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General information and stateme" sheetId="9" state="visible" r:id="rId9"/>
    <sheet xmlns:r="http://schemas.openxmlformats.org/officeDocument/2006/relationships" name="Changes in accounting policies" sheetId="10" state="visible" r:id="rId10"/>
    <sheet xmlns:r="http://schemas.openxmlformats.org/officeDocument/2006/relationships" name="Summary of significant accounti" sheetId="11" state="visible" r:id="rId11"/>
    <sheet xmlns:r="http://schemas.openxmlformats.org/officeDocument/2006/relationships" name="Acquisitions and disposals" sheetId="12" state="visible" r:id="rId12"/>
    <sheet xmlns:r="http://schemas.openxmlformats.org/officeDocument/2006/relationships" name="Cash and cash equivalents" sheetId="13" state="visible" r:id="rId13"/>
    <sheet xmlns:r="http://schemas.openxmlformats.org/officeDocument/2006/relationships" name="Trade receivables" sheetId="14" state="visible" r:id="rId14"/>
    <sheet xmlns:r="http://schemas.openxmlformats.org/officeDocument/2006/relationships" name="Other accounts receivable" sheetId="15" state="visible" r:id="rId15"/>
    <sheet xmlns:r="http://schemas.openxmlformats.org/officeDocument/2006/relationships" name="Property, vessels and equipment" sheetId="16" state="visible" r:id="rId16"/>
    <sheet xmlns:r="http://schemas.openxmlformats.org/officeDocument/2006/relationships" name="Leases" sheetId="17" state="visible" r:id="rId17"/>
    <sheet xmlns:r="http://schemas.openxmlformats.org/officeDocument/2006/relationships" name="Concession rights" sheetId="18" state="visible" r:id="rId18"/>
    <sheet xmlns:r="http://schemas.openxmlformats.org/officeDocument/2006/relationships" name="Intangible assets" sheetId="19" state="visible" r:id="rId19"/>
    <sheet xmlns:r="http://schemas.openxmlformats.org/officeDocument/2006/relationships" name="Impairment of long-lived assets" sheetId="20" state="visible" r:id="rId20"/>
    <sheet xmlns:r="http://schemas.openxmlformats.org/officeDocument/2006/relationships" name="Financial assets and liabilitie" sheetId="21" state="visible" r:id="rId21"/>
    <sheet xmlns:r="http://schemas.openxmlformats.org/officeDocument/2006/relationships" name="Balances and transactions with " sheetId="22" state="visible" r:id="rId22"/>
    <sheet xmlns:r="http://schemas.openxmlformats.org/officeDocument/2006/relationships" name="Accounts payable and accrued ex" sheetId="23" state="visible" r:id="rId23"/>
    <sheet xmlns:r="http://schemas.openxmlformats.org/officeDocument/2006/relationships" name="Stockholders' equity" sheetId="24" state="visible" r:id="rId24"/>
    <sheet xmlns:r="http://schemas.openxmlformats.org/officeDocument/2006/relationships" name="Revenues" sheetId="25" state="visible" r:id="rId25"/>
    <sheet xmlns:r="http://schemas.openxmlformats.org/officeDocument/2006/relationships" name="Other income" sheetId="26" state="visible" r:id="rId26"/>
    <sheet xmlns:r="http://schemas.openxmlformats.org/officeDocument/2006/relationships" name="Interest expense and other fina" sheetId="27" state="visible" r:id="rId27"/>
    <sheet xmlns:r="http://schemas.openxmlformats.org/officeDocument/2006/relationships" name="Income tax and tax loss carryfo" sheetId="28" state="visible" r:id="rId28"/>
    <sheet xmlns:r="http://schemas.openxmlformats.org/officeDocument/2006/relationships" name="Segment reporting" sheetId="29" state="visible" r:id="rId29"/>
    <sheet xmlns:r="http://schemas.openxmlformats.org/officeDocument/2006/relationships" name="Employee benefits" sheetId="30" state="visible" r:id="rId30"/>
    <sheet xmlns:r="http://schemas.openxmlformats.org/officeDocument/2006/relationships" name="Profit (loss) per share" sheetId="31" state="visible" r:id="rId31"/>
    <sheet xmlns:r="http://schemas.openxmlformats.org/officeDocument/2006/relationships" name="Fair value measurement" sheetId="32" state="visible" r:id="rId32"/>
    <sheet xmlns:r="http://schemas.openxmlformats.org/officeDocument/2006/relationships" name="Financial instruments risk" sheetId="33" state="visible" r:id="rId33"/>
    <sheet xmlns:r="http://schemas.openxmlformats.org/officeDocument/2006/relationships" name="Capital management policies and" sheetId="34" state="visible" r:id="rId34"/>
    <sheet xmlns:r="http://schemas.openxmlformats.org/officeDocument/2006/relationships" name="Commitments and contingencies" sheetId="35" state="visible" r:id="rId35"/>
    <sheet xmlns:r="http://schemas.openxmlformats.org/officeDocument/2006/relationships" name="Subsequent events to the report" sheetId="36" state="visible" r:id="rId36"/>
    <sheet xmlns:r="http://schemas.openxmlformats.org/officeDocument/2006/relationships" name="Authorization of the consolidat" sheetId="37" state="visible" r:id="rId37"/>
    <sheet xmlns:r="http://schemas.openxmlformats.org/officeDocument/2006/relationships" name="Summary of significant accoun_2" sheetId="38" state="visible" r:id="rId38"/>
    <sheet xmlns:r="http://schemas.openxmlformats.org/officeDocument/2006/relationships" name="Nature of operations (Tables)" sheetId="39" state="visible" r:id="rId39"/>
    <sheet xmlns:r="http://schemas.openxmlformats.org/officeDocument/2006/relationships" name="Changes in accounting policies " sheetId="40" state="visible" r:id="rId40"/>
    <sheet xmlns:r="http://schemas.openxmlformats.org/officeDocument/2006/relationships" name="Acquisitions and disposals (Tab" sheetId="41" state="visible" r:id="rId41"/>
    <sheet xmlns:r="http://schemas.openxmlformats.org/officeDocument/2006/relationships" name="Cash and cash equivalents (Tabl" sheetId="42" state="visible" r:id="rId42"/>
    <sheet xmlns:r="http://schemas.openxmlformats.org/officeDocument/2006/relationships" name="Trade receivables (Tables)" sheetId="43" state="visible" r:id="rId43"/>
    <sheet xmlns:r="http://schemas.openxmlformats.org/officeDocument/2006/relationships" name="Other accounts receivable (Tabl" sheetId="44" state="visible" r:id="rId44"/>
    <sheet xmlns:r="http://schemas.openxmlformats.org/officeDocument/2006/relationships" name="Property, vessels and equipme_2" sheetId="45" state="visible" r:id="rId45"/>
    <sheet xmlns:r="http://schemas.openxmlformats.org/officeDocument/2006/relationships" name="Leases (Tables)" sheetId="46" state="visible" r:id="rId46"/>
    <sheet xmlns:r="http://schemas.openxmlformats.org/officeDocument/2006/relationships" name="Concession rights (Tables)" sheetId="47" state="visible" r:id="rId47"/>
    <sheet xmlns:r="http://schemas.openxmlformats.org/officeDocument/2006/relationships" name="Intangible assets (Tables)" sheetId="48" state="visible" r:id="rId48"/>
    <sheet xmlns:r="http://schemas.openxmlformats.org/officeDocument/2006/relationships" name="Impairment of long-lived asse_2" sheetId="49" state="visible" r:id="rId49"/>
    <sheet xmlns:r="http://schemas.openxmlformats.org/officeDocument/2006/relationships" name="Financial assets and liabilit_2" sheetId="50" state="visible" r:id="rId50"/>
    <sheet xmlns:r="http://schemas.openxmlformats.org/officeDocument/2006/relationships" name="Balances and transactions wit_2" sheetId="51" state="visible" r:id="rId51"/>
    <sheet xmlns:r="http://schemas.openxmlformats.org/officeDocument/2006/relationships" name="Accounts payable and accrued _2" sheetId="52" state="visible" r:id="rId52"/>
    <sheet xmlns:r="http://schemas.openxmlformats.org/officeDocument/2006/relationships" name="Stockholders' equity (Tables)" sheetId="53" state="visible" r:id="rId53"/>
    <sheet xmlns:r="http://schemas.openxmlformats.org/officeDocument/2006/relationships" name="Revenues (Tables)" sheetId="54" state="visible" r:id="rId54"/>
    <sheet xmlns:r="http://schemas.openxmlformats.org/officeDocument/2006/relationships" name="Other income (Tables)" sheetId="55" state="visible" r:id="rId55"/>
    <sheet xmlns:r="http://schemas.openxmlformats.org/officeDocument/2006/relationships" name="Interest expense and other fi_2" sheetId="56" state="visible" r:id="rId56"/>
    <sheet xmlns:r="http://schemas.openxmlformats.org/officeDocument/2006/relationships" name="Income tax and tax loss carry_2" sheetId="57" state="visible" r:id="rId57"/>
    <sheet xmlns:r="http://schemas.openxmlformats.org/officeDocument/2006/relationships" name="Segment reporting (Tables)" sheetId="58" state="visible" r:id="rId58"/>
    <sheet xmlns:r="http://schemas.openxmlformats.org/officeDocument/2006/relationships" name="Employee benefits (Tables)" sheetId="59" state="visible" r:id="rId59"/>
    <sheet xmlns:r="http://schemas.openxmlformats.org/officeDocument/2006/relationships" name="Fair value measurement (Tables)" sheetId="60" state="visible" r:id="rId60"/>
    <sheet xmlns:r="http://schemas.openxmlformats.org/officeDocument/2006/relationships" name="Financial instruments risk (Tab" sheetId="61" state="visible" r:id="rId61"/>
    <sheet xmlns:r="http://schemas.openxmlformats.org/officeDocument/2006/relationships" name="Capital management policies a_2" sheetId="62" state="visible" r:id="rId62"/>
    <sheet xmlns:r="http://schemas.openxmlformats.org/officeDocument/2006/relationships" name="Nature of operations, Relevant " sheetId="63" state="visible" r:id="rId63"/>
    <sheet xmlns:r="http://schemas.openxmlformats.org/officeDocument/2006/relationships" name="Nature of operations, Structure" sheetId="64" state="visible" r:id="rId64"/>
    <sheet xmlns:r="http://schemas.openxmlformats.org/officeDocument/2006/relationships" name="Nature of operations, Investmen" sheetId="65" state="visible" r:id="rId65"/>
    <sheet xmlns:r="http://schemas.openxmlformats.org/officeDocument/2006/relationships" name="Changes in accounting policie_2" sheetId="66" state="visible" r:id="rId66"/>
    <sheet xmlns:r="http://schemas.openxmlformats.org/officeDocument/2006/relationships" name="Summary of significant accoun_3" sheetId="67" state="visible" r:id="rId67"/>
    <sheet xmlns:r="http://schemas.openxmlformats.org/officeDocument/2006/relationships" name="Acquisitions and disposals, 201" sheetId="68" state="visible" r:id="rId68"/>
    <sheet xmlns:r="http://schemas.openxmlformats.org/officeDocument/2006/relationships" name="Acquisitions and disposals, 2_2" sheetId="69" state="visible" r:id="rId69"/>
    <sheet xmlns:r="http://schemas.openxmlformats.org/officeDocument/2006/relationships" name="Acquisitions and disposals, 2_3" sheetId="70" state="visible" r:id="rId70"/>
    <sheet xmlns:r="http://schemas.openxmlformats.org/officeDocument/2006/relationships" name="Cash and cash equivalents (Deta" sheetId="71" state="visible" r:id="rId71"/>
    <sheet xmlns:r="http://schemas.openxmlformats.org/officeDocument/2006/relationships" name="Trade receivables (Details)" sheetId="72" state="visible" r:id="rId72"/>
    <sheet xmlns:r="http://schemas.openxmlformats.org/officeDocument/2006/relationships" name="Trade receivables, Movement in " sheetId="73" state="visible" r:id="rId73"/>
    <sheet xmlns:r="http://schemas.openxmlformats.org/officeDocument/2006/relationships" name="Other accounts receivable (Deta" sheetId="74" state="visible" r:id="rId74"/>
    <sheet xmlns:r="http://schemas.openxmlformats.org/officeDocument/2006/relationships" name="Property, vessels and equipme_3" sheetId="75" state="visible" r:id="rId75"/>
    <sheet xmlns:r="http://schemas.openxmlformats.org/officeDocument/2006/relationships" name="Property, vessels and equipme_4" sheetId="76" state="visible" r:id="rId76"/>
    <sheet xmlns:r="http://schemas.openxmlformats.org/officeDocument/2006/relationships" name="Leases, Information on Leases (" sheetId="77" state="visible" r:id="rId77"/>
    <sheet xmlns:r="http://schemas.openxmlformats.org/officeDocument/2006/relationships" name="Leases, Leasing activities by t" sheetId="78" state="visible" r:id="rId78"/>
    <sheet xmlns:r="http://schemas.openxmlformats.org/officeDocument/2006/relationships" name="Leases, Lease payments (Details" sheetId="79" state="visible" r:id="rId79"/>
    <sheet xmlns:r="http://schemas.openxmlformats.org/officeDocument/2006/relationships" name="Leases, Additional information " sheetId="80" state="visible" r:id="rId80"/>
    <sheet xmlns:r="http://schemas.openxmlformats.org/officeDocument/2006/relationships" name="Leases, Financial leases (Detai" sheetId="81" state="visible" r:id="rId81"/>
    <sheet xmlns:r="http://schemas.openxmlformats.org/officeDocument/2006/relationships" name="Concession rights (Details)" sheetId="82" state="visible" r:id="rId82"/>
    <sheet xmlns:r="http://schemas.openxmlformats.org/officeDocument/2006/relationships" name="Intangible assets (Details)" sheetId="83" state="visible" r:id="rId83"/>
    <sheet xmlns:r="http://schemas.openxmlformats.org/officeDocument/2006/relationships" name="Impairment of long-lived asse_3" sheetId="84" state="visible" r:id="rId84"/>
    <sheet xmlns:r="http://schemas.openxmlformats.org/officeDocument/2006/relationships" name="Financial assets and liabilit_3" sheetId="85" state="visible" r:id="rId85"/>
    <sheet xmlns:r="http://schemas.openxmlformats.org/officeDocument/2006/relationships" name="Financial assets and liabilit_4" sheetId="86" state="visible" r:id="rId86"/>
    <sheet xmlns:r="http://schemas.openxmlformats.org/officeDocument/2006/relationships" name="Financial assets and liabilit_5" sheetId="87" state="visible" r:id="rId87"/>
    <sheet xmlns:r="http://schemas.openxmlformats.org/officeDocument/2006/relationships" name="Balances and transactions wit_3" sheetId="88" state="visible" r:id="rId88"/>
    <sheet xmlns:r="http://schemas.openxmlformats.org/officeDocument/2006/relationships" name="Accounts payable and accrued _3" sheetId="89" state="visible" r:id="rId89"/>
    <sheet xmlns:r="http://schemas.openxmlformats.org/officeDocument/2006/relationships" name="Stockholders' equity (Details)" sheetId="90" state="visible" r:id="rId90"/>
    <sheet xmlns:r="http://schemas.openxmlformats.org/officeDocument/2006/relationships" name="Stockholders' equity, Other Com" sheetId="91" state="visible" r:id="rId91"/>
    <sheet xmlns:r="http://schemas.openxmlformats.org/officeDocument/2006/relationships" name="Revenues (Details)" sheetId="92" state="visible" r:id="rId92"/>
    <sheet xmlns:r="http://schemas.openxmlformats.org/officeDocument/2006/relationships" name="Other income (Details)" sheetId="93" state="visible" r:id="rId93"/>
    <sheet xmlns:r="http://schemas.openxmlformats.org/officeDocument/2006/relationships" name="Interest expense and other fi_3" sheetId="94" state="visible" r:id="rId94"/>
    <sheet xmlns:r="http://schemas.openxmlformats.org/officeDocument/2006/relationships" name="Income tax and tax loss carry_3" sheetId="95" state="visible" r:id="rId95"/>
    <sheet xmlns:r="http://schemas.openxmlformats.org/officeDocument/2006/relationships" name="Income tax and tax loss carry_4" sheetId="96" state="visible" r:id="rId96"/>
    <sheet xmlns:r="http://schemas.openxmlformats.org/officeDocument/2006/relationships" name="Income tax and tax loss carry_5" sheetId="97" state="visible" r:id="rId97"/>
    <sheet xmlns:r="http://schemas.openxmlformats.org/officeDocument/2006/relationships" name="Income tax and tax loss carry_6" sheetId="98" state="visible" r:id="rId98"/>
    <sheet xmlns:r="http://schemas.openxmlformats.org/officeDocument/2006/relationships" name="Segment reporting (Details)" sheetId="99" state="visible" r:id="rId99"/>
    <sheet xmlns:r="http://schemas.openxmlformats.org/officeDocument/2006/relationships" name="Employee benefits, Expenses and" sheetId="100" state="visible" r:id="rId100"/>
    <sheet xmlns:r="http://schemas.openxmlformats.org/officeDocument/2006/relationships" name="Employee benefits, Net cost for" sheetId="101" state="visible" r:id="rId101"/>
    <sheet xmlns:r="http://schemas.openxmlformats.org/officeDocument/2006/relationships" name="Employee benefits, Reserve (Det" sheetId="102" state="visible" r:id="rId102"/>
    <sheet xmlns:r="http://schemas.openxmlformats.org/officeDocument/2006/relationships" name="Employee benefits, Defined bene" sheetId="103" state="visible" r:id="rId103"/>
    <sheet xmlns:r="http://schemas.openxmlformats.org/officeDocument/2006/relationships" name="Employee benefits, Plan assets " sheetId="104" state="visible" r:id="rId104"/>
    <sheet xmlns:r="http://schemas.openxmlformats.org/officeDocument/2006/relationships" name="Employee benefits, Changes in p" sheetId="105" state="visible" r:id="rId105"/>
    <sheet xmlns:r="http://schemas.openxmlformats.org/officeDocument/2006/relationships" name="Employee benefits, Significant " sheetId="106" state="visible" r:id="rId106"/>
    <sheet xmlns:r="http://schemas.openxmlformats.org/officeDocument/2006/relationships" name="Profit (loss) per share (Detail" sheetId="107" state="visible" r:id="rId107"/>
    <sheet xmlns:r="http://schemas.openxmlformats.org/officeDocument/2006/relationships" name="Fair value measurement, Fair va" sheetId="108" state="visible" r:id="rId108"/>
    <sheet xmlns:r="http://schemas.openxmlformats.org/officeDocument/2006/relationships" name="Fair value measurement, Informa" sheetId="109" state="visible" r:id="rId109"/>
    <sheet xmlns:r="http://schemas.openxmlformats.org/officeDocument/2006/relationships" name="Fair value measurement, Reconci" sheetId="110" state="visible" r:id="rId110"/>
    <sheet xmlns:r="http://schemas.openxmlformats.org/officeDocument/2006/relationships" name="Financial instruments risk, Cur" sheetId="111" state="visible" r:id="rId111"/>
    <sheet xmlns:r="http://schemas.openxmlformats.org/officeDocument/2006/relationships" name="Financial instruments risk, Int" sheetId="112" state="visible" r:id="rId112"/>
    <sheet xmlns:r="http://schemas.openxmlformats.org/officeDocument/2006/relationships" name="Financial instruments risk, Cre" sheetId="113" state="visible" r:id="rId113"/>
    <sheet xmlns:r="http://schemas.openxmlformats.org/officeDocument/2006/relationships" name="Financial instruments risk, Exp" sheetId="114" state="visible" r:id="rId114"/>
    <sheet xmlns:r="http://schemas.openxmlformats.org/officeDocument/2006/relationships" name="Financial instruments risk, Liq" sheetId="115" state="visible" r:id="rId115"/>
    <sheet xmlns:r="http://schemas.openxmlformats.org/officeDocument/2006/relationships" name="Capital management policies a_3"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19shares</t>
        </is>
      </c>
    </row>
    <row r="3">
      <c r="A3" s="3" t="inlineStr">
        <is>
          <t>Entity Addresses [Line Items]</t>
        </is>
      </c>
    </row>
    <row r="4">
      <c r="A4" s="4" t="inlineStr">
        <is>
          <t>Entity Registrant Name</t>
        </is>
      </c>
      <c r="B4" s="4" t="inlineStr">
        <is>
          <t>GRUPO TMM SAB</t>
        </is>
      </c>
    </row>
    <row r="5">
      <c r="A5" s="4" t="inlineStr">
        <is>
          <t>Entity Central Index Key</t>
        </is>
      </c>
      <c r="B5" s="4" t="inlineStr">
        <is>
          <t>0001163560</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Non-accelerated Filer</t>
        </is>
      </c>
    </row>
    <row r="13">
      <c r="A13" s="4" t="inlineStr">
        <is>
          <t>Entity Emerging Growth Company</t>
        </is>
      </c>
      <c r="B13" s="4" t="inlineStr">
        <is>
          <t>false</t>
        </is>
      </c>
    </row>
    <row r="14">
      <c r="A14" s="4" t="inlineStr">
        <is>
          <t>Entity Common Stock, Shares Outstanding</t>
        </is>
      </c>
      <c r="B14" s="5" t="n">
        <v>102182841</v>
      </c>
    </row>
    <row r="15">
      <c r="A15" s="4" t="inlineStr">
        <is>
          <t>Document Type</t>
        </is>
      </c>
      <c r="B15" s="4" t="inlineStr">
        <is>
          <t>20-F</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Amendment Flag</t>
        </is>
      </c>
      <c r="B19" s="4" t="inlineStr">
        <is>
          <t>false</t>
        </is>
      </c>
    </row>
    <row r="20">
      <c r="A20" s="4" t="inlineStr">
        <is>
          <t>Document Period End Date</t>
        </is>
      </c>
      <c r="B20" s="4" t="inlineStr">
        <is>
          <t>Dec. 31,
		2019</t>
        </is>
      </c>
    </row>
    <row r="21">
      <c r="A21" s="4" t="inlineStr">
        <is>
          <t>Document Fiscal Year Focus</t>
        </is>
      </c>
      <c r="B21" s="4" t="inlineStr">
        <is>
          <t>2019</t>
        </is>
      </c>
    </row>
    <row r="22">
      <c r="A22" s="4" t="inlineStr">
        <is>
          <t>Document Fiscal Period Focus</t>
        </is>
      </c>
      <c r="B22" s="4" t="inlineStr">
        <is>
          <t>FY</t>
        </is>
      </c>
    </row>
    <row r="23">
      <c r="A23" s="4" t="inlineStr">
        <is>
          <t>Entity Address, City or Town</t>
        </is>
      </c>
      <c r="B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t>
        </is>
      </c>
      <c r="B1" s="2" t="inlineStr">
        <is>
          <t>12 Months Ended</t>
        </is>
      </c>
    </row>
    <row r="2">
      <c r="B2" s="2" t="inlineStr">
        <is>
          <t>Dec. 31, 2019</t>
        </is>
      </c>
    </row>
    <row r="3">
      <c r="A3" s="3" t="inlineStr">
        <is>
          <t>Changes in accounting policies [Abstract]</t>
        </is>
      </c>
    </row>
    <row r="4">
      <c r="A4" s="4" t="inlineStr">
        <is>
          <t>Changes in accounting policies</t>
        </is>
      </c>
      <c r="B4" s="4" t="inlineStr">
        <is>
          <t>3 Changes in accounting policies 3.1 New Standards adopted as of January 1, 2019 Grupo TMM has adopted the new accounting pronouncements that are effective this year, and are as follows: IFRS 16 ‘Leases’ IFRS 16 ‘Leases’ replaces IAS 17’ Leases’, together with three Interpretations (IFRIC 4 ‘Determination of whether an Agreement contains a Lease’, SIC 15 ‘Operating Leases-Incentives’ and SIC 27’ Evaluation of the Essence of Transactions Adopting the Legal Form of a Lease ‘). The adoption of this new Standard has resulted in the Company recognizing a right-of-use asset and the related lease liability in connection with all former operating leases, except those identified as low value or with a remaining lease term of less than 12 months from the date of initial application. The Company adopted this new Standard using the modified retrospective approach, as well as the alternative option of valuing the right-of-use asset in an amount equal to the lease liability as of January 1, 2019, the date of adoption. Pursuant to the foregoing, no effect was required to be recognized for adopting this standard in the opening balance of accumulated losses. Finally, prior periods were not required to be restated. On transition, for leases previously accounted for as operating leases with a remaining lease term of less than 12 months and for leases of low-value assets Grupo TMM has applied the optional exemptions to not recognize right-of-use assets but to account for the lease expense on a straight-line basis over the remaining lease term. On transition to IFRS 16 the weighted average incremental borrowing rate applied to lease liabilities recognized under IFRS 16 was 11.1%. The following is a reconciliation of the financial statement line items from IAS 17 to IFRS 16 at 1 January 2019: Carrying amount at 31 December 2018 Remeasurement IFRS 16 carrying amount at 1 January 2019 Right-of-use assets $ - $ 667,230 $ 667,230 Short-term leases liabilities - (62,895 ) (62,895 ) Long-term lease liabilities - (604,335 ) (604,335 ) $ - $ - $ - The following is a reconciliation of total operating lease commitments at December 31, 2018 (as disclosed in the consolidated financial statements as of 31 December 2018) to the lease liabilities recognized at 1 January 2019: Total operating lease commitments disclosed at December 31, 2018 $ 933,885 Leases identified in the assessment under IFRS 16 175,324 1,109,209 Recognition exemption: Leases with a remaining term of less than 12 months (12,297 ) Operating lease liabilities before discounting 1, 096 Discounted using incremental borrowing rate (429,682 ) Finance lease obligations 667,230 Total lease liabilities recognized under IFRS 16 at January 1, 2019 $ 667,230 Other Standards and amendments that are effective for the first time in 2019 (for entities with a 31 December 2019 year-end) and are applicable to the Company are: • IFRIC 23 Uncertainty over Income Tax Treatments • IFRS 9 Prepayment Features with Negative Compensation (Amendments to IFRS 9) • IAS 28 Long-term Interests in Associates and Joint Ventures (Amendments to IAS 28) • Annual Improvements to IFRS 2015-2017 Cycle • Plan Amendment, Curtailment or Settlement (Amendments to IAS 19) These amendments do not have a significant impact on these financial statements and therefore the disclosures have not been made. 3.2. Standards, amendments and Interpretations to existing Standards that are not yet effective and have not been adopted early by the Company At the date of authorization of these consolidated financial statements, several new, but not yet effective Standards, amendments to existing Standards, and Interpretations have been published by the IASB, none of which have been adopted in advance by Grupo TMM. At the date of authorization of these consolidated financial statements, other new standards and amendments that are not yet effective and have not been adopted early by the Company include: • IFRS 17 Insurance Contracts • Definition of a Business (Amendments to IFRS 3) • Definition of Material (Amendments to IAS 1 and IAS 8) • Conceptual Framework for Financial Reporting These amendments are not expected to have a significant impact on the financial statements in the period of initial application and therefore the disclosures have not been made. Management anticipates that all relevant pronouncements will be adopted for the first period beginning on or after the effective date of the pronouncement. New Standards, amendments and Interpretations not adopted in the current year have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s and liabilities recognized for pensions and other employee remunerations (Details) - MXN ($) $ in Thousands</t>
        </is>
      </c>
      <c r="B1" s="2" t="inlineStr">
        <is>
          <t>12 Months Ended</t>
        </is>
      </c>
    </row>
    <row r="2">
      <c r="B2" s="2" t="inlineStr">
        <is>
          <t>Dec. 31, 2019</t>
        </is>
      </c>
      <c r="C2" s="2" t="inlineStr">
        <is>
          <t>Dec. 31, 2018</t>
        </is>
      </c>
      <c r="D2" s="2" t="inlineStr">
        <is>
          <t>Dec. 31, 2017</t>
        </is>
      </c>
    </row>
    <row r="3">
      <c r="A3" s="3" t="inlineStr">
        <is>
          <t>Expenses recognized [Abstract]</t>
        </is>
      </c>
    </row>
    <row r="4">
      <c r="A4" s="4" t="inlineStr">
        <is>
          <t>Salaries, benefits and inherent</t>
        </is>
      </c>
      <c r="B4" s="6" t="n">
        <v>320827</v>
      </c>
      <c r="C4" s="6" t="n">
        <v>347403</v>
      </c>
      <c r="D4" s="6" t="n">
        <v>550491</v>
      </c>
    </row>
    <row r="5">
      <c r="A5" s="4" t="inlineStr">
        <is>
          <t>Pensions - defined benefit plans</t>
        </is>
      </c>
      <c r="B5" s="5" t="n">
        <v>22873</v>
      </c>
      <c r="C5" s="5" t="n">
        <v>21211</v>
      </c>
      <c r="D5" s="5" t="n">
        <v>21284</v>
      </c>
    </row>
    <row r="6">
      <c r="A6" s="4" t="inlineStr">
        <is>
          <t>Employee benefits expense</t>
        </is>
      </c>
      <c r="B6" s="5" t="n">
        <v>343700</v>
      </c>
      <c r="C6" s="5" t="n">
        <v>368614</v>
      </c>
      <c r="D6" s="6" t="n">
        <v>571775</v>
      </c>
    </row>
    <row r="7">
      <c r="A7" s="3" t="inlineStr">
        <is>
          <t>Long-term [Abstract]</t>
        </is>
      </c>
    </row>
    <row r="8">
      <c r="A8" s="4" t="inlineStr">
        <is>
          <t>Employee benefits</t>
        </is>
      </c>
      <c r="B8" s="5" t="n">
        <v>151481</v>
      </c>
      <c r="C8" s="5" t="n">
        <v>176606</v>
      </c>
    </row>
    <row r="9">
      <c r="A9" s="3" t="inlineStr">
        <is>
          <t>Short term liabilities and remunerations [Abstract]</t>
        </is>
      </c>
    </row>
    <row r="10">
      <c r="A10" s="4" t="inlineStr">
        <is>
          <t>Short-term employee benefits accruals</t>
        </is>
      </c>
      <c r="B10" s="5" t="n">
        <v>3256</v>
      </c>
      <c r="C10" s="5" t="n">
        <v>1404</v>
      </c>
    </row>
    <row r="11">
      <c r="A11" s="4" t="inlineStr">
        <is>
          <t>Actuarial (loss) gain net of taxes</t>
        </is>
      </c>
      <c r="B11" s="5" t="n">
        <v>1648</v>
      </c>
      <c r="C11" s="5" t="n">
        <v>10801</v>
      </c>
    </row>
    <row r="12">
      <c r="A12" s="4" t="inlineStr">
        <is>
          <t>Pensions and Seniority Premiums [Member]</t>
        </is>
      </c>
    </row>
    <row r="13">
      <c r="A13" s="3" t="inlineStr">
        <is>
          <t>Long-term [Abstract]</t>
        </is>
      </c>
    </row>
    <row r="14">
      <c r="A14" s="4" t="inlineStr">
        <is>
          <t>Employee benefits</t>
        </is>
      </c>
      <c r="B14" s="5" t="n">
        <v>141014</v>
      </c>
      <c r="C14" s="5" t="n">
        <v>151002</v>
      </c>
    </row>
    <row r="15">
      <c r="A15" s="4" t="inlineStr">
        <is>
          <t>Termination of Employment [Member]</t>
        </is>
      </c>
    </row>
    <row r="16">
      <c r="A16" s="3" t="inlineStr">
        <is>
          <t>Long-term [Abstract]</t>
        </is>
      </c>
    </row>
    <row r="17">
      <c r="A17" s="4" t="inlineStr">
        <is>
          <t>Employee benefits</t>
        </is>
      </c>
      <c r="B17" s="6" t="n">
        <v>10467</v>
      </c>
      <c r="C17" s="6" t="n">
        <v>256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Net cost for period (Details) - MXN ($) $ in Thousands</t>
        </is>
      </c>
      <c r="B1" s="2" t="inlineStr">
        <is>
          <t>12 Months Ended</t>
        </is>
      </c>
    </row>
    <row r="2">
      <c r="B2" s="2" t="inlineStr">
        <is>
          <t>Dec. 31, 2019</t>
        </is>
      </c>
      <c r="C2" s="2" t="inlineStr">
        <is>
          <t>Dec. 31, 2018</t>
        </is>
      </c>
    </row>
    <row r="3">
      <c r="A3" s="3" t="inlineStr">
        <is>
          <t>Details for net cost [Abstract]</t>
        </is>
      </c>
    </row>
    <row r="4">
      <c r="A4" s="4" t="inlineStr">
        <is>
          <t>Interest cost</t>
        </is>
      </c>
      <c r="B4" s="6" t="n">
        <v>-208</v>
      </c>
      <c r="C4" s="6" t="n">
        <v>-225</v>
      </c>
    </row>
    <row r="5">
      <c r="A5" s="4" t="inlineStr">
        <is>
          <t>Net cost for the period</t>
        </is>
      </c>
      <c r="B5" s="5" t="n">
        <v>22873</v>
      </c>
      <c r="C5" s="5" t="n">
        <v>21211</v>
      </c>
    </row>
    <row r="6">
      <c r="A6" s="4" t="inlineStr">
        <is>
          <t>Pensions and Seniority Premiums [Member]</t>
        </is>
      </c>
    </row>
    <row r="7">
      <c r="A7" s="3" t="inlineStr">
        <is>
          <t>Details for net cost [Abstract]</t>
        </is>
      </c>
    </row>
    <row r="8">
      <c r="A8" s="4" t="inlineStr">
        <is>
          <t>Current service cost</t>
        </is>
      </c>
      <c r="B8" s="5" t="n">
        <v>4709</v>
      </c>
      <c r="C8" s="5" t="n">
        <v>4114</v>
      </c>
    </row>
    <row r="9">
      <c r="A9" s="4" t="inlineStr">
        <is>
          <t>Interest cost</t>
        </is>
      </c>
      <c r="B9" s="5" t="n">
        <v>13643</v>
      </c>
      <c r="C9" s="5" t="n">
        <v>12994</v>
      </c>
    </row>
    <row r="10">
      <c r="A10" s="4" t="inlineStr">
        <is>
          <t>Net cost for the period</t>
        </is>
      </c>
      <c r="B10" s="5" t="n">
        <v>18352</v>
      </c>
      <c r="C10" s="5" t="n">
        <v>17108</v>
      </c>
    </row>
    <row r="11">
      <c r="A11" s="4" t="inlineStr">
        <is>
          <t>Termination of Employment [Member]</t>
        </is>
      </c>
    </row>
    <row r="12">
      <c r="A12" s="3" t="inlineStr">
        <is>
          <t>Details for net cost [Abstract]</t>
        </is>
      </c>
    </row>
    <row r="13">
      <c r="A13" s="4" t="inlineStr">
        <is>
          <t>Current service cost</t>
        </is>
      </c>
      <c r="B13" s="5" t="n">
        <v>2178</v>
      </c>
      <c r="C13" s="5" t="n">
        <v>1858</v>
      </c>
    </row>
    <row r="14">
      <c r="A14" s="4" t="inlineStr">
        <is>
          <t>Interest cost</t>
        </is>
      </c>
      <c r="B14" s="5" t="n">
        <v>2343</v>
      </c>
      <c r="C14" s="5" t="n">
        <v>2245</v>
      </c>
    </row>
    <row r="15">
      <c r="A15" s="4" t="inlineStr">
        <is>
          <t>Net cost for the period</t>
        </is>
      </c>
      <c r="B15" s="6" t="n">
        <v>4521</v>
      </c>
      <c r="C15" s="6" t="n">
        <v>41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Reserve (Details) - MXN ($) $ in Thousands</t>
        </is>
      </c>
      <c r="B1" s="2" t="inlineStr">
        <is>
          <t>Dec. 31, 2019</t>
        </is>
      </c>
      <c r="C1" s="2" t="inlineStr">
        <is>
          <t>Dec. 31, 2018</t>
        </is>
      </c>
    </row>
    <row r="2">
      <c r="A2" s="3" t="inlineStr">
        <is>
          <t>Reserve for pension, seniority premiums and termination of employment [Abstract]</t>
        </is>
      </c>
    </row>
    <row r="3">
      <c r="A3" s="4" t="inlineStr">
        <is>
          <t>Total reserve</t>
        </is>
      </c>
      <c r="B3" s="6" t="n">
        <v>151481</v>
      </c>
      <c r="C3" s="6" t="n">
        <v>176606</v>
      </c>
    </row>
    <row r="4">
      <c r="A4" s="4" t="inlineStr">
        <is>
          <t>Pensions and Seniority Premiums [Member]</t>
        </is>
      </c>
    </row>
    <row r="5">
      <c r="A5" s="3" t="inlineStr">
        <is>
          <t>Reserve for pension, seniority premiums and termination of employment [Abstract]</t>
        </is>
      </c>
    </row>
    <row r="6">
      <c r="A6" s="4" t="inlineStr">
        <is>
          <t>Total reserve</t>
        </is>
      </c>
      <c r="B6" s="5" t="n">
        <v>141014</v>
      </c>
      <c r="C6" s="5" t="n">
        <v>151002</v>
      </c>
    </row>
    <row r="7">
      <c r="A7" s="4" t="inlineStr">
        <is>
          <t>Pensions and Seniority Premiums [Member] | Defined Benefit Obligations [Member]</t>
        </is>
      </c>
    </row>
    <row r="8">
      <c r="A8" s="3" t="inlineStr">
        <is>
          <t>Reserve for pension, seniority premiums and termination of employment [Abstract]</t>
        </is>
      </c>
    </row>
    <row r="9">
      <c r="A9" s="4" t="inlineStr">
        <is>
          <t>Total reserve</t>
        </is>
      </c>
      <c r="B9" s="5" t="n">
        <v>144044</v>
      </c>
      <c r="C9" s="5" t="n">
        <v>154128</v>
      </c>
    </row>
    <row r="10">
      <c r="A10" s="4" t="inlineStr">
        <is>
          <t>Pensions and Seniority Premiums [Member] | Plan Assets [Member]</t>
        </is>
      </c>
    </row>
    <row r="11">
      <c r="A11" s="3" t="inlineStr">
        <is>
          <t>Reserve for pension, seniority premiums and termination of employment [Abstract]</t>
        </is>
      </c>
    </row>
    <row r="12">
      <c r="A12" s="4" t="inlineStr">
        <is>
          <t>Total reserve</t>
        </is>
      </c>
      <c r="B12" s="5" t="n">
        <v>-3030</v>
      </c>
      <c r="C12" s="5" t="n">
        <v>-3126</v>
      </c>
    </row>
    <row r="13">
      <c r="A13" s="4" t="inlineStr">
        <is>
          <t>Termination of Employment [Member]</t>
        </is>
      </c>
    </row>
    <row r="14">
      <c r="A14" s="3" t="inlineStr">
        <is>
          <t>Reserve for pension, seniority premiums and termination of employment [Abstract]</t>
        </is>
      </c>
    </row>
    <row r="15">
      <c r="A15" s="4" t="inlineStr">
        <is>
          <t>Total reserve</t>
        </is>
      </c>
      <c r="B15" s="5" t="n">
        <v>10467</v>
      </c>
      <c r="C15" s="5" t="n">
        <v>25604</v>
      </c>
    </row>
    <row r="16">
      <c r="A16" s="4" t="inlineStr">
        <is>
          <t>Termination of Employment [Member] | Defined Benefit Obligations [Member]</t>
        </is>
      </c>
    </row>
    <row r="17">
      <c r="A17" s="3" t="inlineStr">
        <is>
          <t>Reserve for pension, seniority premiums and termination of employment [Abstract]</t>
        </is>
      </c>
    </row>
    <row r="18">
      <c r="A18" s="4" t="inlineStr">
        <is>
          <t>Total reserve</t>
        </is>
      </c>
      <c r="B18" s="5" t="n">
        <v>10467</v>
      </c>
      <c r="C18" s="5" t="n">
        <v>25604</v>
      </c>
    </row>
    <row r="19">
      <c r="A19" s="4" t="inlineStr">
        <is>
          <t>Termination of Employment [Member] | Plan Assets [Member]</t>
        </is>
      </c>
    </row>
    <row r="20">
      <c r="A20" s="3" t="inlineStr">
        <is>
          <t>Reserve for pension, seniority premiums and termination of employment [Abstract]</t>
        </is>
      </c>
    </row>
    <row r="21">
      <c r="A21" s="4" t="inlineStr">
        <is>
          <t>Total reserve</t>
        </is>
      </c>
      <c r="B21" s="6" t="n">
        <v>0</v>
      </c>
      <c r="C21"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fined benefit obligation (Details) - MXN ($) $ in Thousands</t>
        </is>
      </c>
      <c r="B1" s="2" t="inlineStr">
        <is>
          <t>12 Months Ended</t>
        </is>
      </c>
    </row>
    <row r="2">
      <c r="B2" s="2" t="inlineStr">
        <is>
          <t>Dec. 31, 2019</t>
        </is>
      </c>
      <c r="C2" s="2" t="inlineStr">
        <is>
          <t>Dec. 31, 2018</t>
        </is>
      </c>
    </row>
    <row r="3">
      <c r="A3" s="3" t="inlineStr">
        <is>
          <t>Disclosure of net defined benefit liability (asset) [abstract]</t>
        </is>
      </c>
    </row>
    <row r="4">
      <c r="A4" s="4" t="inlineStr">
        <is>
          <t>Balance at beginning of period</t>
        </is>
      </c>
      <c r="B4" s="6" t="n">
        <v>176606</v>
      </c>
      <c r="C4" s="6" t="n">
        <v>175560</v>
      </c>
    </row>
    <row r="5">
      <c r="A5" s="4" t="inlineStr">
        <is>
          <t>Interest cost</t>
        </is>
      </c>
      <c r="B5" s="5" t="n">
        <v>-208</v>
      </c>
      <c r="C5" s="5" t="n">
        <v>-225</v>
      </c>
    </row>
    <row r="6">
      <c r="A6" s="4" t="inlineStr">
        <is>
          <t>Benefits paid</t>
        </is>
      </c>
      <c r="B6" s="5" t="n">
        <v>-338</v>
      </c>
      <c r="C6" s="5" t="n">
        <v>-379</v>
      </c>
    </row>
    <row r="7">
      <c r="A7" s="4" t="inlineStr">
        <is>
          <t>Miscellaneous</t>
        </is>
      </c>
      <c r="B7" s="5" t="n">
        <v>0</v>
      </c>
      <c r="C7" s="5" t="n">
        <v>80</v>
      </c>
    </row>
    <row r="8">
      <c r="A8" s="4" t="inlineStr">
        <is>
          <t>Past service cost</t>
        </is>
      </c>
      <c r="B8" s="5" t="n">
        <v>-38187</v>
      </c>
      <c r="C8" s="5" t="n">
        <v>0</v>
      </c>
    </row>
    <row r="9">
      <c r="A9" s="4" t="inlineStr">
        <is>
          <t>Actuarial gain or losses</t>
        </is>
      </c>
      <c r="B9" s="5" t="n">
        <v>-1648</v>
      </c>
      <c r="C9" s="5" t="n">
        <v>-10801</v>
      </c>
    </row>
    <row r="10">
      <c r="A10" s="4" t="inlineStr">
        <is>
          <t>Balance at end of period</t>
        </is>
      </c>
      <c r="B10" s="5" t="n">
        <v>151481</v>
      </c>
      <c r="C10" s="5" t="n">
        <v>176606</v>
      </c>
    </row>
    <row r="11">
      <c r="A11" s="4" t="inlineStr">
        <is>
          <t>Pensions and Seniority Premiums [Member]</t>
        </is>
      </c>
    </row>
    <row r="12">
      <c r="A12" s="3" t="inlineStr">
        <is>
          <t>Disclosure of net defined benefit liability (asset) [abstract]</t>
        </is>
      </c>
    </row>
    <row r="13">
      <c r="A13" s="4" t="inlineStr">
        <is>
          <t>Current service cost</t>
        </is>
      </c>
      <c r="B13" s="5" t="n">
        <v>4709</v>
      </c>
      <c r="C13" s="5" t="n">
        <v>4114</v>
      </c>
    </row>
    <row r="14">
      <c r="A14" s="4" t="inlineStr">
        <is>
          <t>Interest cost</t>
        </is>
      </c>
      <c r="B14" s="5" t="n">
        <v>13643</v>
      </c>
      <c r="C14" s="5" t="n">
        <v>12994</v>
      </c>
    </row>
    <row r="15">
      <c r="A15" s="4" t="inlineStr">
        <is>
          <t>Pensions and Seniority Premiums [Member] | DBO [Member]</t>
        </is>
      </c>
    </row>
    <row r="16">
      <c r="A16" s="3" t="inlineStr">
        <is>
          <t>Disclosure of net defined benefit liability (asset) [abstract]</t>
        </is>
      </c>
    </row>
    <row r="17">
      <c r="A17" s="4" t="inlineStr">
        <is>
          <t>Balance at beginning of period</t>
        </is>
      </c>
      <c r="B17" s="5" t="n">
        <v>154128</v>
      </c>
      <c r="C17" s="5" t="n">
        <v>153572</v>
      </c>
    </row>
    <row r="18">
      <c r="A18" s="4" t="inlineStr">
        <is>
          <t>Current service cost</t>
        </is>
      </c>
      <c r="B18" s="5" t="n">
        <v>4709</v>
      </c>
      <c r="C18" s="5" t="n">
        <v>4114</v>
      </c>
    </row>
    <row r="19">
      <c r="A19" s="4" t="inlineStr">
        <is>
          <t>Interest cost</t>
        </is>
      </c>
      <c r="B19" s="5" t="n">
        <v>13643</v>
      </c>
      <c r="C19" s="5" t="n">
        <v>12994</v>
      </c>
    </row>
    <row r="20">
      <c r="A20" s="4" t="inlineStr">
        <is>
          <t>Benefits paid</t>
        </is>
      </c>
      <c r="B20" s="5" t="n">
        <v>-338</v>
      </c>
      <c r="C20" s="5" t="n">
        <v>-165</v>
      </c>
    </row>
    <row r="21">
      <c r="A21" s="4" t="inlineStr">
        <is>
          <t>Benefits paid from plan assets</t>
        </is>
      </c>
      <c r="B21" s="5" t="n">
        <v>-7617</v>
      </c>
      <c r="C21" s="5" t="n">
        <v>-8840</v>
      </c>
    </row>
    <row r="22">
      <c r="A22" s="4" t="inlineStr">
        <is>
          <t>Miscellaneous</t>
        </is>
      </c>
      <c r="B22" s="5" t="n">
        <v>-304</v>
      </c>
      <c r="C22" s="5" t="n">
        <v>300</v>
      </c>
    </row>
    <row r="23">
      <c r="A23" s="4" t="inlineStr">
        <is>
          <t>Past service cost</t>
        </is>
      </c>
      <c r="B23" s="5" t="n">
        <v>-16822</v>
      </c>
      <c r="C23" s="5" t="n">
        <v>0</v>
      </c>
    </row>
    <row r="24">
      <c r="A24" s="4" t="inlineStr">
        <is>
          <t>Actuarial gain or losses</t>
        </is>
      </c>
      <c r="B24" s="5" t="n">
        <v>-3355</v>
      </c>
      <c r="C24" s="5" t="n">
        <v>-7847</v>
      </c>
    </row>
    <row r="25">
      <c r="A25" s="4" t="inlineStr">
        <is>
          <t>Balance at end of period</t>
        </is>
      </c>
      <c r="B25" s="5" t="n">
        <v>144044</v>
      </c>
      <c r="C25" s="5" t="n">
        <v>154128</v>
      </c>
    </row>
    <row r="26">
      <c r="A26" s="4" t="inlineStr">
        <is>
          <t>Termination of Employment [Member]</t>
        </is>
      </c>
    </row>
    <row r="27">
      <c r="A27" s="3" t="inlineStr">
        <is>
          <t>Disclosure of net defined benefit liability (asset) [abstract]</t>
        </is>
      </c>
    </row>
    <row r="28">
      <c r="A28" s="4" t="inlineStr">
        <is>
          <t>Current service cost</t>
        </is>
      </c>
      <c r="B28" s="5" t="n">
        <v>2178</v>
      </c>
      <c r="C28" s="5" t="n">
        <v>1858</v>
      </c>
    </row>
    <row r="29">
      <c r="A29" s="4" t="inlineStr">
        <is>
          <t>Interest cost</t>
        </is>
      </c>
      <c r="B29" s="5" t="n">
        <v>2343</v>
      </c>
      <c r="C29" s="5" t="n">
        <v>2245</v>
      </c>
    </row>
    <row r="30">
      <c r="A30" s="4" t="inlineStr">
        <is>
          <t>Termination of Employment [Member] | DBO [Member]</t>
        </is>
      </c>
    </row>
    <row r="31">
      <c r="A31" s="3" t="inlineStr">
        <is>
          <t>Disclosure of net defined benefit liability (asset) [abstract]</t>
        </is>
      </c>
    </row>
    <row r="32">
      <c r="A32" s="4" t="inlineStr">
        <is>
          <t>Balance at beginning of period</t>
        </is>
      </c>
      <c r="B32" s="5" t="n">
        <v>25604</v>
      </c>
      <c r="C32" s="5" t="n">
        <v>24687</v>
      </c>
    </row>
    <row r="33">
      <c r="A33" s="4" t="inlineStr">
        <is>
          <t>Current service cost</t>
        </is>
      </c>
      <c r="B33" s="5" t="n">
        <v>2178</v>
      </c>
      <c r="C33" s="5" t="n">
        <v>1858</v>
      </c>
    </row>
    <row r="34">
      <c r="A34" s="4" t="inlineStr">
        <is>
          <t>Interest cost</t>
        </is>
      </c>
      <c r="B34" s="5" t="n">
        <v>2343</v>
      </c>
      <c r="C34" s="5" t="n">
        <v>2245</v>
      </c>
    </row>
    <row r="35">
      <c r="A35" s="4" t="inlineStr">
        <is>
          <t>Benefits paid</t>
        </is>
      </c>
      <c r="B35" s="5" t="n">
        <v>0</v>
      </c>
      <c r="C35" s="5" t="n">
        <v>-214</v>
      </c>
    </row>
    <row r="36">
      <c r="A36" s="4" t="inlineStr">
        <is>
          <t>Benefits paid from plan assets</t>
        </is>
      </c>
      <c r="B36" s="5" t="n">
        <v>0</v>
      </c>
      <c r="C36" s="5" t="n">
        <v>0</v>
      </c>
    </row>
    <row r="37">
      <c r="A37" s="4" t="inlineStr">
        <is>
          <t>Miscellaneous</t>
        </is>
      </c>
      <c r="B37" s="5" t="n">
        <v>0</v>
      </c>
      <c r="C37" s="5" t="n">
        <v>-18</v>
      </c>
    </row>
    <row r="38">
      <c r="A38" s="4" t="inlineStr">
        <is>
          <t>Past service cost</t>
        </is>
      </c>
      <c r="B38" s="5" t="n">
        <v>-21365</v>
      </c>
      <c r="C38" s="5" t="n">
        <v>0</v>
      </c>
    </row>
    <row r="39">
      <c r="A39" s="4" t="inlineStr">
        <is>
          <t>Actuarial gain or losses</t>
        </is>
      </c>
      <c r="B39" s="5" t="n">
        <v>1707</v>
      </c>
      <c r="C39" s="5" t="n">
        <v>-2954</v>
      </c>
    </row>
    <row r="40">
      <c r="A40" s="4" t="inlineStr">
        <is>
          <t>Balance at end of period</t>
        </is>
      </c>
      <c r="B40" s="6" t="n">
        <v>10467</v>
      </c>
      <c r="C40" s="6" t="n">
        <v>256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Plan assets (Details) - MXN ($) $ in Thousands</t>
        </is>
      </c>
      <c r="B1" s="2" t="inlineStr">
        <is>
          <t>12 Months Ended</t>
        </is>
      </c>
    </row>
    <row r="2">
      <c r="B2" s="2" t="inlineStr">
        <is>
          <t>Dec. 31, 2019</t>
        </is>
      </c>
      <c r="C2" s="2" t="inlineStr">
        <is>
          <t>Dec. 31, 2018</t>
        </is>
      </c>
    </row>
    <row r="3">
      <c r="A3" s="3" t="inlineStr">
        <is>
          <t>Plan assets [Abstract]</t>
        </is>
      </c>
    </row>
    <row r="4">
      <c r="A4" s="4" t="inlineStr">
        <is>
          <t>Balance at beginning of period</t>
        </is>
      </c>
      <c r="B4" s="6" t="n">
        <v>176606</v>
      </c>
      <c r="C4" s="6" t="n">
        <v>175560</v>
      </c>
    </row>
    <row r="5">
      <c r="A5" s="4" t="inlineStr">
        <is>
          <t>Plan contributions</t>
        </is>
      </c>
      <c r="B5" s="5" t="n">
        <v>7617</v>
      </c>
      <c r="C5" s="5" t="n">
        <v>8840</v>
      </c>
    </row>
    <row r="6">
      <c r="A6" s="4" t="inlineStr">
        <is>
          <t>Interests on plan assets</t>
        </is>
      </c>
      <c r="B6" s="5" t="n">
        <v>-208</v>
      </c>
      <c r="C6" s="5" t="n">
        <v>-225</v>
      </c>
    </row>
    <row r="7">
      <c r="A7" s="4" t="inlineStr">
        <is>
          <t>Miscellaneous</t>
        </is>
      </c>
      <c r="B7" s="5" t="n">
        <v>0</v>
      </c>
      <c r="C7" s="5" t="n">
        <v>80</v>
      </c>
    </row>
    <row r="8">
      <c r="A8" s="4" t="inlineStr">
        <is>
          <t>Balance at end of period</t>
        </is>
      </c>
      <c r="B8" s="5" t="n">
        <v>151481</v>
      </c>
      <c r="C8" s="5" t="n">
        <v>176606</v>
      </c>
    </row>
    <row r="9">
      <c r="A9" s="4" t="inlineStr">
        <is>
          <t>Plan Assets [Member]</t>
        </is>
      </c>
    </row>
    <row r="10">
      <c r="A10" s="3" t="inlineStr">
        <is>
          <t>Plan assets [Abstract]</t>
        </is>
      </c>
    </row>
    <row r="11">
      <c r="A11" s="4" t="inlineStr">
        <is>
          <t>Balance at beginning of period</t>
        </is>
      </c>
      <c r="B11" s="5" t="n">
        <v>3126</v>
      </c>
      <c r="C11" s="5" t="n">
        <v>2699</v>
      </c>
    </row>
    <row r="12">
      <c r="A12" s="4" t="inlineStr">
        <is>
          <t>Expected return on assets</t>
        </is>
      </c>
      <c r="B12" s="5" t="n">
        <v>310</v>
      </c>
      <c r="C12" s="5" t="n">
        <v>202</v>
      </c>
    </row>
    <row r="13">
      <c r="A13" s="4" t="inlineStr">
        <is>
          <t>Plan contributions</t>
        </is>
      </c>
      <c r="B13" s="5" t="n">
        <v>7617</v>
      </c>
      <c r="C13" s="5" t="n">
        <v>8840</v>
      </c>
    </row>
    <row r="14">
      <c r="A14" s="4" t="inlineStr">
        <is>
          <t>Benefits paid</t>
        </is>
      </c>
      <c r="B14" s="5" t="n">
        <v>-7617</v>
      </c>
      <c r="C14" s="5" t="n">
        <v>-8840</v>
      </c>
    </row>
    <row r="15">
      <c r="A15" s="4" t="inlineStr">
        <is>
          <t>Interests on plan assets</t>
        </is>
      </c>
      <c r="B15" s="5" t="n">
        <v>208</v>
      </c>
      <c r="C15" s="5" t="n">
        <v>225</v>
      </c>
    </row>
    <row r="16">
      <c r="A16" s="4" t="inlineStr">
        <is>
          <t>Miscellaneous</t>
        </is>
      </c>
      <c r="B16" s="5" t="n">
        <v>-614</v>
      </c>
      <c r="C16" s="5" t="n">
        <v>0</v>
      </c>
    </row>
    <row r="17">
      <c r="A17" s="4" t="inlineStr">
        <is>
          <t>Balance at end of period</t>
        </is>
      </c>
      <c r="B17" s="6" t="n">
        <v>3030</v>
      </c>
      <c r="C17" s="6" t="n">
        <v>31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Changes in pension plan, seniority premium and termination of employment plan (Details) - MXN ($) $ in Thousands</t>
        </is>
      </c>
      <c r="B1" s="2" t="inlineStr">
        <is>
          <t>12 Months Ended</t>
        </is>
      </c>
    </row>
    <row r="2">
      <c r="B2" s="2" t="inlineStr">
        <is>
          <t>Dec. 31, 2019</t>
        </is>
      </c>
      <c r="C2" s="2" t="inlineStr">
        <is>
          <t>Dec. 31, 2018</t>
        </is>
      </c>
    </row>
    <row r="3">
      <c r="A3" s="3" t="inlineStr">
        <is>
          <t>Changes in pension plan [Abstract]</t>
        </is>
      </c>
    </row>
    <row r="4">
      <c r="A4" s="4" t="inlineStr">
        <is>
          <t>Balance at beginning of period</t>
        </is>
      </c>
      <c r="B4" s="6" t="n">
        <v>176606</v>
      </c>
      <c r="C4" s="6" t="n">
        <v>175560</v>
      </c>
    </row>
    <row r="5">
      <c r="A5" s="4" t="inlineStr">
        <is>
          <t>Cost for the period</t>
        </is>
      </c>
      <c r="B5" s="5" t="n">
        <v>22873</v>
      </c>
      <c r="C5" s="5" t="n">
        <v>21211</v>
      </c>
    </row>
    <row r="6">
      <c r="A6" s="4" t="inlineStr">
        <is>
          <t>Interest income</t>
        </is>
      </c>
      <c r="B6" s="5" t="n">
        <v>-208</v>
      </c>
      <c r="C6" s="5" t="n">
        <v>-225</v>
      </c>
    </row>
    <row r="7">
      <c r="A7" s="4" t="inlineStr">
        <is>
          <t>Contributions to the plan</t>
        </is>
      </c>
      <c r="B7" s="5" t="n">
        <v>-7617</v>
      </c>
      <c r="C7" s="5" t="n">
        <v>-8840</v>
      </c>
    </row>
    <row r="8">
      <c r="A8" s="4" t="inlineStr">
        <is>
          <t>Benefits paid on pension plan</t>
        </is>
      </c>
      <c r="B8" s="5" t="n">
        <v>-338</v>
      </c>
      <c r="C8" s="5" t="n">
        <v>-379</v>
      </c>
    </row>
    <row r="9">
      <c r="A9" s="4" t="inlineStr">
        <is>
          <t>Miscellaneous</t>
        </is>
      </c>
      <c r="B9" s="5" t="n">
        <v>0</v>
      </c>
      <c r="C9" s="5" t="n">
        <v>80</v>
      </c>
    </row>
    <row r="10">
      <c r="A10" s="4" t="inlineStr">
        <is>
          <t>Actuarial gain or losses</t>
        </is>
      </c>
      <c r="B10" s="5" t="n">
        <v>-1648</v>
      </c>
      <c r="C10" s="5" t="n">
        <v>-10801</v>
      </c>
    </row>
    <row r="11">
      <c r="A11" s="4" t="inlineStr">
        <is>
          <t>Past service cost</t>
        </is>
      </c>
      <c r="B11" s="5" t="n">
        <v>-38187</v>
      </c>
      <c r="C11" s="5" t="n">
        <v>0</v>
      </c>
    </row>
    <row r="12">
      <c r="A12" s="4" t="inlineStr">
        <is>
          <t>Balance at end of period</t>
        </is>
      </c>
      <c r="B12" s="6" t="n">
        <v>151481</v>
      </c>
      <c r="C12" s="6" t="n">
        <v>1766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29" customWidth="1" min="2" max="2"/>
    <col width="22" customWidth="1" min="3" max="3"/>
  </cols>
  <sheetData>
    <row r="1">
      <c r="A1" s="1" t="inlineStr">
        <is>
          <t>Employee benefits, Significant actuarial assumptions (Details) $ in Thousands</t>
        </is>
      </c>
      <c r="B1" s="2" t="inlineStr">
        <is>
          <t>Dec. 31, 2019MXN ($)Employee</t>
        </is>
      </c>
      <c r="C1" s="2" t="inlineStr">
        <is>
          <t>Dec. 31, 2018Employee</t>
        </is>
      </c>
    </row>
    <row r="2">
      <c r="A2" s="3" t="inlineStr">
        <is>
          <t>Significant actuarial assumptions [Abstract]</t>
        </is>
      </c>
    </row>
    <row r="3">
      <c r="A3" s="4" t="inlineStr">
        <is>
          <t>Percentage of employees working under collective bargaining agreements</t>
        </is>
      </c>
      <c r="B3" s="4" t="inlineStr">
        <is>
          <t>17.00%</t>
        </is>
      </c>
      <c r="C3" s="4" t="inlineStr">
        <is>
          <t>17.00%</t>
        </is>
      </c>
    </row>
    <row r="4">
      <c r="A4" s="4" t="inlineStr">
        <is>
          <t>Number of employees | Employee</t>
        </is>
      </c>
      <c r="B4" s="5" t="n">
        <v>1099</v>
      </c>
      <c r="C4" s="5" t="n">
        <v>1676</v>
      </c>
    </row>
    <row r="5">
      <c r="A5" s="4" t="inlineStr">
        <is>
          <t>Discount Rate [Member]</t>
        </is>
      </c>
    </row>
    <row r="6">
      <c r="A6" s="3" t="inlineStr">
        <is>
          <t>Significant actuarial assumptions [Abstract]</t>
        </is>
      </c>
    </row>
    <row r="7">
      <c r="A7" s="4" t="inlineStr">
        <is>
          <t>Significant actuarial assumptions used for valuation</t>
        </is>
      </c>
      <c r="B7" s="4" t="inlineStr">
        <is>
          <t>8.50%</t>
        </is>
      </c>
      <c r="C7" s="4" t="inlineStr">
        <is>
          <t>9.25%</t>
        </is>
      </c>
    </row>
    <row r="8">
      <c r="A8" s="4" t="inlineStr">
        <is>
          <t>Discount Rate [Member] | 1.0% Increase [Member]</t>
        </is>
      </c>
    </row>
    <row r="9">
      <c r="A9" s="3" t="inlineStr">
        <is>
          <t>Significant actuarial assumptions [Abstract]</t>
        </is>
      </c>
    </row>
    <row r="10">
      <c r="A10" s="4" t="inlineStr">
        <is>
          <t>Increase (decrease) in defined benefit obligation</t>
        </is>
      </c>
      <c r="B10" s="6" t="n">
        <v>-4573</v>
      </c>
    </row>
    <row r="11">
      <c r="A11" s="4" t="inlineStr">
        <is>
          <t>Discount Rate [Member] | 1.0% Decrease [Member]</t>
        </is>
      </c>
    </row>
    <row r="12">
      <c r="A12" s="3" t="inlineStr">
        <is>
          <t>Significant actuarial assumptions [Abstract]</t>
        </is>
      </c>
    </row>
    <row r="13">
      <c r="A13" s="4" t="inlineStr">
        <is>
          <t>Increase (decrease) in defined benefit obligation</t>
        </is>
      </c>
      <c r="B13" s="6" t="n">
        <v>4867</v>
      </c>
    </row>
    <row r="14">
      <c r="A14" s="4" t="inlineStr">
        <is>
          <t>Salary Increase Rate [Member]</t>
        </is>
      </c>
    </row>
    <row r="15">
      <c r="A15" s="3" t="inlineStr">
        <is>
          <t>Significant actuarial assumptions [Abstract]</t>
        </is>
      </c>
    </row>
    <row r="16">
      <c r="A16" s="4" t="inlineStr">
        <is>
          <t>Significant actuarial assumptions used for valuation</t>
        </is>
      </c>
      <c r="B16" s="4" t="inlineStr">
        <is>
          <t>4.00%</t>
        </is>
      </c>
      <c r="C16" s="4" t="inlineStr">
        <is>
          <t>4.00%</t>
        </is>
      </c>
    </row>
    <row r="17">
      <c r="A17" s="4" t="inlineStr">
        <is>
          <t>Salary Increase Rate [Member] | 1.0% Increase [Member]</t>
        </is>
      </c>
    </row>
    <row r="18">
      <c r="A18" s="3" t="inlineStr">
        <is>
          <t>Significant actuarial assumptions [Abstract]</t>
        </is>
      </c>
    </row>
    <row r="19">
      <c r="A19" s="4" t="inlineStr">
        <is>
          <t>Increase (decrease) in defined benefit obligation</t>
        </is>
      </c>
      <c r="B19" s="6" t="n">
        <v>3439</v>
      </c>
    </row>
    <row r="20">
      <c r="A20" s="4" t="inlineStr">
        <is>
          <t>Salary Increase Rate [Member] | 1.0% Decrease [Member]</t>
        </is>
      </c>
    </row>
    <row r="21">
      <c r="A21" s="3" t="inlineStr">
        <is>
          <t>Significant actuarial assumptions [Abstract]</t>
        </is>
      </c>
    </row>
    <row r="22">
      <c r="A22" s="4" t="inlineStr">
        <is>
          <t>Increase (decrease) in defined benefit obligation</t>
        </is>
      </c>
      <c r="B22" s="6" t="n">
        <v>-1191</v>
      </c>
    </row>
    <row r="23">
      <c r="A23" s="4" t="inlineStr">
        <is>
          <t>Inflation Rate [Member]</t>
        </is>
      </c>
    </row>
    <row r="24">
      <c r="A24" s="3" t="inlineStr">
        <is>
          <t>Significant actuarial assumptions [Abstract]</t>
        </is>
      </c>
    </row>
    <row r="25">
      <c r="A25" s="4" t="inlineStr">
        <is>
          <t>Significant actuarial assumptions used for valuation</t>
        </is>
      </c>
      <c r="B25" s="4" t="inlineStr">
        <is>
          <t>3.50%</t>
        </is>
      </c>
      <c r="C25" s="4" t="inlineStr">
        <is>
          <t>3.50%</t>
        </is>
      </c>
    </row>
    <row r="26">
      <c r="A26" s="4" t="inlineStr">
        <is>
          <t>Average Working Life Expectancy [Member]</t>
        </is>
      </c>
    </row>
    <row r="27">
      <c r="A27" s="3" t="inlineStr">
        <is>
          <t>Significant actuarial assumptions [Abstract]</t>
        </is>
      </c>
    </row>
    <row r="28">
      <c r="A28" s="4" t="inlineStr">
        <is>
          <t>Significant actuarial assumptions used for valuation</t>
        </is>
      </c>
      <c r="B28" s="4" t="inlineStr">
        <is>
          <t>18.30%</t>
        </is>
      </c>
      <c r="C28" s="4" t="inlineStr">
        <is>
          <t>19.30%</t>
        </is>
      </c>
    </row>
    <row r="29">
      <c r="A29" s="4" t="inlineStr">
        <is>
          <t>Average Working Life Expectancy [Member] | One year Increase [Member]</t>
        </is>
      </c>
    </row>
    <row r="30">
      <c r="A30" s="3" t="inlineStr">
        <is>
          <t>Significant actuarial assumptions [Abstract]</t>
        </is>
      </c>
    </row>
    <row r="31">
      <c r="A31" s="4" t="inlineStr">
        <is>
          <t>Increase (decrease) in defined benefit obligation</t>
        </is>
      </c>
      <c r="B31" s="6" t="n">
        <v>2971</v>
      </c>
    </row>
    <row r="32">
      <c r="A32" s="4" t="inlineStr">
        <is>
          <t>Average Working Life Expectancy [Member] | One year Decrease [Member]</t>
        </is>
      </c>
    </row>
    <row r="33">
      <c r="A33" s="3" t="inlineStr">
        <is>
          <t>Significant actuarial assumptions [Abstract]</t>
        </is>
      </c>
    </row>
    <row r="34">
      <c r="A34" s="4" t="inlineStr">
        <is>
          <t>Increase (decrease) in defined benefit obligation</t>
        </is>
      </c>
      <c r="B34" s="6" t="n">
        <v>-38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fit (loss) per share (Details) - shares</t>
        </is>
      </c>
      <c r="B1" s="2" t="inlineStr">
        <is>
          <t>12 Months Ended</t>
        </is>
      </c>
    </row>
    <row r="2">
      <c r="B2" s="2" t="inlineStr">
        <is>
          <t>Dec. 31, 2019</t>
        </is>
      </c>
      <c r="C2" s="2" t="inlineStr">
        <is>
          <t>Dec. 31, 2018</t>
        </is>
      </c>
      <c r="D2" s="2" t="inlineStr">
        <is>
          <t>Dec. 31, 2017</t>
        </is>
      </c>
    </row>
    <row r="3">
      <c r="A3" s="3" t="inlineStr">
        <is>
          <t>Profit (loss) per share [Abstract]</t>
        </is>
      </c>
    </row>
    <row r="4">
      <c r="A4" s="4" t="inlineStr">
        <is>
          <t>Number of potentially dilutive instruments outstanding (in shares)</t>
        </is>
      </c>
      <c r="B4" s="5" t="n">
        <v>0</v>
      </c>
      <c r="C4" s="5" t="n">
        <v>0</v>
      </c>
      <c r="D4"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Fair value measures for non-financial assets (Details) - MXN ($) $ in Thousands</t>
        </is>
      </c>
      <c r="B1" s="2" t="inlineStr">
        <is>
          <t>Dec. 31, 2019</t>
        </is>
      </c>
      <c r="C1" s="2" t="inlineStr">
        <is>
          <t>Dec. 31, 2018</t>
        </is>
      </c>
      <c r="D1" s="2" t="inlineStr">
        <is>
          <t>Dec. 31, 2017</t>
        </is>
      </c>
    </row>
    <row r="2">
      <c r="A2" s="3" t="inlineStr">
        <is>
          <t>Fair value measurement [Abstract]</t>
        </is>
      </c>
    </row>
    <row r="3">
      <c r="A3" s="4" t="inlineStr">
        <is>
          <t>Non-financial assets</t>
        </is>
      </c>
      <c r="B3" s="6" t="n">
        <v>4563775</v>
      </c>
      <c r="C3" s="6" t="n">
        <v>3781084</v>
      </c>
      <c r="D3" s="6" t="n">
        <v>4124212</v>
      </c>
    </row>
    <row r="4">
      <c r="A4" s="4" t="inlineStr">
        <is>
          <t>Recurring [Member] | Level 3 [Member]</t>
        </is>
      </c>
    </row>
    <row r="5">
      <c r="A5" s="3" t="inlineStr">
        <is>
          <t>Fair value measurement [Abstract]</t>
        </is>
      </c>
    </row>
    <row r="6">
      <c r="A6" s="4" t="inlineStr">
        <is>
          <t>Non-financial assets</t>
        </is>
      </c>
      <c r="B6" s="5" t="n">
        <v>2112521</v>
      </c>
      <c r="C6" s="5" t="n">
        <v>2167826</v>
      </c>
    </row>
    <row r="7">
      <c r="A7" s="4" t="inlineStr">
        <is>
          <t>Recurring [Member] | Vessels [Member] | Level 3 [Member]</t>
        </is>
      </c>
    </row>
    <row r="8">
      <c r="A8" s="3" t="inlineStr">
        <is>
          <t>Fair value measurement [Abstract]</t>
        </is>
      </c>
    </row>
    <row r="9">
      <c r="A9" s="4" t="inlineStr">
        <is>
          <t>Non-financial assets</t>
        </is>
      </c>
      <c r="B9" s="5" t="n">
        <v>214938</v>
      </c>
      <c r="C9" s="5" t="n">
        <v>782673</v>
      </c>
      <c r="D9" s="6" t="n">
        <v>1118250</v>
      </c>
    </row>
    <row r="10">
      <c r="A10" s="4" t="inlineStr">
        <is>
          <t>Recurring [Member] | Buildings and Facilities [Member] | Level 3 [Member]</t>
        </is>
      </c>
    </row>
    <row r="11">
      <c r="A11" s="3" t="inlineStr">
        <is>
          <t>Fair value measurement [Abstract]</t>
        </is>
      </c>
    </row>
    <row r="12">
      <c r="A12" s="4" t="inlineStr">
        <is>
          <t>Non-financial assets</t>
        </is>
      </c>
      <c r="B12" s="5" t="n">
        <v>299660</v>
      </c>
      <c r="C12" s="5" t="n">
        <v>238901</v>
      </c>
    </row>
    <row r="13">
      <c r="A13" s="4" t="inlineStr">
        <is>
          <t>Recurring [Member] | Land [Member] | Level 3 [Member]</t>
        </is>
      </c>
    </row>
    <row r="14">
      <c r="A14" s="3" t="inlineStr">
        <is>
          <t>Fair value measurement [Abstract]</t>
        </is>
      </c>
    </row>
    <row r="15">
      <c r="A15" s="4" t="inlineStr">
        <is>
          <t>Non-financial assets</t>
        </is>
      </c>
      <c r="B15" s="6" t="n">
        <v>1597923</v>
      </c>
      <c r="C15" s="6" t="n">
        <v>11462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Information used for appraisal (Details) - Recurring [Member] - Discounted Cash Flow [Member]</t>
        </is>
      </c>
      <c r="B1" s="2" t="inlineStr">
        <is>
          <t>12 Months Ended</t>
        </is>
      </c>
    </row>
    <row r="2">
      <c r="B2" s="2" t="inlineStr">
        <is>
          <t>Dec. 31, 2019USD ($)</t>
        </is>
      </c>
    </row>
    <row r="3">
      <c r="A3" s="4" t="inlineStr">
        <is>
          <t>Offshore Vessels [Member]</t>
        </is>
      </c>
    </row>
    <row r="4">
      <c r="A4" s="3" t="inlineStr">
        <is>
          <t>Information used for appraisal [Abstract]</t>
        </is>
      </c>
    </row>
    <row r="5">
      <c r="A5" s="4" t="inlineStr">
        <is>
          <t>Daily rate or fee</t>
        </is>
      </c>
      <c r="B5" s="6" t="n">
        <v>4570</v>
      </c>
    </row>
    <row r="6">
      <c r="A6" s="4" t="inlineStr">
        <is>
          <t>Average percentage of utilization</t>
        </is>
      </c>
      <c r="B6" s="4" t="inlineStr">
        <is>
          <t>78.00%</t>
        </is>
      </c>
    </row>
    <row r="7">
      <c r="A7" s="4" t="inlineStr">
        <is>
          <t>Discount rate</t>
        </is>
      </c>
      <c r="B7" s="9" t="n">
        <v>0.07190000000000001</v>
      </c>
    </row>
    <row r="8">
      <c r="A8" s="4" t="inlineStr">
        <is>
          <t>Parcel Tankers [Member]</t>
        </is>
      </c>
    </row>
    <row r="9">
      <c r="A9" s="3" t="inlineStr">
        <is>
          <t>Information used for appraisal [Abstract]</t>
        </is>
      </c>
    </row>
    <row r="10">
      <c r="A10" s="4" t="inlineStr">
        <is>
          <t>Daily rate or fee</t>
        </is>
      </c>
      <c r="B10" s="6" t="n">
        <v>8985</v>
      </c>
    </row>
    <row r="11">
      <c r="A11" s="4" t="inlineStr">
        <is>
          <t>Average percentage of utilization</t>
        </is>
      </c>
      <c r="B11" s="4" t="inlineStr">
        <is>
          <t>78.00%</t>
        </is>
      </c>
    </row>
    <row r="12">
      <c r="A12" s="4" t="inlineStr">
        <is>
          <t>Discount rate</t>
        </is>
      </c>
      <c r="B12" s="9" t="n">
        <v>0.07190000000000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 [Abstract]</t>
        </is>
      </c>
    </row>
    <row r="4">
      <c r="A4" s="4" t="inlineStr">
        <is>
          <t>Summary of significant accounting policies</t>
        </is>
      </c>
      <c r="B4" s="4" t="inlineStr">
        <is>
          <t>4 Summary of significant accounting policies The most significant accounting policies are summarized as follows: 4.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 4.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 4.3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 4.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 4.5 Materials and supplies Materials and supplies, consisting mainly of fuel and items for the maintenance of property, vessels and equipment, are valued at the lower of the average cost and the net realizable value. 4.6 Prepayments Represent prepayments for services that will be received in the future and are amortized in the period when said services are received. 4.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9. The vessels are measured at fair value and as of December 31, 2019 and 2018,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s of December 31, 2019 and 2018.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 4.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 4.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 4.10 Leased assets As described in Note 3, Grupo TMM has applied IFRS 16 using the modified retrospective approach and therefore the comparative information has not been restated. This means comparative information is still reported under IAS 17. Accounting policy applicable from 1 January 2019 The Company as lessee For any new contract entered into on or after January 1, 2019, the Company considers whether a contract is or contains a lease. A lease is defined as ‘a contract, or part of a contract, that conveys the right to use an asset (the underlying asset) for a period of time in exchange for a consideration’. To apply this definition, Grupo TMM assesses whether the contract meets three key evaluations which are whether: • the contract contains an identified asset, which is either explicitly identified in the contract or implicitly by specified by being identified at the time the asset is made available to the Company • the Company has the right to obtain substantially all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the ‘how and for what purpose’ the asset is used throughout the period of use. Measurement and recognition of leases as a lessee At lease commencement date, the Company recognizes a right-of-use asset and a lease liability in the consolidated statement of financial position. The right-of-use asset is measured at cost, which is made up of measurement of the lease liability. The Company depreciates the right-of-use assets on a straight-line basis from the lease commencement date of the lease to the end of the useful life of the right-of-use asset or the end of the lease term, whichever is less. The Company also evaluates the impairment of the right-of-use asse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and payments based on an index or rate.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 of use asset or in results if the right of use asset has already been reduced to zero. The Company has elected to account for short-term leases and leases of low-value assets using practical expedients. Instead of recognizing a right-of-use asset and lease liability, the payments in relation to the lease are recognized as an expense in profit or loss on a straight-line basis over the lease term. On the consolidated statement of financial position, rights-of-use assets have been included in a separate line just after the item of property, vessels and equipment, and lease liabilities have been included in a separate line item shown in the short and long term. The Company as lessor The Company’s accounting policy under IFRS 16 has not changed from the comparative period. As lessor, the Company classifies its leases as operating or financial. A lease is classified as a financial lease if it transfers substantially all the risks and rewards incidental to ownership of the underlying asset, or classified as an operating lease if it does not. Accounting policy applicable before January 1, 2019 Financial leases Mana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4.7 above and 9 describe the depreciation methods and estimated useful lives, respectively, for assets under financial leases. Operating leases All other leases were treated as operating leases. Payments on operating lease agreements were recognized as an expense on a straight-line basis over the lease term. The associated costs, such as maintenance and insurance, are expensed as incurred. 4.11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 4.12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 4.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 4.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 4.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 4.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the profit (loss) for the year and previous periods. Other components of equity capital include: • revaluation surplus, including gains and losses from the revaluation of vessels and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 4.17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Parcel vessels and bulk carriers These revenues are derived from the transportation of merchandise through the Company’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Reconciliation of non-financial assets classified within Level 3 (Details) - MXN ($) $ in Thousands</t>
        </is>
      </c>
      <c r="B1" s="2" t="inlineStr">
        <is>
          <t>12 Months Ended</t>
        </is>
      </c>
    </row>
    <row r="2">
      <c r="B2" s="2" t="inlineStr">
        <is>
          <t>Dec. 31, 2019</t>
        </is>
      </c>
      <c r="C2" s="2" t="inlineStr">
        <is>
          <t>Dec. 31, 2018</t>
        </is>
      </c>
    </row>
    <row r="3">
      <c r="A3" s="3" t="inlineStr">
        <is>
          <t>Reconciliation between the carrying amounts of non-financial assets [Abstract]</t>
        </is>
      </c>
    </row>
    <row r="4">
      <c r="A4" s="4" t="inlineStr">
        <is>
          <t>Beginning balance</t>
        </is>
      </c>
      <c r="B4" s="6" t="n">
        <v>3781084</v>
      </c>
      <c r="C4" s="6" t="n">
        <v>4124212</v>
      </c>
    </row>
    <row r="5">
      <c r="A5" s="3" t="inlineStr">
        <is>
          <t>Amount recognized in statements of profit or loss [Abstract]</t>
        </is>
      </c>
    </row>
    <row r="6">
      <c r="A6" s="4" t="inlineStr">
        <is>
          <t>Ending balance</t>
        </is>
      </c>
      <c r="B6" s="5" t="n">
        <v>4563775</v>
      </c>
      <c r="C6" s="5" t="n">
        <v>3781084</v>
      </c>
    </row>
    <row r="7">
      <c r="A7" s="4" t="inlineStr">
        <is>
          <t>Recurring [Member] | Level 3 [Member]</t>
        </is>
      </c>
    </row>
    <row r="8">
      <c r="A8" s="3" t="inlineStr">
        <is>
          <t>Reconciliation between the carrying amounts of non-financial assets [Abstract]</t>
        </is>
      </c>
    </row>
    <row r="9">
      <c r="A9" s="4" t="inlineStr">
        <is>
          <t>Beginning balance</t>
        </is>
      </c>
      <c r="B9" s="5" t="n">
        <v>2167826</v>
      </c>
    </row>
    <row r="10">
      <c r="A10" s="3" t="inlineStr">
        <is>
          <t>Amount recognized in statements of profit or loss [Abstract]</t>
        </is>
      </c>
    </row>
    <row r="11">
      <c r="A11" s="4" t="inlineStr">
        <is>
          <t>Ending balance</t>
        </is>
      </c>
      <c r="B11" s="5" t="n">
        <v>2112521</v>
      </c>
      <c r="C11" s="5" t="n">
        <v>2167826</v>
      </c>
    </row>
    <row r="12">
      <c r="A12" s="4" t="inlineStr">
        <is>
          <t>Effects from unrealized gains from fair value measurements</t>
        </is>
      </c>
      <c r="B12" s="5" t="n">
        <v>0</v>
      </c>
      <c r="C12" s="5" t="n">
        <v>0</v>
      </c>
    </row>
    <row r="13">
      <c r="A13" s="4" t="inlineStr">
        <is>
          <t>Recurring [Member] | Vessels [Member] | Level 3 [Member]</t>
        </is>
      </c>
    </row>
    <row r="14">
      <c r="A14" s="3" t="inlineStr">
        <is>
          <t>Reconciliation between the carrying amounts of non-financial assets [Abstract]</t>
        </is>
      </c>
    </row>
    <row r="15">
      <c r="A15" s="4" t="inlineStr">
        <is>
          <t>Beginning balance</t>
        </is>
      </c>
      <c r="B15" s="5" t="n">
        <v>782673</v>
      </c>
      <c r="C15" s="5" t="n">
        <v>1118250</v>
      </c>
    </row>
    <row r="16">
      <c r="A16" s="3" t="inlineStr">
        <is>
          <t>Amount recognized in other comprehensive income [Abstract]</t>
        </is>
      </c>
    </row>
    <row r="17">
      <c r="A17" s="4" t="inlineStr">
        <is>
          <t>Revaluation surplus of vessels</t>
        </is>
      </c>
      <c r="B17" s="5" t="n">
        <v>41026</v>
      </c>
      <c r="C17" s="5" t="n">
        <v>-161411</v>
      </c>
    </row>
    <row r="18">
      <c r="A18" s="3" t="inlineStr">
        <is>
          <t>Amount recognized in statements of profit or loss [Abstract]</t>
        </is>
      </c>
    </row>
    <row r="19">
      <c r="A19" s="4" t="inlineStr">
        <is>
          <t>Loss on revaluation of vessels</t>
        </is>
      </c>
      <c r="B19" s="5" t="n">
        <v>-39199</v>
      </c>
      <c r="C19" s="5" t="n">
        <v>0</v>
      </c>
    </row>
    <row r="20">
      <c r="A20" s="4" t="inlineStr">
        <is>
          <t>Total gains (losses) recognized in other comprehensive income and in statements of operations</t>
        </is>
      </c>
      <c r="B20" s="5" t="n">
        <v>1827</v>
      </c>
      <c r="C20" s="5" t="n">
        <v>-161411</v>
      </c>
    </row>
    <row r="21">
      <c r="A21" s="4" t="inlineStr">
        <is>
          <t>Additions and disposals, net</t>
        </is>
      </c>
      <c r="B21" s="5" t="n">
        <v>-569562</v>
      </c>
      <c r="C21" s="5" t="n">
        <v>-174166</v>
      </c>
    </row>
    <row r="22">
      <c r="A22" s="4" t="inlineStr">
        <is>
          <t>Ending balance</t>
        </is>
      </c>
      <c r="B22" s="5" t="n">
        <v>214938</v>
      </c>
      <c r="C22" s="5" t="n">
        <v>782673</v>
      </c>
    </row>
    <row r="23">
      <c r="A23" s="4" t="inlineStr">
        <is>
          <t>Recurring [Member] | Buildings and Facilities [Member] | Level 3 [Member]</t>
        </is>
      </c>
    </row>
    <row r="24">
      <c r="A24" s="3" t="inlineStr">
        <is>
          <t>Reconciliation between the carrying amounts of non-financial assets [Abstract]</t>
        </is>
      </c>
    </row>
    <row r="25">
      <c r="A25" s="4" t="inlineStr">
        <is>
          <t>Beginning balance</t>
        </is>
      </c>
      <c r="B25" s="5" t="n">
        <v>1385153</v>
      </c>
      <c r="C25" s="5" t="n">
        <v>1426631</v>
      </c>
    </row>
    <row r="26">
      <c r="A26" s="3" t="inlineStr">
        <is>
          <t>Amount recognized in other comprehensive income [Abstract]</t>
        </is>
      </c>
    </row>
    <row r="27">
      <c r="A27" s="4" t="inlineStr">
        <is>
          <t>Revaluation surplus of vessels</t>
        </is>
      </c>
      <c r="B27" s="5" t="n">
        <v>377593</v>
      </c>
      <c r="C27" s="5" t="n">
        <v>0</v>
      </c>
    </row>
    <row r="28">
      <c r="A28" s="3" t="inlineStr">
        <is>
          <t>Amount recognized in statements of profit or loss [Abstract]</t>
        </is>
      </c>
    </row>
    <row r="29">
      <c r="A29" s="4" t="inlineStr">
        <is>
          <t>Loss on revaluation of vessels</t>
        </is>
      </c>
      <c r="B29" s="5" t="n">
        <v>0</v>
      </c>
      <c r="C29" s="5" t="n">
        <v>0</v>
      </c>
    </row>
    <row r="30">
      <c r="A30" s="4" t="inlineStr">
        <is>
          <t>Total gains (losses) recognized in other comprehensive income and in statements of operations</t>
        </is>
      </c>
      <c r="B30" s="5" t="n">
        <v>377593</v>
      </c>
      <c r="C30" s="5" t="n">
        <v>0</v>
      </c>
    </row>
    <row r="31">
      <c r="A31" s="4" t="inlineStr">
        <is>
          <t>Additions and disposals, net</t>
        </is>
      </c>
      <c r="B31" s="5" t="n">
        <v>134837</v>
      </c>
      <c r="C31" s="5" t="n">
        <v>-41478</v>
      </c>
    </row>
    <row r="32">
      <c r="A32" s="4" t="inlineStr">
        <is>
          <t>Ending balance</t>
        </is>
      </c>
      <c r="B32" s="6" t="n">
        <v>1897583</v>
      </c>
      <c r="C32" s="6" t="n">
        <v>13851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26" customWidth="1" min="2" max="2"/>
    <col width="26" customWidth="1" min="3" max="3"/>
    <col width="19" customWidth="1" min="4" max="4"/>
  </cols>
  <sheetData>
    <row r="1">
      <c r="A1" s="1" t="inlineStr">
        <is>
          <t>Financial instruments risk, Currency risk (Details) $ in Thousands</t>
        </is>
      </c>
      <c r="B1" s="2" t="inlineStr">
        <is>
          <t>12 Months Ended</t>
        </is>
      </c>
    </row>
    <row r="2">
      <c r="B2" s="2" t="inlineStr">
        <is>
          <t>Dec. 31, 2019MXN ($)$ / $</t>
        </is>
      </c>
      <c r="C2" s="2" t="inlineStr">
        <is>
          <t>Dec. 31, 2018MXN ($)$ / $</t>
        </is>
      </c>
      <c r="D2" s="2" t="inlineStr">
        <is>
          <t>Jun. 29, 2020$ / $</t>
        </is>
      </c>
    </row>
    <row r="3">
      <c r="A3" s="4" t="inlineStr">
        <is>
          <t>Currency Risk [Member]</t>
        </is>
      </c>
    </row>
    <row r="4">
      <c r="A4" s="3" t="inlineStr">
        <is>
          <t>Currency risk [Abstract]</t>
        </is>
      </c>
    </row>
    <row r="5">
      <c r="A5" s="4" t="inlineStr">
        <is>
          <t>Percentage of sales denominated in US dollars</t>
        </is>
      </c>
      <c r="B5" s="4" t="inlineStr">
        <is>
          <t>45.00%</t>
        </is>
      </c>
      <c r="C5" s="4" t="inlineStr">
        <is>
          <t>45.00%</t>
        </is>
      </c>
    </row>
    <row r="6">
      <c r="A6" s="4" t="inlineStr">
        <is>
          <t>Percentage of costs and expenses denominated in US dollars</t>
        </is>
      </c>
      <c r="B6" s="4" t="inlineStr">
        <is>
          <t>25.00%</t>
        </is>
      </c>
      <c r="C6" s="4" t="inlineStr">
        <is>
          <t>25.00%</t>
        </is>
      </c>
    </row>
    <row r="7">
      <c r="A7" s="4" t="inlineStr">
        <is>
          <t>Foreign exchange rate | $ / $</t>
        </is>
      </c>
      <c r="B7" s="9" t="n">
        <v>18.8727</v>
      </c>
      <c r="C7" s="9" t="n">
        <v>19.6566</v>
      </c>
    </row>
    <row r="8">
      <c r="A8" s="4" t="inlineStr">
        <is>
          <t>Currency Risk [Member] | Minimum [Member]</t>
        </is>
      </c>
    </row>
    <row r="9">
      <c r="A9" s="3" t="inlineStr">
        <is>
          <t>Currency risk [Abstract]</t>
        </is>
      </c>
    </row>
    <row r="10">
      <c r="A10" s="4" t="inlineStr">
        <is>
          <t>Assumed variance on foreign exchange rate</t>
        </is>
      </c>
      <c r="B10" s="4" t="inlineStr">
        <is>
          <t>22.10%</t>
        </is>
      </c>
      <c r="C10" s="4" t="inlineStr">
        <is>
          <t>0.04%</t>
        </is>
      </c>
    </row>
    <row r="11">
      <c r="A11" s="4" t="inlineStr">
        <is>
          <t>Currency Risk [Member] | Maximum [Member]</t>
        </is>
      </c>
    </row>
    <row r="12">
      <c r="A12" s="3" t="inlineStr">
        <is>
          <t>Currency risk [Abstract]</t>
        </is>
      </c>
    </row>
    <row r="13">
      <c r="A13" s="4" t="inlineStr">
        <is>
          <t>Assumed variance on foreign exchange rate</t>
        </is>
      </c>
      <c r="B13" s="4" t="inlineStr">
        <is>
          <t>22.10%</t>
        </is>
      </c>
      <c r="C13" s="4" t="inlineStr">
        <is>
          <t>0.04%</t>
        </is>
      </c>
    </row>
    <row r="14">
      <c r="A14" s="4" t="inlineStr">
        <is>
          <t>Currency Risk [Member] | Subsequent Events [Member]</t>
        </is>
      </c>
    </row>
    <row r="15">
      <c r="A15" s="3" t="inlineStr">
        <is>
          <t>Currency risk [Abstract]</t>
        </is>
      </c>
    </row>
    <row r="16">
      <c r="A16" s="4" t="inlineStr">
        <is>
          <t>Foreign exchange rate | $ / $</t>
        </is>
      </c>
      <c r="D16" s="9" t="n">
        <v>22.9715</v>
      </c>
    </row>
    <row r="17">
      <c r="A17" s="4" t="inlineStr">
        <is>
          <t>Currency Risk [Member] | US [Member]</t>
        </is>
      </c>
    </row>
    <row r="18">
      <c r="A18" s="3" t="inlineStr">
        <is>
          <t>Currency risk [Abstract]</t>
        </is>
      </c>
    </row>
    <row r="19">
      <c r="A19" s="4" t="inlineStr">
        <is>
          <t>Assets</t>
        </is>
      </c>
      <c r="B19" s="6" t="n">
        <v>547320</v>
      </c>
      <c r="C19" s="6" t="n">
        <v>484443</v>
      </c>
    </row>
    <row r="20">
      <c r="A20" s="4" t="inlineStr">
        <is>
          <t>Liabilities</t>
        </is>
      </c>
      <c r="B20" s="5" t="n">
        <v>-1042661</v>
      </c>
      <c r="C20" s="5" t="n">
        <v>-637953</v>
      </c>
    </row>
    <row r="21">
      <c r="A21" s="4" t="inlineStr">
        <is>
          <t>Total assets (liabilities)</t>
        </is>
      </c>
      <c r="B21" s="5" t="n">
        <v>-495341</v>
      </c>
      <c r="C21" s="5" t="n">
        <v>-153510</v>
      </c>
    </row>
    <row r="22">
      <c r="A22" s="4" t="inlineStr">
        <is>
          <t>Currency Risk [Member] | Other Currencies [Member]</t>
        </is>
      </c>
    </row>
    <row r="23">
      <c r="A23" s="3" t="inlineStr">
        <is>
          <t>Currency risk [Abstract]</t>
        </is>
      </c>
    </row>
    <row r="24">
      <c r="A24" s="4" t="inlineStr">
        <is>
          <t>Assets</t>
        </is>
      </c>
      <c r="B24" s="5" t="n">
        <v>1093</v>
      </c>
      <c r="C24" s="5" t="n">
        <v>1108</v>
      </c>
    </row>
    <row r="25">
      <c r="A25" s="4" t="inlineStr">
        <is>
          <t>Liabilities</t>
        </is>
      </c>
      <c r="B25" s="5" t="n">
        <v>-1641</v>
      </c>
      <c r="C25" s="5" t="n">
        <v>-103096</v>
      </c>
    </row>
    <row r="26">
      <c r="A26" s="4" t="inlineStr">
        <is>
          <t>Total assets (liabilities)</t>
        </is>
      </c>
      <c r="B26" s="5" t="n">
        <v>-548</v>
      </c>
      <c r="C26" s="5" t="n">
        <v>-101988</v>
      </c>
    </row>
    <row r="27">
      <c r="A27" s="4" t="inlineStr">
        <is>
          <t>22.10% Increase in the Exchange Rate [Member]</t>
        </is>
      </c>
    </row>
    <row r="28">
      <c r="A28" s="3" t="inlineStr">
        <is>
          <t>Currency risk [Abstract]</t>
        </is>
      </c>
    </row>
    <row r="29">
      <c r="A29" s="4" t="inlineStr">
        <is>
          <t>Total assets (liabilities)</t>
        </is>
      </c>
      <c r="B29" s="5" t="n">
        <v>-109578</v>
      </c>
    </row>
    <row r="30">
      <c r="A30" s="4" t="inlineStr">
        <is>
          <t>22.10% Increase in the Exchange Rate [Member] | US [Member]</t>
        </is>
      </c>
    </row>
    <row r="31">
      <c r="A31" s="3" t="inlineStr">
        <is>
          <t>Currency risk [Abstract]</t>
        </is>
      </c>
    </row>
    <row r="32">
      <c r="A32" s="4" t="inlineStr">
        <is>
          <t>Assets</t>
        </is>
      </c>
      <c r="B32" s="5" t="n">
        <v>120944</v>
      </c>
    </row>
    <row r="33">
      <c r="A33" s="4" t="inlineStr">
        <is>
          <t>Liabilities</t>
        </is>
      </c>
      <c r="B33" s="5" t="n">
        <v>-230401</v>
      </c>
    </row>
    <row r="34">
      <c r="A34" s="4" t="inlineStr">
        <is>
          <t>22.10% Increase in the Exchange Rate [Member] | Other Currencies [Member]</t>
        </is>
      </c>
    </row>
    <row r="35">
      <c r="A35" s="3" t="inlineStr">
        <is>
          <t>Currency risk [Abstract]</t>
        </is>
      </c>
    </row>
    <row r="36">
      <c r="A36" s="4" t="inlineStr">
        <is>
          <t>Assets</t>
        </is>
      </c>
      <c r="B36" s="5" t="n">
        <v>242</v>
      </c>
    </row>
    <row r="37">
      <c r="A37" s="4" t="inlineStr">
        <is>
          <t>Liabilities</t>
        </is>
      </c>
      <c r="B37" s="5" t="n">
        <v>-363</v>
      </c>
    </row>
    <row r="38">
      <c r="A38" s="4" t="inlineStr">
        <is>
          <t>22.10% Decrease in the Exchange Rate [Member]</t>
        </is>
      </c>
    </row>
    <row r="39">
      <c r="A39" s="3" t="inlineStr">
        <is>
          <t>Currency risk [Abstract]</t>
        </is>
      </c>
    </row>
    <row r="40">
      <c r="A40" s="4" t="inlineStr">
        <is>
          <t>Total assets (liabilities)</t>
        </is>
      </c>
      <c r="B40" s="5" t="n">
        <v>109578</v>
      </c>
    </row>
    <row r="41">
      <c r="A41" s="4" t="inlineStr">
        <is>
          <t>22.10% Decrease in the Exchange Rate [Member] | US [Member]</t>
        </is>
      </c>
    </row>
    <row r="42">
      <c r="A42" s="3" t="inlineStr">
        <is>
          <t>Currency risk [Abstract]</t>
        </is>
      </c>
    </row>
    <row r="43">
      <c r="A43" s="4" t="inlineStr">
        <is>
          <t>Assets</t>
        </is>
      </c>
      <c r="B43" s="5" t="n">
        <v>-120944</v>
      </c>
    </row>
    <row r="44">
      <c r="A44" s="4" t="inlineStr">
        <is>
          <t>Liabilities</t>
        </is>
      </c>
      <c r="B44" s="5" t="n">
        <v>230401</v>
      </c>
    </row>
    <row r="45">
      <c r="A45" s="4" t="inlineStr">
        <is>
          <t>22.10% Decrease in the Exchange Rate [Member] | Other Currencies [Member]</t>
        </is>
      </c>
    </row>
    <row r="46">
      <c r="A46" s="3" t="inlineStr">
        <is>
          <t>Currency risk [Abstract]</t>
        </is>
      </c>
    </row>
    <row r="47">
      <c r="A47" s="4" t="inlineStr">
        <is>
          <t>Assets</t>
        </is>
      </c>
      <c r="B47" s="5" t="n">
        <v>-242</v>
      </c>
    </row>
    <row r="48">
      <c r="A48" s="4" t="inlineStr">
        <is>
          <t>Liabilities</t>
        </is>
      </c>
      <c r="B48" s="6" t="n">
        <v>363</v>
      </c>
    </row>
    <row r="49">
      <c r="A49" s="4" t="inlineStr">
        <is>
          <t>0.04% Increase in the Exchange Rate [Member]</t>
        </is>
      </c>
    </row>
    <row r="50">
      <c r="A50" s="3" t="inlineStr">
        <is>
          <t>Currency risk [Abstract]</t>
        </is>
      </c>
    </row>
    <row r="51">
      <c r="A51" s="4" t="inlineStr">
        <is>
          <t>Total assets (liabilities)</t>
        </is>
      </c>
      <c r="C51" s="5" t="n">
        <v>-82</v>
      </c>
    </row>
    <row r="52">
      <c r="A52" s="4" t="inlineStr">
        <is>
          <t>0.04% Increase in the Exchange Rate [Member] | US [Member]</t>
        </is>
      </c>
    </row>
    <row r="53">
      <c r="A53" s="3" t="inlineStr">
        <is>
          <t>Currency risk [Abstract]</t>
        </is>
      </c>
    </row>
    <row r="54">
      <c r="A54" s="4" t="inlineStr">
        <is>
          <t>Assets</t>
        </is>
      </c>
      <c r="C54" s="5" t="n">
        <v>155</v>
      </c>
    </row>
    <row r="55">
      <c r="A55" s="4" t="inlineStr">
        <is>
          <t>Liabilities</t>
        </is>
      </c>
      <c r="C55" s="5" t="n">
        <v>-33</v>
      </c>
    </row>
    <row r="56">
      <c r="A56" s="4" t="inlineStr">
        <is>
          <t>0.04% Increase in the Exchange Rate [Member] | Other Currencies [Member]</t>
        </is>
      </c>
    </row>
    <row r="57">
      <c r="A57" s="3" t="inlineStr">
        <is>
          <t>Currency risk [Abstract]</t>
        </is>
      </c>
    </row>
    <row r="58">
      <c r="A58" s="4" t="inlineStr">
        <is>
          <t>Assets</t>
        </is>
      </c>
      <c r="C58" s="5" t="n">
        <v>-204</v>
      </c>
    </row>
    <row r="59">
      <c r="A59" s="4" t="inlineStr">
        <is>
          <t>Liabilities</t>
        </is>
      </c>
      <c r="C59" s="5" t="n">
        <v>0</v>
      </c>
    </row>
    <row r="60">
      <c r="A60" s="4" t="inlineStr">
        <is>
          <t>0.04% Decrease in the Exchange Rate [Member]</t>
        </is>
      </c>
    </row>
    <row r="61">
      <c r="A61" s="3" t="inlineStr">
        <is>
          <t>Currency risk [Abstract]</t>
        </is>
      </c>
    </row>
    <row r="62">
      <c r="A62" s="4" t="inlineStr">
        <is>
          <t>Total assets (liabilities)</t>
        </is>
      </c>
      <c r="C62" s="5" t="n">
        <v>82</v>
      </c>
    </row>
    <row r="63">
      <c r="A63" s="4" t="inlineStr">
        <is>
          <t>0.04% Decrease in the Exchange Rate [Member] | US [Member]</t>
        </is>
      </c>
    </row>
    <row r="64">
      <c r="A64" s="3" t="inlineStr">
        <is>
          <t>Currency risk [Abstract]</t>
        </is>
      </c>
    </row>
    <row r="65">
      <c r="A65" s="4" t="inlineStr">
        <is>
          <t>Assets</t>
        </is>
      </c>
      <c r="C65" s="5" t="n">
        <v>-155</v>
      </c>
    </row>
    <row r="66">
      <c r="A66" s="4" t="inlineStr">
        <is>
          <t>Liabilities</t>
        </is>
      </c>
      <c r="C66" s="5" t="n">
        <v>33</v>
      </c>
    </row>
    <row r="67">
      <c r="A67" s="4" t="inlineStr">
        <is>
          <t>0.04% Decrease in the Exchange Rate [Member] | Other Currencies [Member]</t>
        </is>
      </c>
    </row>
    <row r="68">
      <c r="A68" s="3" t="inlineStr">
        <is>
          <t>Currency risk [Abstract]</t>
        </is>
      </c>
    </row>
    <row r="69">
      <c r="A69" s="4" t="inlineStr">
        <is>
          <t>Assets</t>
        </is>
      </c>
      <c r="C69" s="5" t="n">
        <v>204</v>
      </c>
    </row>
    <row r="70">
      <c r="A70" s="4" t="inlineStr">
        <is>
          <t>Liabilities</t>
        </is>
      </c>
      <c r="C70"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Interest rate risks (Details) - MXN ($) $ in Thousands</t>
        </is>
      </c>
      <c r="B1" s="2" t="inlineStr">
        <is>
          <t>12 Months Ended</t>
        </is>
      </c>
    </row>
    <row r="2">
      <c r="B2" s="2" t="inlineStr">
        <is>
          <t>Dec. 31, 2019</t>
        </is>
      </c>
      <c r="C2" s="2" t="inlineStr">
        <is>
          <t>Dec. 31, 2018</t>
        </is>
      </c>
      <c r="D2" s="2" t="inlineStr">
        <is>
          <t>Dec. 31, 2017</t>
        </is>
      </c>
    </row>
    <row r="3">
      <c r="A3" s="3" t="inlineStr">
        <is>
          <t>Interest rate risks [Abstract]</t>
        </is>
      </c>
    </row>
    <row r="4">
      <c r="A4" s="4" t="inlineStr">
        <is>
          <t>Profit or loss for the year</t>
        </is>
      </c>
      <c r="B4" s="6" t="n">
        <v>31292</v>
      </c>
      <c r="C4" s="6" t="n">
        <v>23549</v>
      </c>
      <c r="D4" s="6" t="n">
        <v>1329579</v>
      </c>
    </row>
    <row r="5">
      <c r="A5" s="4" t="inlineStr">
        <is>
          <t>Interest Rate Risks [Member]</t>
        </is>
      </c>
    </row>
    <row r="6">
      <c r="A6" s="3" t="inlineStr">
        <is>
          <t>Interest rate risks [Abstract]</t>
        </is>
      </c>
    </row>
    <row r="7">
      <c r="A7" s="4" t="inlineStr">
        <is>
          <t>Percentage increase in interest rates</t>
        </is>
      </c>
      <c r="B7" s="4" t="inlineStr">
        <is>
          <t>7.05%</t>
        </is>
      </c>
      <c r="C7" s="4" t="inlineStr">
        <is>
          <t>1.00%</t>
        </is>
      </c>
    </row>
    <row r="8">
      <c r="A8" s="4" t="inlineStr">
        <is>
          <t>Percentage decrease in interest rates</t>
        </is>
      </c>
      <c r="B8" s="4" t="inlineStr">
        <is>
          <t>(7.05%)</t>
        </is>
      </c>
      <c r="C8" s="4" t="inlineStr">
        <is>
          <t>(1.00%)</t>
        </is>
      </c>
    </row>
    <row r="9">
      <c r="A9" s="4" t="inlineStr">
        <is>
          <t>Interest Rate Risks [Member] | Fixed Rate [Member]</t>
        </is>
      </c>
    </row>
    <row r="10">
      <c r="A10" s="3" t="inlineStr">
        <is>
          <t>Interest rate risks [Abstract]</t>
        </is>
      </c>
    </row>
    <row r="11">
      <c r="A11" s="4" t="inlineStr">
        <is>
          <t>Debt</t>
        </is>
      </c>
      <c r="B11" s="6" t="n">
        <v>103000</v>
      </c>
      <c r="C11" s="6" t="n">
        <v>288000</v>
      </c>
    </row>
    <row r="12">
      <c r="A12" s="4" t="inlineStr">
        <is>
          <t>Interest Rate Risks [Member] | Variable Rate [Member]</t>
        </is>
      </c>
    </row>
    <row r="13">
      <c r="A13" s="3" t="inlineStr">
        <is>
          <t>Interest rate risks [Abstract]</t>
        </is>
      </c>
    </row>
    <row r="14">
      <c r="A14" s="4" t="inlineStr">
        <is>
          <t>Debt</t>
        </is>
      </c>
      <c r="B14" s="5" t="n">
        <v>159100</v>
      </c>
      <c r="C14" s="5" t="n">
        <v>327400</v>
      </c>
    </row>
    <row r="15">
      <c r="A15" s="4" t="inlineStr">
        <is>
          <t>7.05% Variance [Member]</t>
        </is>
      </c>
    </row>
    <row r="16">
      <c r="A16" s="3" t="inlineStr">
        <is>
          <t>Interest rate risks [Abstract]</t>
        </is>
      </c>
    </row>
    <row r="17">
      <c r="A17" s="4" t="inlineStr">
        <is>
          <t>Profit or loss for the year</t>
        </is>
      </c>
      <c r="B17" s="5" t="n">
        <v>-1698</v>
      </c>
    </row>
    <row r="18">
      <c r="A18" s="4" t="inlineStr">
        <is>
          <t>- 7.05% Variance [Member]</t>
        </is>
      </c>
    </row>
    <row r="19">
      <c r="A19" s="3" t="inlineStr">
        <is>
          <t>Interest rate risks [Abstract]</t>
        </is>
      </c>
    </row>
    <row r="20">
      <c r="A20" s="4" t="inlineStr">
        <is>
          <t>Profit or loss for the year</t>
        </is>
      </c>
      <c r="B20" s="6" t="n">
        <v>1698</v>
      </c>
    </row>
    <row r="21">
      <c r="A21" s="4" t="inlineStr">
        <is>
          <t>1% Variance [Member]</t>
        </is>
      </c>
    </row>
    <row r="22">
      <c r="A22" s="3" t="inlineStr">
        <is>
          <t>Interest rate risks [Abstract]</t>
        </is>
      </c>
    </row>
    <row r="23">
      <c r="A23" s="4" t="inlineStr">
        <is>
          <t>Profit or loss for the year</t>
        </is>
      </c>
      <c r="C23" s="5" t="n">
        <v>-1439</v>
      </c>
    </row>
    <row r="24">
      <c r="A24" s="4" t="inlineStr">
        <is>
          <t>- 1% Variance [Member]</t>
        </is>
      </c>
    </row>
    <row r="25">
      <c r="A25" s="3" t="inlineStr">
        <is>
          <t>Interest rate risks [Abstract]</t>
        </is>
      </c>
    </row>
    <row r="26">
      <c r="A26" s="4" t="inlineStr">
        <is>
          <t>Profit or loss for the year</t>
        </is>
      </c>
      <c r="C26" s="6" t="n">
        <v>14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Credit risk and Concentration of risk (Details) - Credit Risk [Member]</t>
        </is>
      </c>
      <c r="B1" s="2" t="inlineStr">
        <is>
          <t>12 Months Ended</t>
        </is>
      </c>
    </row>
    <row r="2">
      <c r="B2" s="2" t="inlineStr">
        <is>
          <t>Dec. 31, 2019</t>
        </is>
      </c>
      <c r="C2" s="2" t="inlineStr">
        <is>
          <t>Dec. 31, 2018</t>
        </is>
      </c>
    </row>
    <row r="3">
      <c r="A3" s="3" t="inlineStr">
        <is>
          <t>Credit risk [Abstract]</t>
        </is>
      </c>
    </row>
    <row r="4">
      <c r="A4" s="4" t="inlineStr">
        <is>
          <t>Average payment period of significant client</t>
        </is>
      </c>
      <c r="B4" s="4" t="inlineStr">
        <is>
          <t>180 days</t>
        </is>
      </c>
    </row>
    <row r="5">
      <c r="A5" s="4" t="inlineStr">
        <is>
          <t>TMM DM [Member]</t>
        </is>
      </c>
    </row>
    <row r="6">
      <c r="A6" s="3" t="inlineStr">
        <is>
          <t>Concentration of risk [Abstract]</t>
        </is>
      </c>
    </row>
    <row r="7">
      <c r="A7" s="4" t="inlineStr">
        <is>
          <t>Percentage of revenue</t>
        </is>
      </c>
      <c r="B7" s="4" t="inlineStr">
        <is>
          <t>17.00%</t>
        </is>
      </c>
      <c r="C7" s="4" t="inlineStr">
        <is>
          <t>17.00%</t>
        </is>
      </c>
    </row>
    <row r="8">
      <c r="A8" s="4" t="inlineStr">
        <is>
          <t>Helmsley Management [Member]</t>
        </is>
      </c>
    </row>
    <row r="9">
      <c r="A9" s="3" t="inlineStr">
        <is>
          <t>Concentration of risk [Abstract]</t>
        </is>
      </c>
    </row>
    <row r="10">
      <c r="A10" s="4" t="inlineStr">
        <is>
          <t>Percentage of revenue</t>
        </is>
      </c>
      <c r="B10" s="4" t="inlineStr">
        <is>
          <t>11.00%</t>
        </is>
      </c>
      <c r="C10" s="4" t="inlineStr">
        <is>
          <t>9.00%</t>
        </is>
      </c>
    </row>
    <row r="11">
      <c r="A11" s="4" t="inlineStr">
        <is>
          <t>Grupo Celanese [Member]</t>
        </is>
      </c>
    </row>
    <row r="12">
      <c r="A12" s="3" t="inlineStr">
        <is>
          <t>Concentration of risk [Abstract]</t>
        </is>
      </c>
    </row>
    <row r="13">
      <c r="A13" s="4" t="inlineStr">
        <is>
          <t>Percentage of revenue</t>
        </is>
      </c>
      <c r="B13" s="4" t="inlineStr">
        <is>
          <t>7.00%</t>
        </is>
      </c>
      <c r="C13" s="4" t="inlineStr">
        <is>
          <t>10.00%</t>
        </is>
      </c>
    </row>
    <row r="14">
      <c r="A14" s="4" t="inlineStr">
        <is>
          <t>Remaining Customers [Member] | Maximum [Member]</t>
        </is>
      </c>
    </row>
    <row r="15">
      <c r="A15" s="3" t="inlineStr">
        <is>
          <t>Concentration of risk [Abstract]</t>
        </is>
      </c>
    </row>
    <row r="16">
      <c r="A16" s="4" t="inlineStr">
        <is>
          <t>Percentage of revenue</t>
        </is>
      </c>
      <c r="B16" s="4" t="inlineStr">
        <is>
          <t>4.00%</t>
        </is>
      </c>
      <c r="C16" s="4" t="inlineStr">
        <is>
          <t>4.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Expected Credit Loss for Trade Accounts Receivable (Details) - Trade Receivables [Member] - MXN ($) $ in Thousands</t>
        </is>
      </c>
      <c r="B1" s="2" t="inlineStr">
        <is>
          <t>Dec. 31, 2019</t>
        </is>
      </c>
      <c r="C1" s="2" t="inlineStr">
        <is>
          <t>Dec. 31, 2018</t>
        </is>
      </c>
    </row>
    <row r="2">
      <c r="A2" s="4" t="inlineStr">
        <is>
          <t>Gross Carrying Value [Member]</t>
        </is>
      </c>
    </row>
    <row r="3">
      <c r="A3" s="3" t="inlineStr">
        <is>
          <t>Expected credit loss for trade accounts receivable [Abstract]</t>
        </is>
      </c>
    </row>
    <row r="4">
      <c r="A4" s="4" t="inlineStr">
        <is>
          <t>Financial assets</t>
        </is>
      </c>
      <c r="B4" s="6" t="n">
        <v>292972</v>
      </c>
      <c r="C4" s="6" t="n">
        <v>201536</v>
      </c>
    </row>
    <row r="5">
      <c r="A5" s="4" t="inlineStr">
        <is>
          <t>Expected Credit Losses During Life [Member]</t>
        </is>
      </c>
    </row>
    <row r="6">
      <c r="A6" s="3" t="inlineStr">
        <is>
          <t>Expected credit loss for trade accounts receivable [Abstract]</t>
        </is>
      </c>
    </row>
    <row r="7">
      <c r="A7" s="4" t="inlineStr">
        <is>
          <t>Financial assets</t>
        </is>
      </c>
      <c r="B7" s="6" t="n">
        <v>14385</v>
      </c>
      <c r="C7" s="6" t="n">
        <v>22303</v>
      </c>
    </row>
    <row r="8">
      <c r="A8" s="4" t="inlineStr">
        <is>
          <t>Current [Member]</t>
        </is>
      </c>
    </row>
    <row r="9">
      <c r="A9" s="3" t="inlineStr">
        <is>
          <t>Expected credit loss for trade accounts receivable [Abstract]</t>
        </is>
      </c>
    </row>
    <row r="10">
      <c r="A10" s="4" t="inlineStr">
        <is>
          <t>Expected credit loss rate</t>
        </is>
      </c>
      <c r="B10" s="4" t="inlineStr">
        <is>
          <t>0.00%</t>
        </is>
      </c>
      <c r="C10" s="4" t="inlineStr">
        <is>
          <t>0.00%</t>
        </is>
      </c>
    </row>
    <row r="11">
      <c r="A11" s="4" t="inlineStr">
        <is>
          <t>Current [Member] | Gross Carrying Value [Member]</t>
        </is>
      </c>
    </row>
    <row r="12">
      <c r="A12" s="3" t="inlineStr">
        <is>
          <t>Expected credit loss for trade accounts receivable [Abstract]</t>
        </is>
      </c>
    </row>
    <row r="13">
      <c r="A13" s="4" t="inlineStr">
        <is>
          <t>Financial assets</t>
        </is>
      </c>
      <c r="B13" s="6" t="n">
        <v>214850</v>
      </c>
      <c r="C13" s="6" t="n">
        <v>100116</v>
      </c>
    </row>
    <row r="14">
      <c r="A14" s="4" t="inlineStr">
        <is>
          <t>Current [Member] | Expected Credit Losses During Life [Member]</t>
        </is>
      </c>
    </row>
    <row r="15">
      <c r="A15" s="3" t="inlineStr">
        <is>
          <t>Expected credit loss for trade accounts receivable [Abstract]</t>
        </is>
      </c>
    </row>
    <row r="16">
      <c r="A16" s="4" t="inlineStr">
        <is>
          <t>Financial assets</t>
        </is>
      </c>
      <c r="B16" s="6" t="n">
        <v>0</v>
      </c>
      <c r="C16" s="6" t="n">
        <v>0</v>
      </c>
    </row>
    <row r="17">
      <c r="A17" s="4" t="inlineStr">
        <is>
          <t>More Than 30 Days [ Member]</t>
        </is>
      </c>
    </row>
    <row r="18">
      <c r="A18" s="3" t="inlineStr">
        <is>
          <t>Expected credit loss for trade accounts receivable [Abstract]</t>
        </is>
      </c>
    </row>
    <row r="19">
      <c r="A19" s="4" t="inlineStr">
        <is>
          <t>Expected credit loss rate</t>
        </is>
      </c>
      <c r="B19" s="4" t="inlineStr">
        <is>
          <t>0.00%</t>
        </is>
      </c>
      <c r="C19" s="4" t="inlineStr">
        <is>
          <t>0.00%</t>
        </is>
      </c>
    </row>
    <row r="20">
      <c r="A20" s="4" t="inlineStr">
        <is>
          <t>More Than 30 Days [ Member] | Gross Carrying Value [Member]</t>
        </is>
      </c>
    </row>
    <row r="21">
      <c r="A21" s="3" t="inlineStr">
        <is>
          <t>Expected credit loss for trade accounts receivable [Abstract]</t>
        </is>
      </c>
    </row>
    <row r="22">
      <c r="A22" s="4" t="inlineStr">
        <is>
          <t>Financial assets</t>
        </is>
      </c>
      <c r="B22" s="6" t="n">
        <v>18398</v>
      </c>
      <c r="C22" s="6" t="n">
        <v>11272</v>
      </c>
    </row>
    <row r="23">
      <c r="A23" s="4" t="inlineStr">
        <is>
          <t>More Than 30 Days [ Member] | Expected Credit Losses During Life [Member]</t>
        </is>
      </c>
    </row>
    <row r="24">
      <c r="A24" s="3" t="inlineStr">
        <is>
          <t>Expected credit loss for trade accounts receivable [Abstract]</t>
        </is>
      </c>
    </row>
    <row r="25">
      <c r="A25" s="4" t="inlineStr">
        <is>
          <t>Financial assets</t>
        </is>
      </c>
      <c r="B25" s="6" t="n">
        <v>0</v>
      </c>
      <c r="C25" s="6" t="n">
        <v>0</v>
      </c>
    </row>
    <row r="26">
      <c r="A26" s="4" t="inlineStr">
        <is>
          <t>More Than 60 Days [Member]</t>
        </is>
      </c>
    </row>
    <row r="27">
      <c r="A27" s="3" t="inlineStr">
        <is>
          <t>Expected credit loss for trade accounts receivable [Abstract]</t>
        </is>
      </c>
    </row>
    <row r="28">
      <c r="A28" s="4" t="inlineStr">
        <is>
          <t>Expected credit loss rate</t>
        </is>
      </c>
      <c r="B28" s="4" t="inlineStr">
        <is>
          <t>2.30%</t>
        </is>
      </c>
      <c r="C28" s="4" t="inlineStr">
        <is>
          <t>0.60%</t>
        </is>
      </c>
    </row>
    <row r="29">
      <c r="A29" s="4" t="inlineStr">
        <is>
          <t>More Than 60 Days [Member] | Gross Carrying Value [Member]</t>
        </is>
      </c>
    </row>
    <row r="30">
      <c r="A30" s="3" t="inlineStr">
        <is>
          <t>Expected credit loss for trade accounts receivable [Abstract]</t>
        </is>
      </c>
    </row>
    <row r="31">
      <c r="A31" s="4" t="inlineStr">
        <is>
          <t>Financial assets</t>
        </is>
      </c>
      <c r="B31" s="6" t="n">
        <v>7976</v>
      </c>
      <c r="C31" s="6" t="n">
        <v>11168</v>
      </c>
    </row>
    <row r="32">
      <c r="A32" s="4" t="inlineStr">
        <is>
          <t>More Than 60 Days [Member] | Expected Credit Losses During Life [Member]</t>
        </is>
      </c>
    </row>
    <row r="33">
      <c r="A33" s="3" t="inlineStr">
        <is>
          <t>Expected credit loss for trade accounts receivable [Abstract]</t>
        </is>
      </c>
    </row>
    <row r="34">
      <c r="A34" s="4" t="inlineStr">
        <is>
          <t>Financial assets</t>
        </is>
      </c>
      <c r="B34" s="6" t="n">
        <v>185</v>
      </c>
      <c r="C34" s="6" t="n">
        <v>645</v>
      </c>
    </row>
    <row r="35">
      <c r="A35" s="4" t="inlineStr">
        <is>
          <t>More Than 90 Days [Member]</t>
        </is>
      </c>
    </row>
    <row r="36">
      <c r="A36" s="3" t="inlineStr">
        <is>
          <t>Expected credit loss for trade accounts receivable [Abstract]</t>
        </is>
      </c>
    </row>
    <row r="37">
      <c r="A37" s="4" t="inlineStr">
        <is>
          <t>Expected credit loss rate</t>
        </is>
      </c>
      <c r="B37" s="4" t="inlineStr">
        <is>
          <t>27.40%</t>
        </is>
      </c>
      <c r="C37" s="4" t="inlineStr">
        <is>
          <t>27.40%</t>
        </is>
      </c>
    </row>
    <row r="38">
      <c r="A38" s="4" t="inlineStr">
        <is>
          <t>More Than 90 Days [Member] | Gross Carrying Value [Member]</t>
        </is>
      </c>
    </row>
    <row r="39">
      <c r="A39" s="3" t="inlineStr">
        <is>
          <t>Expected credit loss for trade accounts receivable [Abstract]</t>
        </is>
      </c>
    </row>
    <row r="40">
      <c r="A40" s="4" t="inlineStr">
        <is>
          <t>Financial assets</t>
        </is>
      </c>
      <c r="B40" s="6" t="n">
        <v>51748</v>
      </c>
      <c r="C40" s="6" t="n">
        <v>78977</v>
      </c>
    </row>
    <row r="41">
      <c r="A41" s="4" t="inlineStr">
        <is>
          <t>More Than 90 Days [Member] | Expected Credit Losses During Life [Member]</t>
        </is>
      </c>
    </row>
    <row r="42">
      <c r="A42" s="3" t="inlineStr">
        <is>
          <t>Expected credit loss for trade accounts receivable [Abstract]</t>
        </is>
      </c>
    </row>
    <row r="43">
      <c r="A43" s="4" t="inlineStr">
        <is>
          <t>Financial assets</t>
        </is>
      </c>
      <c r="B43" s="6" t="n">
        <v>14200</v>
      </c>
      <c r="C43" s="6" t="n">
        <v>216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Liquidity risk and Dissolution of Company risk (Details) - MXN ($) $ in Thousands</t>
        </is>
      </c>
      <c r="B1" s="2" t="inlineStr">
        <is>
          <t>Dec. 31, 2019</t>
        </is>
      </c>
      <c r="C1" s="2" t="inlineStr">
        <is>
          <t>Dec. 31, 2018</t>
        </is>
      </c>
    </row>
    <row r="2">
      <c r="A2" s="3" t="inlineStr">
        <is>
          <t>Liquidity risk [Abstract]</t>
        </is>
      </c>
    </row>
    <row r="3">
      <c r="A3" s="4" t="inlineStr">
        <is>
          <t>Trade payables</t>
        </is>
      </c>
      <c r="B3" s="6" t="n">
        <v>262159</v>
      </c>
      <c r="C3" s="6" t="n">
        <v>262090</v>
      </c>
    </row>
    <row r="4">
      <c r="A4" s="4" t="inlineStr">
        <is>
          <t>Accounts payable and accrued expenses</t>
        </is>
      </c>
      <c r="B4" s="5" t="n">
        <v>499529</v>
      </c>
      <c r="C4" s="5" t="n">
        <v>357523</v>
      </c>
    </row>
    <row r="5">
      <c r="A5" s="4" t="inlineStr">
        <is>
          <t>Leasing liabilities</t>
        </is>
      </c>
      <c r="B5" s="5" t="n">
        <v>587359</v>
      </c>
      <c r="C5" s="5" t="n">
        <v>0</v>
      </c>
    </row>
    <row r="6">
      <c r="A6" s="4" t="inlineStr">
        <is>
          <t>Financial debt</t>
        </is>
      </c>
      <c r="B6" s="6" t="n">
        <v>257926</v>
      </c>
      <c r="C6" s="6" t="n">
        <v>615425</v>
      </c>
    </row>
    <row r="7">
      <c r="A7" s="4" t="inlineStr">
        <is>
          <t>Liquidity Risk [Member]</t>
        </is>
      </c>
    </row>
    <row r="8">
      <c r="A8" s="3" t="inlineStr">
        <is>
          <t>Liquidity risk [Abstract]</t>
        </is>
      </c>
    </row>
    <row r="9">
      <c r="A9" s="4" t="inlineStr">
        <is>
          <t>Percentage of financial liabilities due in next 12 months</t>
        </is>
      </c>
      <c r="B9" s="4" t="inlineStr">
        <is>
          <t>24.00%</t>
        </is>
      </c>
      <c r="C9" s="4" t="inlineStr">
        <is>
          <t>36.00%</t>
        </is>
      </c>
    </row>
    <row r="10">
      <c r="A10" s="4" t="inlineStr">
        <is>
          <t>Liquidity Risk [Member] | In 6 Months [Member]</t>
        </is>
      </c>
    </row>
    <row r="11">
      <c r="A11" s="3" t="inlineStr">
        <is>
          <t>Liquidity risk [Abstract]</t>
        </is>
      </c>
    </row>
    <row r="12">
      <c r="A12" s="4" t="inlineStr">
        <is>
          <t>Trade payables</t>
        </is>
      </c>
      <c r="B12" s="6" t="n">
        <v>0</v>
      </c>
      <c r="C12" s="6" t="n">
        <v>0</v>
      </c>
    </row>
    <row r="13">
      <c r="A13" s="4" t="inlineStr">
        <is>
          <t>Accounts payable and accrued expenses</t>
        </is>
      </c>
      <c r="B13" s="5" t="n">
        <v>0</v>
      </c>
      <c r="C13" s="5" t="n">
        <v>0</v>
      </c>
    </row>
    <row r="14">
      <c r="A14" s="4" t="inlineStr">
        <is>
          <t>Leasing liabilities</t>
        </is>
      </c>
      <c r="B14" s="5" t="n">
        <v>34908</v>
      </c>
    </row>
    <row r="15">
      <c r="A15" s="4" t="inlineStr">
        <is>
          <t>Financial debt</t>
        </is>
      </c>
      <c r="B15" s="5" t="n">
        <v>55139</v>
      </c>
      <c r="C15" s="5" t="n">
        <v>83185</v>
      </c>
    </row>
    <row r="16">
      <c r="A16" s="4" t="inlineStr">
        <is>
          <t>Total financial liabilities</t>
        </is>
      </c>
      <c r="B16" s="5" t="n">
        <v>90047</v>
      </c>
      <c r="C16" s="5" t="n">
        <v>83185</v>
      </c>
    </row>
    <row r="17">
      <c r="A17" s="4" t="inlineStr">
        <is>
          <t>Liquidity Risk [Member] | 6 to 12 Months [Member]</t>
        </is>
      </c>
    </row>
    <row r="18">
      <c r="A18" s="3" t="inlineStr">
        <is>
          <t>Liquidity risk [Abstract]</t>
        </is>
      </c>
    </row>
    <row r="19">
      <c r="A19" s="4" t="inlineStr">
        <is>
          <t>Trade payables</t>
        </is>
      </c>
      <c r="B19" s="5" t="n">
        <v>262159</v>
      </c>
      <c r="C19" s="5" t="n">
        <v>262090</v>
      </c>
    </row>
    <row r="20">
      <c r="A20" s="4" t="inlineStr">
        <is>
          <t>Accounts payable and accrued expenses</t>
        </is>
      </c>
      <c r="B20" s="5" t="n">
        <v>499529</v>
      </c>
      <c r="C20" s="5" t="n">
        <v>357523</v>
      </c>
    </row>
    <row r="21">
      <c r="A21" s="4" t="inlineStr">
        <is>
          <t>Leasing liabilities</t>
        </is>
      </c>
      <c r="B21" s="5" t="n">
        <v>25670</v>
      </c>
    </row>
    <row r="22">
      <c r="A22" s="4" t="inlineStr">
        <is>
          <t>Financial debt</t>
        </is>
      </c>
      <c r="B22" s="5" t="n">
        <v>84050</v>
      </c>
      <c r="C22" s="5" t="n">
        <v>140177</v>
      </c>
    </row>
    <row r="23">
      <c r="A23" s="4" t="inlineStr">
        <is>
          <t>Total financial liabilities</t>
        </is>
      </c>
      <c r="B23" s="5" t="n">
        <v>871408</v>
      </c>
      <c r="C23" s="5" t="n">
        <v>759790</v>
      </c>
    </row>
    <row r="24">
      <c r="A24" s="4" t="inlineStr">
        <is>
          <t>Liquidity Risk [Member] | 1 to 4 Years [Member]</t>
        </is>
      </c>
    </row>
    <row r="25">
      <c r="A25" s="3" t="inlineStr">
        <is>
          <t>Liquidity risk [Abstract]</t>
        </is>
      </c>
    </row>
    <row r="26">
      <c r="A26" s="4" t="inlineStr">
        <is>
          <t>Accounts payable and accrued expenses</t>
        </is>
      </c>
      <c r="B26" s="5" t="n">
        <v>46742</v>
      </c>
    </row>
    <row r="27">
      <c r="A27" s="4" t="inlineStr">
        <is>
          <t>Leasing liabilities</t>
        </is>
      </c>
      <c r="B27" s="5" t="n">
        <v>130238</v>
      </c>
    </row>
    <row r="28">
      <c r="A28" s="4" t="inlineStr">
        <is>
          <t>Financial debt</t>
        </is>
      </c>
      <c r="B28" s="5" t="n">
        <v>113288</v>
      </c>
      <c r="C28" s="5" t="n">
        <v>392063</v>
      </c>
    </row>
    <row r="29">
      <c r="A29" s="4" t="inlineStr">
        <is>
          <t>Total financial liabilities</t>
        </is>
      </c>
      <c r="B29" s="5" t="n">
        <v>290268</v>
      </c>
      <c r="C29" s="5" t="n">
        <v>392063</v>
      </c>
    </row>
    <row r="30">
      <c r="A30" s="4" t="inlineStr">
        <is>
          <t>Liquidity Risk [Member] | More than 4 Years [Member]</t>
        </is>
      </c>
    </row>
    <row r="31">
      <c r="A31" s="3" t="inlineStr">
        <is>
          <t>Liquidity risk [Abstract]</t>
        </is>
      </c>
    </row>
    <row r="32">
      <c r="A32" s="4" t="inlineStr">
        <is>
          <t>Leasing liabilities</t>
        </is>
      </c>
      <c r="B32" s="5" t="n">
        <v>396543</v>
      </c>
    </row>
    <row r="33">
      <c r="A33" s="4" t="inlineStr">
        <is>
          <t>Financial debt</t>
        </is>
      </c>
      <c r="B33" s="5" t="n">
        <v>5449</v>
      </c>
      <c r="C33" s="5" t="n">
        <v>0</v>
      </c>
    </row>
    <row r="34">
      <c r="A34" s="4" t="inlineStr">
        <is>
          <t>Total financial liabilities</t>
        </is>
      </c>
      <c r="B34" s="6" t="n">
        <v>401992</v>
      </c>
      <c r="C34"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apital management policies and procedures (Details) $ in Thousands</t>
        </is>
      </c>
      <c r="B1" s="2" t="inlineStr">
        <is>
          <t>Dec. 31, 2019MXN ($)</t>
        </is>
      </c>
      <c r="C1" s="2" t="inlineStr">
        <is>
          <t>Dec. 31, 2018MXN ($)</t>
        </is>
      </c>
      <c r="D1" s="2" t="inlineStr">
        <is>
          <t>Dec. 31, 2017MXN ($)</t>
        </is>
      </c>
      <c r="E1" s="2" t="inlineStr">
        <is>
          <t>Dec. 31, 2016MXN ($)</t>
        </is>
      </c>
    </row>
    <row r="2">
      <c r="A2" s="3" t="inlineStr">
        <is>
          <t>Capital management policies and procedures [Abstract]</t>
        </is>
      </c>
    </row>
    <row r="3">
      <c r="A3" s="4" t="inlineStr">
        <is>
          <t>Stockholders' equity</t>
        </is>
      </c>
      <c r="B3" s="6" t="n">
        <v>2422792</v>
      </c>
      <c r="C3" s="6" t="n">
        <v>2124258</v>
      </c>
      <c r="D3" s="6" t="n">
        <v>2229062</v>
      </c>
      <c r="E3" s="6" t="n">
        <v>963990</v>
      </c>
    </row>
    <row r="4">
      <c r="A4" s="4" t="inlineStr">
        <is>
          <t>Cash and cash equivalents</t>
        </is>
      </c>
      <c r="B4" s="5" t="n">
        <v>-512799</v>
      </c>
      <c r="C4" s="5" t="n">
        <v>-318155</v>
      </c>
    </row>
    <row r="5">
      <c r="A5" s="4" t="inlineStr">
        <is>
          <t>Stockholders' equity, net</t>
        </is>
      </c>
      <c r="B5" s="5" t="n">
        <v>1909993</v>
      </c>
      <c r="C5" s="5" t="n">
        <v>1806103</v>
      </c>
    </row>
    <row r="6">
      <c r="A6" s="4" t="inlineStr">
        <is>
          <t>Total financial debt</t>
        </is>
      </c>
      <c r="B6" s="5" t="n">
        <v>257926</v>
      </c>
      <c r="C6" s="5" t="n">
        <v>615425</v>
      </c>
    </row>
    <row r="7">
      <c r="A7" s="4" t="inlineStr">
        <is>
          <t>Leasing liabilities</t>
        </is>
      </c>
      <c r="B7" s="5" t="n">
        <v>587359</v>
      </c>
      <c r="C7" s="5" t="n">
        <v>0</v>
      </c>
    </row>
    <row r="8">
      <c r="A8" s="4" t="inlineStr">
        <is>
          <t>Overall financing</t>
        </is>
      </c>
      <c r="B8" s="6" t="n">
        <v>845285</v>
      </c>
      <c r="C8" s="6" t="n">
        <v>615425</v>
      </c>
    </row>
    <row r="9">
      <c r="A9" s="4" t="inlineStr">
        <is>
          <t>Capital-to-overall financing ratio</t>
        </is>
      </c>
      <c r="B9" s="10" t="n">
        <v>2.26</v>
      </c>
      <c r="C9" s="10" t="n">
        <v>2.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Commitments (Details) - MXN ($) $ in Thousands</t>
        </is>
      </c>
      <c r="B1" s="2" t="inlineStr">
        <is>
          <t>12 Months Ended</t>
        </is>
      </c>
    </row>
    <row r="2">
      <c r="B2" s="2" t="inlineStr">
        <is>
          <t>Dec. 31, 2019</t>
        </is>
      </c>
      <c r="C2" s="2" t="inlineStr">
        <is>
          <t>Dec. 31, 2018</t>
        </is>
      </c>
    </row>
    <row r="3">
      <c r="A3" s="3" t="inlineStr">
        <is>
          <t>Commitments [Abstract]</t>
        </is>
      </c>
    </row>
    <row r="4">
      <c r="A4" s="4" t="inlineStr">
        <is>
          <t>Concession fees</t>
        </is>
      </c>
      <c r="B4" s="6" t="n">
        <v>7536</v>
      </c>
      <c r="C4" s="6" t="n">
        <v>713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Contingencies (Details) $ in Thousands, $ in Thousands</t>
        </is>
      </c>
      <c r="B1" s="2" t="inlineStr">
        <is>
          <t>12 Months Ended</t>
        </is>
      </c>
    </row>
    <row r="2">
      <c r="B2" s="2" t="inlineStr">
        <is>
          <t>Dec. 31, 2019MXN ($)</t>
        </is>
      </c>
      <c r="C2" s="2" t="inlineStr">
        <is>
          <t>Dec. 31, 2018MXN ($)</t>
        </is>
      </c>
      <c r="D2" s="2" t="inlineStr">
        <is>
          <t>Dec. 31, 2019USD ($)</t>
        </is>
      </c>
      <c r="E2" s="2" t="inlineStr">
        <is>
          <t>Dec. 31, 2007USD ($)</t>
        </is>
      </c>
      <c r="F2" s="2" t="inlineStr">
        <is>
          <t>Oct. 19, 2007USD ($)</t>
        </is>
      </c>
      <c r="G2" s="2" t="inlineStr">
        <is>
          <t>Aug. 07, 2007USD ($)</t>
        </is>
      </c>
    </row>
    <row r="3">
      <c r="A3" s="3" t="inlineStr">
        <is>
          <t>Contingencies [Abstract]</t>
        </is>
      </c>
    </row>
    <row r="4">
      <c r="A4" s="4" t="inlineStr">
        <is>
          <t>Contingent liability</t>
        </is>
      </c>
      <c r="D4" s="6" t="n">
        <v>2400</v>
      </c>
    </row>
    <row r="5">
      <c r="A5" s="4" t="inlineStr">
        <is>
          <t>RPS Claim [Member]</t>
        </is>
      </c>
    </row>
    <row r="6">
      <c r="A6" s="3" t="inlineStr">
        <is>
          <t>Contingencies [Abstract]</t>
        </is>
      </c>
    </row>
    <row r="7">
      <c r="A7" s="4" t="inlineStr">
        <is>
          <t>Contingent asset</t>
        </is>
      </c>
      <c r="G7" s="6" t="n">
        <v>50</v>
      </c>
    </row>
    <row r="8">
      <c r="A8" s="4" t="inlineStr">
        <is>
          <t>Contingent liability</t>
        </is>
      </c>
      <c r="F8" s="6" t="n">
        <v>3000</v>
      </c>
    </row>
    <row r="9">
      <c r="A9" s="4" t="inlineStr">
        <is>
          <t>Mutual Loans Between WWS and TMM [Member]</t>
        </is>
      </c>
    </row>
    <row r="10">
      <c r="A10" s="3" t="inlineStr">
        <is>
          <t>Contingencies [Abstract]</t>
        </is>
      </c>
    </row>
    <row r="11">
      <c r="A11" s="4" t="inlineStr">
        <is>
          <t>Contingent asset</t>
        </is>
      </c>
      <c r="E11" s="6" t="n">
        <v>394</v>
      </c>
    </row>
    <row r="12">
      <c r="A12" s="4" t="inlineStr">
        <is>
          <t>Contingent liability</t>
        </is>
      </c>
      <c r="E12" s="6" t="n">
        <v>938</v>
      </c>
    </row>
    <row r="13">
      <c r="A13" s="4" t="inlineStr">
        <is>
          <t>ADEMSA Secured Certificates of Deposit [Member]</t>
        </is>
      </c>
    </row>
    <row r="14">
      <c r="A14" s="3" t="inlineStr">
        <is>
          <t>Contingencies [Abstract]</t>
        </is>
      </c>
    </row>
    <row r="15">
      <c r="A15" s="4" t="inlineStr">
        <is>
          <t>Settlement reserve</t>
        </is>
      </c>
      <c r="B15" s="6" t="n">
        <v>2461</v>
      </c>
      <c r="C15" s="6" t="n">
        <v>2461</v>
      </c>
    </row>
    <row r="16">
      <c r="A16" s="4" t="inlineStr">
        <is>
          <t>Settlement payment</t>
        </is>
      </c>
      <c r="B16" s="6" t="n">
        <v>2893</v>
      </c>
      <c r="C16" s="6" t="n">
        <v>28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Dec. 31, 2019</t>
        </is>
      </c>
    </row>
    <row r="3">
      <c r="A3" s="3" t="inlineStr">
        <is>
          <t>Acquisitions and disposals [Abstract]</t>
        </is>
      </c>
    </row>
    <row r="4">
      <c r="A4" s="4" t="inlineStr">
        <is>
          <t>Acquisitions and disposals</t>
        </is>
      </c>
      <c r="B4" s="4" t="inlineStr">
        <is>
          <t>5 Acquisitions and disposals Year 2019 Disposal of subsidiaries Grupo TMM sold 100% of the shares of the subsidiaries Bamorau Servicios, S.A.P.I. de C.V. and Snekke, S.A. de C.V. (tugboats) to unrelated third parties in 2019. At the date of sale, the value of the assets of those subsidiaries and the consideration received was as follows: Snekke, S.A. de C.V. (a) Bamorau Servicios, S.A.P.I. de C.V. Total Current assets Other accounts receivable $ 27,786 $ - $ 27,786 Other current assets 5,388 - 5,388 Total current assets 33,174 - 33,174 Non-current assets Property 339,038 - 339,038 Total assets $ 372,212 - $ 372,212 Short-term liabilities Other accounts payable $ 25,243 - $ 25,243 Total short-term liabilities 25,243 - 25,243 Long-term liabilities Deferred income tax 58,920 - 58,920 Total liabilities $ 84,163 - $ 84,163 Total net assets $ 288,049 - $ 288,049 Consideration transferred 543,184 24,609 567,793 Gain on the disposition of subsidiaries $ 255,135 $ 24,609 $ 279,744 In December 2019, in connection with the sale of Snekke, S.A. de C.V., and with the prior authorization of the Administración Portuaria Integral de Manzanillo, the Company transferred the rights to its concession to provide tugboat services in the port of Manzanillo in favor of the buyer, following which the Company stopped operating its tugboat business (see Note 11). These divestitures form part of the business plan and financial restructuring of Grupo TMM, which contemplates focusing its resources and operation in the specialized maritime and ports and terminals, through a more efficient operating structure. Acquisition of subsidiaries On February 14, 2019, the Company acquired the remaining 50% of the shares of Servicies &amp; Solutions Optimus, S. de R.L. de C.V., giving Grupo TMM 100% of the shares of the entity and control as of that date. The purpose of this acquisition is to continue to the develop hydrocarbon and refined oil product storage and transportation infrastructure, such as gasoline, diesel and jet fuel in the port of Tuxpan. The details of this business combination are as follows: 2019 Fair value of the consideration transferred $ 51,126 Recognized amounts of identifiable net assets Cash and cash equivalents 671 Other current assets 8,703 Land 122,481 Construction in progress 23,595 Total identifiable assets 155,450 Accounts payable 113,777 Other liabilities 373 Total liabilities assumed 114,150 Identifiable net assets $ 41,300 Goodwill on acquisition $ 9,826 Consideration transferred settled in cash $ 51,126 Cash and cash equivalents acquired receive on acquisition (671 ) Net cash outflow on acquisition $ 50,455 Goodwill of $ 9,826 is mainly related to growth expectations, expected future profitability that the management of Grupo TMM estimated at the acquisition date. As of December 31, 2019, Grupo TMM’s management decided to impair goodwill in view that the operations will not generate cash flows for the next two years as the project continued as construction in progress. The impartment is presented in the consolidated statement of profit or loss as part of the item “Other income” (see Note 19). Year 2018 Disposal of subsidiaries Grupo TMM sold 100% of the shares of the subsidiaries Impact Engine, S.A. de C.V., Talocaan Services, S.A. de C.V., and Ditermax Corporate, S.A. de C.V. to an unrelated third party in 2018. These divestitures form part of the business plan of Grupo TMM, which contemplates focusing its resources and operation in the specialized maritime segment. The gain on the sale of these subsidiaries amounted to $111,484, which is shown in the item of ‘Other income’ in the consolidated statements of profit or loss (see Note 19). The value of the net assets of those subsidiaries was immaterial as of the date of the sale. Year 2017 Disposal of subsidiaries As at December 21, 2017, pursuant to the General Extraordinary Stockholders’ Meeting of TMM DM, subsidiary to 100% of Grupo TMM at that date, the stockholders approved a variable capital increase in the amount of $35, equivalent to 42,500,000 Class II Series B registered common shares with no par value expressed. This increase was subscribed for and issued in cash by Intercam Banco, S.A., Institutición de Banca Multiple, Intercam Grupo Financiero (‘Intercam’), on behalf of Management Trust number F/3192 (‘Trust F/3192’), formed by Value Automotriz, S. A. de C. V., in the capacity of Trustor and Intercam as Trustee. Trust F/3192 was created based on the resolutions of the trust certificates Holders’ Meeting held on November 28, 2017, wherein the Holders resolved to transfer 85% of the shares of TMM DM in benefit of the Holders of those trust certificates. Derived from the above, the participation of Grupo TMM was diluted to 15% as of that date, which accounted for the loss of control of that subsidiary. Therefore, beginning on that date, the assets, liabilities, and profit or loss of this subsidiary were no longer included in the consolidated financial statements of Grupo TMM. Finally, since Grupo TMM retains significant influence over TMM DM, the remaining 15% investment is accounted for as an investment in associate. Additionally, during 2017, Grupo TMM sold the subsidiaries Dibacar Servicios, S.A.P.I. de C.V., Darcot Services, S.A. de C.V., Logistica Asociada a su Negocio, S.A. de C.V., STK Logistics, S.A. de C.V., Logistica en Administracion, and Construcciones EDAC, S.A. de C.V. for 100% of its stock, all to an unrelated party. These divestitures form part of the business plan of Grupo TMM, which contemplates focusing its resources and operation in the specialized maritime segment. 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 The gain derived from the loss of control of TMM DM is shown in the item of ‘Other income’ in the consolidated statement of profit or loss (see Note 19); due to the stockholders’ equity deficit of TMM DM, the fair value of the investment in an associate retained by Grupo TMM was determined nil, which is consistent with the subsequent valuation under the equity method. The loss on the sale of other subsidiaries amounted to $273,032, which is shown in the line of ‘Other income’ in the consolidated statements of profit or loss (see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6 Cash and cash equivalents Cash and cash equivalents as of December 31, 2019 and 2018, are summarized as follows: 2019 2018 Cash on hand $ 902 $ 864 Cash at banks 126,972 123,950 Short-term investments (a) 348,840 154,028 $ 476,714 $ 278,842 (a) Includes fix-term deposits (promissory notes) and repurchase/resell agreements with terms up to 3 days. Restricted cash As of December 2019 and 2018, restricted cash represents the amount required to guarantee payments according to the obligations arising from the debt agreements for the acquisition of vessels and guarantee found for the sale of Terminal Marítima de Tuxpan, S.A. de C.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19</t>
        </is>
      </c>
    </row>
    <row r="3">
      <c r="A3" s="3" t="inlineStr">
        <is>
          <t>Trade receivables [Abstract]</t>
        </is>
      </c>
    </row>
    <row r="4">
      <c r="A4" s="4" t="inlineStr">
        <is>
          <t>Trade receivables</t>
        </is>
      </c>
      <c r="B4" s="4" t="inlineStr">
        <is>
          <t>7 Trade receivables Trade receivables as of December 31, 2019 and 2018, are summarized as follows: 2019 2018 Maritime Shipyard $ 34,325 $ 18,897 Tugboats 19,406 26,149 Parcel tankers 18,217 12,350 Offshore vessels 4,737 13,542 Bulk carrier 906 1,017 Others 173 182 Ports and terminals Shipping agencies 128,300 39,877 Port services 10,732 8,843 Commercial leases 93 233 Logistics, warehousing and other businesses Warehousing 44,820 47,695 Repair of containers 28,986 31,142 Automotive services 1,112 446 Other businesses 1,165 1,163 Total trade receivables 292,972 201,536 Contract assets 65,443 68,950 Allowance for doubtful accounts (14,385 ) (22,303 ) $ 344,030 $ 248,183 All amounts are short-term. The net carrying value of trade accounts receivables is considered a reasonable approximation to fair value. The activity in the allowance for doubtful accounts is presented below: 2019 2018 Balance as of January 1 $ 22,303 $ 28,310 Receivables written off during the year (1,847 ) (468 ) Allowance cancelation recognized during the year (6,071 ) (5,539 ) Balance as of December 31 $ 14,385 $ 22,303 Note 26 includes disclosures related to credit risk exposures and the analysis related to the allowance for expected credit losses. In 2019 and 2018 the impairment loss was calculated applying the expected credit loss model in accordance with IFRS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19</t>
        </is>
      </c>
    </row>
    <row r="3">
      <c r="A3" s="3" t="inlineStr">
        <is>
          <t>Other accounts receivable [Abstract]</t>
        </is>
      </c>
    </row>
    <row r="4">
      <c r="A4" s="4" t="inlineStr">
        <is>
          <t>Other accounts receivable</t>
        </is>
      </c>
      <c r="B4" s="4" t="inlineStr">
        <is>
          <t xml:space="preserve">8 Other accounts receivable Other accounts receivable as of December 31, 2019 and 2018, are summarized as follows: 2019 2018 Recoverable taxes $ 306,327 $ 183,927 Services for port, maritime and other operations 93,692 161,037 Employees 4,698 4,466 Insurance claims 773 12,286 Others 16,280 48,718 $ 421,770 $ 410,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vessels and equipment</t>
        </is>
      </c>
      <c r="B1" s="2" t="inlineStr">
        <is>
          <t>12 Months Ended</t>
        </is>
      </c>
    </row>
    <row r="2">
      <c r="B2" s="2" t="inlineStr">
        <is>
          <t>Dec. 31, 2019</t>
        </is>
      </c>
    </row>
    <row r="3">
      <c r="A3" s="3" t="inlineStr">
        <is>
          <t>Property, vessels and equipment [Abstract]</t>
        </is>
      </c>
    </row>
    <row r="4">
      <c r="A4" s="4" t="inlineStr">
        <is>
          <t>Property, vessels and equipment</t>
        </is>
      </c>
      <c r="B4" s="4" t="inlineStr">
        <is>
          <t>9 Property, vessels and equipment Property, vessels and equipment as of December 31, 2019 and 2018 are summarized as follows: 2019 Net balances at beginning of year Additions Disposals Transfers and others Depreciation / loss from revaluation Net balances at year end Estimated useful lives (years) Vessels $ 782,673 $ - $ 200,119 (a) and (h) $ (337,211 ) (b) $ 30,405 $ 214,938 25 Shipyard 275 - - - 43 232 40 Major vessel maintenance 41,611 1,753 12,317 (1,979 ) 13,888 15,180 2.5 Buildings and facilities 238,901 4,891 - 67,484 (c) 11,616 299,660 20 &amp; 25 Warehousing equipment 255 419 - - 469 205 10 Computer equipment 581 249 - - 374 456 3 &amp; 4 Terminal equipment 7,390 280 - 20,345 1,980 26,035 10 Ground transportation equipment 5,366 1,621 602 36 1,394 5,027 4,5 &amp; 10 Other equipment 7,079 446 - 4,663 1,296 10,892 1,084,131 9,659 213,038 (246,662 ) 61,465 572,625 Lands 1,146,252 - - 451,671 (c) - 1,597,923 Constructions in progress 83,054 38,622 (d) - (6,804 ) - 114,872 $ 2,313,437 $ 48,281 $ 213,038 $ 198,205 $ 61,465 $ 2,285,420 2018 Net balances at beginning of year Additions Disposals Transfers and others Depreciation / loss from revaluation Net balances at year end Estimated useful lives (years) Vessels $ 1,118,250 $ 260 $ 125,019 (f) $ (162,962 ) (e) and (h) $ 47,856 $ 782,673 25 Shipyard 318 - - - 43 275 40 Major vessel maintenance 12,608 38,142 - 4,064 13,203 41,611 2.5 Buildings and facilities 242,204 5,732 - 604 9,639 238,901 20 &amp; 25 Warehousing equipment 647 - 9 - 383 255 10 Computer equipment 556 459 - 47 481 581 3 &amp; 4 Terminal equipment 6,885 2,252 - (125 ) 1,622 7,390 10 Ground transportation equipment 3,751 2,052 1,153 1,940 1,224 5,366 4,5 &amp; 10 Other equipment 7,641 361 - 313 1,236 7,079 1,392,860 49,258 126,181 (156,119 ) 75,687 1,084,131 Lands 1,184,427 - 45,295 (g) 7,120 - 1,146,252 Constructions in progress 46,248 37,025 - (219 ) - 83,054 $ 2,623,535 $ 86,283 $ 171,476 $ (149,218 ) $ 75,687 $ 2,313,437 All the amounts for depreciation and for loss from revaluation are included as part of the depreciation, amortization, and loss from revaluation on the consolidated statements of profit or loss. The accumulated depreciation on property, vessels and equipment at December 31, 2019 and 2018 is $261,862 and $365,264, respectively. The decrease in accumulated depreciation in the amount of $ 103,402 is due to: i) the cancellation of the accumulated depreciation for the revaluation of the vessel and, ii) the disposal of the offshore vessel ‘Subsea 88’. (see subsection h below) (a) On August 30, 2019, the sale of the vessel SMR Manzanillo to Bricor Servicios Portuarios Mexicanos, S.A. de C.V. by Transportación Marítima Mexicana, S.A. de C.V., a subsidiary of Grupo TMM, was complete for an amount of $15,703, generating a profit of $ 4,410. (b) It is comprised mainly of disposal of the TMM Colima vessel in the divestiture of Snekke, S.A. de C.V. of Grupo TMM for $339,038, which is partially offset by the revaluation surplus of $1,827. (c) Includes the surplus for revaluation of lands and properties for $310,833 and $66,518, respectively. (d) Corresponds to the construction of infrastructure for various projects related to the storage and transportation of hydrocarbons and refined petroleum products. (e) Includes the loss for revaluation of the year for $161,411. (f) On May 7, 2018, TMM Parcel Tankers, S.A. de C.V., subsidiary of Grupo TMM, completed the sale of the chemical tanker Maya to Yangzijiang Express Shipping PTE. LTD. (g) The sale agreement of the land located in Santiago Tlaltepoxco in the Municipality of Huehuetoca, State of Mexico, between Comercializadora Columbia, S.A. de C.V. and Inmobiliaria TMM, S.A. de C.V., a subsidiary of Grupo TMM, was entered into on March 27, 2018. (h) During 2018, the offshore vessel ‘Subsea 88’ suffered a major mishap in one of its areas and for which it stopped operating. As of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 Subsequently, in June 2019 the insurer declared the vessel ‘Subsea 88’ as a total loss. Given the result, the Company recognized the loss of the vessel for a total of $ 191,377, which was its book value as of that date. If the cost model had been used, the revalued carrying amounts for vessels, land and properties as of December 31, 2019 and 2018, would be as follows: 2019 2018 Vessels $ 108,414 $ 400,098 Lands 715,616 715,616 Properties 147,747 152,249 $ 971,777 $ 1,267,963 The revalued amounts include a revaluation surplus of $1,140,744 and $899,863 in 2019 and 2018, respectively, before taxes, which is not available for distribution to stockholders. Fair value measurement See Note 25 regarding the measuring of fair value for vessels and properties. Guarantees As of December 31, 2019 and 2018, the vessel ‘Olmeca’ was securing financial debt with ‘ACT Maritime, LLC’ (see Note 14). At the end of 2019, there were three properties securing various bank loans, while at the end of 2018 there were two properties under guarantee. Likewise, as of December 31, 2019, there was an RTG crane under guarantee with ‘PNC Bank, N.A.’. As of December 31, 2018, the vessel ‘SMR Manzanillo’ was under guarantee, as well as the vessel TMM Colima was securing financial debt with ‘B.V. Scheepswerf Damen Gorinchem’ and the vessel ‘ Subsea 88’ guaranteed the financial lease with FTAI Subsea 88,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10 Leases As of December 31, 2019 and December 31, 2018, the information on leases is summarized below: 2019 Short-term Long-term Payable in Mexican pesos Warehouse $ 32,673 $ 14,094 Cranes 963 - Courtyards 10,285 41,248 Major vessel maintenance 2,269 - Payable in US dollars Corporate building 14,388 471,439 $ 60,578 $ 526,781 As of December 31, 2019, Grupo TMM leased its corporate office building, warehouses for the storage service, cranes for the logistics services and a major vessel maintenance. With the exception of short-term leases and low-value underlying assets, each lease is reflected on the consolidated statement of financial position as a right-of-use asset and a lease liability. Each lease generally imposes a restriction that, unless there is a contractual right for the Company to sublet the asset to another party, the right-of-use asset can only be used by the Company. Leases are either non-cancellable or may only be cancelled by incurring a substantive termination fee. Some leases contain an option to extend the lease for a further term. Grupo TMM is prohibited from selling or pledging the underlying leased assets as security. For leases over office buildings and warehouses, Grupo TMM must keep those properties in a good state of repair and return the properties. Further, Grupo TMM must insure items of leases assets and incur maintenance fees on such items in accordance with the lease contracts. 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Corporate building 1 9 - - 1 - Warehouse 6 1 - 4 2 - 6 - Courtyards 5 1 - 5 5 - 5 - Cranes 1 1 - - - - Major vessel maintenance 1 1 - - - - Lease liabilities are secured with related underlying assets. Future minimum lease payments at 31 December 2019 were as follows: Within the 1st year 1 to 3 years 3 to 5 years After 5 years Total Balance at December 31, 2019 Lease payments $ 121,847 $ 185,494 $ 198,259 $ 427,355 $ 932,955 Financial charges (61,269 ) (108,101 ) (87,429 ) (88,797 ) (345,596 ) Present values, net $ 60,578 $ 77,393 $ 110,830 $ 338,558 $ 587,359 Within the 1st year 1 to 3 years 3 to 5 years After 5 years Total Balance at December 31, 2018 Lease payments $ 133,870 $ 215,631 $ 200,489 $ 546,922 $ 1,096,912 Financial charges (70,975 ) (121,445 ) (102,513 ) (134,749 ) (426,682 ) Present values, net $ 62,895 $ 94,186 $ 97,976 $ 412,173 $ 667,230 Lease payments not recognized as a liability The Company has elected not to recognize a lease liability for short-term leases (leases with an expected term of 12 months or less) or for leases of low-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2019 Short-term leases (a) $ 296,770 Leases of low-value assets 3,696 $ 300,466 (a) Corresponds to the leasing of parcel and bulk carrier vessels. At December 31, 2019, Grupo TMM was committed on short-term leases and total commitment at that date was $121,847. At December 31, 2019 Grupo TMM had no lease commitments that had not yet started. Total cash outflow for leases for the years ended December 31, 2019 and 2018 were $434,710 and $ 436,469, respectively. Additional information on right-of-use assets by class of assets in as follows: Carrying amount Depreciation expense Financial cost Corporate building $ 464,020 $ 49,716 $ 55,221 Warehouse 43,756 40,212 8,751 Courtyards 49,241 10,794 5,377 Cranes 915 2,197 221 Major vessel maintenance 2,167 8,667 655 Total right-of-use assets $ 560,099 $ 111,586 $ 70,225 Financial leases as of December 31, 2018 As of December 31, 2018, the Company held a financial lease for the vessel ‘Subsea 88’, which started in November 2013 and was scheduled to end in October 2023. The financial lease agreement ‘Subsea 88’ included monthly lease payments and a purchase option at the end of the term. The restricted cash balance derived from this contract as of December 31, 2018 was $ 3,353. As of December 31, 2018, the net book value of the vessel was $ 191,377. Due to the mishap described in Note 9 subsection (h), in June 2019 the insurer Allianz México, S.A. declared the vessel ‘Subsea 88’ as a total loss. As part of the agreements, the insurer made the payment of the line of credit on behalf of the Company in August 2019 (see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ssion rights</t>
        </is>
      </c>
      <c r="B1" s="2" t="inlineStr">
        <is>
          <t>12 Months Ended</t>
        </is>
      </c>
    </row>
    <row r="2">
      <c r="B2" s="2" t="inlineStr">
        <is>
          <t>Dec. 31, 2019</t>
        </is>
      </c>
    </row>
    <row r="3">
      <c r="A3" s="3" t="inlineStr">
        <is>
          <t>Concession rights [Abstract]</t>
        </is>
      </c>
    </row>
    <row r="4">
      <c r="A4" s="4" t="inlineStr">
        <is>
          <t>Concession rights</t>
        </is>
      </c>
      <c r="B4" s="4" t="inlineStr">
        <is>
          <t>11 Concession rights As of December 31, 2019 and 2018, the concession rights are as follows: 2019 2018 Years to amortize Administración Portuaria Integral de Acapulco (a) $ 94,607 $ 94,607 10 Transportación Marítima Mexicana (b) - 30,266 - 94,607 124,873 Accumulated amortization (88,931 ) (115,414 ) Concession rights, net $ 5,676 $ 9,459 (a) As of December 31, 2019 and 2018,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t the end of the concession in 2021, these facilities will revert to the federal government. At December 31, 2019 and 2018, the Company was in compliance with its obligation to maintain the concession facilities in good condition. The amortization of the concession rights was $3,784 for the years ended December 31, 2019 and 2018. Monthly payments to the Administración Portuaria Integral de Acapulco were $7,536 and $7,179 in 2019 and 2018, respectively. (b) As of December 31, 2018, the Company maintained the concession rights to operate the tug services in the Port of Manzanillo, Colima. This concession was renewed in October 2014, expiring on January 16, 2023, with the possibility of being renewed for another eight years. In connection with the December 2019 sale of Snekke, S.A. de C.V. and with the prior authorization of the Administración Portuaria Integral de Manzanillo, the Company transferred the rights of this concession in favor of the buyer (see Notes 1 and 5). As of the date of this sale, the total value of the concession rights, which amounted to $30,266, had been fully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19</t>
        </is>
      </c>
    </row>
    <row r="3">
      <c r="A3" s="3" t="inlineStr">
        <is>
          <t>Intangible assets [Abstract]</t>
        </is>
      </c>
    </row>
    <row r="4">
      <c r="A4" s="4" t="inlineStr">
        <is>
          <t>Intangible assets</t>
        </is>
      </c>
      <c r="B4" s="4" t="inlineStr">
        <is>
          <t>12 Intangible assets Intangible assets as of December 31, 2019 and 2018, are summarized as follows: 2019 Net balances at beginning of year Additions (Disposals) Transfers and others Amortization Net balances at year end Estimated useful life (years) Software $ 909 $ 19,048 $ - $ 4,001 $ 15,956 3 and 5 Trademark (a) 125,528 - - - 125,528 Indefinite $ 126,437 $ 19,048 $ - $ 4,001 $ 141,484 2018 Net balances at beginning of year Additions (Disposals) Transfers and others Amortization Net balances at year end Estimated useful life (years) Software $ 2,362 $ - $ - $ 1,453 $ 909 3 and 5 Trademark (a) 125,528 - - - 125,528 Indefinite $ 127,890 $ - $ - $ 1,453 $ 126,437 (a) Corresponds to the rights on the Marmex trademark associated with the specialized maritime division segment, specifically the offshore vessels operation. This trademark is subject to annual impairment testing (see Note 13). The accumulated amortization of intangible assets as of December 31, 2019 and 2018, is $7,096 and $4,23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19</t>
        </is>
      </c>
      <c r="C1" s="2" t="inlineStr">
        <is>
          <t>Dec. 31, 2018</t>
        </is>
      </c>
    </row>
    <row r="2">
      <c r="A2" s="3" t="inlineStr">
        <is>
          <t>Current</t>
        </is>
      </c>
    </row>
    <row r="3">
      <c r="A3" s="4" t="inlineStr">
        <is>
          <t>Cash and cash equivalents (Note 6)</t>
        </is>
      </c>
      <c r="B3" s="6" t="n">
        <v>476714</v>
      </c>
      <c r="C3" s="6" t="n">
        <v>278842</v>
      </c>
    </row>
    <row r="4">
      <c r="A4" s="4" t="inlineStr">
        <is>
          <t>Restricted cash</t>
        </is>
      </c>
      <c r="B4" s="5" t="n">
        <v>36085</v>
      </c>
      <c r="C4" s="5" t="n">
        <v>39313</v>
      </c>
    </row>
    <row r="5">
      <c r="A5" s="4" t="inlineStr">
        <is>
          <t>Trade receivables, net (Note 7)</t>
        </is>
      </c>
      <c r="B5" s="5" t="n">
        <v>344030</v>
      </c>
      <c r="C5" s="5" t="n">
        <v>248183</v>
      </c>
    </row>
    <row r="6">
      <c r="A6" s="4" t="inlineStr">
        <is>
          <t>Other accounts receivable (Note 8)</t>
        </is>
      </c>
      <c r="B6" s="5" t="n">
        <v>421770</v>
      </c>
      <c r="C6" s="5" t="n">
        <v>410434</v>
      </c>
    </row>
    <row r="7">
      <c r="A7" s="4" t="inlineStr">
        <is>
          <t>Related parties (Note 15)</t>
        </is>
      </c>
      <c r="B7" s="5" t="n">
        <v>163344</v>
      </c>
      <c r="C7" s="5" t="n">
        <v>207964</v>
      </c>
    </row>
    <row r="8">
      <c r="A8" s="4" t="inlineStr">
        <is>
          <t>Materials and supplies</t>
        </is>
      </c>
      <c r="B8" s="5" t="n">
        <v>60964</v>
      </c>
      <c r="C8" s="5" t="n">
        <v>56621</v>
      </c>
    </row>
    <row r="9">
      <c r="A9" s="4" t="inlineStr">
        <is>
          <t>Prepayments</t>
        </is>
      </c>
      <c r="B9" s="5" t="n">
        <v>22696</v>
      </c>
      <c r="C9" s="5" t="n">
        <v>24873</v>
      </c>
    </row>
    <row r="10">
      <c r="A10" s="4" t="inlineStr">
        <is>
          <t>Total current assets</t>
        </is>
      </c>
      <c r="B10" s="5" t="n">
        <v>1525603</v>
      </c>
      <c r="C10" s="5" t="n">
        <v>1266230</v>
      </c>
    </row>
    <row r="11">
      <c r="A11" s="3" t="inlineStr">
        <is>
          <t>Non-current</t>
        </is>
      </c>
    </row>
    <row r="12">
      <c r="A12" s="4" t="inlineStr">
        <is>
          <t>Property, vessels and equipment, net (Note 9)</t>
        </is>
      </c>
      <c r="B12" s="5" t="n">
        <v>2285420</v>
      </c>
      <c r="C12" s="5" t="n">
        <v>2313437</v>
      </c>
    </row>
    <row r="13">
      <c r="A13" s="4" t="inlineStr">
        <is>
          <t>Right-of-use assets (Note 10)</t>
        </is>
      </c>
      <c r="B13" s="5" t="n">
        <v>560099</v>
      </c>
      <c r="C13" s="5" t="n">
        <v>0</v>
      </c>
    </row>
    <row r="14">
      <c r="A14" s="4" t="inlineStr">
        <is>
          <t>Intangible assets (Note 12)</t>
        </is>
      </c>
      <c r="B14" s="5" t="n">
        <v>141484</v>
      </c>
      <c r="C14" s="5" t="n">
        <v>126437</v>
      </c>
    </row>
    <row r="15">
      <c r="A15" s="4" t="inlineStr">
        <is>
          <t>Concession rights, net (Note 11)</t>
        </is>
      </c>
      <c r="B15" s="5" t="n">
        <v>5676</v>
      </c>
      <c r="C15" s="5" t="n">
        <v>9459</v>
      </c>
    </row>
    <row r="16">
      <c r="A16" s="4" t="inlineStr">
        <is>
          <t>Other non-current assets</t>
        </is>
      </c>
      <c r="B16" s="5" t="n">
        <v>45493</v>
      </c>
      <c r="C16" s="5" t="n">
        <v>65521</v>
      </c>
    </row>
    <row r="17">
      <c r="A17" s="4" t="inlineStr">
        <is>
          <t>Total non-current assets</t>
        </is>
      </c>
      <c r="B17" s="5" t="n">
        <v>3038172</v>
      </c>
      <c r="C17" s="5" t="n">
        <v>2514854</v>
      </c>
    </row>
    <row r="18">
      <c r="A18" s="4" t="inlineStr">
        <is>
          <t>Total assets</t>
        </is>
      </c>
      <c r="B18" s="5" t="n">
        <v>4563775</v>
      </c>
      <c r="C18" s="5" t="n">
        <v>3781084</v>
      </c>
    </row>
    <row r="19">
      <c r="A19" s="3" t="inlineStr">
        <is>
          <t>Short-term</t>
        </is>
      </c>
    </row>
    <row r="20">
      <c r="A20" s="4" t="inlineStr">
        <is>
          <t>Short-term portion of the financial debt (Note 14)</t>
        </is>
      </c>
      <c r="B20" s="5" t="n">
        <v>139189</v>
      </c>
      <c r="C20" s="5" t="n">
        <v>223362</v>
      </c>
    </row>
    <row r="21">
      <c r="A21" s="4" t="inlineStr">
        <is>
          <t>Short-term leases liabilities (Note 10)</t>
        </is>
      </c>
      <c r="B21" s="5" t="n">
        <v>60578</v>
      </c>
      <c r="C21" s="5" t="n">
        <v>0</v>
      </c>
    </row>
    <row r="22">
      <c r="A22" s="4" t="inlineStr">
        <is>
          <t>Trade payables</t>
        </is>
      </c>
      <c r="B22" s="5" t="n">
        <v>262159</v>
      </c>
      <c r="C22" s="5" t="n">
        <v>262090</v>
      </c>
    </row>
    <row r="23">
      <c r="A23" s="4" t="inlineStr">
        <is>
          <t>Accounts payable and accrued expenses (Note 16)</t>
        </is>
      </c>
      <c r="B23" s="5" t="n">
        <v>499529</v>
      </c>
      <c r="C23" s="5" t="n">
        <v>357523</v>
      </c>
    </row>
    <row r="24">
      <c r="A24" s="4" t="inlineStr">
        <is>
          <t>Related parties (Note 15)</t>
        </is>
      </c>
      <c r="B24" s="5" t="n">
        <v>87573</v>
      </c>
      <c r="C24" s="5" t="n">
        <v>18379</v>
      </c>
    </row>
    <row r="25">
      <c r="A25" s="4" t="inlineStr">
        <is>
          <t>Total short-term liabilities</t>
        </is>
      </c>
      <c r="B25" s="5" t="n">
        <v>1049028</v>
      </c>
      <c r="C25" s="5" t="n">
        <v>861354</v>
      </c>
    </row>
    <row r="26">
      <c r="A26" s="3" t="inlineStr">
        <is>
          <t>Long-term</t>
        </is>
      </c>
    </row>
    <row r="27">
      <c r="A27" s="4" t="inlineStr">
        <is>
          <t>Long-term portion of the financial debt (Note 14)</t>
        </is>
      </c>
      <c r="B27" s="5" t="n">
        <v>118737</v>
      </c>
      <c r="C27" s="5" t="n">
        <v>392063</v>
      </c>
    </row>
    <row r="28">
      <c r="A28" s="4" t="inlineStr">
        <is>
          <t>Long-term lease liabilities (Note 10)</t>
        </is>
      </c>
      <c r="B28" s="5" t="n">
        <v>526781</v>
      </c>
      <c r="C28" s="5" t="n">
        <v>0</v>
      </c>
    </row>
    <row r="29">
      <c r="A29" s="4" t="inlineStr">
        <is>
          <t>Accounts payable</t>
        </is>
      </c>
      <c r="B29" s="5" t="n">
        <v>46742</v>
      </c>
      <c r="C29" s="5" t="n">
        <v>0</v>
      </c>
    </row>
    <row r="30">
      <c r="A30" s="4" t="inlineStr">
        <is>
          <t>Employee benefits (Note 23)</t>
        </is>
      </c>
      <c r="B30" s="5" t="n">
        <v>151481</v>
      </c>
      <c r="C30" s="5" t="n">
        <v>176606</v>
      </c>
    </row>
    <row r="31">
      <c r="A31" s="4" t="inlineStr">
        <is>
          <t>Deferred income tax (Note 21)</t>
        </is>
      </c>
      <c r="B31" s="5" t="n">
        <v>248214</v>
      </c>
      <c r="C31" s="5" t="n">
        <v>226803</v>
      </c>
    </row>
    <row r="32">
      <c r="A32" s="4" t="inlineStr">
        <is>
          <t>Total long-term liabilities</t>
        </is>
      </c>
      <c r="B32" s="5" t="n">
        <v>1091955</v>
      </c>
      <c r="C32" s="5" t="n">
        <v>795472</v>
      </c>
    </row>
    <row r="33">
      <c r="A33" s="4" t="inlineStr">
        <is>
          <t>Total liabilities</t>
        </is>
      </c>
      <c r="B33" s="5" t="n">
        <v>2140983</v>
      </c>
      <c r="C33" s="5" t="n">
        <v>1656826</v>
      </c>
    </row>
    <row r="34">
      <c r="A34" s="3" t="inlineStr">
        <is>
          <t>Stockholders' equity (Note 17):</t>
        </is>
      </c>
    </row>
    <row r="35">
      <c r="A35" s="4" t="inlineStr">
        <is>
          <t>Share capital (103,760,541 shares authorized and issued)</t>
        </is>
      </c>
      <c r="B35" s="5" t="n">
        <v>2216733</v>
      </c>
      <c r="C35" s="5" t="n">
        <v>2216733</v>
      </c>
    </row>
    <row r="36">
      <c r="A36" s="4" t="inlineStr">
        <is>
          <t>Treasury shares (1,577,700 shares)</t>
        </is>
      </c>
      <c r="B36" s="5" t="n">
        <v>-46805</v>
      </c>
      <c r="C36" s="5" t="n">
        <v>-46805</v>
      </c>
    </row>
    <row r="37">
      <c r="A37" s="4" t="inlineStr">
        <is>
          <t>Accumulated losses</t>
        </is>
      </c>
      <c r="B37" s="5" t="n">
        <v>-565526</v>
      </c>
      <c r="C37" s="5" t="n">
        <v>-799818</v>
      </c>
    </row>
    <row r="38">
      <c r="A38" s="4" t="inlineStr">
        <is>
          <t>Other components of equity</t>
        </is>
      </c>
      <c r="B38" s="5" t="n">
        <v>771958</v>
      </c>
      <c r="C38" s="5" t="n">
        <v>706944</v>
      </c>
    </row>
    <row r="39">
      <c r="A39" s="4" t="inlineStr">
        <is>
          <t>Controlling interest</t>
        </is>
      </c>
      <c r="B39" s="5" t="n">
        <v>2376360</v>
      </c>
      <c r="C39" s="5" t="n">
        <v>2077054</v>
      </c>
    </row>
    <row r="40">
      <c r="A40" s="4" t="inlineStr">
        <is>
          <t>Non-controlling interest</t>
        </is>
      </c>
      <c r="B40" s="5" t="n">
        <v>46432</v>
      </c>
      <c r="C40" s="5" t="n">
        <v>47204</v>
      </c>
    </row>
    <row r="41">
      <c r="A41" s="4" t="inlineStr">
        <is>
          <t>Total stockholders' equity</t>
        </is>
      </c>
      <c r="B41" s="5" t="n">
        <v>2422792</v>
      </c>
      <c r="C41" s="5" t="n">
        <v>2124258</v>
      </c>
    </row>
    <row r="42">
      <c r="A42" s="4" t="inlineStr">
        <is>
          <t>Total liabilities and stockholders' equity</t>
        </is>
      </c>
      <c r="B42" s="6" t="n">
        <v>4563775</v>
      </c>
      <c r="C42" s="6" t="n">
        <v>3781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 of long-lived assets</t>
        </is>
      </c>
      <c r="B1" s="2" t="inlineStr">
        <is>
          <t>12 Months Ended</t>
        </is>
      </c>
    </row>
    <row r="2">
      <c r="B2" s="2" t="inlineStr">
        <is>
          <t>Dec. 31, 2019</t>
        </is>
      </c>
    </row>
    <row r="3">
      <c r="A3" s="3" t="inlineStr">
        <is>
          <t>Impairment of long-lived assets [Abstract]</t>
        </is>
      </c>
    </row>
    <row r="4">
      <c r="A4" s="4" t="inlineStr">
        <is>
          <t>Impairment of long-lived assets</t>
        </is>
      </c>
      <c r="B4" s="4" t="inlineStr">
        <is>
          <t>13 Impairment of long-lived assets As of December 31, 2019 and 2018, Grupo TMM had performed annual impairment tests. The recoverable amounts of the cash generating units were determined based on calculations of the value in use and fair value less costs of sale as follows: Vessels and trademark Vessels are identifiable assets that individually generate cash flows which are largely independent from the flows from other assets or groups of assets. The trademark is considered an asset that does not generate flows independently, therefore this was grouped with the vessels as a cash-generating unit (specialized maritime division segment) together with other long-lived assets in this segment. The recovery value for these assets was determined as the higher between their value in use and their market value, less selling costs. As of December 31, 2019 and 2018, no impairment losses were determined for these assets. Properties The recoverable value of properties was determined as their fair value less costs of sale, which are considered immaterial in terms of the fair value. The determination of fair value is described in Note 25. At December 31, 2019 and 2018, no impairment losses were determined for these assets. Corporate assets and other long-lived assets These assets are not identified with any cash-generating unit, therefore these were evaluated at the Grupo TMM level. The recoverable amount of these assets was determined as their value in use. At December 31, 2019 and 2018, no impairment losses were determined for these assets. The recoverable amounts for cash-generating units were determined based on calculations of the value in use, covering a detailed three-year projection, followed by an extrapolation of the cash flows expected for the useful lives remaining for the assets using the growth rates determined by Management. The present value of the cash flows expected for each segment was determined applying an appropriate discount rate. 2019 2018 Growth rate Discount rate Growth rate Discount rate Vessels 2.00 % 7.19 % 2.00 % 7.18 % Growth rates The growth rates reflect the long-term average for these rates for the specialized maritime segment (all publicly available). Discount rates The discount rate reflects adequate adjustments associated with the market risk and the specific risk factors. Cash flow assumptions The key assumptions of Management for the specialized maritime segment include stable profit margins, which have been determined based on experience in this market. Grupo TMM Management considers this to be the best information available to forecast this market. The cash flow projections reflect stable profit margins achieved before the period covered by said projections. No consideration has been given to efficiency improvements and prices and salaries reflect the inflation projected for the industry, which are publicly available. In addition to the considerations described above for determining the value in use of assets and the cash-generating units described above, Management is currently not aware of any other probable change that could require changes in their estimate. However, the estimate for the recoverable amount for the specialized maritime segment is particularly sensitive to the discount rates. If the discount rate used increases 1%, the value in use would decrease up to 4.91% in terms of the value determined, the value that continues to exceed the carrying value of the aforemention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Dec. 31, 2019</t>
        </is>
      </c>
    </row>
    <row r="3">
      <c r="A3" s="3" t="inlineStr">
        <is>
          <t>Financial assets and liabilities [Abstract]</t>
        </is>
      </c>
    </row>
    <row r="4">
      <c r="A4" s="4" t="inlineStr">
        <is>
          <t>Financial assets and liabilities</t>
        </is>
      </c>
      <c r="B4" s="4" t="inlineStr">
        <is>
          <t xml:space="preserve">14 Financial assets and liabilities Categories of financial assets and liabilities The financial assets and liabilities as of December 31, 2019 and 2018, are summarized as follows: 2019 2018 Financial assets Valued at amortized cost Cash and cash equivalents $ 476,714 $ 278,842 Restricted cash 36,085 39,313 Trade receivables 278,587 179,233 Other accounts receivable 115,443 226,507 Related parties 163,344 207,964 Total current financial assets $ 1,070,173 $ 931,859 Financial liabilities Valued at amortized cost Short-term portion of the financial debt $ 139,189 $ 223,362 Trade payables 262,159 262,090 Accounts payable and accrued expenses 461,889 346,505 Related parties 87,573 18,379 Total short-term portion of the financial debt 950,810 850,336 Long-term financial debt 118,737 392,063 Total financial liabilities $ 1,069,547 $ 1,242,399 As of December 31, 2019 and 2018, the carrying value of the financial assets and liabilities at amortized cost is considered similar to their fair value. Financial debt The information for financing as of December 31, 2019 and 2018 is summarized as follows: 2019 2018 Short-term Long-term Short-term Long-term Payable in Mexican pesos Daimler Financial Services México, S. de R.L. de C.V $ 9,504 $ 9,074 $ 8,191 $ 18,579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2019 2018 Short-term Long-term Short-term Long-term Banco Autofin México, S.A. Institución de Banca Múltiple $ 23,319 $ 28,478 $ 23,342 $ 52,036 Five lines of credit with mortgage surety for $45.8, $34.6, $25.5, $21.6, and $8.4 million at a variable rate of the 28-day TIIE plus 450 basis points, with monthly payments of principal and interest, maturing September 2021. On November 26, 2018, a new line of credit was drawn down in the amount of $20 million at a variable rate at 28-day TIIE, plus 550 base points, due November 2023. INPIASA, S.A. de C.V. 1,566 1,044 1,566 2,610 Contract for line of credit, the first for $15.7 million at a variable rate of the 28-day TIIE plus 450 basis points, with monthly payments of principal and interest, and maturing August 2021. Banco del Bajío, S.A. - - 1,304 - $8.5 million line of credit at a variable rate of the 28-day TIIE plus 250 points, with monthly payments of principal and interest, and maturing November 2019. On December 2, 2019, the entire line was paid as stipulated in the contract. HSBC, S.A. 1,629 543 1,629 2,173 $9.77 million line of credit at a variable rate of the 28-day TIIE plus 300 points, with monthly payments of principal and interest, and maturing April 2021. Banco del Bajío, S.A. 842 - 1,264 842 $9.36 million line of credit at a variable rate of the 28-day TIIE plus 250 points, with monthly payments of principal and interest, and maturing August 2020. Banco del Bajío, S.A. 23,227 - - - $24.0 million line of credit at a variable rate of the 28-day TIIE plus 600 points, with monthly payments of principal and interest; maturity in March 2020. Interest payable 410 - 264 - Total financial debt in Mexican pesos $ 60,497 $ 39,139 $ 37,560 $ 76,240 2019 2018 Short-term Long-term Short-term Long-term Payable in US dollars ACT Maritime, LLC (b) $ 15,843 $ 57,349 $ 15,330 $ 81,452 A line of credit at 5 years was contracted in September 2018 in the amount of $5.52 million dollars with a variable Libor rate at 90 days plus 750 points, with quarterly payments of principal and interest, due September 2023. The total credit line that it had with DVB Bank America NV was totally liquidated with the proceeds of this line. DEG-Deutsche Investitions - - 35,382 - US$8.5 million line of credit with pledge surety at 8.01% fixed rate, with semiannual payments of principal and interest on outstanding balances, with a two-year grace period on the principal and maturing July 2014. On September 2, 2016, the restructuring of the outstanding balance amounting to $4.1 million dollars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In order to have a better payment profile, during 2019 the Company was in negotiations with the bank to extend the credit term by 2 years. Following the negotiations, the Company obtained a discount of 25% of the principal as long as the total debt was settled in December 2019. On December 20, 2019, the entire principal and interest was paid, therefore the line of credit was settled. Others 56,618 - 88,455 - Unsecured credits were contracted, each one amounting to $3 million dollars at a fixed rate of 11.25%, with semiannual payments of principal and interest, originally due January 2016. Both credits were contracted again in January 2017, and $1 million dollars on one of them was paid and both were due in July 2017. 2019 2018 Short-term Long-term Short-term Long-term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5 million dollars is due in July 2019. In order to improve the amortization profile, the Company continued its negotiations with creditors to define a new amortization schedule. On December 20, 2019, the payment of $ 1.0 million dollars was made. As of the date of issuance of the consolidated financial statements, the Company continues negotiations to improve the payment profile of the remaining loan for $ 3.0 million dollars; interest on outstanding balances continues to be paid monthly. Hewlett Packard 2,354 9,263 - - Two lines of credit for $607.8 dollars and $201.6 dollars, at a fixed rate of 6.84% and 6.13%, monthly payments of principal and interest on unpaid balances and maturing in March and October 2024, respectively. PNC, Bank, N.A 3,246 12,986 - - Line of credit with collateral for $860 thousand dollars, at a fixed rate of 4.40%, semiannual payments of principal and interest on unpaid balances and maturity in July 2024. FTAI Subsea 88 Ltd - - 14,755 $ 157,986 US$10.8 million line of credit through financial leasing, at 15.92% fixed rate with monthly payments of principal and interest on outstanding balances and maturing November 2023. Due to the incident suffered by the vessel in November 2018, the insurer confirmed the total loss of the vessel. In August 2019 and as part of the agreements, the insurer made the full payment of the credit line on behalf of Grupo TMM. Interest payable 631 - 6,537 - Total financial debt in US dollars $ 78,692 $ 79,598 $ 160,459 $ 239,438 2019 2018 Short-term Long-term Short-term Long-term Payable in euros B V Scheepswerf Damen Gorinchem $ - $ - $ 25,343 $ 76,385 Opening line of credit amounting to $7.58 million euros (approximating $159.2 million), at a 7.0% fixed rate with semi-annual payments on principal and interest on unpaid balances and due November 2022. It was entirely liquidated on December 5, 2019. Total financial debt in euros $ - $ - $ 25,343 $ 76,385 Total financial debt $ 139,189 $ 118,737 $ 223,362 $ 392,063 (a) They correspond to judicial and private agreements signed for the debt recognition with respect to Deposit Certificates secured and backed by Almacenadora de Depósito Moderno, S.A. de C.V. (ADEMSA), a related party. (b) 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52 million dollars at a 5-year term. Covenants Some of the agreements related to the abovementioned loans contain certain covenants including the observance of certain financial ratios, restrictions on dividend payments, and sales of assets, among others. As of December 31, 2019 and 2018, Grupo TMM and subsidiaries complied with the covenants set forth in those contracts. The interest expense on the financial debt was $69,796 and $80,580 for the periods of twelve months ended December 31, 2019 and 2018, respectively. The maturity of the long-term financial debt as of December 31, 2019 and 2018 is as follows: Maturity 2019 2018 2020 $ - $ 99,363 2021 57,017 95,243 2022 31,861 72,985 2023 25,427 124,472 2024 4,432 - $ 118,737 $ 392,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19</t>
        </is>
      </c>
    </row>
    <row r="3">
      <c r="A3" s="3" t="inlineStr">
        <is>
          <t>Balances and transactions with related parties [Abstract]</t>
        </is>
      </c>
    </row>
    <row r="4">
      <c r="A4" s="4" t="inlineStr">
        <is>
          <t>Balances and transactions with related parties</t>
        </is>
      </c>
      <c r="B4" s="4" t="inlineStr">
        <is>
          <t xml:space="preserve">15 Balances and transactions with related parties The accounts payable and transactions with related parties as of December 31, 2019 and 2018 are summarized as follows: 2019 2018 Receivable Payable Receivable Payable TMM División Marítima, S.A. de C.V. (a) $ 163,344 $ - $ 148,866 $ - SSA México, S.A. de C.V. (b) - 87,573 - 18,379 Services &amp; Solutions Optimus, S.de R.L. de C.V. - - 59,098 - $ 163,344 $ 87,573 $ 207,964 $ 18,379 (a) The accounts receivable are related to the maritime services provided to TMM DM by TMM Dirección Corporativa, S.A. de C.V,, a Grupo TMM subsidiary. (b) The accounts payables to SSA México, S.A. de C.V. are largely due to subagency services that this related party provides to Grupo TMM. The most relevant transactions with related parties as of December 31, 2019, 2018 and 2017 are summarized as follows: 2019 2018 2017 Revenue: Maritime services (a) $ 159,772 $ 187,426 $ - Shipping agency services (b) 758 - - Leases (c) - 66 788 $ 160,530 $ 187,492 $ 788 Costs: Sub-agency commissions (d) $ 264,743 $ - $ - Expenses: Other expenses (e) $ 391 $ 366 $ 415 (a) Maritime services between TMM Dirección Corporativa, S.A. de C.V, subsidiary of Grupo TMM, and TMM DM. (b) Shipping agency services between Administradora Marítima TMM, S.A.P.I. de C.V., subsidiary of Grupo TMM, and TMM DM. (c) Grupo TMM, S.A.B. leasing operation with SSA México, S.A. de C.V. in Acapulco, Guerrero. (d) Shipping agency servicies provided by SSA México, S.A. de C.V. to Administradora Marítima TMM, S.A.P.I. de C.V. (e) Management consulting provided by SSA México, S.A. de C.V. to Administración Portuaria Integral de Acapulco, S.A. de C.V. Transactions involving executive personnel for the years ended December 31, 2019, 2018 and 2017, include the following expenses: 2019 2018 2017 Short-term benefits Salaries $ 40,851 $ 33,790 $ 31,065 Social security costs 497 462 471 $ 41,348 $ 34,252 $ 31,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Accounts payable and accrued expenses [Abstract]</t>
        </is>
      </c>
    </row>
    <row r="4">
      <c r="A4" s="4" t="inlineStr">
        <is>
          <t>Accounts payable and accrued expenses</t>
        </is>
      </c>
      <c r="B4" s="4" t="inlineStr">
        <is>
          <t xml:space="preserve">16 Accounts payable and accrued expenses Accounts payable and accrued expenses at December 31, 2019 and 2018, are shown as follows: 2019 2018 General expenses $ 212,595 $ 149,621 Operating expenses 96,004 45,187 Purchased services 95,470 92,176 Taxes payable 37,637 11,018 Salaries and wages 3,256 1,404 Others 54,567 58,117 $ 499,529 $ 357,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Abstract]</t>
        </is>
      </c>
    </row>
    <row r="4">
      <c r="A4" s="4" t="inlineStr">
        <is>
          <t>Stockholders' equity</t>
        </is>
      </c>
      <c r="B4" s="4" t="inlineStr">
        <is>
          <t xml:space="preserve">17 Stockholders’ equity Capital stock As of December 31, 2019 and 2018, the Company’s capital stock is comprised of 102,182,841 shares outstanding, registered, without par value, and with voting rights, which may be held by Mexican nationals, investors, or companies that include in their bylaws the exclusion of foreigners clause. Foreigners may acquire economic rights in the Company’s common shares through ordinary participation certificates (‘CPOs’), with each CPO corresponding to one common share. In the United States, the Company’s ADSs, each representing five CPOs, trade on the OTC market under the symbol GTMAY. The underlying TMM common shares for the ADSs are traded on the Mexican Stock Exchange under the listing code TMM A. Net tax profit account (CUFIN) As of December 31, 2019 and 2018, the restated balance of the Net Taxable Income Account (CUFIN for its acronym in Spanish) of the Parent Company amounts to $3,613,359 and $3,514,258, respectively, which was generated up to December 31, 2013. No new balances have been generated in this account thereafter. Dividends or earnings distributed to stockholders that are paid out of the CUFIN balance generated up to December 31, 2014 will not be subject to income tax until that balance is exhausted. Dividends not drawn from the CUFIN, in addition to the above, will continue to be subject to income tax, paid by the entity, based on the general rate set by law, which is definitive and may be credited against the income tax for this and the next two years. The balance in these accounts is susceptible to adjustment to the distribution date using the Mexican Consumers’ Price Index (INPC). Capital decreases As of December 31, 2019 and 2018, the current balance in the Capital Contribution Account (CUCA for its acronym in Spanish) is $4,720,020 and $4,590,566, respectively. In the event of capital reimbursement or decreases in favor of stockholders, the surplus for said reimbursement on this amount will be treated as a distributed earning. In the event the equity capital exceeds the balance in the CUCA, the difference will be considered a dividend or distributed earning subject to the payment of income tax. If the earnings in reference come from the CUFIN, there will be no corporate tax due for the capital decrease or reimbursement. Otherwise, these will be treated as dividends or distributed earnings. Other components of equity Details of other components of equity as of December 31, 2019 and 2018, as follows: Statutory reserve Defined benefit plan Premium on convertible obligations Translation result Revaluation surplus Total Balance as of December 31, 2017 $ 216,948 $ (1 36,218 ) $ 77,106 $ (247,668 ) $ 939,298 $ 849,466 Revaluation of assets - - - - (161,411 ) (161,411 ) Defined benefit plan - 15,430 - - - 15,430 Reclassification from disposal of properties and depreciation - - - - (40,335 ) (a) (40,335 ) Total before taxes - 15,430 - - (201,746 ) (186,316 ) Tax expense - (4,629 ) - - 48,423 43,794 Total net of taxes - 10,801 - - (153, 323 ) (142,522 ) Balance as of December 31, 2018 $ 216,948 $ (125,417 ) $ 77,106 $ (247,668 ) $ 785,975 $ 706,944 Statutory reserve Defined benefit plan Premium on convertible obligations Translation result Revaluation surplus Total Revaluation of assets $ - $ - $ - $ - $ 379,420 $ 379,420 Defined benefit plan - 2,354 - - - 2,354 Reclassification from disposal of properties and depreciation - (202,228 ) (a) (202,228 ) Total before taxes - 2,354 - - 177,192 179,546 Tax expense - (706 ) - - (113,826 ) (114,532 ) Total net of taxes - 1,648 - - 63,366 65,014 Balance as of December 31, 2019 $ 216,948 $ (123,769 ) $ 77,106 $ (247,668 ) $ 849,341 $ 771,958 (a) It corresponds to the reclassification of the revaluation surplus to accumulated losses from the sale of properties and disposals of vessels, as well as the depreciation for the period of revaluation of properties and vesse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19</t>
        </is>
      </c>
    </row>
    <row r="3">
      <c r="A3" s="3" t="inlineStr">
        <is>
          <t>Revenues [Abstract]</t>
        </is>
      </c>
    </row>
    <row r="4">
      <c r="A4" s="4" t="inlineStr">
        <is>
          <t>Revenues</t>
        </is>
      </c>
      <c r="B4" s="4" t="inlineStr">
        <is>
          <t>18 Revenues The revenues as of December 31, 2019, 2018 and 2017, are summarized as follows: 2019 2018 2017 Maritime Parcel tankers $ 287,140 $ 312,305 $ 298,631 Maritime administration services 159,772 187,426 - Shipyard 164,917 138,517 65,429 Bulk carrier 162,897 144,664 40,693 Tugboats 81,707 70,037 270,225 Offshore vessels 12,072 56,506 826,264 Tankers - - 450,078 Ports and terminals Port services 90,144 101,688 67,937 Shipping agencies 79,695 64,283 66,259 Logistics, warehousing and other businesses Repair of containers 211,171 234,534 183,966 Warehousing 171,867 160,991 149,894 Intermodal terminal 49,157 47,581 40,677 Automotive services 5,144 4,534 4,886 Total consolidated revenue $ 1,475,683 $ 1,523,066 $ 2,464,939 The Company’s revenues do not show any particular grouping characteristic, such as by type of customer (government and private), geographic zone, etc. The main grouping is shown based on the type of revenue for each segment. Moreover, as discussed in Note 4.17, all of the Company’s revenues are recognized over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19</t>
        </is>
      </c>
    </row>
    <row r="3">
      <c r="A3" s="3" t="inlineStr">
        <is>
          <t>Other income [Abstract]</t>
        </is>
      </c>
    </row>
    <row r="4">
      <c r="A4" s="4" t="inlineStr">
        <is>
          <t>Other income</t>
        </is>
      </c>
      <c r="B4" s="4" t="inlineStr">
        <is>
          <t xml:space="preserve">19 Other income Other income (expenses) as of December 31, 2019, 2018 and 2017, is summarized as follows: 2019 2018 2017 Gain (loss) from the sale of subsidiaries (see Note 5) $ 279,744 $ 111,484 $ (273, 032 ) Other, net (472 ) 664 1,554 Recoveries of taxes paid in prior years, net of expenses for recovery (16,595 ) (3, 919 ) 43,884 Cancellation of projects (18,944 ) (5,604 ) (13,127 ) Gain from loss of control of subsidiary TMMDM (see Note 5) - - 3,458,467 Goodwill impairment (see Note 5) (9, 826 ) - - $ 233,907 $ 102,625 $ 3,217,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t>
        </is>
      </c>
      <c r="B1" s="2" t="inlineStr">
        <is>
          <t>12 Months Ended</t>
        </is>
      </c>
    </row>
    <row r="2">
      <c r="B2" s="2" t="inlineStr">
        <is>
          <t>Dec. 31, 2019</t>
        </is>
      </c>
    </row>
    <row r="3">
      <c r="A3" s="3" t="inlineStr">
        <is>
          <t>Interest expense and other financial costs [Abstract]</t>
        </is>
      </c>
    </row>
    <row r="4">
      <c r="A4" s="4" t="inlineStr">
        <is>
          <t>Interest expense and other financial costs</t>
        </is>
      </c>
      <c r="B4" s="4" t="inlineStr">
        <is>
          <t xml:space="preserve">20 Interest expense and other financial costs This line at December 31, 2019, 2018 and 2017, is comprised as follows: 2019 2018 2017 Interest on financial debt $ 69,796 $ 80,580 $ 97,590 Interest expense on leasing arrangements 70,225 - - Other financial expenses 5,303 2,146 3,802 Amortization of transaction cost associated with financial debt 1,551 2,164 4,137 Interest on trust certificates - - 942,266 Transaction cost of mandatory convertible debentures into shares - - 87,482 Amortization of trust certificate transaction cost - - 75,209 $ 146,875 $ 84,890 $ 1,210,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and tax loss carryforwards</t>
        </is>
      </c>
      <c r="B1" s="2" t="inlineStr">
        <is>
          <t>12 Months Ended</t>
        </is>
      </c>
    </row>
    <row r="2">
      <c r="B2" s="2" t="inlineStr">
        <is>
          <t>Dec. 31, 2019</t>
        </is>
      </c>
    </row>
    <row r="3">
      <c r="A3" s="3" t="inlineStr">
        <is>
          <t>Income tax and tax loss carryforwards [Abstract]</t>
        </is>
      </c>
    </row>
    <row r="4">
      <c r="A4" s="4" t="inlineStr">
        <is>
          <t>Income tax and tax loss carryforwards</t>
        </is>
      </c>
      <c r="B4" s="4" t="inlineStr">
        <is>
          <t xml:space="preserve">21 Income tax and tax loss carryforwards Income Tax Results for the year Grupo TMM and Subsidiaries incurred combined tax (losses) profits for the years ended December 2019 and 2018, in the amounts of $(397,746) and $157,448, respectively. Most of the companies that generated taxable income fully offset them against tax losses from prior years. Income tax recognized in profit or loss corresponds to subsidiaries that generated taxable income of $48,373 and $15,997, respectively. The difference between taxable and book income is due primarily to the net effect of the gain or loss on inflation recognized for tax purposes, the difference between tax and book amortization and depreciation, non-deductible expenses, gain from loss of control of subsidiary, as well as certain temporary differences reported in different periods for financial and tax purposes. In accordance with the currently enacted Income Tax Law, the rate for 2017, 2018, 2019, and subsequent years is 30%. The provision for income tax recognized in the statement of profit or loss for the years ended December 31, 2019, 2018 and 2017, is as follows: 2019 2018 2017 Income tax $ (14,512 ) $ (4,799 ) $ (3,000 ) Income tax (agreement) (a) (85,196 ) - - Deferred income tax 35,133 - (513,732 ) Total income tax expense $ (64,575 ) $ (4,799 ) $ (516,732 ) (a) During 2019, Grupo TMM agreed with the Tax Administration Service to resolve the Company’s outstanding tax liabilities for the fiscal year 2010 through payment of 2.6 million pesos over a period of 36 months beginning in November 2019. The reconciliation between the provision for income tax based on the statutory income tax rate and the provision recorded by the Company at December 31, 2019, 2018 and 2017, is as follows: 2019 2018 2017 Profit before taxes $ 95,867 $ 28,348 $ 1,846,311 Income tax (28,760 ) (8,504 ) (553,893 ) Increase (decrease) from: Difference in depreciation and amortization (180,395 ) (56,356 ) 503,479 Revaluation surplus 113,826 (48,424 ) 265,723 Income recognized in advance - (62 ) (1,678 ) Materials and supplies (31,073 ) (19,888 ) 5,503 Inflationary and currency exchange effects on monetary assets and liabilities, net 1,236 (26,686 ) (203,983 ) Tax losses – net 19,277 206,485 (1,255,433 ) Provisions and allowance for doubtful accounts 54,214 (44,609 ) (183,963 ) Difference between the tax and book value for the sale of assets (13,133 ) (15,551 ) (435 ) Difference between the tax and book value for the sale of shares of subsidiaries 97,284 20,800 956,613 Non-deductible expenses (11,855 ) (12,004 ) (48,665 ) Income tax (agreement) (85,196 ) - - Provision for income tax $ (64,575 ) $ (4,799 ) $ (516,732 ) The components of deferred tax liability at December 31, 2019 and 2018, are comprised as follows: 2019 2018 Concession rights and property, vessels and equipment $ (638,089 ) $ (580,703 ) Portion of tax loss carryforwards for subsequent years 338,218 308,380 Inventories and provisions – net 51,657 45,520 Total deferred tax liability $ (248,214 ) $ (226,803 ) As of December 31, 2019, the Company’s Management carried out the evaluation of the amount of tax losses that will be recoverable and determined based on projections that the effect of the deferred tax asset determined in the year will be realized at 15% based on the information available at the date of issuance of the consolidated financial statements. Tax loss carryforwards As of December 31, 2019, Grupo TMM and its subsidiaries, report the following cumulative tax losses, which are restated applying the National Consumer Price Index (NCPI) factors in accordance with Mexican law. Year in which the loss was incurrred Amounts Year of expiration 2010 $ 150,900 2020 2011 79,858 2021 2012 187,262 2022 2013 231,773 2023 2014 152,954 2024 2015 67,392 2025 2016 400,607 2026 2017 100,826 2027 2018 212,973 2028 2019 477,113 2029 $ 2,061,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 xml:space="preserve">22 Segment reporting The Company operates in the following segments: i) specialized maritime transportation, ii) logistics, and iii) ports and terminals, iv) warehousing. Specialized maritime transportation operations (‘Specialized Maritime Division’) include transportation of bulk liquid products, materials, and provisions for drilling platforms, as well as towing services for ships. Logistics solution service operations (‘Logistics Division’). Operations at ports and terminals (‘Port and Terminal Division’) include loading and unloading, storage at maritime port terminals, and shipping agency operations. Storage operations (‘Storage Division’) include storage and management of the facilities and bonded warehouses. There are no changes in the measuring methods used to calculate the earnings reported for each segment. The information for each operating segment is as follow: December 31, 2019 Specialized maritime division Logistics division Ports and terminal division Warehousing division Other businesses and shared accounts Total consolidated Revenue $ 868,505 $ 265,472 $ 169,839 $ 171,867 $ - $ 1,475,683 Costs and expenses (652,157 ) (232,386 ) (122,882 ) (132,792 ) (620 ) (1,140,837 ) Corporate expenses - - - - (173,106 ) (173,106 ) Depreciation and amortization (66,306 ) (19,474 ) (15,186 ) (41,516 ) (40,398 ) (182,880 ) Transportation profit (loss) $ 150,042 $ 13,612 $ 31,771 $ (2,441 ) $ (214,124 ) $ (21,140 ) Costs, expenses and revenue not allocated 52,432 Net profit for the year $ 31,292 Total assets by operating segment $ 2,034,872 $ 1,069,482 $ 1,092,314 $ 386,418 $ - $ 4,583,086 Shared assets - - - - (19,311 ) (19,311 ) Total assets $ 2,034,872 $ 1,069,482 $ 1,092,314 $ 386,418 $ (19,311 ) $ 4,563,775 Total liabilities by operating segment $ 431,893 $ 158,203 $ 262,108 $ 181,416 $ - $ 1, 033,620 Shared liabilities - - - - 1,107,363 1,107,363 Total liabilities $ 431,893 $ 158,203 $ 262,108 $ 181,416 $ 1,107,363 $ 2,140,983 Total capital expenditures by segment $ 12,048 $ 598 $ 24,086 $ 494 $ - $ 37,226 Shared capital expenditures - - - - 11,055 11,055 Total capital expenditures $ 12,048 $ 598 $ 24,086 $ 494 $ 11,055 $ 48,281 December 31, 2018 Specialized maritime division Logistics division Ports and terminal division Warehousing division Other businesses and shared accounts Total consolidated Revenue $ 909,455 $ 286,649 $ 165,971 $ 160,991 $ - $ 1,523,066 Costs and expenses (727,535 ) (248,364 ) (106,993 ) (165,388 ) (473 ) (1,248,753 ) Corporate expenses - - - - (198,404 ) (198,404 ) Depreciation and amortization (59,451 ) (2,772 ) (9,616 ) (1,305 ) (7,133 ) (80,277 ) Transportation profit (loss) $ 122,469 $ 35,513 $ 49,362 $ (5,702 ) $ (206,010 ) $ (4,368 ) Costs, expenses and revenue not allocated 27,917 Net profit for the year $ 23,549 Total assets by operating segment $ 2,641,105 $ 55,586 $ 1,766,631 $ 238,740 $ - $ 4,702,062 Shared assets - - - - (920,978 ) (920,978 ) Total assets $ 2,641,105 $ 55,586 $ 1,766,631 $ 238,740 $ ( 920,978 ) $ 3,781,084 Total liabilities by operating segment $ 887,042 $ 19,055 $ 255,460 $ 66,515 $ - $ 1,228,072 Shared liabilities - - - - 428,754 428,754 Total liabilities $ 887,042 $ 19,055 $ 255,460 $ 66,515 $ 428,754 $ 1,656,826 Total capital expenditures by segment $ 42,745 $ 592 $ 13,176 $ 582 $ - $ 57,095 Shared capital expenditures - - - - 29,188 29,188 Total capital expenditures $ 42,745 $ 592 $ 13,176 $ 582 $ 29,188 $ 86,283 December 31, 2017 Specialized maritime division Logistics division Ports and terminal division Warehousing division Other businesses and shared accounts Total consolidated Revenue $ 1,951,320 $ 229,529 $ 134,196 $ 149,894 $ - $ 2,464,939 Costs and expenses (1,386,282 ) (193,826 ) (112,771 ) (180,356 ) (1,123 ) (1,874,358 ) Corporate expenses - - - - (205,622 ) (205,622 ) Depreciation and amortization (541,030 ) (1,660 ) (11,143 ) (1,205 ) (7,877 ) (562,915 ) Transportation profit (loss) $ 24,008 $ 34,043 $ 10,282 $ (31,667 ) $ (214,622 ) $ (177,956 ) Costs, expenses and revenue not allocated 1,507,535 Net profit for the year $ 1,329,579 Total assets by operating segment $ 5,617,173 $ 38,833 $ 1,904,928 $ 153,196 $ - $ 7,714,130 Shared assets - - - -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19</t>
        </is>
      </c>
      <c r="C1" s="2" t="inlineStr">
        <is>
          <t>Dec. 31, 2018</t>
        </is>
      </c>
    </row>
    <row r="2">
      <c r="A2" s="3" t="inlineStr">
        <is>
          <t>Stockholders' equity</t>
        </is>
      </c>
    </row>
    <row r="3">
      <c r="A3" s="4" t="inlineStr">
        <is>
          <t>Common stock, shares authorized (in shares)</t>
        </is>
      </c>
      <c r="B3" s="5" t="n">
        <v>103760541</v>
      </c>
      <c r="C3" s="5" t="n">
        <v>103760541</v>
      </c>
    </row>
    <row r="4">
      <c r="A4" s="4" t="inlineStr">
        <is>
          <t>Common stock, shares issued (in shares)</t>
        </is>
      </c>
      <c r="B4" s="5" t="n">
        <v>103760541</v>
      </c>
      <c r="C4" s="5" t="n">
        <v>103760541</v>
      </c>
    </row>
    <row r="5">
      <c r="A5" s="4" t="inlineStr">
        <is>
          <t>Treasury shares (in shares)</t>
        </is>
      </c>
      <c r="B5" s="5" t="n">
        <v>1577700</v>
      </c>
      <c r="C5" s="5" t="n">
        <v>157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19</t>
        </is>
      </c>
    </row>
    <row r="3">
      <c r="A3" s="3" t="inlineStr">
        <is>
          <t>Employee benefits [Abstract]</t>
        </is>
      </c>
    </row>
    <row r="4">
      <c r="A4" s="4" t="inlineStr">
        <is>
          <t>Employee benefits</t>
        </is>
      </c>
      <c r="B4" s="4" t="inlineStr">
        <is>
          <t>23 Employee benefits Expense for employee benefits The expenses recognized for employee benefits are: 2019 2018 2017 Salaries, benefits and inherent $ 320,827 $ 347,403 $ 550,491 Pensions – defined benefit plans 22,873 21,211 21,284 $ 343,700 $ 368,614 $ 571,775 The long-term liabilities recognized for pensions and other employee remunerations in the consolidated statement of financial position are comprised as follows: 2019 2018 Long-term: Pensions and seniority premium $ 141,014 $ 151,002 Termination of employment 10,467 25,604 $ 151,481 $ 176,606 The short-term liabilities for employee benefits, are included in the line ‘Accounts payable and accrued liabilities’ in the consolidated statements of financial position, which at December 31, 2019 and 2018, amount to $3,256 and $1,404, respectively. Remunerations on the termination of employment The seniority premiums and the retirement plan (‘pensions’) obligations are based on actuarial calculations using the projected unit credit method. Pension benefits are based mainly on years of service, age, and salary level upon retirement. The amounts charged to operations include the amortization of the cost of past services over the average time of service remaining. The Company continues with its policy of recognizing actuarial losses and gains for seniority premiums and pensions in the consolidated statement of operations, the actuarial (loss) gain net of taxes for 2019 and 2018 was $1,648 and $10,801, respectively. The plan exposes Grupo TMM to such risks as interest rate, investment, mortality, and inflation. Interest rate risk The present value of the defined benefits obligation is calculated using a discount rate making reference to the market performance of high-quality corporate bonds. The estimated term for the bonds is consistent with the estimated term for the defined benefits obligation and is denominated in pesos. A decrease in the market performance of high-quality corporate bonds will increase the defined benefits obligation of the Company, although this is expected to be partially compensated by an increase in the fair value of certain of the plan’s assets. Investment risk The plan assets are predominantly capital and debt instruments traded on the Mexican Stock Exchange which are considered low risk. Mortality risk The Company provides benefits for life to those who are covered by the defined benefits liability. An increase in the life expectancy of such persons will increase the defined benefits liability. Inflation risk A significant proportion of the defined benefits obligation is linked to inflation. An increase in the inflation rate will increase the Company’s obligation. The details of the net cost for the period for seniority premiums and termination of employment, and also the basic actuarial estimates for the calculation of these labor obligations is shown as follows: 2019 2018 Pensions and seniority premiums Termination of employment Pensions and seniority premiums Termination of employment Current service cost $ 4,709 $ 2,178 $ 4,114 $ 1,858 Interest cost 13,643 2,343 12,994 2,245 Net cost for the period $ 18,352 $ 4,521 $ 17,108 $ 4,103 At December 31, 2019 and 2018, the reserve for pensions and seniority premiums, and also for the termination of employment, is comprised as follows: 2019 2018 Pensions and seniority premiums Termination of employment Pensions and seniority premiums Termination of employment Defined benefit obligations $ 144,044 $ 10,467 $ 154,128 $ 25,604 Plan assets (3,030 ) - (3,126 ) - Total reserve $ 141,014 $ 10,467 $ 151,002 $ 25,604 As of December 31, 2019 and 2018, the defined benefit obligations (DBO) for pensions and seniority premiums, and also for the reserve for termination of employment, are comprised as follows: 2019 2018 Pensions and seniority premiums Termination of employment Pensions and seniority premiums Termination of employment DBO at beginning of period $ 154,128 $ 25,604 $ 153,572 $ 24,687 Current service cost 4,709 2,178 4,114 1,858 Interest cost 13,643 2,343 12,994 2,245 Benefits paid (338 ) - (165 ) (214 ) Benefits paid from plan assets (7,617 ) - (8,840 ) - Miscellaneous (304 ) - 300 (18 ) Past service cost (16,822 ) (21,365 ) - - Actuarial gain or losses (3,355 ) 1,707 (7,847 ) (2,954 ) DBO at end of period $ 144,044 $ 10,467 $ 154,128 $ 25,604 The plan assets as of December 31, 2019 and 2018 are comprised as follows: 2019 2018 Value of the fund at beginning of year $ 3,126 $ 2,699 Expected return on assets 310 202 Plan contributions 7,617 8,840 Benefits paid (7,617 ) (8,840 ) Interests on plan assets 208 225 Miscellaneous (614 ) - Found value at end of the year $ 3,030 $ 3,126 The changes in the pension plan, seniority premium, and termination of employment plan as of December 31, 2019 and 2018 are as follows: 2019 2018 Reserve for obligations at the beginning of the period $ 176,606 $ 175,560 Cost for the period 22,873 21,211 Interest income (208 ) (225 ) Contributions to the plan (7,617 ) (8,840 ) Benefits paid on pension plan (338 ) (379 ) Miscellaneous - 80 Actuarial gain or losses (1,648 ) (10,801 ) Past service cost (38,187 ) - Reserve for obligations at the end of the period $ 151,481 $ 176,606 The significant actuarial assumptions used for the valuation are: 2019 2018 Discount rate 8.50 % 9.25 % Salary increase rate 4.00 % 4.00 % Inflation rate 3.50 % 3.50 % Average working life expectancy 18.30 19.30 These assumptions were prepared by Management with the assistance of independent actuaries. The discount factors are determined near the end of each year making reference to the market performance of high-quality corporate bonds denominated in the currency in which the benefits will be paid and which have similar maturities to the terms for the pension obligation corresponding. Other assumptions are based on actual reference parameters and Management’s historical experience. At December 31, 2019 and 2018, approximately 17% of the Company’s employees work under collective work contracts that are subject to annual salary reviews and biannually for other compensations. As of December 31, 2019 and 2018, Grupo TMM has 1,099 and 1,676 employees, respectively. The significant actuarial assumptions to determine the defined benefits obligation are the discount rate, the salary increase rate, and the average life expectancy. The calculation of the defined benefits obligation is sensitive to these assumptions. The following table summarizes the effects of changes to these actuarial assumptions on the defined benefits obligations at December 31, 2019: 1.0% increase 1.0% decrease Discount rate (Decrease) increase in the defined benefits obligation $ (4,573 ) $ 4,867 1.0% increase 1.0% decrease Salary increase rate Increase (decrease) in the defined benefits obligation $ 3,439 $ (1,191 ) One year Increase One year Decrease Average life expectancies Increase (decrease) in the defined benefits obligation $ 2,971 $ (3,899 ) The present value of the defined benefits obligation and also the defined benefits obligation recognized in the consolidated statement of financial position are calculated using the same method (projected unit credit). The sensitivity analyses are based on a change in one assumption without changing the others. This sensitivity analysis may not be representative of the real variance in the defined benefits obligation, as it is unlikely that the change to the assumptions would occur on its own, as some of the assumptions may be correl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loss) per share</t>
        </is>
      </c>
      <c r="B1" s="2" t="inlineStr">
        <is>
          <t>12 Months Ended</t>
        </is>
      </c>
    </row>
    <row r="2">
      <c r="B2" s="2" t="inlineStr">
        <is>
          <t>Dec. 31, 2019</t>
        </is>
      </c>
    </row>
    <row r="3">
      <c r="A3" s="3" t="inlineStr">
        <is>
          <t>Profit (loss) per share [Abstract]</t>
        </is>
      </c>
    </row>
    <row r="4">
      <c r="A4" s="4" t="inlineStr">
        <is>
          <t>Profit (loss) per share</t>
        </is>
      </c>
      <c r="B4" s="4" t="inlineStr">
        <is>
          <t>24 Earnings per share As of December 31, 2019, 2018 and 2017, earnings per share was determined based on the weighted average number of shares outstanding during the year. There are no potentially dilutive instruments outstanding, therefore basic and diluted earnings per share are the sa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measurement [Abstract]</t>
        </is>
      </c>
    </row>
    <row r="4">
      <c r="A4" s="4" t="inlineStr">
        <is>
          <t>Fair value measurement</t>
        </is>
      </c>
      <c r="B4" s="4" t="inlineStr">
        <is>
          <t>25 Fair value measurement Fair value measures for non-financial assets The non-financial assets and liabilities measured at fair value in the statement of financial position are grouped into three levels of fair value hierarchy. The three levels are defined based on the observability of relevant data for the measuring, as follows: • Level 1: quoted prices (without adjustment) in active markets for identical assets and liabilities. • Level 2: data other than the quoted prices included in Level 1 that are observable for the asset and liability, either directly or indirectly; • Level 3: non-observable data for the asset or liability. As of December 31, 2019 and 2018 non-financial assets measured at fair value are classified in Level 3 of this hierarchy, as described below: 2019 2018 Level 3 Vessels $ 214,938 $ 782,673 Buildings 299,660 238,901 Land 1,597,923 1,146,252 $ 2,112,521 $ 2,167,826 As of December 31, 2019, the values of the Company’s land, buildings and facilities were estimated based on appraisals performed by independent, professionally qualified property valuers. As of December 31, 2019 and 2018, the revalued amounts for all the vessels were determined using the revenue technique. The important information and assumptions are prepared in close collaboration with Management. The valuation processes and changes in the fair value are reviewed by the Administration and Finance Department on the financial reporting date. Additional information on fair value measurement is as follows. Vessels (Level 3) The fair values for the offshore vessels, and parcel tankers are estimated based on revenue that capitalizes the estimated revenue cash flows from the leasing of vessels net of operating costs projected, using an appropriate discount rate that reflects the required performance for similar assets. Cash flows are calculated based on the average of international charter rates and operating costs (including maintenance), and also the historical utilization level. The value of vessels is sensitive to changes in these variables. The most significant information, which is not observable, is the value of the estimated daily rates, the assumptions for the percentage of utilization and the discount rate. The fair value increases if the estimated daily rates and the percentage of utilization increase or if the discount rate (market yields) decreases. The appraisals in general are sensitive to these three assumptions. Management believes that the range of reasonably possible alternatives is greater for the value of the rates and the percentage of use, and also that there is a correlation between these factors. The information used for the measurement of fair value as of December 31, 2019 was: Offshore vessels Parcel tankers Daily rate or fee 4,570 USD 8,985 USD Average percentage of utilization 78 % 78 % Discount rate 7.19 % 7.19 % Buildings and land (Level 3) The valuation was prepared based on a market focus that reflects the prices observed on recent market transactions involving similar properties and incorporates adjustments for factors specific to the property in question, including land size, location, liens, and current use. The most significant information used, which is not observable, is the adjustment for factors specific to the properties in question. The magnitude and direction of this adjustment depends on the characteristics of observable market transactions for similar properties used as the end point for the valuation. Although this information is subjective, Management considers that the global valuation will not be materially affected by reasonably possible alternatives. As of December 31, 2019 and 2018, the reconciliation between the carrying amounts of non-financial assets classified within Level 3 is as follows: Vessels Buildings and Facilities Balance as of January 1, 2019 $ 782,673 $ 1,385,153 Amount recognized in other comprehensive income: Revaluation surplus of vessels 41,026 377,593 Amount recognized in statements profit or loss: Loss on revaluation of vessels (39, 199 ) - 1,827 377,593 Additions and disposals, net (569,562 ) 134,837 Balance as of December 31, 2019 $ 214,938 $ 1,897,583 Balance as of January 1, 2018 $ 1,118, 250 $ 1,426,631 Amount recognized in other comprehensive income: Revaluation surplus of vessels (161,411 ) - Amount recognized in statements profit or loss: Loss on revaluation of vessels - - (161,411 ) - Additions and disposals, net (174,166 ) (41,478 ) Balance as of December 31, 2018 $ 782,673 $ 1,385,153 As of December 31, 2019 and 2018, there were no effects from unrealized gains from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t>
        </is>
      </c>
      <c r="B1" s="2" t="inlineStr">
        <is>
          <t>12 Months Ended</t>
        </is>
      </c>
    </row>
    <row r="2">
      <c r="B2" s="2" t="inlineStr">
        <is>
          <t>Dec. 31, 2019</t>
        </is>
      </c>
    </row>
    <row r="3">
      <c r="A3" s="3" t="inlineStr">
        <is>
          <t>Financial instruments risk [Abstract]</t>
        </is>
      </c>
    </row>
    <row r="4">
      <c r="A4" s="4" t="inlineStr">
        <is>
          <t>Financial instruments risk</t>
        </is>
      </c>
      <c r="B4" s="4" t="inlineStr">
        <is>
          <t>26 Financial instruments risk Risk management objectives and policies Grupo TMM is exposed to various risks in relation to financial instruments. The Company’s financial assets and liabilities by category are summarized in Note 14. The main types of risks are market risk, credit risk and liquidity risk. The Company’s risk management is coordinated at its headquarters, in close cooperation with the board of directors, and focuses on actively securing short to medium-term cash flows by minimizing the exposure to volatile financial markets. The Company does not actively engage in the trading of financial assets for speculative purposes nor does it write options. The most significant financial risk to which the Company is exposed are described below: Market risk Currency risk The monetary position for Grupo TMM may be materially affected by variances in the exchange rate between the US dollar and the Mexican peso due to the Company’s significant operations in Mexico. The Company does not cover this exposure. Grupo TMM minimizes its exposure effects in foreign currency by contracting financial debt in Mexican pesos. Grupo TMM also faces transactional currency exposure. This exposure derives from sales and acquisitions made in currencies other than Mexican pesos, Grupo TMM’s functional currency. As of December 31, 2019 and 2018, approximately 45% of Grupo TMM’s sales are denominated in US dollars, while approximately 25% of the costs and expenses for both years are denominated in US dollars. As of December 31, 2019 and 2018, the Company held monetary assets and liabilities denominated in foreign currencies other than the Mexican peso, translated at the corresponding interbank exchange rate as related to the Mexican peso, as follows: 2019 2018 US dollar Other currencies US dollar Other currencies Assets $ 547,320 $ 1,093 $ 484,443 $ 1,108 Liabilities (1,042,661 ) (1,641 ) (637,953 ) (103,096 ) $ (495,341 ) $ (548 ) $ (153,510 ) $ (101,988 ) As of December 31, 2019 and 2018, the exchange rate was Ps 18.8727 and Ps 19.6566 per US dollar, respectively. As of June 29, 2020, release date of the consolidated financial statements, the net position in US dollars, unaudited, was similar to that as of December 31, 2019, and the exchange rate was $22.9715 (per dollar). Sensitivity analysis The following table shows for the years ended December 31, 2019 and 2018, the sensitivity in profit or loss related to the financial assets and liabilities of Grupo TMM and the exchange rate; United States dollar (USD) / peso ‘considering that the rest of the conditions remain the same’, assumes a change of +/- 22.10% for 2019 and +/- 0.04% for 2018 in the peso / USD exchange rate. This percentage was determined based on the volatility of the average exchange rate market over the past 12 months. The sensitivity analysis is based on financial instruments in foreign currency held by Grupo TMM on the reporting date. If the peso had strengthened or weakened against the USD by 22.10% for 2019 and 0.04% for 2018, this would have had the following impact on the monetary position: 2019 2018 22.10% Increase in the exchange rate 22.10% Decrease in the exchange rate 0.04% Increase in the exchange rate 0.04% Decrease in the exchange rate Assets in US dollars $ 120,944 $ (120,944 ) $ 155 $ (155 ) Assets in other currencies 242 (242 ) (204 ) 204 Liabilities in US dollars (230,401 ) 230,401 (33 ) 33 Liabilities in other currencies (363 ) 363 - - $ (109,578 ) $ 109,578 $ (82 ) $ 82 The exposure to exchange rates varies during each year, depending on the volume of overseas operations or in foreign currency; however, the above analysis is considered representative of Grupo TMM’s exposure to currency risk. Interest rate risks Grupo TMM’s exposure to the risk of changes in market interest rates is related principally to the long-term debt obligations of Grupo TMM at a variable interest rate. Grupo TMM’s policy is to obtain fixed rated instruments on its loans and, when a loan has a variable interest rate, the Company’s policy is to obtain all needed derivative financial instruments in order to fix this rate. At December 31, 2019, the Company has $103.0 and $159.1 million pesos of debt contracted on fixed and variable rates, respectively. At December 31, 2018, the debt contracted on fixed and variable rates was $288.0 and $327.4 million pesos, respectively. Sensitivity analysis The following table illustrates the sensitivity in profit or loss at December 31, 2019 and 2018 to a reasonably possible change in the interest rates of +/- 7.05% and 1%, respectively.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9 2018 +7.05% Variance -7.05% Variance +1% Variance -1% Variance Profit or loss for the year $ (1,698 ) $ 1,698 $ (1,439 ) $ 1,439 The impact shown in the above sensitivity is considered the same both in the results of profit or loss and in stockholders’ equity. Concentration of risk For the year ended December 31, 2019, the Company obtained revenues from TMM DM (related party), Helmsley Management and Celanse Operations Mexico, representing 17%, 11% and 7%, respectively. None of the remaining customers represent more than 4% of its total revenues. For the year ended December 31, 2018, the Company obtained revenues from TMM DM (related party), Grupo Celanese and Helmsley Management, representing 17%, 10%, and 9%, respectively. None of the remaining customers represents more than 4% of the total revenues. Credit risk Credit risk is managed on a group basis, based on the credit risk management policies and procedures of Company. Credit risk with respect to cash balances maintained in banks and sight deposits is managed through diversification of bank deposits that are only made with high credited financial institutions. For other receivables, other than trade accounts receivable and contractual assets, the balances are considered immaterial and whose risk of default is null. The Company continuously monitors the creditworthiness of customers, based on its experience and customer profiles defined by Management. The Company’s policy is to deal only with creditworthy counterparties. Credit terms range between 30 and 90 days. Credit terms negotiated with customers are subject to an internal approval process that considers the experience and profile of the customer. Current credit risk is managed by a periodic review of the accounts receivable aging analysis, together with credit limits per customer. Trade accounts receivable consist of a large number of customers in various industries and geographical areas. Guarantees (collateral) The Company does not maintain any guarantee on its trade accounts receivable. In addition, the Company does not have guarantees related to other financial assets (i.e., other receivables, cash and cash equivalents held in banks). Trade accounts receivable Grupo TMM applies the IFRS 9 simplified model of recognizing lifetime expected credit losses for all trade receivables as these items do not have a significant financing component. In measuring the expected credit losses, the trade receivables have been assessed on a collective basis as they possess shared credit risk characteristics. They have been grouped based on the days past due and also according to the geographical location of customers. Expected credit loss rates are based on the sales payment profile over the last 48 months prior to December 2019 and 2018, respectively, as well as the corresponding historical credit losses during that period. Historical rates are adjusted to reflect current and future macroeconomic factors that affect the customer’s ability to liquidate the unpaid balance. Trade receivables are written off (i.e. derecognized) when there is no reasonable expectation of recovery. Failure to make payments within 180 days from the invoice date and failure to engage with the Company on alternative payment arrangement amongst other is considered indicators of no reasonable expectation of recovery. However, industry and client’s practices could generate balances with more than 180 days of aging, for which conclusion is that those balances will be collected. Pursuant to the foregoing, the expected credit loss for trade accounts receivable as of December 31, 2019 and 2018 was determined as follows: Trade accounts receivable days in arrears Current More than 30 days More than 60 days More than 90 days Total As of December 31, 2019 Expected credit loss rate 0.0 % 0.0 % 2.3 % 27.4 % Gross carrying value $ 214,850 $ 18,398 $ 7,976 $ 51,748 $ 292,972 Expected credit losses during the lifetime - - 185 14,200 14,385 As of December 31, 2018 Expected credit loss rate 0.0 % 0.0 % 0.6 % 27.4 % Gross carrying value $ 100,116 $ 11,275 $ 11,168 $ 78,977 $ 201,536 Expected credit losses during the lifetime - - 645 21,658 22,303 Liquidity risk The goal of Grupo TMM is to maintain a balance between the continuity of loans and flexibility through the use of bank loans and securitizations. As of December 31, 2019 and 2018, only 24% and 36%, respectively, of Grupo TMM’s financial liabilities are due within the next 12 months. As of December 31, 2019 and 2018, the financial liabilities of Grupo TMM have contractual maturities (including interest payments as applicable) are summarized as follows: Current Non-Current In 6 months 6 to 12 months 1 to 4 years More than 4 Years At December 31, 2019 Trade payables $ - $ 262,159 $ - $ - Accounts payable and accrued expenses - 499,529 46,742 - Leasing liabilities 34,908 25,670 130,238 396,543 Financial debt 55,139 84,050 113,288 5,449 $ 90,047 $ 871,408 $ 290,268 $ 401,992 Current Non-Current In 6 months 6 to 12 months 1 to 4 years More than 4 Years At December 31, 2018 Trade payables $ - $ 262,090 $ - $ - Accounts payable and accrued expenses - 357,523 - - Financial debt 83,185 140,177 392,063 - $ 83,185 $ 759,790 $ 392,063 $ - The above amounts reflect the contractual cash flows without discount, which may differ from the values registered in the liabilities on the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t>
        </is>
      </c>
      <c r="B1" s="2" t="inlineStr">
        <is>
          <t>12 Months Ended</t>
        </is>
      </c>
    </row>
    <row r="2">
      <c r="B2" s="2" t="inlineStr">
        <is>
          <t>Dec. 31, 2019</t>
        </is>
      </c>
    </row>
    <row r="3">
      <c r="A3" s="3" t="inlineStr">
        <is>
          <t>Capital management policies and procedures [Abstract]</t>
        </is>
      </c>
    </row>
    <row r="4">
      <c r="A4" s="4" t="inlineStr">
        <is>
          <t>Capital management policies and procedures</t>
        </is>
      </c>
      <c r="B4" s="4" t="inlineStr">
        <is>
          <t xml:space="preserve">27 Capital management policies and procedures Grupo TMM’s capital management goal is to ensure the capacity of Grupo TMM to continue as a going concern and to provide its stockholders with an appropriate return on their investment. The Company monitors capital based on the carrying value plus its financial debt. The Company sets its capital amount proportionate to its overall financing structure, meaning, the capital and financial liabilities that are not loans. Grupo TMM manages the capital structure and makes adjustments in light of changes in the economic conditions and the associated risks of the underlying assets. In order to maintain or adjust the capital structure, Grupo TMM may adjust the amount of capital reimbursements to stockholders, or issue new shares or sell assets to reduce its financial debt. As of December 31, 2019 and 2018, the capital management is summarized as follows: 2019 2018 Stockholders’ equity $ 2,422,792 $ 2,124,258 Cash and cash equivalents (512,799 ) (318,155 ) Stockholders’ equity, net 1,909,993 1,806,103 Total financial debt 257,926 615,425 Leasing liabilities 587,359 - Overall financing $ 845,285 $ 615,425 Capital-to-overall financing ratio 2.26 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Abstract]</t>
        </is>
      </c>
    </row>
    <row r="4">
      <c r="A4" s="4" t="inlineStr">
        <is>
          <t>Commitments and contingencies</t>
        </is>
      </c>
      <c r="B4" s="4" t="inlineStr">
        <is>
          <t>28 Commitments and contingencies Commitments a) Concession fees Pursuant to the concession to operate the cruise and automobile terminal in the Port of Acapulco, Guerrero, the Company must make fixed and variable monthly payments. These payments totaled $ 7,536 and $ 7,139 in the years of 2019 and 2018, respectively. Contingencies a) RPS Claim On August 7, 2007, Transportación Marítima Mexicana, S.A. de C.V. (‘TMM’) filed a claim for arbitration against Refined Product Services (“RPS”) for US$50 thousand, for various expenses incurred by TMM due to the delay of the re-delivery of the tanker vessel Palenque. On October 19, 2007, RPS filed a countersuit for US$3.0 million, for alleged faults and lack of maintenance involving the tanker vessel Palenque, and also consequential damages for having lost a contract while the vessel was being repaired. The consolidated financial statements did not present any significant claims for payments of loss (RPS) during 2018, 2019 and up to the authorization date hereof. The Company’s Management and its legal advisors consider the position against this countersuit is strong, as there are sufficient elements and arguments for defense, also the amount claimed by RPS would appear to be excessive and for non-supported issues. b) Mutual loans between WWS y TMM In December 2007, TMM and Worldwide Services, Ltd. (“WWS”) filed mutual claims; TMM for $394 thousand dollars, claiming fuel and low return on the performance of the tanker ship Veracruz A, and WWS in the amount of $938 thousand dollars, primarily claiming a presumed over-performance of the same ship. As of the date of the authorization of the consolidated financial statements, total claims against TMM amount to $2.4 million dollars. However, those claims are considered weak. TMM filed an appeal to have the case dismissed, claiming that the Court has no jurisdiction since the arbitration proceedings were started with the name of the incorrect plaintiff, a partial ruling was handed down in which the case was not dismissed in January 2017. The final ruling will be handed down in the forthcoming months of the authorization of the consolidated financial statements. Company Management believes it has strong arguments to support the claim and to defend its position on the arbitration that is being carrying out. c) ADEMSA secured Certificates of Deposit During 2011 and 2010, ADEMSA issued secured Certificates of Deposit in favor of various financial institutions, goods and/or amounts consigned thereto, which, as a result of the defaults by the producers and on exercising the right conferred by the Certificates, filed claim against ADEMSA for compliance with the obligations to deliver goods covered or payment of the amounts secured. At December 31, 2019 and 2018, the Company held a reserve of $2,461, to settle the ADEMSA obligations, and also in these years, payments were made to financial institutions for $2,893, respectively. As of December 31, 2019 and 2018, the reserve is included in ‘Accounts payable and accrued expenses’. d) Tax liabilities determined on TMM Suit filed by TMM against the rulings handed down on which various tax liabilities were determined for presumed omitted income tax, corresponding to tax year 2005. On November 5, 2012, the appeal for annulment was allowed to proceed before the former Federal Court of Tax and Administrative Justice. That appeal for annulment was forwarded for study and resolution to the Metropolitan Regional First Division of the Federal Court of Tax and Administrative Justice. On January 30, 2018, TMM was notified of the decision whereby the matter was forwarded to the Full Federal Tax Court of Administrative Justice sitting in Mexico City, and in February 2020, a favorable judgment was issued for the interests of the Company. e) Motions for Annulment against various tax provisions During 2017 and 2016, Grupo TMM filed Motions for Annulment with the Federal Court of Administrative Justice against various decisions of the Tax Administration Service (SAT), on the rejection of deductions (tax year 2007), modifications to the Consolidation Regime for controlled companies (tax year 2005), deferred income tax on consolidation (tax year 2010), and the termination of the consolidation regime (tax year 2013), on which rulings have not been handed down by the courts with competent jurisdiction. f) Other legal proceedings The Company is party to various other legal proceedings and administrative actions, all of which are of an ordinary or routine nature and incidental to its operations. Although it is impossible to predict the outcome of any legal proceeding, in the opinion of the Company’s management, such proceedings and actions should not, individually or in the aggregate, have a material adverse effect on the Company’s financial condition, results of operations or liquidity. g) Operations with related parties Under the Income Tax Law, companies that conduct operations with related parties, nationals or nonresidents, are subject to fiscal limitations and obligations regarding the determination of the prices negotiated, as these must be comparable to those that would be used with or between independent parties on similar operations. In the event the tax authorities were to review the prices and reject the amounts determined, they may demand, an addition to the taxes and accessory charges corresponding (adjustments and surcharges), fines on omitted taxes, which could be for up to 100% of the adjusted tax amount. The Company has significant transactions and relations with related parties, for which the Company holds documentation that confirms the terms of these transactions were conducted in 2018 similarly to transactions between unrelated parties. The Company and its subsidiaries are in the process of completing this study for 2019. h) Other legislation Grupo TMM and Subsidiaries are subject to the laws and ordinances of other countries, as well as international regulations governing maritime transportation and the observance of safety and environmental regul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o the reporting date</t>
        </is>
      </c>
      <c r="B1" s="2" t="inlineStr">
        <is>
          <t>12 Months Ended</t>
        </is>
      </c>
    </row>
    <row r="2">
      <c r="B2" s="2" t="inlineStr">
        <is>
          <t>Dec. 31, 2019</t>
        </is>
      </c>
    </row>
    <row r="3">
      <c r="A3" s="3" t="inlineStr">
        <is>
          <t>Subsequent events to the reporting date [Abstract]</t>
        </is>
      </c>
    </row>
    <row r="4">
      <c r="A4" s="4" t="inlineStr">
        <is>
          <t>Subsequent events to the reporting date</t>
        </is>
      </c>
      <c r="B4" s="4" t="inlineStr">
        <is>
          <t>29 Subsequent events to the reporting date On March 11, 2020, the World Health Organization (‘WHO’) declared COVID-19 a pandemic. Governments worldwide, including Mexico, have implemented a series of policies and actions to combat it. At the date of authorization of the consolidated financial statements, the scope of the impact of COVID-19 for world economies, Mexico and the Company is uncertain and cannot be determined yet. As of June 29, 2020, release date of the consolidated financial statements, the Company’s revenues, mainly in the Ports and Terminals segment, have decreased. To date, the Company has taken different actions to improve its financial structure, such as deferring payments to suppliers and creditors, reducing compensations to personnel and non-essential expenses, among others. As part of these efforts, Grupo TMM has decided to change corporate offices, which will generate significant savings in corporate costs. The Company’s plans are to continue to provide health benefits to employees on temporary leave until the end of the pandemic. Management will continue to monitor the development of the pandemic and its impact on the Company, including its operations, income and costs, loan agreements and its obligations, credit losses, deterioration conditions in its long-term assets, amount of assets measured at fair value, as well as other estimates included in its consolidated financial statements and its corresponding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uthorization of the consolidated financial statements</t>
        </is>
      </c>
      <c r="B1" s="2" t="inlineStr">
        <is>
          <t>12 Months Ended</t>
        </is>
      </c>
    </row>
    <row r="2">
      <c r="B2" s="2" t="inlineStr">
        <is>
          <t>Dec. 31, 2019</t>
        </is>
      </c>
    </row>
    <row r="3">
      <c r="A3" s="3" t="inlineStr">
        <is>
          <t>Authorization of the consolidated financial statements [Abstract]</t>
        </is>
      </c>
    </row>
    <row r="4">
      <c r="A4" s="4" t="inlineStr">
        <is>
          <t>Authorization of the consolidated financial statements</t>
        </is>
      </c>
      <c r="B4" s="4" t="inlineStr">
        <is>
          <t>30 Authorization of the consolidated financial statements The consolidated financial statements of the Company were authorized by Carlos Pedro Aguilar Mendez on June 29, 2020, in his capacity as Director of Administration and Finance, as well as by the Board of Directors on the same date, to be issued and subsequently approved by the General Stockholders’ Meeting, which has the authority to modify the accompanying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 [Abstract]</t>
        </is>
      </c>
    </row>
    <row r="4">
      <c r="A4" s="4" t="inlineStr">
        <is>
          <t>Basis of consolidation</t>
        </is>
      </c>
      <c r="B4" s="4" t="inlineStr">
        <is>
          <t>4.1 Basis of consolidation The consolidated financial statements include the accounts of Grupo TMM and those of its subsidiaries. Grupo TMM controls a subsidiary when it is exposed, or has rights, to variable returns resulting from its involvement with the subsidiary and has the ability to affect those returns through its power over the subsidiary. All subsidiaries have the reporting date of “December 31”, for all years reported. The balances and transactions among subsidiaries have been eliminated for the purposes of consolidation, including balances and unrealized gains on transactions between Grupo TMM’s companies. Unrealized losses on the sale of assets among the Company are eliminated in the consolidation and the asset involved is also reviewed for impairment from a group perspective. Accounting policies of subsidiaries have been adjusted where necessary to ensure consistency with the policies adopted by Grupo TMM. Profit or loss and other comprehensive income of subsidiaries acquired or disposed during the year are recognized from the effective date of acquisition, or up to the effective date of disposal, as applicable. Non-controlling interest, presented as part of the stockholders’ equity, represents the portion of the subsidiary’s profit or loss and net assets that are not held by Grupo TMM. The Company attributes the total comprehensive income or loss of the subsidiaries between the owners of the parent and the non-controlling interest based on their respective ownership interests. Associates and joint ventures Associates are all entities over which Grupo TMM has significant influence but not control, generally accompanying a shareholding between 20% and 50% of the voting rights. A joint venture is a joint arrangement whereby the parties that have joint control of the arrangement having rights to the net assets of the arrangement. Investments in associates and joint ventures are accounted by the equity method and are initially recognized at their acquisition cost. The carrying amount of investments in associates and joint ventures is increased or decreased to recognize Grupo TMM’s share of the profit or loss and other comprehensive income of the associate and joint venture, adjusted where necessary to ensure consistency with the accounting policies of the Company. Unrealized gains on transactions between Grupo TMM and its associates and joint ventures are eliminated to the extent of the Company’s interest on those entities. When unrealized losses are eliminated, the asset involved is also tested for impairment.</t>
        </is>
      </c>
    </row>
    <row r="5">
      <c r="A5" s="4" t="inlineStr">
        <is>
          <t>Business combinations</t>
        </is>
      </c>
      <c r="B5" s="4" t="inlineStr">
        <is>
          <t>4.2 Business combinations Grupo TMM applies the acquisition method to accounting for business combinations. The consideration transferred by Grupo TMM to obtain control of a subsidiary is calculated as the sum of the fair values on the acquisition-date of the assets transferred, liabilities incurred, and the equity interests issued by Grupo TMM, which includes, accordingly, the fair value of any asset or liability that arises from the contingent consideration arrangement. Acquisition costs are expensed as incurred. Grupo TMM recognizes identifiable assets acquired and liabilities assumed in the business combination independent of whether these were recognized in acquirer’s financial statements prior to the acquisition. Assets acquired and liabilities assumed are generally measured at their acquisition-date fair value. Goodwill is stated after the individual recognition of identifiable intangible assets. It is calculated as the excess of the sum of : a) the fair value of the consideration transferred, b) the amount recognized for any non-controlling interest in the entity acquired, and c) the fair value on the acquisition date of any equity interest in the acquire, over the acquisition-date the fair values of the identifiable net assets. If the fair values of the identifiable net assets exceed the sum calculated above, this excess amount (e.g. gain on a bargain purchase) is immediately recognized in profit or loss.</t>
        </is>
      </c>
    </row>
    <row r="6">
      <c r="A6" s="4" t="inlineStr">
        <is>
          <t>Foreign currency translation</t>
        </is>
      </c>
      <c r="B6" s="4" t="inlineStr">
        <is>
          <t>4.3 Foreign currency translation Functional and presentation currency The consolidated financial statements are reported in Mexican pesos, which is also the functional currency of Grupo TMM. Foreign currency balances and transactions Foreign currency transactions are translated into the functional currency of the respective Group entity, using the exchange rates prevailing at the dates of the transactions (spot exchange rate). Foreign exchange gains and losses resulting from the settlement of such transactions and from the measurement of monetary items denominated in foreign currency at year-end exchange rates are recognized in profit or loss. Non-monetary items are not retranslated at year-end and are measured at historical cost (translated using the exchange rates at the transaction date), except for non-monetary items measured at fair value which are translated using the exchange rates at the date when fair value was determined.</t>
        </is>
      </c>
    </row>
    <row r="7">
      <c r="A7" s="4" t="inlineStr">
        <is>
          <t>Cash and cash equivalents</t>
        </is>
      </c>
      <c r="B7" s="4" t="inlineStr">
        <is>
          <t>4.4 Cash and cash equivalents Cash and cash equivalents comprise cash on hand and demand deposits, together with other highly liquid and short-term investments that are readily convertible into known amounts of cash and which are subject to insignificant risk of change in their value.</t>
        </is>
      </c>
    </row>
    <row r="8">
      <c r="A8" s="4" t="inlineStr">
        <is>
          <t>Materials and supplies</t>
        </is>
      </c>
      <c r="B8" s="4" t="inlineStr">
        <is>
          <t>4.5 Materials and supplies Materials and supplies, consisting mainly of fuel and items for the maintenance of property, vessels and equipment, are valued at the lower of the average cost and the net realizable value.</t>
        </is>
      </c>
    </row>
    <row r="9">
      <c r="A9" s="4" t="inlineStr">
        <is>
          <t>Prepayments</t>
        </is>
      </c>
      <c r="B9" s="4" t="inlineStr">
        <is>
          <t>4.6 Prepayments Represent prepayments for services that will be received in the future and are amortized in the period when said services are received.</t>
        </is>
      </c>
    </row>
    <row r="10">
      <c r="A10" s="4" t="inlineStr">
        <is>
          <t>Property, vessels and equipment</t>
        </is>
      </c>
      <c r="B10" s="4" t="inlineStr">
        <is>
          <t>4.7 Property, vessels and equipment Properties and vessels The properties (land and buildings) are measured at fair value, which are determined by external professional valuers every three years or before if the market factors indicate a significant change in the fair value. The last valuation of these assets was in December 2019. The vessels are measured at fair value and as of December 31, 2019 and 2018, the revalued amounts were determined using the revenue technique (expected future cash flows). The frequency of the revaluations for this class of assets will be based on the changes of the fair values, meaning when these values significantly differ from their carrying value. The Company has revaluated this class of assets as of December 31, 2019 and 2018. The revaluation surplus that is derived from the valuation of properties and vessels is recognized as part of ‘Other comprehensive income items’ and forms part of ‘other capital components’ in stockholders’ investment. A revaluation surplus is credited to income up to an amount equivalent to any revaluation write-down or impairment loss previously recognized income. Any excess is recognized in ‘Other comprehensive income items’ and in stockholders’ equity in the item of ‘Revaluation surplus’. Revaluation write-downs or impairment losses are recognized in ‘Other comprehensive income items’ up to the amount previously recognized on that asset in stockholders’ equity in the item of ‘Revaluation surplus’. Any remaining decrease is recognized in income for the year. Any remaining balance of the revaluation surplus in stockholders’ equity at the time of disposing of the asset that gave rise thereto is reclassified to retained earnings. Moreover, any remaining balance of the revaluation surplus in stockholders’ equity may not be distributed to stockholders. The depreciation of properties and vessels is recognized using the straight-line method to write down its carrying value less its estimated residual value. As no finite useful life for land can be determined, the related carrying amounts are not depreciated. Equipment Equipment is stated at construction or acquisition cost, including any cost directly attributable to bringing the assets to the location and condition necessary for them to be capable of operating in the manner intended by Grupo TMM’s Management. Acquisitions through capital leases or charter arrangements with an obligation to purchase are capitalized based on the present value of future minimum payments, recognizing the related liability. Depreciation of equipment is computed using the straight-line method based on the useful lives of the assets net of the estimated residual value. Recurring maintenance and repair expenditures are charged to operating expenses as incurred. Major repairs to vessels (docks) are capitalized and amortized over the period in which benefits are expected to be received (two to five years for vessels). The material residual values and the estimated useful life are adjusted as necessary, at least once a year. Gains or losses from the disposal of property, vessels and equipment are determined as differences between the disposal proceeds and the carrying amount of the assets and are recognized in profit or loss as part of ‘Other income’, accordingly (see Note 19). Construction in progress Disbursements attributable to construction of assets that are identifiable and may be controlled by the Company are recognized as assets when they meet the following conditions: • it is technically possible to complete the construction of the asset so that it can be available to be used; • management has the intent of completing the asset to use it; • it can be proven that the asset will generate economic benefits in the future; • adequate technical, financial or another type of resources are available to complete the asset; and • the disbursement attributable to the asset during its construction can be determined reliably.</t>
        </is>
      </c>
    </row>
    <row r="11">
      <c r="A11" s="4" t="inlineStr">
        <is>
          <t>Intangible assets</t>
        </is>
      </c>
      <c r="B11" s="4" t="inlineStr">
        <is>
          <t>4.8 Intangible assets Recognition of intangible assets Concession rights Concession rights correspond to payments made for the rights to operate assets under concession, which are stated at cost and are amortized over the terms specified in the corresponding agreements. Software Software licenses acquired are capitalized on the basis of costs incurred to acquire and install the specific software. Trademark The trademark acquired in a business combination that qualifies for separate recognition is considered an intangible asset and is recorded at its fair value. Subsequent measuring All finite-lived intangible assets are accounted for using the cost model by which the net capitalized costs of their residual value are amortized using the straight-line method throughout their estimated useful lives, in the case of the concession rights; these are amortized according to the term specified in the corresponding agreement. The residual values and useful lives are reviewed at each reporting date. The trademark is considered an intangible asset with an indefinite life; therefore it is subject to impairment tests annually as described in Note 13. The amortization is included in the consolidated statement of operations as part of the depreciation, amortization, and loss on revaluation item. Subsequent expenditures to preserve software and trademarks are expensed as incurred.</t>
        </is>
      </c>
    </row>
    <row r="12">
      <c r="A12" s="4" t="inlineStr">
        <is>
          <t>Impairment testing of long-lived assets</t>
        </is>
      </c>
      <c r="B12" s="4" t="inlineStr">
        <is>
          <t>4.9 Impairment testing of long-lived assets For impairment assessment purposes, assets are grouped at the lowest levels for which there are largely independent cash inflows (cash-generating units). As a result, some assets are tested individually for impairment and some are tested at cash-generating unit level. Trademark is allocated to those cash-generating units that are expected to benefit from synergies of a related business combination and represent the lowest level within the Company at which management monitors the trademark. Cash-generating units to which trademark has been allocated (determined by the Grupo TMM’s Management as equivalent to its operating segments) are tested for impairment at least annually. All other individual assets or cash-generating uni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of disposal and value-in-use. To determine the value-in-use, management estimates expected future cash flows from each cash-generating unit and determines a suitable discount rate in order to calculate the present value of those cash flows. The data used for impairment testing procedures are directly linked to the Grupo TMM’s latest approved budget, adjusted as necessary to exclude the effects of future reorganizations and asset enhancements. Discount factors are determined individually for each cash-generating unit and reflect current market assessments of the time value of money and asset-specific risk factors. Impairment losses for cash-generating units reduce first the carrying amount of any goodwill allocated to that cash-generating unit. Any remaining impairment loss is charged pro rata to the other assets in the cash-generating unit. With the exception of the trademark, all assets are subsequently reassessed for indications that an impairment loss previously recognized may no longer exist. An impairment loss is reversed if the asset’s or cash-generating unit’s recoverable amount exceeds its carrying amount.</t>
        </is>
      </c>
    </row>
    <row r="13">
      <c r="A13" s="4" t="inlineStr">
        <is>
          <t>Leased assets</t>
        </is>
      </c>
      <c r="B13" s="4" t="inlineStr">
        <is>
          <t>4.10 Leased assets As described in Note 3, Grupo TMM has applied IFRS 16 using the modified retrospective approach and therefore the comparative information has not been restated. This means comparative information is still reported under IAS 17. Accounting policy applicable from 1 January 2019 The Company as lessee For any new contract entered into on or after January 1, 2019, the Company considers whether a contract is or contains a lease. A lease is defined as ‘a contract, or part of a contract, that conveys the right to use an asset (the underlying asset) for a period of time in exchange for a consideration’. To apply this definition, Grupo TMM assesses whether the contract meets three key evaluations which are whether: • the contract contains an identified asset, which is either explicitly identified in the contract or implicitly by specified by being identified at the time the asset is made available to the Company • the Company has the right to obtain substantially all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the ‘how and for what purpose’ the asset is used throughout the period of use. Measurement and recognition of leases as a lessee At lease commencement date, the Company recognizes a right-of-use asset and a lease liability in the consolidated statement of financial position. The right-of-use asset is measured at cost, which is made up of measurement of the lease liability. The Company depreciates the right-of-use assets on a straight-line basis from the lease commencement date of the lease to the end of the useful life of the right-of-use asset or the end of the lease term, whichever is less. The Company also evaluates the impairment of the right-of-use asse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and payments based on an index or rate.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 of use asset or in results if the right of use asset has already been reduced to zero. The Company has elected to account for short-term leases and leases of low-value assets using practical expedients. Instead of recognizing a right-of-use asset and lease liability, the payments in relation to the lease are recognized as an expense in profit or loss on a straight-line basis over the lease term. On the consolidated statement of financial position, rights-of-use assets have been included in a separate line just after the item of property, vessels and equipment, and lease liabilities have been included in a separate line item shown in the short and long term. The Company as lessor The Company’s accounting policy under IFRS 16 has not changed from the comparative period. As lessor, the Company classifies its leases as operating or financial. A lease is classified as a financial lease if it transfers substantially all the risks and rewards incidental to ownership of the underlying asset, or classified as an operating lease if it does not. Accounting policy applicable before January 1, 2019 Financial leases Management applies judgment in considering the substance of a lease agreement. The economic ownership of the leased asset is transferred to the leaseholder if they substantially assume all the risks and rewards related to the ownership of the leased asset. The corresponding asset is then recognized at the start of the lease at the fair value of the leased asset, or if lower, at the present value of the lease payments. A corresponding amount is recognized as a liability for financial leasing, independent of whether some of the lease payments are settled in advance of the lease start date. The corresponding liability decreases by the lease payments net of the financial expenses. The interest component in the lease payment represents a portion of the capital balance outstanding and is recognized in operations as financial costs over the lease period. Notes 4.7 above and 9 describe the depreciation methods and estimated useful lives, respectively, for assets under financial leases. Operating leases All other leases were treated as operating leases. Payments on operating lease agreements were recognized as an expense on a straight-line basis over the lease term. The associated costs, such as maintenance and insurance, are expensed as incurred.</t>
        </is>
      </c>
    </row>
    <row r="14">
      <c r="A14" s="4" t="inlineStr">
        <is>
          <t>Financial instruments</t>
        </is>
      </c>
      <c r="B14" s="4" t="inlineStr">
        <is>
          <t>4.11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 from a financial asset expire, or when the financial asset and all the substantial risks and benefits have been transferred. A financial liability is derecognized as extinguished, discharged, canceled, or expired.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by transaction costs (where applicable). Financial assets are classified into the following categories: • amortized cost • fair value through profit or loss (FVTPL) • fair value through other comprehensive income (FVOCI). In the periods presented the Company does not have any financial assets categorized as FVTPL or FVOCI. The classification is determined by both: • the Company’s business model for managing the financial asset; and • the contractual cash flow characteristics of the financial asset. All income and expenses relating to financial assets that are recognized in profit or loss are presented within financial costs and income; except for impairment of trade receivables which is presented in the heading of ‘Other costs and expenses’. Subsequent measurement of financial assets Financial assets at amortized cost Financial assets are measured at amortized cost if the assets meet the following conditions: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The financial assets of the Company are not discounted since it is not material. The Company’s cash and cash equivalents, trade receivables and part of the other accounts receivable fall into this category of financial instruments. Impairment of financial assets IFRS 9’s impairment requirements use more forward-looking information to recognize expected credit losses – the ‘expected credit loss (ECL) model’. Instruments within the scope of the new requirements included mainly trade receivables, contract assets recognized and measured under IFRS 15, other accounts receivables and accounts receivable from related parties. Recognition of credit losses considers a broader range of information when assessing credit risk and measuring expected credit losses, including past events, current conditions, reasonable and supportable forecasts that affect the expected collectability of the future cash flows of the instrument. Grupo TMM makes use of a simplified approach in accounting for trade and other accounts receivables as well as contract assets and records the loss allowance as lifetime expected credit losses. These are the expected shortfalls in contractual cash flows, considering the potential for default at any point during the life of the financial instrument. In calculating, the Company uses its historical experience, external indicators and forward-looking information to calculate the expected credit losses using a provision matrix. The Company assess impairment of trade receivables based on the characteristics of the business segment, when appropriate this assessment is made on a collective basis as they possess shared credit risk characteristics they have been grouped based on the days past due. Refer to Note 26, for a detailed analysis of how the impairment requirements of IFRS 9 are applied. Classification and measurement of financial liabilities The Company’s financial liabilities include borrowings, trade and other payables. Financial liabilities are initially measured at fair value, and, where applicable, adjusted for transaction costs. Subsequently, financial liabilities are measured at amortized cost using the effective interest method. All interest-related charges are included within finance costs or finance income.</t>
        </is>
      </c>
    </row>
    <row r="15">
      <c r="A15" s="4" t="inlineStr">
        <is>
          <t>Provisions, contingent liabilities and contingent assets</t>
        </is>
      </c>
      <c r="B15" s="4" t="inlineStr">
        <is>
          <t>4.12 Provisions, contingent liabilities and contingent assets Provisions are recognized when the present obligations resulting from a past event will probably lead to an outflow of the Company economic resources and the amounts can be reliably estimated. Timing or amount of the outflow may still be uncertain. A present obligation arises from a presence of a legal or constructive commitment that has resulted from past events. Provisions are not recognized for future operating losses. Provisions are the estimated amounts required to be expended to settle the present obligation based on the most reliable evidence available at the date of the consolidated financial statements, including the risks and uncertainties associated with the present obligation. Provisions are discounted at their present value, where the time value of money is material. All provisions are reviewed on the issuance of the financial statements and adjusted to reflect the current best estimate. When an outflow of economic resources for present obligations is not probable, this is not recognized as a liability, unless it was assumed in the course of a business combination. Such cases are disclosed as contingent liabilities unless the outflow of resources is remote. Possible inflows of the Company’s economic benefits, which do not yet meet the criteria for recognition of an asset, are considered as contingent assets.</t>
        </is>
      </c>
    </row>
    <row r="16">
      <c r="A16" s="4" t="inlineStr">
        <is>
          <t>Taxes on earnings</t>
        </is>
      </c>
      <c r="B16" s="4" t="inlineStr">
        <is>
          <t>4.13 Taxes on earnings Calculation of current income tax is based on tax rates and tax laws that have been enacted or substantially enacted to the reporting date of the consolidated financial statements. Deferred income tax is determined using the liability method, based on temporary differences arising between the tax basis of assets and liabilities and their carrying amounts in the financial statements. Determination of deferred income tax has considered tax rates that will be effective at the time of reversion of the temporary differences. The income tax expense in the statement of profit or loss includes the sum of the deferred tax, which has not been recognized in other comprehensive income or directly in stockholders’ equity, and the current income tax for the year. Deferred tax assets are recognized to the extent that it is probable that future taxable profit against which temporary differences can be utilized will be available (see Note 21). This is assessed based on the Company’s forecast of future operating results, adjusted for significant items that are reconciled for the taxable income and the limits on the use of tax losses and other tax asset carryforwards. Deferred income tax is provided on temporary differences arising on investments in subsidiaries and associates, except where the timing of the reversal of the temporary difference can be controlled and it is probable that the temporary difference will not reverse in the foreseeable future.</t>
        </is>
      </c>
    </row>
    <row r="17">
      <c r="A17" s="4" t="inlineStr">
        <is>
          <t>Statutory employee profit sharing</t>
        </is>
      </c>
      <c r="B17" s="4" t="inlineStr">
        <is>
          <t>4.14 Statutory employee profit sharing The statutory employee profit sharing is determined applying the rate of 10% on taxable income, adjusted as provided for by the Income Tax Law. The statutory employee profit sharing accrued is considered an ordinary expense associated with employee benefits.</t>
        </is>
      </c>
    </row>
    <row r="18">
      <c r="A18" s="4" t="inlineStr">
        <is>
          <t>Post-employment benefits and benefits for short-term employees</t>
        </is>
      </c>
      <c r="B18" s="4" t="inlineStr">
        <is>
          <t>4.15 Post-employment benefits and benefits for short-term employees Post-employment benefits Defined benefit plans The seniority pension to which employees are entitled after 15 years of service and after having retired at the age of 60, are expensed in the years in which the services are rendered (see Note 23). In addition, the Company has pension plans for certain employees who retire after the age of 65 (or early retirement at 60 or 55), in addition to having completed a minimum 15 years of service, which are expensed in the years in which the services are rendered (see Note 23). Under the defined benefits plan, the pension amount an employee will receive upon retirement is determined in reference to the time of service and salary determined for each case based on the plan. The legal obligation of the benefits lies with Grupo TMM, even if the plan’s assets to finance the defined benefits plan are separate. The plan’s assets may include assets specifically designated in a long-term benefit fund. The liability recognized in the consolidated statement of financial position for the defined benefits plans is the present value of the defined benefits obligation (DBO) as of the reporting date less the fair value of the plan assets. Management estimates the DBO annually with the assistance of independent actuaries, based on the standard inflation rate, the salary growth rates, and the mortality rate. The discount factors are determined near the close of each year in reference to the high-quality corporate bonds that are denominated in the currency in which the benefits will be paid and which have maturities similar to the terms of the corresponding pension liability. The net cost for the defined benefits liability period is included in the item ‘Salaries, wages and employee benefits’ in the consolidated statements of profit or loss. Indemnifications Indemnifications that are not substitutive of retirement, paid to personnel who leave the company due to restructuring or any other reason, are charged to the operations for the period when incurred or provisions are created when there is a present obligation of these events, with a probability of an outflow of resources and this obligation can be reasonably estimated. Short-term employee benefits Short-term employee benefits, including vacation entitlement, are current liabilities included in ‘Accounts payable and accrued expenses’, measured at the amount Grupo TMM expects to pay as a result of time not taken; as these liabilities are short-term, they were not discounted as their effect is considered immaterial.</t>
        </is>
      </c>
    </row>
    <row r="19">
      <c r="A19" s="4" t="inlineStr">
        <is>
          <t>Stockholders' equity</t>
        </is>
      </c>
      <c r="B19" s="4" t="inlineStr">
        <is>
          <t xml:space="preserve">4.16 Stockholders’ equity Common shares are classified as equity. Grupo TMM does not have other equity instruments in addition to its common shares. Incremental costs directly attributable to the issue of new shares or options are shown in equity as a deduction, net of taxes, from the proceeds. Incremental costs directly attributable to the issue of new shares or options are included in the cost of acquisition as part of the purchase consideration. The accumulated losses include the profit (loss) for the year and previous periods. Other components of equity capital include: • revaluation surplus, including gains and losses from the revaluation of vessels and properties; • statutory reserve corresponds to the separation of earnings withheld for this reserve; • additional paid-in capital is equivalent to the amount received in excess of the par value of the shares; • translation result represents the cumulative effect of the change in functional currency in previous years; and • actuarial gains and losses include experience adjustments (the effects of differences between the previous actuarial assumptions and what has actually occurred); and the effects of changes in actuarial assumptions. </t>
        </is>
      </c>
    </row>
    <row r="20">
      <c r="A20" s="4" t="inlineStr">
        <is>
          <t>Recognition of revenue, costs and expenses, and financing costs</t>
        </is>
      </c>
      <c r="B20" s="4" t="inlineStr">
        <is>
          <t>4.17 Recognition of revenue, costs and expenses, and financing costs Revenues Company’s revenue arises mainly from services of maritime transportation, logistics and warehousing. To determine whether to recognize revenue,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The Company does not carry out transactions that involve different contracts and on which their characteristics must be combined in accordance with IFRS. Moreover, transactions are not usually carried out that involve different services as part of the same contract; therefore, the total price of the transaction for a contract in all cases is allocated to a single performance obligation, based on their relative independent sales prices. The transaction price for contracts does not consider variable payments, except for certain service payments that are not considered significant in connection with the total revenues of the Company, nor are payments in kind, nor amounts collected on behalf of third parties and nor contemplate a financing component. All revenues are recognized over time, as the Company meets performance obligations by transferring the services promised to its customers. When the Company meets a performance obligation before receiving the payment, the Company already recognizes either a contract asset or a receivable in its consolidated statement of financial position, depending upon if something else is required than only passage of time before the consideration becomes due. The Company generally does not receive payments in advance in connection with performance obligations; therefore, contractual liabilities are not required to be recognized. In obtaining these contracts, the Company incurs immaterial incremental costs. Since the amortization period of these costs would be less than one year, if capitalized, and also that those costs are immaterial, the Company makes use of the practical expedient in IFRS 15.94 and expenses them as they incur. Parcel vessels and bulk carriers These revenues are derived from the transportation of merchandise through the Company’s own shipments or third parties, usually in periods ranging between 7 and 30 days. The rate is fixed and it is set at the beginning of the contract, based on the space or capacity required by the customer. The performance obligation is met as the merchandise is transported from the point of origin to the destination. Revenues are recognized over time on a straight-line basis during the term of each contract. Given that the costs required for rendering the service under these contracts do not vary significantly, that method provides a reasonable representation of the services transferred. The amounts that remain unbilled at the end of the reporting period are presented in the consolidated statement of financial position as contractual assets, since something additional is required in addition to time elapsed in order for those amounts to become due and payable. The Company generally does not receive advances that exceed the amount of obligations met; therefore, contract liability balances are not generated. Maritime administration services They correspond to revenues for services rendered for contracting, operating, and managing shipments, mainly offshore service providers. The rate for these services is determined by applying a 2.85% profit margin to the costs incurred by the Company for rendering services. This percentage is reviewed annually, and it can be increased under certain circumstances, but by applying it beginning the year subsequent to its modification, these services are considered a single performance obligation. Accordingly, the consideration is totally allocated; revenues are recognized over time as the related costs are incurred by applying the corresponding profit margin. The amounts are billed monthly, in accordance with these referred to above; therefore, neither asset balances nor contract liabilities are generally generated. Ship repair services (shipyard) and containers They correspond to revenues for minor and major repairs and maintenance to ships made at the facilities of the Company (shipyard), as well as containers of shipping companies and others such as wharfage. The consideration for the services is fixed, and it is determined in the contract based on the work ordered, including materials and replacement parts, which must be realized in an estimated period for the work, which ranges from 2 days up to 60 days for ships, and from 1 day up to 6 days for containers. Wharfage depends on the considerations of the ship from 1 to 365 days, due to the high degree of interdependence among the various elements of these services. They are recorded in the accounting as a single performance obligation. These revenues are recognized over time in conformity with the completion of the services agreed upon. The Company measures its completion toward total compliance of the performance obligation by comparing real hours invested up to the date with the total estimated hours required to perform the repair or maintenance, including related costs. This base reasonably represents services transferred to each customer, by virtue of the ability of the Company to make reliable estimates based on its significant historical experience in rendering these services. The amounts that remain unbilled at the end of the reporting period are presented in the consolidated statement of financial position as contractual assets, since something additional is required in addition to time passaged in order for those amounts to become due and payable. The Company generally does not receive advances that exceed the amount of obligations met; therefore, liabilities balances are not generated. Other services The Company obtains revenues for other services such as tugboats, suppliers, negotiations, port formalities, among other things. Most of these services are considered single performance obligations in the terms of the respective contracts, and the consideration is entirely allocated to those performance obligations. Revenues are recognized over time, since customers receive and consume the benefits as the Company renders the services, that is, as the performance obligations are met. The Company does not generate asset balances or contract liabilities for most of these services. The Company acts as an agent for the specific case of agency services and, therefore, it recognizes the revenues corresponding to the profit margin generated net of the costs incurred. Costs and expenses The costs and expenses for maritime, and also those related to other logistics operations, are recognized in operations when the services are rendered, materials are consumed or as incurred. Financing income and costs Interest income and expense are reported as accrued using the effective interest method and are reported as part of the comprehensive financing cost.</t>
        </is>
      </c>
    </row>
    <row r="21">
      <c r="A21" s="4" t="inlineStr">
        <is>
          <t>Information by segments</t>
        </is>
      </c>
      <c r="B21" s="4" t="inlineStr">
        <is>
          <t xml:space="preserve">4.18 Information by segments The Company has four operating segments: maritime division, logistics division, ports and terminals division and warehousing division. These operating segments are monitored by the Company’s Management, who are responsible for making strategic decisions, which are made based on adjusted operating segment results. In identifying its operating segments. Management follows Grupo TMM’s service lines, which represent the main services provided by the Company. Each of these operating segments is managed separately as each of these service lines requires different technologies and other resources as well as marketing approaches. All inter-segment transfers are carried out at market prices. The accounting policies Grupo TMM uses for segment reporting are the same as those used in its consolidated financial statements, with the exception that corporate assets which are not directly attributable to the business activities of any operating segment are not allocated. In the financial periods presented, this primarily applies to the Grupo TMM’s head office. </t>
        </is>
      </c>
    </row>
    <row r="22">
      <c r="A22" s="4" t="inlineStr">
        <is>
          <t>Significant management judgment in applying accounting policies and estimation uncertainty</t>
        </is>
      </c>
      <c r="B22" s="4" t="inlineStr">
        <is>
          <t>4.19 Significant management judgment in applying accounting policies and estimation uncertainty When preparing the consolidated financial statements, Management considers a number of judgments, estimates and assumptions about recognition and measurement of assets, liabilities, income and expenses. Significant management judgment The reporting judgments made by Management as to the application of the accounting policies of the Company that would have a material effect on the consolidated financial statements are described following. Evaluation of control, significant influence, and joint control Management evaluates the terms of voting power with respect to its investees, the power to govern, decisions, contractual and legal agreements, upon determining if there is control, significant influence, and joint control. Significant judgment is required by evaluating some of these characteristics that can be modified over time (see Note 4.1). Estimation uncertainty Information about estimates and assumptions that have the most significant effect on the recognition and measurement of assets, liabilities, income and expenses is provided below; actual results may be substantially different. Impairment of long-lived assets On assessing impairment, Management determines the recoverable value of each asset or cash generating unit based on the expected future cash flows and determines an adequate interest rate to be able to calculate the present value of these cash flows. The uncertainty in the estimate is related to the assumptions regarding results of future operations and the determination of suitable discount rate. Useful lives of depreciable assets Management reviews the useful lives of the depreciable assets on each reporting date, based on the expected use of each asset. The uncertainty in these estimates is derived from the technical obsolescence that could change the expected use of vessels and other equipment. Defined benefits obligation Management’s estimate of the DBO is based on a number of critical assumptions, such as inflation rates, mortality rates, discount rate, and a consideration for future salary increases. The variances in these assumptions can impact the amount of the DBO and the corresponding annual expense for defined benefits (the analysis is provided in Note 23). Measures of fair value Management uses valuation techniques to measure the fair value of its vessels and properties. This results in Management preparing estimates and assumptions based on market information and using observable data that could be used by market participants to assign a price to the asset, however these are not always available. Moreover, other valuation techniques based on expected future cash flows are used for certain assets, and an interest rate is determined to calculate their present value. These fair value estimates for these non-financial assets can vary from the actual prices obtained on operations at market value on the reporting date, as well as future results and the discount rate (see Note 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operations (Tables)</t>
        </is>
      </c>
      <c r="B1" s="2" t="inlineStr">
        <is>
          <t>12 Months Ended</t>
        </is>
      </c>
    </row>
    <row r="2">
      <c r="B2" s="2" t="inlineStr">
        <is>
          <t>Dec. 31, 2019</t>
        </is>
      </c>
    </row>
    <row r="3">
      <c r="A3" s="3" t="inlineStr">
        <is>
          <t>Nature of operations [Abstract]</t>
        </is>
      </c>
    </row>
    <row r="4">
      <c r="A4" s="4" t="inlineStr">
        <is>
          <t>Percentage of Equity Interest in Various Subsidiaries</t>
        </is>
      </c>
      <c r="B4" s="4" t="inlineStr">
        <is>
          <t xml:space="preserve">At December 31, 2019 and 2018, Grupo TMM holds the percentage of equity interest in various subsidiaries, the most significant are as follows: % of ownership 2019 2018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TMM Almacenadora, S.A.P.I. de C.V. 100 % 100 % Ports and terminals TMM Logistics, S.A. de C.V. 100 % 100 % Prestadora de Servicios MTR, S.A. de C.V. 100 % 100 % Administradora Marítima TMM, S.A.P.I. de C.V. 100 % 100 % Caoba Energía, S. de R.L. de C.V. 100 % 50 % Services &amp; Solutions Optimus, S. de R.L. de C.V. 100 % 5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MXN ($) $ in Thousands</t>
        </is>
      </c>
      <c r="B1" s="2" t="inlineStr">
        <is>
          <t>12 Months Ended</t>
        </is>
      </c>
    </row>
    <row r="2">
      <c r="B2" s="2" t="inlineStr">
        <is>
          <t>Dec. 31, 2019</t>
        </is>
      </c>
      <c r="C2" s="2" t="inlineStr">
        <is>
          <t>Dec. 31, 2018</t>
        </is>
      </c>
      <c r="D2" s="2" t="inlineStr">
        <is>
          <t>Dec. 31, 2017</t>
        </is>
      </c>
    </row>
    <row r="3">
      <c r="A3" s="3" t="inlineStr">
        <is>
          <t>Consolidated statements of profit or loss [Abstract]</t>
        </is>
      </c>
    </row>
    <row r="4">
      <c r="A4" s="4" t="inlineStr">
        <is>
          <t>Revenue from transportation (Note 18)</t>
        </is>
      </c>
      <c r="B4" s="6" t="n">
        <v>1475683</v>
      </c>
      <c r="C4" s="6" t="n">
        <v>1523066</v>
      </c>
      <c r="D4" s="6" t="n">
        <v>2464939</v>
      </c>
    </row>
    <row r="5">
      <c r="A5" s="3" t="inlineStr">
        <is>
          <t>Costs and expenses:</t>
        </is>
      </c>
    </row>
    <row r="6">
      <c r="A6" s="4" t="inlineStr">
        <is>
          <t>Salaries, wages and employee benefits (Note 23)</t>
        </is>
      </c>
      <c r="B6" s="5" t="n">
        <v>343700</v>
      </c>
      <c r="C6" s="5" t="n">
        <v>368614</v>
      </c>
      <c r="D6" s="5" t="n">
        <v>571775</v>
      </c>
    </row>
    <row r="7">
      <c r="A7" s="4" t="inlineStr">
        <is>
          <t>Leases (Note 10)</t>
        </is>
      </c>
      <c r="B7" s="5" t="n">
        <v>300466</v>
      </c>
      <c r="C7" s="5" t="n">
        <v>436469</v>
      </c>
      <c r="D7" s="5" t="n">
        <v>622908</v>
      </c>
    </row>
    <row r="8">
      <c r="A8" s="4" t="inlineStr">
        <is>
          <t>Contracted services</t>
        </is>
      </c>
      <c r="B8" s="5" t="n">
        <v>448217</v>
      </c>
      <c r="C8" s="5" t="n">
        <v>413060</v>
      </c>
      <c r="D8" s="5" t="n">
        <v>545541</v>
      </c>
    </row>
    <row r="9">
      <c r="A9" s="4" t="inlineStr">
        <is>
          <t>Fuel, materials and supplies</t>
        </is>
      </c>
      <c r="B9" s="5" t="n">
        <v>206820</v>
      </c>
      <c r="C9" s="5" t="n">
        <v>211793</v>
      </c>
      <c r="D9" s="5" t="n">
        <v>317525</v>
      </c>
    </row>
    <row r="10">
      <c r="A10" s="4" t="inlineStr">
        <is>
          <t>Depreciation, amortization and loss from revaluation</t>
        </is>
      </c>
      <c r="B10" s="5" t="n">
        <v>182880</v>
      </c>
      <c r="C10" s="5" t="n">
        <v>80277</v>
      </c>
      <c r="D10" s="5" t="n">
        <v>562915</v>
      </c>
    </row>
    <row r="11">
      <c r="A11" s="4" t="inlineStr">
        <is>
          <t>Other costs and expenses</t>
        </is>
      </c>
      <c r="B11" s="5" t="n">
        <v>14740</v>
      </c>
      <c r="C11" s="5" t="n">
        <v>17221</v>
      </c>
      <c r="D11" s="5" t="n">
        <v>22231</v>
      </c>
    </row>
    <row r="12">
      <c r="A12" s="4" t="inlineStr">
        <is>
          <t>Total costs and expenses</t>
        </is>
      </c>
      <c r="B12" s="5" t="n">
        <v>1496823</v>
      </c>
      <c r="C12" s="5" t="n">
        <v>1527434</v>
      </c>
      <c r="D12" s="5" t="n">
        <v>2642895</v>
      </c>
    </row>
    <row r="13">
      <c r="A13" s="4" t="inlineStr">
        <is>
          <t>Transportation profit (loss)</t>
        </is>
      </c>
      <c r="B13" s="5" t="n">
        <v>-21140</v>
      </c>
      <c r="C13" s="5" t="n">
        <v>-4368</v>
      </c>
      <c r="D13" s="5" t="n">
        <v>-177956</v>
      </c>
    </row>
    <row r="14">
      <c r="A14" s="4" t="inlineStr">
        <is>
          <t>Other income, net (Note 19)</t>
        </is>
      </c>
      <c r="B14" s="5" t="n">
        <v>233907</v>
      </c>
      <c r="C14" s="5" t="n">
        <v>102625</v>
      </c>
      <c r="D14" s="5" t="n">
        <v>3217746</v>
      </c>
    </row>
    <row r="15">
      <c r="A15" s="4" t="inlineStr">
        <is>
          <t>Operating income</t>
        </is>
      </c>
      <c r="B15" s="5" t="n">
        <v>212767</v>
      </c>
      <c r="C15" s="5" t="n">
        <v>98257</v>
      </c>
      <c r="D15" s="5" t="n">
        <v>3039790</v>
      </c>
    </row>
    <row r="16">
      <c r="A16" s="3" t="inlineStr">
        <is>
          <t>Comprehensive financing cost:</t>
        </is>
      </c>
    </row>
    <row r="17">
      <c r="A17" s="4" t="inlineStr">
        <is>
          <t>Interest income</t>
        </is>
      </c>
      <c r="B17" s="5" t="n">
        <v>5100</v>
      </c>
      <c r="C17" s="5" t="n">
        <v>9137</v>
      </c>
      <c r="D17" s="5" t="n">
        <v>24829</v>
      </c>
    </row>
    <row r="18">
      <c r="A18" s="4" t="inlineStr">
        <is>
          <t>Interest expense and other financial costs (Note 20)</t>
        </is>
      </c>
      <c r="B18" s="5" t="n">
        <v>-146875</v>
      </c>
      <c r="C18" s="5" t="n">
        <v>-84890</v>
      </c>
      <c r="D18" s="5" t="n">
        <v>-1210486</v>
      </c>
    </row>
    <row r="19">
      <c r="A19" s="4" t="inlineStr">
        <is>
          <t>Exchange gain (loss), net</t>
        </is>
      </c>
      <c r="B19" s="5" t="n">
        <v>24875</v>
      </c>
      <c r="C19" s="5" t="n">
        <v>5844</v>
      </c>
      <c r="D19" s="5" t="n">
        <v>-7822</v>
      </c>
    </row>
    <row r="20">
      <c r="A20" s="4" t="inlineStr">
        <is>
          <t>Total comprehensive financing cost</t>
        </is>
      </c>
      <c r="B20" s="5" t="n">
        <v>-116900</v>
      </c>
      <c r="C20" s="5" t="n">
        <v>-69909</v>
      </c>
      <c r="D20" s="5" t="n">
        <v>-1193479</v>
      </c>
    </row>
    <row r="21">
      <c r="A21" s="4" t="inlineStr">
        <is>
          <t>Profit before taxes</t>
        </is>
      </c>
      <c r="B21" s="5" t="n">
        <v>95867</v>
      </c>
      <c r="C21" s="5" t="n">
        <v>28348</v>
      </c>
      <c r="D21" s="5" t="n">
        <v>1846311</v>
      </c>
    </row>
    <row r="22">
      <c r="A22" s="4" t="inlineStr">
        <is>
          <t>Income tax expense (Note 21)</t>
        </is>
      </c>
      <c r="B22" s="5" t="n">
        <v>-64575</v>
      </c>
      <c r="C22" s="5" t="n">
        <v>-4799</v>
      </c>
      <c r="D22" s="5" t="n">
        <v>-516732</v>
      </c>
    </row>
    <row r="23">
      <c r="A23" s="4" t="inlineStr">
        <is>
          <t>Net profit for the year</t>
        </is>
      </c>
      <c r="B23" s="5" t="n">
        <v>31292</v>
      </c>
      <c r="C23" s="5" t="n">
        <v>23549</v>
      </c>
      <c r="D23" s="5" t="n">
        <v>1329579</v>
      </c>
    </row>
    <row r="24">
      <c r="A24" s="3" t="inlineStr">
        <is>
          <t>Attributable to:</t>
        </is>
      </c>
    </row>
    <row r="25">
      <c r="A25" s="4" t="inlineStr">
        <is>
          <t>Non-controlling interest</t>
        </is>
      </c>
      <c r="B25" s="5" t="n">
        <v>-772</v>
      </c>
      <c r="C25" s="5" t="n">
        <v>4543</v>
      </c>
      <c r="D25" s="5" t="n">
        <v>1989</v>
      </c>
    </row>
    <row r="26">
      <c r="A26" s="4" t="inlineStr">
        <is>
          <t>Controlling interest</t>
        </is>
      </c>
      <c r="B26" s="6" t="n">
        <v>32064</v>
      </c>
      <c r="C26" s="6" t="n">
        <v>19006</v>
      </c>
      <c r="D26" s="6" t="n">
        <v>1327590</v>
      </c>
    </row>
    <row r="27">
      <c r="A27" s="3" t="inlineStr">
        <is>
          <t>Profit per share for the year (Note 24)</t>
        </is>
      </c>
    </row>
    <row r="28">
      <c r="A28" s="4" t="inlineStr">
        <is>
          <t>Profit per share for the year (in dollars per share)</t>
        </is>
      </c>
      <c r="B28" s="7" t="n">
        <v>0.314</v>
      </c>
      <c r="C28" s="7" t="n">
        <v>0.186</v>
      </c>
      <c r="D28" s="7" t="n">
        <v>12.992</v>
      </c>
    </row>
    <row r="29">
      <c r="A29" s="4" t="inlineStr">
        <is>
          <t>Weighted average number of shares for the year (in shares)</t>
        </is>
      </c>
      <c r="B29" s="5" t="n">
        <v>102182841</v>
      </c>
      <c r="C29" s="5" t="n">
        <v>102182841</v>
      </c>
      <c r="D29" s="5" t="n">
        <v>102182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ounting policies (Tables)</t>
        </is>
      </c>
      <c r="B1" s="2" t="inlineStr">
        <is>
          <t>12 Months Ended</t>
        </is>
      </c>
    </row>
    <row r="2">
      <c r="B2" s="2" t="inlineStr">
        <is>
          <t>Dec. 31, 2019</t>
        </is>
      </c>
    </row>
    <row r="3">
      <c r="A3" s="3" t="inlineStr">
        <is>
          <t>Changes in accounting policies [Abstract]</t>
        </is>
      </c>
    </row>
    <row r="4">
      <c r="A4" s="4" t="inlineStr">
        <is>
          <t>Reconciliation of Financial Statement Line Items from IAS 17 to IFRS 16</t>
        </is>
      </c>
      <c r="B4" s="4" t="inlineStr">
        <is>
          <t xml:space="preserve">The following is a reconciliation of the financial statement line items from IAS 17 to IFRS 16 at 1 January 2019: Carrying amount at 31 December 2018 Remeasurement IFRS 16 carrying amount at 1 January 2019 Right-of-use assets $ - $ 667,230 $ 667,230 Short-term leases liabilities - (62,895 ) (62,895 ) Long-term lease liabilities - (604,335 ) (604,335 ) $ - $ - $ - </t>
        </is>
      </c>
    </row>
    <row r="5">
      <c r="A5" s="4" t="inlineStr">
        <is>
          <t>Reconciliation of Operating Lease Commitments</t>
        </is>
      </c>
      <c r="B5" s="4" t="inlineStr">
        <is>
          <t xml:space="preserve">The following is a reconciliation of total operating lease commitments at December 31, 2018 (as disclosed in the consolidated financial statements as of 31 December 2018) to the lease liabilities recognized at 1 January 2019: Total operating lease commitments disclosed at December 31, 2018 $ 933,885 Leases identified in the assessment under IFRS 16 175,324 1,109,209 Recognition exemption: Leases with a remaining term of less than 12 months (12,297 ) Operating lease liabilities before discounting 1, 096 Discounted using incremental borrowing rate (429,682 ) Finance lease obligations 667,230 Total lease liabilities recognized under IFRS 16 at January 1, 2019 $ 667,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Acquisitions and disposals (Tables)</t>
        </is>
      </c>
      <c r="B1" s="2" t="inlineStr">
        <is>
          <t>12 Months Ended</t>
        </is>
      </c>
    </row>
    <row r="2">
      <c r="B2" s="2" t="inlineStr">
        <is>
          <t>Dec. 31, 2019</t>
        </is>
      </c>
    </row>
    <row r="3">
      <c r="A3" s="3" t="inlineStr">
        <is>
          <t>Acquisitions and disposals [Line Items]</t>
        </is>
      </c>
    </row>
    <row r="4">
      <c r="A4" s="4" t="inlineStr">
        <is>
          <t>Details of business combination</t>
        </is>
      </c>
      <c r="B4" s="4" t="inlineStr">
        <is>
          <t xml:space="preserve">The details of this business combination are as follows: 2019 Fair value of the consideration transferred $ 51,126 Recognized amounts of identifiable net assets Cash and cash equivalents 671 Other current assets 8,703 Land 122,481 Construction in progress 23,595 Total identifiable assets 155,450 Accounts payable 113,777 Other liabilities 373 Total liabilities assumed 114,150 Identifiable net assets $ 41,300 Goodwill on acquisition $ 9,826 Consideration transferred settled in cash $ 51,126 Cash and cash equivalents acquired receive on acquisition (671 ) Net cash outflow on acquisition $ 50,455 </t>
        </is>
      </c>
    </row>
    <row r="5">
      <c r="A5" s="4" t="inlineStr">
        <is>
          <t>Bamorau Servicios, S.A.P.I. de C.V. and Snekke, S.A. de C.V. [Member]</t>
        </is>
      </c>
    </row>
    <row r="6">
      <c r="A6" s="3" t="inlineStr">
        <is>
          <t>Acquisitions and disposals [Line Items]</t>
        </is>
      </c>
    </row>
    <row r="7">
      <c r="A7" s="4" t="inlineStr">
        <is>
          <t>Carrying Value of Net Assets and Consideration Received</t>
        </is>
      </c>
      <c r="B7" s="4" t="inlineStr">
        <is>
          <t xml:space="preserve">At the date of sale, the value of the assets of those subsidiaries and the consideration received was as follows: Snekke, S.A. de C.V. (a) Bamorau Servicios, S.A.P.I. de C.V. Total Current assets Other accounts receivable $ 27,786 $ - $ 27,786 Other current assets 5,388 - 5,388 Total current assets 33,174 - 33,174 Non-current assets Property 339,038 - 339,038 Total assets $ 372,212 - $ 372,212 Short-term liabilities Other accounts payable $ 25,243 - $ 25,243 Total short-term liabilities 25,243 - 25,243 Long-term liabilities Deferred income tax 58,920 - 58,920 Total liabilities $ 84,163 - $ 84,163 Total net assets $ 288,049 - $ 288,049 Consideration transferred 543,184 24,609 567,793 Gain on the disposition of subsidiaries $ 255,135 $ 24,609 $ 279,744 </t>
        </is>
      </c>
    </row>
    <row r="8">
      <c r="A8" s="4" t="inlineStr">
        <is>
          <t>TMM DM and Other Subsidiaries [Member]</t>
        </is>
      </c>
    </row>
    <row r="9">
      <c r="A9" s="3" t="inlineStr">
        <is>
          <t>Acquisitions and disposals [Line Items]</t>
        </is>
      </c>
    </row>
    <row r="10">
      <c r="A10" s="4" t="inlineStr">
        <is>
          <t>Carrying Value of Net Assets and Consideration Received</t>
        </is>
      </c>
      <c r="B10" s="4" t="inlineStr">
        <is>
          <t xml:space="preserve">As at the date of the sale, the carrying value of net assets and the consideration received were as follows: TMM DM Other subsidiaries Total Current assets Cash and cash equivalents $ 212,332 $ - $ 212,332 Trade receivables 537,808 - 537,808 Other current assets 142,956 - 142,956 Total current assets 893,096 - 893,096 Non-current Vessels and equipment, net 7,442,415 - 7,442,415 Other non-current assets 8,530 340,019 348,549 Total assets $ 8,344,041 $ 340,019 $ 8,684,060 Short-term liabilities Trust certificates $ 709,589 - $ 709,589 Other short-term liabilities 439,265 - 439,265 Total short-term liabilities 1,148,854 - 1,148,854 Long-term liabilities Trust certificates 9,731,357 - 9,731,357 Other long-term liabilities 922,297 - 922,297 Total liabilities 11,802,508 - 11,802,508 Total net assets $ (3,458,467 ) 340,019 $ (3,118,448 ) Consideration transferred - (66,987 ) (66,987 ) Investment retained by Grupo TMM - - - (Gain) loss on the disposition of subsidiaries $ (3,458,467 ) $ 273,032 $ (3,185,43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19</t>
        </is>
      </c>
    </row>
    <row r="3">
      <c r="A3" s="3" t="inlineStr">
        <is>
          <t>Cash and cash equivalents [Abstract]</t>
        </is>
      </c>
    </row>
    <row r="4">
      <c r="A4" s="4" t="inlineStr">
        <is>
          <t>Cash and Cash Equivalents</t>
        </is>
      </c>
      <c r="B4" s="4" t="inlineStr">
        <is>
          <t xml:space="preserve">Cash and cash equivalents as of December 31, 2019 and 2018, are summarized as follows: 2019 2018 Cash on hand $ 902 $ 864 Cash at banks 126,972 123,950 Short-term investments (a) 348,840 154,028 $ 476,714 $ 278,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19</t>
        </is>
      </c>
    </row>
    <row r="3">
      <c r="A3" s="3" t="inlineStr">
        <is>
          <t>Trade receivables [Abstract]</t>
        </is>
      </c>
    </row>
    <row r="4">
      <c r="A4" s="4" t="inlineStr">
        <is>
          <t>Summary of Trade Receivables</t>
        </is>
      </c>
      <c r="B4" s="4" t="inlineStr">
        <is>
          <t xml:space="preserve">Trade receivables as of December 31, 2019 and 2018, are summarized as follows: 2019 2018 Maritime Shipyard $ 34,325 $ 18,897 Tugboats 19,406 26,149 Parcel tankers 18,217 12,350 Offshore vessels 4,737 13,542 Bulk carrier 906 1,017 Others 173 182 Ports and terminals Shipping agencies 128,300 39,877 Port services 10,732 8,843 Commercial leases 93 233 Logistics, warehousing and other businesses Warehousing 44,820 47,695 Repair of containers 28,986 31,142 Automotive services 1,112 446 Other businesses 1,165 1,163 Total trade receivables 292,972 201,536 Contract assets 65,443 68,950 Allowance for doubtful accounts (14,385 ) (22,303 ) $ 344,030 $ 248,183 </t>
        </is>
      </c>
    </row>
    <row r="5">
      <c r="A5" s="4" t="inlineStr">
        <is>
          <t>Activity in Allowance for Doubtful Accounts</t>
        </is>
      </c>
      <c r="B5" s="4" t="inlineStr">
        <is>
          <t xml:space="preserve">The activity in the allowance for doubtful accounts is presented below: 2019 2018 Balance as of January 1 $ 22,303 $ 28,310 Receivables written off during the year (1,847 ) (468 ) Allowance cancelation recognized during the year (6,071 ) (5,539 ) Balance as of December 31 $ 14,385 $ 22,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 (Tables)</t>
        </is>
      </c>
      <c r="B1" s="2" t="inlineStr">
        <is>
          <t>12 Months Ended</t>
        </is>
      </c>
    </row>
    <row r="2">
      <c r="B2" s="2" t="inlineStr">
        <is>
          <t>Dec. 31, 2019</t>
        </is>
      </c>
    </row>
    <row r="3">
      <c r="A3" s="3" t="inlineStr">
        <is>
          <t>Other accounts receivable [Abstract]</t>
        </is>
      </c>
    </row>
    <row r="4">
      <c r="A4" s="4" t="inlineStr">
        <is>
          <t>Summary of Other Accounts Receivable</t>
        </is>
      </c>
      <c r="B4" s="4" t="inlineStr">
        <is>
          <t xml:space="preserve">Other accounts receivable as of December 31, 2019 and 2018, are summarized as follows: 2019 2018 Recoverable taxes $ 306,327 $ 183,927 Services for port, maritime and other operations 93,692 161,037 Employees 4,698 4,466 Insurance claims 773 12,286 Others 16,280 48,718 $ 421,770 $ 410,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vessels and equipment (Tables)</t>
        </is>
      </c>
      <c r="B1" s="2" t="inlineStr">
        <is>
          <t>12 Months Ended</t>
        </is>
      </c>
    </row>
    <row r="2">
      <c r="B2" s="2" t="inlineStr">
        <is>
          <t>Dec. 31, 2019</t>
        </is>
      </c>
    </row>
    <row r="3">
      <c r="A3" s="3" t="inlineStr">
        <is>
          <t>Property, vessels and equipment [Abstract]</t>
        </is>
      </c>
    </row>
    <row r="4">
      <c r="A4" s="4" t="inlineStr">
        <is>
          <t>Summary of Property, Vessels and Equipment</t>
        </is>
      </c>
      <c r="B4" s="4" t="inlineStr">
        <is>
          <t xml:space="preserve">Property, vessels and equipment as of December 31, 2019 and 2018 are summarized as follows: 2019 Net balances at beginning of year Additions Disposals Transfers and others Depreciation / loss from revaluation Net balances at year end Estimated useful lives (years) Vessels $ 782,673 $ - $ 200,119 (a) and (h) $ (337,211 ) (b) $ 30,405 $ 214,938 25 Shipyard 275 - - - 43 232 40 Major vessel maintenance 41,611 1,753 12,317 (1,979 ) 13,888 15,180 2.5 Buildings and facilities 238,901 4,891 - 67,484 (c) 11,616 299,660 20 &amp; 25 Warehousing equipment 255 419 - - 469 205 10 Computer equipment 581 249 - - 374 456 3 &amp; 4 Terminal equipment 7,390 280 - 20,345 1,980 26,035 10 Ground transportation equipment 5,366 1,621 602 36 1,394 5,027 4,5 &amp; 10 Other equipment 7,079 446 - 4,663 1,296 10,892 1,084,131 9,659 213,038 (246,662 ) 61,465 572,625 Lands 1,146,252 - - 451,671 (c) - 1,597,923 Constructions in progress 83,054 38,622 (d) - (6,804 ) - 114,872 $ 2,313,437 $ 48,281 $ 213,038 $ 198,205 $ 61,465 $ 2,285,420 2018 Net balances at beginning of year Additions Disposals Transfers and others Depreciation / loss from revaluation Net balances at year end Estimated useful lives (years) Vessels $ 1,118,250 $ 260 $ 125,019 (f) $ (162,962 ) (e) and (h) $ 47,856 $ 782,673 25 Shipyard 318 - - - 43 275 40 Major vessel maintenance 12,608 38,142 - 4,064 13,203 41,611 2.5 Buildings and facilities 242,204 5,732 - 604 9,639 238,901 20 &amp; 25 Warehousing equipment 647 - 9 - 383 255 10 Computer equipment 556 459 - 47 481 581 3 &amp; 4 Terminal equipment 6,885 2,252 - (125 ) 1,622 7,390 10 Ground transportation equipment 3,751 2,052 1,153 1,940 1,224 5,366 4,5 &amp; 10 Other equipment 7,641 361 - 313 1,236 7,079 1,392,860 49,258 126,181 (156,119 ) 75,687 1,084,131 Lands 1,184,427 - 45,295 (g) 7,120 - 1,146,252 Constructions in progress 46,248 37,025 - (219 ) - 83,054 $ 2,623,535 $ 86,283 $ 171,476 $ (149,218 ) $ 75,687 $ 2,313,437 (a) On August 30, 2019, the sale of the vessel SMR Manzanillo to Bricor Servicios Portuarios Mexicanos, S.A. de C.V. by Transportación Marítima Mexicana, S.A. de C.V., a subsidiary of Grupo TMM, was complete for an amount of $15,703, generating a profit of $ 4,410. (b) It is comprised mainly of disposal of the TMM Colima vessel in the divestiture of Snekke, S.A. de C.V. of Grupo TMM for $339,038, which is partially offset by the revaluation surplus of $1,827. (c) Includes the surplus for revaluation of lands and properties for $310,833 and $66,518, respectively. (d) Corresponds to the construction of infrastructure for various projects related to the storage and transportation of hydrocarbons and refined petroleum products. (e) Includes the loss for revaluation of the year for $161,411. (f) On May 7, 2018, TMM Parcel Tankers, S.A. de C.V., subsidiary of Grupo TMM, completed the sale of the chemical tanker Maya to Yangzijiang Express Shipping PTE. LTD. (g) The sale agreement of the land located in Santiago Tlaltepoxco in the Municipality of Huehuetoca, State of Mexico, between Comercializadora Columbia, S.A. de C.V. and Inmobiliaria TMM, S.A. de C.V., a subsidiary of Grupo TMM, was entered into on March 27, 2018. (h) During 2018, the offshore vessel ‘Subsea 88’ suffered a major mishap in one of its areas and for which it stopped operating. As of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 </t>
        </is>
      </c>
    </row>
    <row r="5">
      <c r="A5" s="4" t="inlineStr">
        <is>
          <t>Cost Model Revalued Carrying Amounts</t>
        </is>
      </c>
      <c r="B5" s="4" t="inlineStr">
        <is>
          <t xml:space="preserve">If the cost model had been used, the revalued carrying amounts for vessels, land and properties as of December 31, 2019 and 2018, would be as follows: 2019 2018 Vessels $ 108,414 $ 400,098 Lands 715,616 715,616 Properties 147,747 152,249 $ 971,777 $ 1,267,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Lease Information</t>
        </is>
      </c>
      <c r="B4" s="4" t="inlineStr">
        <is>
          <t xml:space="preserve">As of December 31, 2019 and December 31, 2018, the information on leases is summarized below: 2019 Short-term Long-term Payable in Mexican pesos Warehouse $ 32,673 $ 14,094 Cranes 963 - Courtyards 10,285 41,248 Major vessel maintenance 2,269 - Payable in US dollars Corporate building 14,388 471,439 $ 60,578 $ 526,781 </t>
        </is>
      </c>
    </row>
    <row r="5">
      <c r="A5" s="4" t="inlineStr">
        <is>
          <t>Leasing Activities by Type of Right-of-Use Asset</t>
        </is>
      </c>
      <c r="B5" s="4" t="inlineStr">
        <is>
          <t xml:space="preserve">The table below describes the nature of Grupo TMM’s leasing activities by type of right-of-use asset recognized in the consolidated statement of financial position: Right-of-use asset No. of right-of-use assets leased Range of remaining term (years) No. of leases with extension options No. of leases with purchase option No. of leases with variable payments linked to an index No. of leases with termination options Corporate building 1 9 - - 1 - Warehouse 6 1 - 4 2 - 6 - Courtyards 5 1 - 5 5 - 5 - Cranes 1 1 - - - - Major vessel maintenance 1 1 - - - - </t>
        </is>
      </c>
    </row>
    <row r="6">
      <c r="A6" s="4" t="inlineStr">
        <is>
          <t>Minimum Future Lease Payments</t>
        </is>
      </c>
      <c r="B6" s="4" t="inlineStr">
        <is>
          <t xml:space="preserve">Lease liabilities are secured with related underlying assets. Future minimum lease payments at 31 December 2019 were as follows: Within the 1st year 1 to 3 years 3 to 5 years After 5 years Total Balance at December 31, 2019 Lease payments $ 121,847 $ 185,494 $ 198,259 $ 427,355 $ 932,955 Financial charges (61,269 ) (108,101 ) (87,429 ) (88,797 ) (345,596 ) Present values, net $ 60,578 $ 77,393 $ 110,830 $ 338,558 $ 587,359 Within the 1st year 1 to 3 years 3 to 5 years After 5 years Total Balance at December 31, 2018 Lease payments $ 133,870 $ 215,631 $ 200,489 $ 546,922 $ 1,096,912 Financial charges (70,975 ) (121,445 ) (102,513 ) (134,749 ) (426,682 ) Present values, net $ 62,895 $ 94,186 $ 97,976 $ 412,173 $ 667,230 </t>
        </is>
      </c>
    </row>
    <row r="7">
      <c r="A7" s="4" t="inlineStr">
        <is>
          <t>Expense Relating to Payments not Included in Measurement of Lease Liability</t>
        </is>
      </c>
      <c r="B7" s="4" t="inlineStr">
        <is>
          <t xml:space="preserve">The expense relating to payments not included in the measurement of the lease liability is as follows: 2019 Short-term leases (a) $ 296,770 Leases of low-value assets 3,696 $ 300,466 (a) Corresponds to the leasing of parcel and bulk carrier vessels. </t>
        </is>
      </c>
    </row>
    <row r="8">
      <c r="A8" s="4" t="inlineStr">
        <is>
          <t>Additional Information on Right-of-Use Assets by Class of Assets</t>
        </is>
      </c>
      <c r="B8" s="4" t="inlineStr">
        <is>
          <t xml:space="preserve">Additional information on right-of-use assets by class of assets in as follows: Carrying amount Depreciation expense Financial cost Corporate building $ 464,020 $ 49,716 $ 55,221 Warehouse 43,756 40,212 8,751 Courtyards 49,241 10,794 5,377 Cranes 915 2,197 221 Major vessel maintenance 2,167 8,667 655 Total right-of-use assets $ 560,099 $ 111,586 $ 70,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ssion rights (Tables)</t>
        </is>
      </c>
      <c r="B1" s="2" t="inlineStr">
        <is>
          <t>12 Months Ended</t>
        </is>
      </c>
    </row>
    <row r="2">
      <c r="B2" s="2" t="inlineStr">
        <is>
          <t>Dec. 31, 2019</t>
        </is>
      </c>
    </row>
    <row r="3">
      <c r="A3" s="3" t="inlineStr">
        <is>
          <t>Concession rights [Abstract]</t>
        </is>
      </c>
    </row>
    <row r="4">
      <c r="A4" s="4" t="inlineStr">
        <is>
          <t>Summary of Concession Rights</t>
        </is>
      </c>
      <c r="B4" s="4" t="inlineStr">
        <is>
          <t>As of December 31, 2019 and 2018, the concession rights are as follows: 2019 2018 Years to amortize Administración Portuaria Integral de Acapulco (a) $ 94,607 $ 94,607 10 Transportación Marítima Mexicana (b) - 30,266 - 94,607 124,873 Accumulated amortization (88,931 ) (115,414 ) Concession rights, net $ 5,676 $ 9,459 (a) As of December 31, 2019 and 2018,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t the end of the concession in 2021, these facilities will revert to the federal government. At December 31, 2019 and 2018, the Company was in compliance with its obligation to maintain the concession facilities in good condition. The amortization of the concession rights was $3,784 for the years ended December 31, 2019 and 2018. Monthly payments to the Administración Portuaria Integral de Acapulco were $7,536 and $7,179 in 2019 and 2018, respectively. (b) As of December 31, 2018, the Company maintained the concession rights to operate the tug services in the Port of Manzanillo, Colima. This concession was renewed in October 2014, expiring on January 16, 2023, with the possibility of being renewed for another eight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19</t>
        </is>
      </c>
    </row>
    <row r="3">
      <c r="A3" s="3" t="inlineStr">
        <is>
          <t>Intangible assets [Abstract]</t>
        </is>
      </c>
    </row>
    <row r="4">
      <c r="A4" s="4" t="inlineStr">
        <is>
          <t>Summary of Intangible Assets</t>
        </is>
      </c>
      <c r="B4" s="4" t="inlineStr">
        <is>
          <t xml:space="preserve">Intangible assets as of December 31, 2019 and 2018, are summarized as follows: 2019 Net balances at beginning of year Additions (Disposals) Transfers and others Amortization Net balances at year end Estimated useful life (years) Software $ 909 $ 19,048 $ - $ 4,001 $ 15,956 3 and 5 Trademark (a) 125,528 - - - 125,528 Indefinite $ 126,437 $ 19,048 $ - $ 4,001 $ 141,484 2018 Net balances at beginning of year Additions (Disposals) Transfers and others Amortization Net balances at year end Estimated useful life (years) Software $ 2,362 $ - $ - $ 1,453 $ 909 3 and 5 Trademark (a) 125,528 - - - 125,528 Indefinite $ 127,890 $ - $ - $ 1,453 $ 126,437 (a) Corresponds to the rights on the Marmex trademark associated with the specialized maritime division segment, specifically the offshore vessels operation. This trademark is subject to annual impairment testing (see Note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 (Tables)</t>
        </is>
      </c>
      <c r="B1" s="2" t="inlineStr">
        <is>
          <t>12 Months Ended</t>
        </is>
      </c>
    </row>
    <row r="2">
      <c r="B2" s="2" t="inlineStr">
        <is>
          <t>Dec. 31, 2019</t>
        </is>
      </c>
    </row>
    <row r="3">
      <c r="A3" s="3" t="inlineStr">
        <is>
          <t>Impairment of long-lived assets [Abstract]</t>
        </is>
      </c>
    </row>
    <row r="4">
      <c r="A4" s="4" t="inlineStr">
        <is>
          <t>Present Value of Expected Cash Flows for Each Segment</t>
        </is>
      </c>
      <c r="B4" s="4" t="inlineStr">
        <is>
          <t xml:space="preserve">The present value of the cash flows expected for each segment was determined applying an appropriate discount rate. 2019 2018 Growth rate Discount rate Growth rate Discount rate Vessels 2.00 % 7.19 % 2.00 % 7.1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income [Abstract]</t>
        </is>
      </c>
    </row>
    <row r="4">
      <c r="A4" s="4" t="inlineStr">
        <is>
          <t>Net profit for the year</t>
        </is>
      </c>
      <c r="B4" s="6" t="n">
        <v>31292</v>
      </c>
      <c r="C4" s="6" t="n">
        <v>23549</v>
      </c>
      <c r="D4" s="6" t="n">
        <v>1329579</v>
      </c>
    </row>
    <row r="5">
      <c r="A5" s="3" t="inlineStr">
        <is>
          <t>Items that will not be subsequently reclassified to profit or loss</t>
        </is>
      </c>
    </row>
    <row r="6">
      <c r="A6" s="4" t="inlineStr">
        <is>
          <t>Actuarial gains, net (Note 23)</t>
        </is>
      </c>
      <c r="B6" s="5" t="n">
        <v>2354</v>
      </c>
      <c r="C6" s="5" t="n">
        <v>15430</v>
      </c>
      <c r="D6" s="5" t="n">
        <v>319</v>
      </c>
    </row>
    <row r="7">
      <c r="A7" s="4" t="inlineStr">
        <is>
          <t>Revaluation surplus (Note 25)</t>
        </is>
      </c>
      <c r="B7" s="5" t="n">
        <v>379420</v>
      </c>
      <c r="C7" s="5" t="n">
        <v>-161411</v>
      </c>
      <c r="D7" s="5" t="n">
        <v>941957</v>
      </c>
    </row>
    <row r="8">
      <c r="A8" s="4" t="inlineStr">
        <is>
          <t>Income tax on other comprehensive income</t>
        </is>
      </c>
      <c r="B8" s="5" t="n">
        <v>-114532</v>
      </c>
      <c r="C8" s="5" t="n">
        <v>43794</v>
      </c>
      <c r="D8" s="5" t="n">
        <v>-282683</v>
      </c>
    </row>
    <row r="9">
      <c r="A9" s="4" t="inlineStr">
        <is>
          <t>Total of other comprehensive income for the year</t>
        </is>
      </c>
      <c r="B9" s="5" t="n">
        <v>267242</v>
      </c>
      <c r="C9" s="5" t="n">
        <v>-102187</v>
      </c>
      <c r="D9" s="5" t="n">
        <v>659593</v>
      </c>
    </row>
    <row r="10">
      <c r="A10" s="4" t="inlineStr">
        <is>
          <t>Comprehensive income (loss) for the year</t>
        </is>
      </c>
      <c r="B10" s="5" t="n">
        <v>298534</v>
      </c>
      <c r="C10" s="5" t="n">
        <v>-78638</v>
      </c>
      <c r="D10" s="5" t="n">
        <v>1989172</v>
      </c>
    </row>
    <row r="11">
      <c r="A11" s="3" t="inlineStr">
        <is>
          <t>Attributable to:</t>
        </is>
      </c>
    </row>
    <row r="12">
      <c r="A12" s="4" t="inlineStr">
        <is>
          <t>Non-controlling interest</t>
        </is>
      </c>
      <c r="B12" s="5" t="n">
        <v>-772</v>
      </c>
      <c r="C12" s="5" t="n">
        <v>4543</v>
      </c>
      <c r="D12" s="5" t="n">
        <v>1989</v>
      </c>
    </row>
    <row r="13">
      <c r="A13" s="4" t="inlineStr">
        <is>
          <t>Controlling interest</t>
        </is>
      </c>
      <c r="B13" s="6" t="n">
        <v>299306</v>
      </c>
      <c r="C13" s="6" t="n">
        <v>-83181</v>
      </c>
      <c r="D13" s="6" t="n">
        <v>1987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19</t>
        </is>
      </c>
    </row>
    <row r="3">
      <c r="A3" s="3" t="inlineStr">
        <is>
          <t>Financial assets and liabilities [Abstract]</t>
        </is>
      </c>
    </row>
    <row r="4">
      <c r="A4" s="4" t="inlineStr">
        <is>
          <t>Financial Assets</t>
        </is>
      </c>
      <c r="B4" s="4" t="inlineStr">
        <is>
          <t xml:space="preserve">The financial assets and liabilities as of December 31, 2019 and 2018, are summarized as follows: 2019 2018 Financial assets Valued at amortized cost Cash and cash equivalents $ 476,714 $ 278,842 Restricted cash 36,085 39,313 Trade receivables 278,587 179,233 Other accounts receivable 115,443 226,507 Related parties 163,344 207,964 Total current financial assets $ 1,070,173 $ 931,859 Financial liabilities Valued at amortized cost Short-term portion of the financial debt $ 139,189 $ 223,362 Trade payables 262,159 262,090 Accounts payable and accrued expenses 461,889 346,505 Related parties 87,573 18,379 Total short-term portion of the financial debt 950,810 850,336 Long-term financial debt 118,737 392,063 Total financial liabilities $ 1,069,547 $ 1,242,399 </t>
        </is>
      </c>
    </row>
    <row r="5">
      <c r="A5" s="4" t="inlineStr">
        <is>
          <t>Financial Liabilities</t>
        </is>
      </c>
      <c r="B5" s="4" t="inlineStr">
        <is>
          <t xml:space="preserve">The financial assets and liabilities as of December 31, 2019 and 2018, are summarized as follows: 2019 2018 Financial assets Valued at amortized cost Cash and cash equivalents $ 476,714 $ 278,842 Restricted cash 36,085 39,313 Trade receivables 278,587 179,233 Other accounts receivable 115,443 226,507 Related parties 163,344 207,964 Total current financial assets $ 1,070,173 $ 931,859 Financial liabilities Valued at amortized cost Short-term portion of the financial debt $ 139,189 $ 223,362 Trade payables 262,159 262,090 Accounts payable and accrued expenses 461,889 346,505 Related parties 87,573 18,379 Total short-term portion of the financial debt 950,810 850,336 Long-term financial debt 118,737 392,063 Total financial liabilities $ 1,069,547 $ 1,242,399 </t>
        </is>
      </c>
    </row>
    <row r="6">
      <c r="A6" s="4" t="inlineStr">
        <is>
          <t>Information for Financing</t>
        </is>
      </c>
      <c r="B6" s="4" t="inlineStr">
        <is>
          <t xml:space="preserve">The information for financing as of December 31, 2019 and 2018 is summarized as follows: 2019 2018 Short-term Long-term Short-term Long-term Payable in Mexican pesos Daimler Financial Services México, S. de R.L. de C.V $ 9,504 $ 9,074 $ 8,191 $ 18,579 Recognition of debt and substitution of debtor for $40.9 million at a fixed rate of 12%, with monthly payments of principal and interest and maturing in November 2019. In order to improve the profile of the schedule of payments, a new debt recognition was formalized on October 11, 2018, in the amount of $28 million at a 12.9% fixed rate, with monthly payments on principal and interest, due October 2021. 2019 2018 Short-term Long-term Short-term Long-term Banco Autofin México, S.A. Institución de Banca Múltiple $ 23,319 $ 28,478 $ 23,342 $ 52,036 Five lines of credit with mortgage surety for $45.8, $34.6, $25.5, $21.6, and $8.4 million at a variable rate of the 28-day TIIE plus 450 basis points, with monthly payments of principal and interest, maturing September 2021. On November 26, 2018, a new line of credit was drawn down in the amount of $20 million at a variable rate at 28-day TIIE, plus 550 base points, due November 2023. INPIASA, S.A. de C.V. 1,566 1,044 1,566 2,610 Contract for line of credit, the first for $15.7 million at a variable rate of the 28-day TIIE plus 450 basis points, with monthly payments of principal and interest, and maturing August 2021. Banco del Bajío, S.A. - - 1,304 - $8.5 million line of credit at a variable rate of the 28-day TIIE plus 250 points, with monthly payments of principal and interest, and maturing November 2019. On December 2, 2019, the entire line was paid as stipulated in the contract. HSBC, S.A. 1,629 543 1,629 2,173 $9.77 million line of credit at a variable rate of the 28-day TIIE plus 300 points, with monthly payments of principal and interest, and maturing April 2021. Banco del Bajío, S.A. 842 - 1,264 842 $9.36 million line of credit at a variable rate of the 28-day TIIE plus 250 points, with monthly payments of principal and interest, and maturing August 2020. Banco del Bajío, S.A. 23,227 - - - $24.0 million line of credit at a variable rate of the 28-day TIIE plus 600 points, with monthly payments of principal and interest; maturity in March 2020. Interest payable 410 - 264 - Total financial debt in Mexican pesos $ 60,497 $ 39,139 $ 37,560 $ 76,240 2019 2018 Short-term Long-term Short-term Long-term Payable in US dollars ACT Maritime, LLC (b) $ 15,843 $ 57,349 $ 15,330 $ 81,452 A line of credit at 5 years was contracted in September 2018 in the amount of $5.52 million dollars with a variable Libor rate at 90 days plus 750 points, with quarterly payments of principal and interest, due September 2023. The total credit line that it had with DVB Bank America NV was totally liquidated with the proceeds of this line. DEG-Deutsche Investitions - - 35,382 - US$8.5 million line of credit with pledge surety at 8.01% fixed rate, with semiannual payments of principal and interest on outstanding balances, with a two-year grace period on the principal and maturing July 2014. On September 2, 2016, the restructuring of the outstanding balance amounting to $4.1 million dollars by extending the due date up to December 2019, with quarterly payments on principal and interest on the unpaid balance at a variable Libor rate at 90 days plus 550 points for the first 4 quarters, 650 points for the next 4 quarters, 750 points for the net 4 quarters, and finally 900 points for the last 2 quarters. In order to have a better payment profile, during 2019 the Company was in negotiations with the bank to extend the credit term by 2 years. Following the negotiations, the Company obtained a discount of 25% of the principal as long as the total debt was settled in December 2019. On December 20, 2019, the entire principal and interest was paid, therefore the line of credit was settled. Others 56,618 - 88,455 - Unsecured credits were contracted, each one amounting to $3 million dollars at a fixed rate of 11.25%, with semiannual payments of principal and interest, originally due January 2016. Both credits were contracted again in January 2017, and $1 million dollars on one of them was paid and both were due in July 2017. 2019 2018 Short-term Long-term Short-term Long-term The payment rescheduling and outstanding balance amounting to $5 million dollars were formalized in July 2017, with a fixed rate of 11.25% with monthly payments on interest and principal, due July 2018. A new rescheduling of payments and unpaid balance amounting to $4.5 million dollars was formalized in July 2018, with an 11.25% fixed rate with monthly interest payments. The principal amounting to $500 thousand dollars was paid in July 2018, and the balance of $4.5 million dollars is due in July 2019. In order to improve the amortization profile, the Company continued its negotiations with creditors to define a new amortization schedule. On December 20, 2019, the payment of $ 1.0 million dollars was made. As of the date of issuance of the consolidated financial statements, the Company continues negotiations to improve the payment profile of the remaining loan for $ 3.0 million dollars; interest on outstanding balances continues to be paid monthly. Hewlett Packard 2,354 9,263 - - Two lines of credit for $607.8 dollars and $201.6 dollars, at a fixed rate of 6.84% and 6.13%, monthly payments of principal and interest on unpaid balances and maturing in March and October 2024, respectively. PNC, Bank, N.A 3,246 12,986 - - Line of credit with collateral for $860 thousand dollars, at a fixed rate of 4.40%, semiannual payments of principal and interest on unpaid balances and maturity in July 2024. FTAI Subsea 88 Ltd - - 14,755 $ 157,986 US$10.8 million line of credit through financial leasing, at 15.92% fixed rate with monthly payments of principal and interest on outstanding balances and maturing November 2023. Due to the incident suffered by the vessel in November 2018, the insurer confirmed the total loss of the vessel. In August 2019 and as part of the agreements, the insurer made the full payment of the credit line on behalf of Grupo TMM. Interest payable 631 - 6,537 - Total financial debt in US dollars $ 78,692 $ 79,598 $ 160,459 $ 239,438 2019 2018 Short-term Long-term Short-term Long-term Payable in euros B V Scheepswerf Damen Gorinchem $ - $ - $ 25,343 $ 76,385 Opening line of credit amounting to $7.58 million euros (approximating $159.2 million), at a 7.0% fixed rate with semi-annual payments on principal and interest on unpaid balances and due November 2022. It was entirely liquidated on December 5, 2019. Total financial debt in euros $ - $ - $ 25,343 $ 76,385 Total financial debt $ 139,189 $ 118,737 $ 223,362 $ 392,063 (a) They correspond to judicial and private agreements signed for the debt recognition with respect to Deposit Certificates secured and backed by Almacenadora de Depósito Moderno, S.A. de C.V. (ADEMSA), a related party. (b) 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52 million dollars at a 5-year term. </t>
        </is>
      </c>
    </row>
    <row r="7">
      <c r="A7" s="4" t="inlineStr">
        <is>
          <t>Maturity of Long-term Financial Debt</t>
        </is>
      </c>
      <c r="B7" s="4" t="inlineStr">
        <is>
          <t xml:space="preserve">The maturity of the long-term financial debt as of December 31, 2019 and 2018 is as follows: Maturity 2019 2018 2020 $ - $ 99,363 2021 57,017 95,243 2022 31,861 72,985 2023 25,427 124,472 2024 4,432 - $ 118,737 $ 392,0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19</t>
        </is>
      </c>
    </row>
    <row r="3">
      <c r="A3" s="3" t="inlineStr">
        <is>
          <t>Balances and transactions with related parties [Abstract]</t>
        </is>
      </c>
    </row>
    <row r="4">
      <c r="A4" s="4" t="inlineStr">
        <is>
          <t>Transactions with Related Parties</t>
        </is>
      </c>
      <c r="B4" s="4" t="inlineStr">
        <is>
          <t xml:space="preserve">The accounts payable and transactions with related parties as of December 31, 2019 and 2018 are summarized as follows: 2019 2018 Receivable Payable Receivable Payable TMM División Marítima, S.A. de C.V. (a) $ 163,344 $ - $ 148,866 $ - SSA México, S.A. de C.V. (b) - 87,573 - 18,379 Services &amp; Solutions Optimus, S.de R.L. de C.V. - - 59,098 - $ 163,344 $ 87,573 $ 207,964 $ 18,379 (a) The accounts receivable are related to the maritime services provided to TMM DM by TMM Dirección Corporativa, S.A. de C.V,, a Grupo TMM subsidiary. (b) The accounts payables to SSA México, S.A. de C.V. are largely due to subagency services that this related party provides to Grupo TMM. The most relevant transactions with related parties as of December 31, 2019, 2018 and 2017 are summarized as follows: 2019 2018 2017 Revenue: Maritime services (a) $ 159,772 $ 187,426 $ - Shipping agency services (b) 758 - - Leases (c) - 66 788 $ 160,530 $ 187,492 $ 788 Costs: Sub-agency commissions (d) $ 264,743 $ - $ - Expenses: Other expenses (e) $ 391 $ 366 $ 415 (a) Maritime services between TMM Dirección Corporativa, S.A. de C.V, subsidiary of Grupo TMM, and TMM DM. (b) Shipping agency services between Administradora Marítima TMM, S.A.P.I. de C.V., subsidiary of Grupo TMM, and TMM DM. (c) Grupo TMM, S.A.B. leasing operation with SSA México, S.A. de C.V. in Acapulco, Guerrero. (d) Shipping agency servicies provided by SSA México, S.A. de C.V. to Administradora Marítima TMM, S.A.P.I. de C.V. (e) Management consulting provided by SSA México, S.A. de C.V. to Administración Portuaria Integral de Acapulco, S.A. de C.V. </t>
        </is>
      </c>
    </row>
    <row r="5">
      <c r="A5" s="4" t="inlineStr">
        <is>
          <t>Transactions Involving Executive Personnel</t>
        </is>
      </c>
      <c r="B5" s="4" t="inlineStr">
        <is>
          <t xml:space="preserve">Transactions involving executive personnel for the years ended December 31, 2019, 2018 and 2017, include the following expenses: 2019 2018 2017 Short-term benefits Salaries $ 40,851 $ 33,790 $ 31,065 Social security costs 497 462 471 $ 41,348 $ 34,252 $ 31,5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Accounts payable and accrued expenses [Abstract]</t>
        </is>
      </c>
    </row>
    <row r="4">
      <c r="A4" s="4" t="inlineStr">
        <is>
          <t>Accounts Payable and Accrued Expenses</t>
        </is>
      </c>
      <c r="B4" s="4" t="inlineStr">
        <is>
          <t xml:space="preserve">Accounts payable and accrued expenses at December 31, 2019 and 2018, are shown as follows: 2019 2018 General expenses $ 212,595 $ 149,621 Operating expenses 96,004 45,187 Purchased services 95,470 92,176 Taxes payable 37,637 11,018 Salaries and wages 3,256 1,404 Others 54,567 58,117 $ 499,529 $ 357,5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 [Abstract]</t>
        </is>
      </c>
    </row>
    <row r="4">
      <c r="A4" s="4" t="inlineStr">
        <is>
          <t>Details of Other Components of Equity</t>
        </is>
      </c>
      <c r="B4" s="4" t="inlineStr">
        <is>
          <t xml:space="preserve">Details of other components of equity as of December 31, 2019 and 2018, as follows: Statutory reserve Defined benefit plan Premium on convertible obligations Translation result Revaluation surplus Total Balance as of December 31, 2017 $ 216,948 $ (1 36,218 ) $ 77,106 $ (247,668 ) $ 939,298 $ 849,466 Revaluation of assets - - - - (161,411 ) (161,411 ) Defined benefit plan - 15,430 - - - 15,430 Reclassification from disposal of properties and depreciation - - - - (40,335 ) (a) (40,335 ) Total before taxes - 15,430 - - (201,746 ) (186,316 ) Tax expense - (4,629 ) - - 48,423 43,794 Total net of taxes - 10,801 - - (153, 323 ) (142,522 ) Balance as of December 31, 2018 $ 216,948 $ (125,417 ) $ 77,106 $ (247,668 ) $ 785,975 $ 706,944 Statutory reserve Defined benefit plan Premium on convertible obligations Translation result Revaluation surplus Total Revaluation of assets $ - $ - $ - $ - $ 379,420 $ 379,420 Defined benefit plan - 2,354 - - - 2,354 Reclassification from disposal of properties and depreciation - (202,228 ) (a) (202,228 ) Total before taxes - 2,354 - - 177,192 179,546 Tax expense - (706 ) - - (113,826 ) (114,532 ) Total net of taxes - 1,648 - - 63,366 65,014 Balance as of December 31, 2019 $ 216,948 $ (123,769 ) $ 77,106 $ (247,668 ) $ 849,341 $ 771,958 (a) It corresponds to the reclassification of the revaluation surplus to accumulated losses from the sale of properties and disposals of vessels, as well as the depreciation for the period of revaluation of properties and vessel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19</t>
        </is>
      </c>
    </row>
    <row r="3">
      <c r="A3" s="3" t="inlineStr">
        <is>
          <t>Revenues [Abstract]</t>
        </is>
      </c>
    </row>
    <row r="4">
      <c r="A4" s="4" t="inlineStr">
        <is>
          <t>Summary of Revenue</t>
        </is>
      </c>
      <c r="B4" s="4" t="inlineStr">
        <is>
          <t xml:space="preserve">The revenues as of December 31, 2019, 2018 and 2017, are summarized as follows: 2019 2018 2017 Maritime Parcel tankers $ 287,140 $ 312,305 $ 298,631 Maritime administration services 159,772 187,426 - Shipyard 164,917 138,517 65,429 Bulk carrier 162,897 144,664 40,693 Tugboats 81,707 70,037 270,225 Offshore vessels 12,072 56,506 826,264 Tankers - - 450,078 Ports and terminals Port services 90,144 101,688 67,937 Shipping agencies 79,695 64,283 66,259 Logistics, warehousing and other businesses Repair of containers 211,171 234,534 183,966 Warehousing 171,867 160,991 149,894 Intermodal terminal 49,157 47,581 40,677 Automotive services 5,144 4,534 4,886 Total consolidated revenue $ 1,475,683 $ 1,523,066 $ 2,464,9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19</t>
        </is>
      </c>
    </row>
    <row r="3">
      <c r="A3" s="3" t="inlineStr">
        <is>
          <t>Other income [Abstract]</t>
        </is>
      </c>
    </row>
    <row r="4">
      <c r="A4" s="4" t="inlineStr">
        <is>
          <t>Other Income (Expense)</t>
        </is>
      </c>
      <c r="B4" s="4" t="inlineStr">
        <is>
          <t xml:space="preserve">Other income (expenses) as of December 31, 2019, 2018 and 2017, is summarized as follows: 2019 2018 2017 Gain (loss) from the sale of subsidiaries (see Note 5) $ 279,744 $ 111,484 $ (273, 032 ) Other, net (472 ) 664 1,554 Recoveries of taxes paid in prior years, net of expenses for recovery (16,595 ) (3, 919 ) 43,884 Cancellation of projects (18,944 ) (5,604 ) (13,127 ) Gain from loss of control of subsidiary TMMDM (see Note 5) - - 3,458,467 Goodwill impairment (see Note 5) (9, 826 ) - - $ 233,907 $ 102,625 $ 3,217,7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costs (Tables)</t>
        </is>
      </c>
      <c r="B1" s="2" t="inlineStr">
        <is>
          <t>12 Months Ended</t>
        </is>
      </c>
    </row>
    <row r="2">
      <c r="B2" s="2" t="inlineStr">
        <is>
          <t>Dec. 31, 2019</t>
        </is>
      </c>
    </row>
    <row r="3">
      <c r="A3" s="3" t="inlineStr">
        <is>
          <t>Interest expense and other financial costs [Abstract]</t>
        </is>
      </c>
    </row>
    <row r="4">
      <c r="A4" s="4" t="inlineStr">
        <is>
          <t>Interest Expense and Other Financial Costs</t>
        </is>
      </c>
      <c r="B4" s="4" t="inlineStr">
        <is>
          <t xml:space="preserve">This line at December 31, 2019, 2018 and 2017, is comprised as follows: 2019 2018 2017 Interest on financial debt $ 69,796 $ 80,580 $ 97,590 Interest expense on leasing arrangements 70,225 - - Other financial expenses 5,303 2,146 3,802 Amortization of transaction cost associated with financial debt 1,551 2,164 4,137 Interest on trust certificates - - 942,266 Transaction cost of mandatory convertible debentures into shares - - 87,482 Amortization of trust certificate transaction cost - - 75,209 $ 146,875 $ 84,890 $ 1,210,4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 and tax loss carryforwards (Tables)</t>
        </is>
      </c>
      <c r="B1" s="2" t="inlineStr">
        <is>
          <t>12 Months Ended</t>
        </is>
      </c>
    </row>
    <row r="2">
      <c r="B2" s="2" t="inlineStr">
        <is>
          <t>Dec. 31, 2019</t>
        </is>
      </c>
    </row>
    <row r="3">
      <c r="A3" s="3" t="inlineStr">
        <is>
          <t>Income tax and tax loss carryforwards [Abstract]</t>
        </is>
      </c>
    </row>
    <row r="4">
      <c r="A4" s="4" t="inlineStr">
        <is>
          <t>Provision for Income Tax Recognized in the Statement of Profit or Loss</t>
        </is>
      </c>
      <c r="B4" s="4" t="inlineStr">
        <is>
          <t xml:space="preserve">The provision for income tax recognized in the statement of profit or loss for the years ended December 31, 2019, 2018 and 2017, is as follows: 2019 2018 2017 Income tax $ (14,512 ) $ (4,799 ) $ (3,000 ) Income tax (agreement) (a) (85,196 ) - - Deferred income tax 35,133 - (513,732 ) Total income tax expense $ (64,575 ) $ (4,799 ) $ (516,732 ) (a) During 2019, Grupo TMM agreed with the Tax Administration Service to resolve the Company’s outstanding tax liabilities for the fiscal year 2010 through payment of 2.6 million pesos over a period of 36 months beginning in November 2019. </t>
        </is>
      </c>
    </row>
    <row r="5">
      <c r="A5" s="4" t="inlineStr">
        <is>
          <t>Reconciliation of the Provision for Income Tax</t>
        </is>
      </c>
      <c r="B5" s="4" t="inlineStr">
        <is>
          <t>The reconciliation between the provision for income tax based on the statutory income tax rate and the provision recorded by the Company at December 31, 2019, 2018 and 2017, is as follows: 2019 2018 2017 Profit before taxes $ 95,867 $ 28,348 $ 1,846,311 Income tax (28,760 ) (8,504 ) (553,893 ) Increase (decrease) from: Difference in depreciation and amortization (180,395 ) (56,356 ) 503,479 Revaluation surplus 113,826 (48,424 ) 265,723 Income recognized in advance - (62 ) (1,678 ) Materials and supplies (31,073 ) (19,888 ) 5,503 Inflationary and currency exchange effects on monetary assets and liabilities, net 1,236 (26,686 ) (203,983 ) Tax losses – net 19,277 206,485 (1,255,433 ) Provisions and allowance for doubtful accounts 54,214 (44,609 ) (183,963 ) Difference between the tax and book value for the sale of assets (13,133 ) (15,551 ) (435 ) Difference between the tax and book value for the sale of shares of subsidiaries 97,284 20,800 956,613 Non-deductible expenses (11,855 ) (12,004 ) (48,665 ) Income tax (agreement) (85,196 ) - - Provision for income tax $ (64,575 ) $ (4,799 ) $ (516,732 )</t>
        </is>
      </c>
    </row>
    <row r="6">
      <c r="A6" s="4" t="inlineStr">
        <is>
          <t>Components of Deferred Tax Liability</t>
        </is>
      </c>
      <c r="B6" s="4" t="inlineStr">
        <is>
          <t xml:space="preserve">The components of deferred tax liability at December 31, 2019 and 2018, are comprised as follows: 2019 2018 Concession rights and property, vessels and equipment $ (638,089 ) $ (580,703 ) Portion of tax loss carryforwards for subsequent years 338,218 308,380 Inventories and provisions – net 51,657 45,520 Total deferred tax liability $ (248,214 ) $ (226,803 ) </t>
        </is>
      </c>
    </row>
    <row r="7">
      <c r="A7" s="4" t="inlineStr">
        <is>
          <t>Cumulative Tax Losses</t>
        </is>
      </c>
      <c r="B7" s="4" t="inlineStr">
        <is>
          <t xml:space="preserve">As of December 31, 2019, Grupo TMM and its subsidiaries, report the following cumulative tax losses, which are restated applying the National Consumer Price Index (NCPI) factors in accordance with Mexican law. Year in which the loss was incurrred Amounts Year of expiration 2010 $ 150,900 2020 2011 79,858 2021 2012 187,262 2022 2013 231,773 2023 2014 152,954 2024 2015 67,392 2025 2016 400,607 2026 2017 100,826 2027 2018 212,973 2028 2019 477,113 2029 $ 2,061,6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Information for Operating Segments</t>
        </is>
      </c>
      <c r="B4" s="4" t="inlineStr">
        <is>
          <t xml:space="preserve">There are no changes in the measuring methods used to calculate the earnings reported for each segment. The information for each operating segment is as follow: December 31, 2019 Specialized maritime division Logistics division Ports and terminal division Warehousing division Other businesses and shared accounts Total consolidated Revenue $ 868,505 $ 265,472 $ 169,839 $ 171,867 $ - $ 1,475,683 Costs and expenses (652,157 ) (232,386 ) (122,882 ) (132,792 ) (620 ) (1,140,837 ) Corporate expenses - - - - (173,106 ) (173,106 ) Depreciation and amortization (66,306 ) (19,474 ) (15,186 ) (41,516 ) (40,398 ) (182,880 ) Transportation profit (loss) $ 150,042 $ 13,612 $ 31,771 $ (2,441 ) $ (214,124 ) $ (21,140 ) Costs, expenses and revenue not allocated 52,432 Net profit for the year $ 31,292 Total assets by operating segment $ 2,034,872 $ 1,069,482 $ 1,092,314 $ 386,418 $ - $ 4,583,086 Shared assets - - - - (19,311 ) (19,311 ) Total assets $ 2,034,872 $ 1,069,482 $ 1,092,314 $ 386,418 $ (19,311 ) $ 4,563,775 Total liabilities by operating segment $ 431,893 $ 158,203 $ 262,108 $ 181,416 $ - $ 1, 033,620 Shared liabilities - - - - 1,107,363 1,107,363 Total liabilities $ 431,893 $ 158,203 $ 262,108 $ 181,416 $ 1,107,363 $ 2,140,983 Total capital expenditures by segment $ 12,048 $ 598 $ 24,086 $ 494 $ - $ 37,226 Shared capital expenditures - - - - 11,055 11,055 Total capital expenditures $ 12,048 $ 598 $ 24,086 $ 494 $ 11,055 $ 48,281 December 31, 2018 Specialized maritime division Logistics division Ports and terminal division Warehousing division Other businesses and shared accounts Total consolidated Revenue $ 909,455 $ 286,649 $ 165,971 $ 160,991 $ - $ 1,523,066 Costs and expenses (727,535 ) (248,364 ) (106,993 ) (165,388 ) (473 ) (1,248,753 ) Corporate expenses - - - - (198,404 ) (198,404 ) Depreciation and amortization (59,451 ) (2,772 ) (9,616 ) (1,305 ) (7,133 ) (80,277 ) Transportation profit (loss) $ 122,469 $ 35,513 $ 49,362 $ (5,702 ) $ (206,010 ) $ (4,368 ) Costs, expenses and revenue not allocated 27,917 Net profit for the year $ 23,549 Total assets by operating segment $ 2,641,105 $ 55,586 $ 1,766,631 $ 238,740 $ - $ 4,702,062 Shared assets - - - - (920,978 ) (920,978 ) Total assets $ 2,641,105 $ 55,586 $ 1,766,631 $ 238,740 $ ( 920,978 ) $ 3,781,084 Total liabilities by operating segment $ 887,042 $ 19,055 $ 255,460 $ 66,515 $ - $ 1,228,072 Shared liabilities - - - - 428,754 428,754 Total liabilities $ 887,042 $ 19,055 $ 255,460 $ 66,515 $ 428,754 $ 1,656,826 Total capital expenditures by segment $ 42,745 $ 592 $ 13,176 $ 582 $ - $ 57,095 Shared capital expenditures - - - - 29,188 29,188 Total capital expenditures $ 42,745 $ 592 $ 13,176 $ 582 $ 29,188 $ 86,283 December 31, 2017 Specialized maritime division Logistics division Ports and terminal division Warehousing division Other businesses and shared accounts Total consolidated Revenue $ 1,951,320 $ 229,529 $ 134,196 $ 149,894 $ - $ 2,464,939 Costs and expenses (1,386,282 ) (193,826 ) (112,771 ) (180,356 ) (1,123 ) (1,874,358 ) Corporate expenses - - - - (205,622 ) (205,622 ) Depreciation and amortization (541,030 ) (1,660 ) (11,143 ) (1,205 ) (7,877 ) (562,915 ) Transportation profit (loss) $ 24,008 $ 34,043 $ 10,282 $ (31,667 ) $ (214,622 ) $ (177,956 ) Costs, expenses and revenue not allocated 1,507,535 Net profit for the year $ 1,329,579 Total assets by operating segment $ 5,617,173 $ 38,833 $ 1,904,928 $ 153,196 $ - $ 7,714,130 Shared assets - - - - (3,589,918 ) (3,589,918 ) Total assets $ 5,617,173 $ 38,833 $ 1,904,928 $ 153,196 $ (3,589,918 ) $ 4,124,212 Total liabilities by operating segment $ 849,416 $ 19,425 $ 256,121 $ 56,296 $ - $ 1,181,258 Shared liabilities - - - - 713,892 713,892 Total liabilities $ 849,416 $ 19,425 $ 256,121 $ 56,296 $ 713,892 $ 1,895,150 Total capital expenditures by segment $ 64,054 $ - $ 9,034 $ 42 $ - $ 73,130 Shared capital expenditures - - - - 7,092 7,092 Total capital expenditures $ 64,054 $ - $ 9,034 $ 42 $ 7,092 $ 80,2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Employee benefits (Tables)</t>
        </is>
      </c>
      <c r="B1" s="2" t="inlineStr">
        <is>
          <t>12 Months Ended</t>
        </is>
      </c>
    </row>
    <row r="2">
      <c r="B2" s="2" t="inlineStr">
        <is>
          <t>Dec. 31, 2019</t>
        </is>
      </c>
    </row>
    <row r="3">
      <c r="A3" s="3" t="inlineStr">
        <is>
          <t>Employee benefits [Abstract]</t>
        </is>
      </c>
    </row>
    <row r="4">
      <c r="A4" s="4" t="inlineStr">
        <is>
          <t>Expenses Recognized for Employee Benefits</t>
        </is>
      </c>
      <c r="B4" s="4" t="inlineStr">
        <is>
          <t xml:space="preserve">The expenses recognized for employee benefits are: 2019 2018 2017 Salaries, benefits and inherent $ 320,827 $ 347,403 $ 550,491 Pensions – defined benefit plans 22,873 21,211 21,284 $ 343,700 $ 368,614 $ 571,775 </t>
        </is>
      </c>
    </row>
    <row r="5">
      <c r="A5" s="4" t="inlineStr">
        <is>
          <t>Liabilities Recognized for Pensions and Other Remunerations</t>
        </is>
      </c>
      <c r="B5" s="4" t="inlineStr">
        <is>
          <t xml:space="preserve">The long-term liabilities recognized for pensions and other employee remunerations in the consolidated statement of financial position are comprised as follows: 2019 2018 Long-term: Pensions and seniority premium $ 141,014 $ 151,002 Termination of employment 10,467 25,604 $ 151,481 $ 176,606 </t>
        </is>
      </c>
    </row>
    <row r="6">
      <c r="A6" s="4" t="inlineStr">
        <is>
          <t>Details of Net Cost for the Period</t>
        </is>
      </c>
      <c r="B6" s="4" t="inlineStr">
        <is>
          <t xml:space="preserve">The details of the net cost for the period for seniority premiums and termination of employment, and also the basic actuarial estimates for the calculation of these labor obligations is shown as follows: 2019 2018 Pensions and seniority premiums Termination of employment Pensions and seniority premiums Termination of employment Current service cost $ 4,709 $ 2,178 $ 4,114 $ 1,858 Interest cost 13,643 2,343 12,994 2,245 Net cost for the period $ 18,352 $ 4,521 $ 17,108 $ 4,103 </t>
        </is>
      </c>
    </row>
    <row r="7">
      <c r="A7" s="4" t="inlineStr">
        <is>
          <t>Reserve for Pensions and Seniority Premiums</t>
        </is>
      </c>
      <c r="B7" s="4" t="inlineStr">
        <is>
          <t xml:space="preserve">At December 31, 2019 and 2018, the reserve for pensions and seniority premiums, and also for the termination of employment, is comprised as follows: 2019 2018 Pensions and seniority premiums Termination of employment Pensions and seniority premiums Termination of employment Defined benefit obligations $ 144,044 $ 10,467 $ 154,128 $ 25,604 Plan assets (3,030 ) - (3,126 ) - Total reserve $ 141,014 $ 10,467 $ 151,002 $ 25,604 </t>
        </is>
      </c>
    </row>
    <row r="8">
      <c r="A8" s="4" t="inlineStr">
        <is>
          <t>Defined Benefit Obligation</t>
        </is>
      </c>
      <c r="B8" s="4" t="inlineStr">
        <is>
          <t xml:space="preserve">As of December 31, 2019 and 2018, the defined benefit obligations (DBO) for pensions and seniority premiums, and also for the reserve for termination of employment, are comprised as follows: 2019 2018 Pensions and seniority premiums Termination of employment Pensions and seniority premiums Termination of employment DBO at beginning of period $ 154,128 $ 25,604 $ 153,572 $ 24,687 Current service cost 4,709 2,178 4,114 1,858 Interest cost 13,643 2,343 12,994 2,245 Benefits paid (338 ) - (165 ) (214 ) Benefits paid from plan assets (7,617 ) - (8,840 ) - Miscellaneous (304 ) - 300 (18 ) Past service cost (16,822 ) (21,365 ) - - Actuarial gain or losses (3,355 ) 1,707 (7,847 ) (2,954 ) DBO at end of period $ 144,044 $ 10,467 $ 154,128 $ 25,604 The plan assets as of December 31, 2019 and 2018 are comprised as follows: 2019 2018 Value of the fund at beginning of year $ 3,126 $ 2,699 Expected return on assets 310 202 Plan contributions 7,617 8,840 Benefits paid (7,617 ) (8,840 ) Interests on plan assets 208 225 Miscellaneous (614 ) - Found value at end of the year $ 3,030 $ 3,126 </t>
        </is>
      </c>
    </row>
    <row r="9">
      <c r="A9" s="4" t="inlineStr">
        <is>
          <t>Effects of Changes to Actuarial Assumptions</t>
        </is>
      </c>
      <c r="B9" s="4" t="inlineStr">
        <is>
          <t xml:space="preserve">The changes in the pension plan, seniority premium, and termination of employment plan as of December 31, 2019 and 2018 are as follows: 2019 2018 Reserve for obligations at the beginning of the period $ 176,606 $ 175,560 Cost for the period 22,873 21,211 Interest income (208 ) (225 ) Contributions to the plan (7,617 ) (8,840 ) Benefits paid on pension plan (338 ) (379 ) Miscellaneous - 80 Actuarial gain or losses (1,648 ) (10,801 ) Past service cost (38,187 ) - Reserve for obligations at the end of the period $ 151,481 $ 176,606 The significant actuarial assumptions used for the valuation are: 2019 2018 Discount rate 8.50 % 9.25 % Salary increase rate 4.00 % 4.00 % Inflation rate 3.50 % 3.50 % Average working life expectancy 18.30 19.30 The following table summarizes the effects of changes to these actuarial assumptions on the defined benefits obligations at December 31, 2019: 1.0% increase 1.0% decrease Discount rate (Decrease) increase in the defined benefits obligation $ (4,573 ) $ 4,867 1.0% increase 1.0% decrease Salary increase rate Increase (decrease) in the defined benefits obligation $ 3,439 $ (1,191 ) One year Increase One year Decrease Average life expectancies Increase (decrease) in the defined benefits obligation $ 2,971 $ (3,89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54" customWidth="1" min="5" max="5"/>
    <col width="28" customWidth="1" min="6" max="6"/>
    <col width="36" customWidth="1" min="7" max="7"/>
    <col width="18" customWidth="1" min="8" max="8"/>
    <col width="34" customWidth="1" min="9" max="9"/>
    <col width="45" customWidth="1" min="10" max="10"/>
  </cols>
  <sheetData>
    <row r="1">
      <c r="A1" s="1" t="inlineStr">
        <is>
          <t>Consolidated statements of changes in stockholders' equity - MXN ($) $ in Thousands</t>
        </is>
      </c>
      <c r="B1" s="2" t="inlineStr">
        <is>
          <t>Total</t>
        </is>
      </c>
      <c r="C1" s="2" t="inlineStr">
        <is>
          <t>Share Capital [Member]</t>
        </is>
      </c>
      <c r="D1" s="2" t="inlineStr">
        <is>
          <t>Treasury Shares [Member]</t>
        </is>
      </c>
      <c r="E1" s="2" t="inlineStr">
        <is>
          <t>Mandatory Convertible Debentures Into Shares [Member]</t>
        </is>
      </c>
      <c r="F1" s="2" t="inlineStr">
        <is>
          <t>Accumulated Losses [Member]</t>
        </is>
      </c>
      <c r="G1" s="2" t="inlineStr">
        <is>
          <t>Other Components of Equity [Member]</t>
        </is>
      </c>
      <c r="H1" s="2" t="inlineStr">
        <is>
          <t>Subtotal [Member]</t>
        </is>
      </c>
      <c r="I1" s="2" t="inlineStr">
        <is>
          <t>Non Controlling Interest [Member]</t>
        </is>
      </c>
      <c r="J1" s="2" t="inlineStr">
        <is>
          <t>Number of Outstanding Common Shares [Member]</t>
        </is>
      </c>
    </row>
    <row r="2">
      <c r="A2" s="4" t="inlineStr">
        <is>
          <t>Balance, beginning of period at Dec. 31, 2016</t>
        </is>
      </c>
      <c r="B2" s="6" t="n">
        <v>963990</v>
      </c>
      <c r="C2" s="6" t="n">
        <v>2216733</v>
      </c>
      <c r="D2" s="6" t="n">
        <v>-46805</v>
      </c>
      <c r="E2" s="6" t="n">
        <v>724100</v>
      </c>
      <c r="F2" s="6" t="n">
        <v>-4259984</v>
      </c>
      <c r="G2" s="6" t="n">
        <v>2263108</v>
      </c>
      <c r="H2" s="6" t="n">
        <v>897152</v>
      </c>
      <c r="I2" s="6" t="n">
        <v>66838</v>
      </c>
    </row>
    <row r="3">
      <c r="A3" s="4" t="inlineStr">
        <is>
          <t>Balance, beginning of period (in shares) at Dec. 31, 2016</t>
        </is>
      </c>
      <c r="J3" s="5" t="n">
        <v>102182841</v>
      </c>
    </row>
    <row r="4">
      <c r="A4" s="4" t="inlineStr">
        <is>
          <t>Net income for the year</t>
        </is>
      </c>
      <c r="B4" s="5" t="n">
        <v>1329579</v>
      </c>
      <c r="C4" s="5" t="n">
        <v>0</v>
      </c>
      <c r="D4" s="5" t="n">
        <v>0</v>
      </c>
      <c r="E4" s="5" t="n">
        <v>0</v>
      </c>
      <c r="F4" s="5" t="n">
        <v>1327590</v>
      </c>
      <c r="G4" s="5" t="n">
        <v>0</v>
      </c>
      <c r="H4" s="5" t="n">
        <v>1327590</v>
      </c>
      <c r="I4" s="5" t="n">
        <v>1989</v>
      </c>
    </row>
    <row r="5">
      <c r="A5" s="4" t="inlineStr">
        <is>
          <t>Other comprehensive income</t>
        </is>
      </c>
      <c r="B5" s="5" t="n">
        <v>659593</v>
      </c>
      <c r="C5" s="5" t="n">
        <v>0</v>
      </c>
      <c r="D5" s="5" t="n">
        <v>0</v>
      </c>
      <c r="E5" s="5" t="n">
        <v>0</v>
      </c>
      <c r="F5" s="5" t="n">
        <v>2073235</v>
      </c>
      <c r="G5" s="5" t="n">
        <v>-1413642</v>
      </c>
      <c r="H5" s="5" t="n">
        <v>659593</v>
      </c>
      <c r="I5" s="5" t="n">
        <v>0</v>
      </c>
    </row>
    <row r="6">
      <c r="A6" s="4" t="inlineStr">
        <is>
          <t>Comprehensive income (loss) for the year</t>
        </is>
      </c>
      <c r="B6" s="5" t="n">
        <v>1989172</v>
      </c>
      <c r="C6" s="5" t="n">
        <v>0</v>
      </c>
      <c r="D6" s="5" t="n">
        <v>0</v>
      </c>
      <c r="E6" s="5" t="n">
        <v>0</v>
      </c>
      <c r="F6" s="5" t="n">
        <v>0</v>
      </c>
      <c r="G6" s="5" t="n">
        <v>0</v>
      </c>
      <c r="H6" s="5" t="n">
        <v>1987183</v>
      </c>
      <c r="I6" s="5" t="n">
        <v>1989</v>
      </c>
    </row>
    <row r="7">
      <c r="A7" s="4" t="inlineStr">
        <is>
          <t>Cancellation of mandatorily convertible debentures into shares</t>
        </is>
      </c>
      <c r="B7" s="5" t="n">
        <v>-724100</v>
      </c>
      <c r="C7" s="5" t="n">
        <v>0</v>
      </c>
      <c r="D7" s="5" t="n">
        <v>0</v>
      </c>
      <c r="E7" s="5" t="n">
        <v>-724100</v>
      </c>
      <c r="F7" s="5" t="n">
        <v>0</v>
      </c>
      <c r="G7" s="5" t="n">
        <v>0</v>
      </c>
      <c r="H7" s="5" t="n">
        <v>-724100</v>
      </c>
      <c r="I7" s="5" t="n">
        <v>0</v>
      </c>
    </row>
    <row r="8">
      <c r="A8" s="4" t="inlineStr">
        <is>
          <t>Balance, end of period at Dec. 31, 2017</t>
        </is>
      </c>
      <c r="B8" s="5" t="n">
        <v>2229062</v>
      </c>
      <c r="C8" s="5" t="n">
        <v>2216733</v>
      </c>
      <c r="D8" s="5" t="n">
        <v>-46805</v>
      </c>
      <c r="E8" s="5" t="n">
        <v>0</v>
      </c>
      <c r="F8" s="5" t="n">
        <v>-859159</v>
      </c>
      <c r="G8" s="5" t="n">
        <v>849466</v>
      </c>
      <c r="H8" s="5" t="n">
        <v>2160235</v>
      </c>
      <c r="I8" s="5" t="n">
        <v>68827</v>
      </c>
    </row>
    <row r="9">
      <c r="A9" s="4" t="inlineStr">
        <is>
          <t>Balance, end of period (in shares) at Dec. 31, 2017</t>
        </is>
      </c>
      <c r="J9" s="5" t="n">
        <v>102182841</v>
      </c>
    </row>
    <row r="10">
      <c r="A10" s="4" t="inlineStr">
        <is>
          <t>Net income for the year</t>
        </is>
      </c>
      <c r="B10" s="5" t="n">
        <v>23549</v>
      </c>
      <c r="C10" s="5" t="n">
        <v>0</v>
      </c>
      <c r="D10" s="5" t="n">
        <v>0</v>
      </c>
      <c r="E10" s="5" t="n">
        <v>0</v>
      </c>
      <c r="F10" s="5" t="n">
        <v>19006</v>
      </c>
      <c r="G10" s="5" t="n">
        <v>0</v>
      </c>
      <c r="H10" s="5" t="n">
        <v>19006</v>
      </c>
      <c r="I10" s="5" t="n">
        <v>4543</v>
      </c>
    </row>
    <row r="11">
      <c r="A11" s="4" t="inlineStr">
        <is>
          <t>Other comprehensive income</t>
        </is>
      </c>
      <c r="B11" s="5" t="n">
        <v>-102187</v>
      </c>
      <c r="C11" s="5" t="n">
        <v>0</v>
      </c>
      <c r="D11" s="5" t="n">
        <v>0</v>
      </c>
      <c r="E11" s="5" t="n">
        <v>0</v>
      </c>
      <c r="F11" s="5" t="n">
        <v>40335</v>
      </c>
      <c r="G11" s="5" t="n">
        <v>-142522</v>
      </c>
      <c r="H11" s="5" t="n">
        <v>-102187</v>
      </c>
      <c r="I11" s="5" t="n">
        <v>0</v>
      </c>
    </row>
    <row r="12">
      <c r="A12" s="4" t="inlineStr">
        <is>
          <t>Comprehensive income (loss) for the year</t>
        </is>
      </c>
      <c r="B12" s="5" t="n">
        <v>-78638</v>
      </c>
      <c r="C12" s="5" t="n">
        <v>0</v>
      </c>
      <c r="D12" s="5" t="n">
        <v>0</v>
      </c>
      <c r="E12" s="5" t="n">
        <v>0</v>
      </c>
      <c r="F12" s="5" t="n">
        <v>0</v>
      </c>
      <c r="G12" s="5" t="n">
        <v>0</v>
      </c>
      <c r="H12" s="5" t="n">
        <v>-83181</v>
      </c>
      <c r="I12" s="5" t="n">
        <v>4543</v>
      </c>
    </row>
    <row r="13">
      <c r="A13" s="4" t="inlineStr">
        <is>
          <t>Dividends paid to non-controlling interest</t>
        </is>
      </c>
      <c r="B13" s="5" t="n">
        <v>-26166</v>
      </c>
      <c r="C13" s="5" t="n">
        <v>0</v>
      </c>
      <c r="D13" s="5" t="n">
        <v>0</v>
      </c>
      <c r="E13" s="5" t="n">
        <v>0</v>
      </c>
      <c r="F13" s="5" t="n">
        <v>0</v>
      </c>
      <c r="G13" s="5" t="n">
        <v>0</v>
      </c>
      <c r="H13" s="5" t="n">
        <v>0</v>
      </c>
      <c r="I13" s="5" t="n">
        <v>-26166</v>
      </c>
    </row>
    <row r="14">
      <c r="A14" s="4" t="inlineStr">
        <is>
          <t>Balance, end of period at Dec. 31, 2018</t>
        </is>
      </c>
      <c r="B14" s="6" t="n">
        <v>2124258</v>
      </c>
      <c r="C14" s="5" t="n">
        <v>2216733</v>
      </c>
      <c r="D14" s="5" t="n">
        <v>-46805</v>
      </c>
      <c r="E14" s="5" t="n">
        <v>0</v>
      </c>
      <c r="F14" s="5" t="n">
        <v>-799818</v>
      </c>
      <c r="G14" s="5" t="n">
        <v>706944</v>
      </c>
      <c r="H14" s="5" t="n">
        <v>2077054</v>
      </c>
      <c r="I14" s="5" t="n">
        <v>47204</v>
      </c>
    </row>
    <row r="15">
      <c r="A15" s="4" t="inlineStr">
        <is>
          <t>Balance, end of period (in shares) at Dec. 31, 2018</t>
        </is>
      </c>
      <c r="B15" s="5" t="n">
        <v>102182841</v>
      </c>
      <c r="J15" s="5" t="n">
        <v>102182841</v>
      </c>
    </row>
    <row r="16">
      <c r="A16" s="4" t="inlineStr">
        <is>
          <t>Net income for the year</t>
        </is>
      </c>
      <c r="B16" s="6" t="n">
        <v>31292</v>
      </c>
      <c r="C16" s="5" t="n">
        <v>0</v>
      </c>
      <c r="D16" s="5" t="n">
        <v>0</v>
      </c>
      <c r="E16" s="5" t="n">
        <v>0</v>
      </c>
      <c r="F16" s="5" t="n">
        <v>32064</v>
      </c>
      <c r="G16" s="5" t="n">
        <v>0</v>
      </c>
      <c r="H16" s="5" t="n">
        <v>32064</v>
      </c>
      <c r="I16" s="5" t="n">
        <v>-772</v>
      </c>
    </row>
    <row r="17">
      <c r="A17" s="4" t="inlineStr">
        <is>
          <t>Other comprehensive income</t>
        </is>
      </c>
      <c r="B17" s="5" t="n">
        <v>267242</v>
      </c>
      <c r="C17" s="5" t="n">
        <v>0</v>
      </c>
      <c r="D17" s="5" t="n">
        <v>0</v>
      </c>
      <c r="E17" s="5" t="n">
        <v>0</v>
      </c>
      <c r="F17" s="5" t="n">
        <v>202228</v>
      </c>
      <c r="G17" s="5" t="n">
        <v>65014</v>
      </c>
      <c r="H17" s="5" t="n">
        <v>267242</v>
      </c>
      <c r="I17" s="5" t="n">
        <v>0</v>
      </c>
    </row>
    <row r="18">
      <c r="A18" s="4" t="inlineStr">
        <is>
          <t>Comprehensive income (loss) for the year</t>
        </is>
      </c>
      <c r="B18" s="5" t="n">
        <v>298534</v>
      </c>
      <c r="C18" s="5" t="n">
        <v>0</v>
      </c>
      <c r="D18" s="5" t="n">
        <v>0</v>
      </c>
      <c r="E18" s="5" t="n">
        <v>0</v>
      </c>
      <c r="F18" s="5" t="n">
        <v>0</v>
      </c>
      <c r="G18" s="5" t="n">
        <v>0</v>
      </c>
      <c r="H18" s="5" t="n">
        <v>299306</v>
      </c>
      <c r="I18" s="5" t="n">
        <v>-772</v>
      </c>
    </row>
    <row r="19">
      <c r="A19" s="4" t="inlineStr">
        <is>
          <t>Balance, end of period at Dec. 31, 2019</t>
        </is>
      </c>
      <c r="B19" s="6" t="n">
        <v>2422792</v>
      </c>
      <c r="C19" s="6" t="n">
        <v>2216733</v>
      </c>
      <c r="D19" s="6" t="n">
        <v>-46805</v>
      </c>
      <c r="E19" s="6" t="n">
        <v>0</v>
      </c>
      <c r="F19" s="6" t="n">
        <v>-565526</v>
      </c>
      <c r="G19" s="6" t="n">
        <v>771958</v>
      </c>
      <c r="H19" s="6" t="n">
        <v>2376360</v>
      </c>
      <c r="I19" s="6" t="n">
        <v>46432</v>
      </c>
    </row>
    <row r="20">
      <c r="A20" s="4" t="inlineStr">
        <is>
          <t>Balance, end of period (in shares) at Dec. 31, 2019</t>
        </is>
      </c>
      <c r="B20" s="5" t="n">
        <v>102182841</v>
      </c>
      <c r="J20" s="5" t="n">
        <v>102182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measurement [Abstract]</t>
        </is>
      </c>
    </row>
    <row r="4">
      <c r="A4" s="4" t="inlineStr">
        <is>
          <t>Non-financial Assets Measured at Fair Value Classified in Level 3</t>
        </is>
      </c>
      <c r="B4" s="4" t="inlineStr">
        <is>
          <t xml:space="preserve">As of December 31, 2019 and 2018 non-financial assets measured at fair value are classified in Level 3 of this hierarchy, as described below: 2019 2018 Level 3 Vessels $ 214,938 $ 782,673 Buildings 299,660 238,901 Land 1,597,923 1,146,252 $ 2,112,521 $ 2,167,826 </t>
        </is>
      </c>
    </row>
    <row r="5">
      <c r="A5" s="4" t="inlineStr">
        <is>
          <t>Information Used for Appraisal</t>
        </is>
      </c>
      <c r="B5" s="4" t="inlineStr">
        <is>
          <t xml:space="preserve">The information used for the measurement of fair value as of December 31, 2019 was: Offshore vessels Parcel tankers Daily rate or fee 4,570 USD 8,985 USD Average percentage of utilization 78 % 78 % Discount rate 7.19 % 7.19 % </t>
        </is>
      </c>
    </row>
    <row r="6">
      <c r="A6" s="4" t="inlineStr">
        <is>
          <t>Reconciliation Between Carrying Amounts of Non-financial Assets Classified within Level 3</t>
        </is>
      </c>
      <c r="B6" s="4" t="inlineStr">
        <is>
          <t xml:space="preserve">As of December 31, 2019 and 2018, the reconciliation between the carrying amounts of non-financial assets classified within Level 3 is as follows: Vessels Buildings and Facilities Balance as of January 1, 2019 $ 782,673 $ 1,385,153 Amount recognized in other comprehensive income: Revaluation surplus of vessels 41,026 377,593 Amount recognized in statements profit or loss: Loss on revaluation of vessels (39, 199 ) - 1,827 377,593 Additions and disposals, net (569,562 ) 134,837 Balance as of December 31, 2019 $ 214,938 $ 1,897,583 Balance as of January 1, 2018 $ 1,118, 250 $ 1,426,631 Amount recognized in other comprehensive income: Revaluation surplus of vessels (161,411 ) - Amount recognized in statements profit or loss: Loss on revaluation of vessels - - (161,411 ) - Additions and disposals, net (174,166 ) (41,478 ) Balance as of December 31, 2018 $ 782,673 $ 1,385,1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risk (Tables)</t>
        </is>
      </c>
      <c r="B1" s="2" t="inlineStr">
        <is>
          <t>12 Months Ended</t>
        </is>
      </c>
    </row>
    <row r="2">
      <c r="B2" s="2" t="inlineStr">
        <is>
          <t>Dec. 31, 2019</t>
        </is>
      </c>
    </row>
    <row r="3">
      <c r="A3" s="3" t="inlineStr">
        <is>
          <t>Financial instruments risk [Abstract]</t>
        </is>
      </c>
    </row>
    <row r="4">
      <c r="A4" s="4" t="inlineStr">
        <is>
          <t>Monetary Assets and Liabilities Denominated in Foreign Currencies</t>
        </is>
      </c>
      <c r="B4" s="4" t="inlineStr">
        <is>
          <t xml:space="preserve">As of December 31, 2019 and 2018, the Company held monetary assets and liabilities denominated in foreign currencies other than the Mexican peso, translated at the corresponding interbank exchange rate as related to the Mexican peso, as follows: 2019 2018 US dollar Other currencies US dollar Other currencies Assets $ 547,320 $ 1,093 $ 484,443 $ 1,108 Liabilities (1,042,661 ) (1,641 ) (637,953 ) (103,096 ) $ (495,341 ) $ (548 ) $ (153,510 ) $ (101,988 ) </t>
        </is>
      </c>
    </row>
    <row r="5">
      <c r="A5" s="3" t="inlineStr">
        <is>
          <t>Sensitivity analysis [Abstract]</t>
        </is>
      </c>
    </row>
    <row r="6">
      <c r="A6" s="4" t="inlineStr">
        <is>
          <t>Expected Credit Loss for Trade Accounts Receivable</t>
        </is>
      </c>
      <c r="B6" s="4" t="inlineStr">
        <is>
          <t xml:space="preserve">Pursuant to the foregoing, the expected credit loss for trade accounts receivable as of December 31, 2019 and 2018 was determined as follows: Trade accounts receivable days in arrears Current More than 30 days More than 60 days More than 90 days Total As of December 31, 2019 Expected credit loss rate 0.0 % 0.0 % 2.3 % 27.4 % Gross carrying value $ 214,850 $ 18,398 $ 7,976 $ 51,748 $ 292,972 Expected credit losses during the lifetime - - 185 14,200 14,385 As of December 31, 2018 Expected credit loss rate 0.0 % 0.0 % 0.6 % 27.4 % Gross carrying value $ 100,116 $ 11,275 $ 11,168 $ 78,977 $ 201,536 Expected credit losses during the lifetime - - 645 21,658 22,303 </t>
        </is>
      </c>
    </row>
    <row r="7">
      <c r="A7" s="4" t="inlineStr">
        <is>
          <t>Contractual Maturities of Financial Liabilities</t>
        </is>
      </c>
      <c r="B7" s="4" t="inlineStr">
        <is>
          <t xml:space="preserve">As of December 31, 2019 and 2018, the financial liabilities of Grupo TMM have contractual maturities (including interest payments as applicable) are summarized as follows: Current Non-Current In 6 months 6 to 12 months 1 to 4 years More than 4 Years At December 31, 2019 Trade payables $ - $ 262,159 $ - $ - Accounts payable and accrued expenses - 499,529 46,742 - Leasing liabilities 34,908 25,670 130,238 396,543 Financial debt 55,139 84,050 113,288 5,449 $ 90,047 $ 871,408 $ 290,268 $ 401,992 Current Non-Current In 6 months 6 to 12 months 1 to 4 years More than 4 Years At December 31, 2018 Trade payables $ - $ 262,090 $ - $ - Accounts payable and accrued expenses - 357,523 - - Financial debt 83,185 140,177 392,063 - $ 83,185 $ 759,790 $ 392,063 $ - </t>
        </is>
      </c>
    </row>
    <row r="8">
      <c r="A8" s="4" t="inlineStr">
        <is>
          <t>Currency Risk [Member]</t>
        </is>
      </c>
    </row>
    <row r="9">
      <c r="A9" s="3" t="inlineStr">
        <is>
          <t>Sensitivity analysis [Abstract]</t>
        </is>
      </c>
    </row>
    <row r="10">
      <c r="A10" s="4" t="inlineStr">
        <is>
          <t>Sensitivity Analysis</t>
        </is>
      </c>
      <c r="B10" s="4" t="inlineStr">
        <is>
          <t xml:space="preserve">If the peso had strengthened or weakened against the USD by 22.10% for 2019 and 0.04% for 2018, this would have had the following impact on the monetary position: 2019 2018 22.10% Increase in the exchange rate 22.10% Decrease in the exchange rate 0.04% Increase in the exchange rate 0.04% Decrease in the exchange rate Assets in US dollars $ 120,944 $ (120,944 ) $ 155 $ (155 ) Assets in other currencies 242 (242 ) (204 ) 204 Liabilities in US dollars (230,401 ) 230,401 (33 ) 33 Liabilities in other currencies (363 ) 363 - - $ (109,578 ) $ 109,578 $ (82 ) $ 82 </t>
        </is>
      </c>
    </row>
    <row r="11">
      <c r="A11" s="4" t="inlineStr">
        <is>
          <t>Interest Rate Risks [Member]</t>
        </is>
      </c>
    </row>
    <row r="12">
      <c r="A12" s="3" t="inlineStr">
        <is>
          <t>Sensitivity analysis [Abstract]</t>
        </is>
      </c>
    </row>
    <row r="13">
      <c r="A13" s="4" t="inlineStr">
        <is>
          <t>Sensitivity Analysis</t>
        </is>
      </c>
      <c r="B13" s="4" t="inlineStr">
        <is>
          <t xml:space="preserve">The following table illustrates the sensitivity in profit or loss at December 31, 2019 and 2018 to a reasonably possible change in the interest rates of +/- 7.05% and 1%, respectively. These changes are considered to be reasonably possible based on the current market conditions. The calculations are based on a variance in the average market interest rate for each period and the financial instruments on the reporting date that are sensitive to variances in the interest rates. The rest of the variables remain constant. 2019 2018 +7.05% Variance -7.05% Variance +1% Variance -1% Variance Profit or loss for the year $ (1,698 ) $ 1,698 $ (1,439 ) $ 1,43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 (Tables)</t>
        </is>
      </c>
      <c r="B1" s="2" t="inlineStr">
        <is>
          <t>12 Months Ended</t>
        </is>
      </c>
    </row>
    <row r="2">
      <c r="B2" s="2" t="inlineStr">
        <is>
          <t>Dec. 31, 2019</t>
        </is>
      </c>
    </row>
    <row r="3">
      <c r="A3" s="3" t="inlineStr">
        <is>
          <t>Capital management policies and procedures [Abstract]</t>
        </is>
      </c>
    </row>
    <row r="4">
      <c r="A4" s="4" t="inlineStr">
        <is>
          <t>Capital Management Summary</t>
        </is>
      </c>
      <c r="B4" s="4" t="inlineStr">
        <is>
          <t xml:space="preserve">As of December 31, 2019 and 2018, the capital management is summarized as follows: 2019 2018 Stockholders’ equity $ 2,422,792 $ 2,124,258 Cash and cash equivalents (512,799 ) (318,155 ) Stockholders’ equity, net 1,909,993 1,806,103 Total financial debt 257,926 615,425 Leasing liabilities 587,359 - Overall financing $ 845,285 $ 615,425 Capital-to-overall financing ratio 2.26 2.9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ature of operations, Relevant Events (Details) - MXN ($) $ in Thousands</t>
        </is>
      </c>
      <c r="B1" s="2" t="inlineStr">
        <is>
          <t>Feb. 14, 2019</t>
        </is>
      </c>
      <c r="C1" s="2" t="inlineStr">
        <is>
          <t>Dec. 31, 2019</t>
        </is>
      </c>
      <c r="D1" s="2" t="inlineStr">
        <is>
          <t>Dec. 31, 2018</t>
        </is>
      </c>
      <c r="E1" s="2" t="inlineStr">
        <is>
          <t>Dec. 31, 2017</t>
        </is>
      </c>
    </row>
    <row r="2">
      <c r="A2" s="3" t="inlineStr">
        <is>
          <t>Relevant events [Abstract]</t>
        </is>
      </c>
    </row>
    <row r="3">
      <c r="A3" s="4" t="inlineStr">
        <is>
          <t>Percentage of remaining capital stock acquired</t>
        </is>
      </c>
      <c r="B3" s="4" t="inlineStr">
        <is>
          <t>50.00%</t>
        </is>
      </c>
    </row>
    <row r="4">
      <c r="A4" s="4" t="inlineStr">
        <is>
          <t>Percentage of voting interest sold in subsidiaries</t>
        </is>
      </c>
      <c r="C4" s="4" t="inlineStr">
        <is>
          <t>100.00%</t>
        </is>
      </c>
    </row>
    <row r="5">
      <c r="A5" s="4" t="inlineStr">
        <is>
          <t>Gain on sale of subsidiaries</t>
        </is>
      </c>
      <c r="C5" s="6" t="n">
        <v>279744</v>
      </c>
      <c r="D5" s="6" t="n">
        <v>111484</v>
      </c>
      <c r="E5" s="6" t="n">
        <v>-273032</v>
      </c>
    </row>
    <row r="6">
      <c r="A6" s="4" t="inlineStr">
        <is>
          <t>Services &amp; Solutions Optimus, S. de R.L. de C.V.</t>
        </is>
      </c>
    </row>
    <row r="7">
      <c r="A7" s="3" t="inlineStr">
        <is>
          <t>Relevant events [Abstract]</t>
        </is>
      </c>
    </row>
    <row r="8">
      <c r="A8" s="4" t="inlineStr">
        <is>
          <t>Percentage of remaining capital stock acquired</t>
        </is>
      </c>
      <c r="B8" s="4" t="inlineStr">
        <is>
          <t>50.00%</t>
        </is>
      </c>
    </row>
    <row r="9">
      <c r="A9" s="4" t="inlineStr">
        <is>
          <t>Proportion of ownership interest in subsidiary</t>
        </is>
      </c>
      <c r="B9" s="4" t="inlineStr">
        <is>
          <t>100.00%</t>
        </is>
      </c>
    </row>
    <row r="10">
      <c r="A10" s="4" t="inlineStr">
        <is>
          <t>Bamorau Servicios, S.A.P.I. de C.V. [Member]</t>
        </is>
      </c>
    </row>
    <row r="11">
      <c r="A11" s="3" t="inlineStr">
        <is>
          <t>Relevant events [Abstract]</t>
        </is>
      </c>
    </row>
    <row r="12">
      <c r="A12" s="4" t="inlineStr">
        <is>
          <t>Percentage of voting interest sold in subsidiaries</t>
        </is>
      </c>
      <c r="C12" s="4" t="inlineStr">
        <is>
          <t>100.00%</t>
        </is>
      </c>
    </row>
    <row r="13">
      <c r="A13" s="4" t="inlineStr">
        <is>
          <t>Gain on sale of subsidiaries</t>
        </is>
      </c>
      <c r="C13" s="6" t="n">
        <v>24609</v>
      </c>
    </row>
    <row r="14">
      <c r="A14" s="4" t="inlineStr">
        <is>
          <t>Snekke, S.A. de C.V. [Member]</t>
        </is>
      </c>
    </row>
    <row r="15">
      <c r="A15" s="3" t="inlineStr">
        <is>
          <t>Relevant events [Abstract]</t>
        </is>
      </c>
    </row>
    <row r="16">
      <c r="A16" s="4" t="inlineStr">
        <is>
          <t>Percentage of voting interest sold in subsidiaries</t>
        </is>
      </c>
      <c r="C16" s="4" t="inlineStr">
        <is>
          <t>100.00%</t>
        </is>
      </c>
    </row>
    <row r="17">
      <c r="A17" s="4" t="inlineStr">
        <is>
          <t>Gain on sale of subsidiaries</t>
        </is>
      </c>
      <c r="C17" s="6" t="n">
        <v>255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Structure of Grupo TMM (Details)</t>
        </is>
      </c>
      <c r="B1" s="2" t="inlineStr">
        <is>
          <t>Feb. 14, 2019</t>
        </is>
      </c>
      <c r="C1" s="2" t="inlineStr">
        <is>
          <t>Dec. 31, 2019</t>
        </is>
      </c>
      <c r="D1" s="2" t="inlineStr">
        <is>
          <t>Dec. 31, 2018</t>
        </is>
      </c>
    </row>
    <row r="2">
      <c r="A2" s="4" t="inlineStr">
        <is>
          <t>Transportacion Maritima Mexicana, S.A. de C.V. [Member] | Maritime [Member]</t>
        </is>
      </c>
    </row>
    <row r="3">
      <c r="A3" s="3" t="inlineStr">
        <is>
          <t>Structure of Grupo TMM [abstract]</t>
        </is>
      </c>
    </row>
    <row r="4">
      <c r="A4" s="4" t="inlineStr">
        <is>
          <t>Percentage of ownership</t>
        </is>
      </c>
      <c r="C4" s="4" t="inlineStr">
        <is>
          <t>100.00%</t>
        </is>
      </c>
      <c r="D4" s="4" t="inlineStr">
        <is>
          <t>100.00%</t>
        </is>
      </c>
    </row>
    <row r="5">
      <c r="A5" s="4" t="inlineStr">
        <is>
          <t>Inmobiliaria Dos Naciones, S. de R.L. de C.V. [Member] | Maritime [Member]</t>
        </is>
      </c>
    </row>
    <row r="6">
      <c r="A6" s="3" t="inlineStr">
        <is>
          <t>Structure of Grupo TMM [abstract]</t>
        </is>
      </c>
    </row>
    <row r="7">
      <c r="A7" s="4" t="inlineStr">
        <is>
          <t>Percentage of ownership</t>
        </is>
      </c>
      <c r="C7" s="4" t="inlineStr">
        <is>
          <t>100.00%</t>
        </is>
      </c>
      <c r="D7" s="4" t="inlineStr">
        <is>
          <t>100.00%</t>
        </is>
      </c>
    </row>
    <row r="8">
      <c r="A8" s="4" t="inlineStr">
        <is>
          <t>TMM Parcel Tankers, S.A. de C.V. [Member] | Maritime [Member]</t>
        </is>
      </c>
    </row>
    <row r="9">
      <c r="A9" s="3" t="inlineStr">
        <is>
          <t>Structure of Grupo TMM [abstract]</t>
        </is>
      </c>
    </row>
    <row r="10">
      <c r="A10" s="4" t="inlineStr">
        <is>
          <t>Percentage of ownership</t>
        </is>
      </c>
      <c r="C10" s="4" t="inlineStr">
        <is>
          <t>100.00%</t>
        </is>
      </c>
      <c r="D10" s="4" t="inlineStr">
        <is>
          <t>100.00%</t>
        </is>
      </c>
    </row>
    <row r="11">
      <c r="A11" s="4" t="inlineStr">
        <is>
          <t>Almacenadora de Deposito Moderno, S.A. de C.V. [Member] | Logistics [Member]</t>
        </is>
      </c>
    </row>
    <row r="12">
      <c r="A12" s="3" t="inlineStr">
        <is>
          <t>Structure of Grupo TMM [abstract]</t>
        </is>
      </c>
    </row>
    <row r="13">
      <c r="A13" s="4" t="inlineStr">
        <is>
          <t>Percentage of ownership</t>
        </is>
      </c>
      <c r="C13" s="4" t="inlineStr">
        <is>
          <t>100.00%</t>
        </is>
      </c>
      <c r="D13" s="4" t="inlineStr">
        <is>
          <t>100.00%</t>
        </is>
      </c>
    </row>
    <row r="14">
      <c r="A14" s="4" t="inlineStr">
        <is>
          <t>Autotransportacion y Distribucion Logistica, S.A. de C.V. [Member] | Logistics [Member]</t>
        </is>
      </c>
    </row>
    <row r="15">
      <c r="A15" s="3" t="inlineStr">
        <is>
          <t>Structure of Grupo TMM [abstract]</t>
        </is>
      </c>
    </row>
    <row r="16">
      <c r="A16" s="4" t="inlineStr">
        <is>
          <t>Percentage of ownership</t>
        </is>
      </c>
      <c r="C16" s="4" t="inlineStr">
        <is>
          <t>100.00%</t>
        </is>
      </c>
      <c r="D16" s="4" t="inlineStr">
        <is>
          <t>100.00%</t>
        </is>
      </c>
    </row>
    <row r="17">
      <c r="A17" s="4" t="inlineStr">
        <is>
          <t>TMM Almacenadora, S.A.P.I. de C.V. [Member] | Logistics [Member]</t>
        </is>
      </c>
    </row>
    <row r="18">
      <c r="A18" s="3" t="inlineStr">
        <is>
          <t>Structure of Grupo TMM [abstract]</t>
        </is>
      </c>
    </row>
    <row r="19">
      <c r="A19" s="4" t="inlineStr">
        <is>
          <t>Percentage of ownership</t>
        </is>
      </c>
      <c r="C19" s="4" t="inlineStr">
        <is>
          <t>100.00%</t>
        </is>
      </c>
      <c r="D19" s="4" t="inlineStr">
        <is>
          <t>100.00%</t>
        </is>
      </c>
    </row>
    <row r="20">
      <c r="A20" s="4" t="inlineStr">
        <is>
          <t>TMM Logistics, S.A. de C.V. [Member] | Ports and Terminals [Member]</t>
        </is>
      </c>
    </row>
    <row r="21">
      <c r="A21" s="3" t="inlineStr">
        <is>
          <t>Structure of Grupo TMM [abstract]</t>
        </is>
      </c>
    </row>
    <row r="22">
      <c r="A22" s="4" t="inlineStr">
        <is>
          <t>Percentage of ownership</t>
        </is>
      </c>
      <c r="C22" s="4" t="inlineStr">
        <is>
          <t>100.00%</t>
        </is>
      </c>
      <c r="D22" s="4" t="inlineStr">
        <is>
          <t>100.00%</t>
        </is>
      </c>
    </row>
    <row r="23">
      <c r="A23" s="4" t="inlineStr">
        <is>
          <t>Prestadora de Servicios MTR, S.A. de C.V. [Member] | Ports and Terminals [Member]</t>
        </is>
      </c>
    </row>
    <row r="24">
      <c r="A24" s="3" t="inlineStr">
        <is>
          <t>Structure of Grupo TMM [abstract]</t>
        </is>
      </c>
    </row>
    <row r="25">
      <c r="A25" s="4" t="inlineStr">
        <is>
          <t>Percentage of ownership</t>
        </is>
      </c>
      <c r="C25" s="4" t="inlineStr">
        <is>
          <t>100.00%</t>
        </is>
      </c>
      <c r="D25" s="4" t="inlineStr">
        <is>
          <t>100.00%</t>
        </is>
      </c>
    </row>
    <row r="26">
      <c r="A26" s="4" t="inlineStr">
        <is>
          <t>Administradora Maritima TMM, S.A.P.I. de C.V. [Member] | Ports and Terminals [Member]</t>
        </is>
      </c>
    </row>
    <row r="27">
      <c r="A27" s="3" t="inlineStr">
        <is>
          <t>Structure of Grupo TMM [abstract]</t>
        </is>
      </c>
    </row>
    <row r="28">
      <c r="A28" s="4" t="inlineStr">
        <is>
          <t>Percentage of ownership</t>
        </is>
      </c>
      <c r="C28" s="4" t="inlineStr">
        <is>
          <t>100.00%</t>
        </is>
      </c>
      <c r="D28" s="4" t="inlineStr">
        <is>
          <t>100.00%</t>
        </is>
      </c>
    </row>
    <row r="29">
      <c r="A29" s="4" t="inlineStr">
        <is>
          <t>Caoba Energia, S. de R.L. de C.V. [Member] | Ports and Terminals [Member]</t>
        </is>
      </c>
    </row>
    <row r="30">
      <c r="A30" s="3" t="inlineStr">
        <is>
          <t>Structure of Grupo TMM [abstract]</t>
        </is>
      </c>
    </row>
    <row r="31">
      <c r="A31" s="4" t="inlineStr">
        <is>
          <t>Percentage of ownership</t>
        </is>
      </c>
      <c r="C31" s="4" t="inlineStr">
        <is>
          <t>100.00%</t>
        </is>
      </c>
      <c r="D31" s="4" t="inlineStr">
        <is>
          <t>50.00%</t>
        </is>
      </c>
    </row>
    <row r="32">
      <c r="A32" s="4" t="inlineStr">
        <is>
          <t>Services &amp; Solutions Optimus, S. de R.L. de C.V.</t>
        </is>
      </c>
    </row>
    <row r="33">
      <c r="A33" s="3" t="inlineStr">
        <is>
          <t>Structure of Grupo TMM [abstract]</t>
        </is>
      </c>
    </row>
    <row r="34">
      <c r="A34" s="4" t="inlineStr">
        <is>
          <t>Percentage of ownership</t>
        </is>
      </c>
      <c r="B34" s="4" t="inlineStr">
        <is>
          <t>100.00%</t>
        </is>
      </c>
    </row>
    <row r="35">
      <c r="A35" s="4" t="inlineStr">
        <is>
          <t>Services &amp; Solutions Optimus, S. de R.L. de C.V. | Ports and Terminals [Member]</t>
        </is>
      </c>
    </row>
    <row r="36">
      <c r="A36" s="3" t="inlineStr">
        <is>
          <t>Structure of Grupo TMM [abstract]</t>
        </is>
      </c>
    </row>
    <row r="37">
      <c r="A37" s="4" t="inlineStr">
        <is>
          <t>Percentage of ownership</t>
        </is>
      </c>
      <c r="C37" s="4" t="inlineStr">
        <is>
          <t>100.00%</t>
        </is>
      </c>
      <c r="D37" s="4" t="inlineStr">
        <is>
          <t>50.00%</t>
        </is>
      </c>
    </row>
    <row r="38">
      <c r="A38" s="4" t="inlineStr">
        <is>
          <t>Servicios Administrativos API Acapulco, S.A. de C.V. [Member] | Ports and Terminals [Member]</t>
        </is>
      </c>
    </row>
    <row r="39">
      <c r="A39" s="3" t="inlineStr">
        <is>
          <t>Structure of Grupo TMM [abstract]</t>
        </is>
      </c>
    </row>
    <row r="40">
      <c r="A40" s="4" t="inlineStr">
        <is>
          <t>Percentage of ownership</t>
        </is>
      </c>
      <c r="C40" s="4" t="inlineStr">
        <is>
          <t>51.00%</t>
        </is>
      </c>
      <c r="D40" s="4" t="inlineStr">
        <is>
          <t>51.00%</t>
        </is>
      </c>
    </row>
    <row r="41">
      <c r="A41" s="4" t="inlineStr">
        <is>
          <t>Administracion Portuaria Integral de Acapulco S.A. de C.V. [Member] | Ports and Terminals [Member]</t>
        </is>
      </c>
    </row>
    <row r="42">
      <c r="A42" s="3" t="inlineStr">
        <is>
          <t>Structure of Grupo TMM [abstract]</t>
        </is>
      </c>
    </row>
    <row r="43">
      <c r="A43" s="4" t="inlineStr">
        <is>
          <t>Percentage of ownership</t>
        </is>
      </c>
      <c r="C43" s="4" t="inlineStr">
        <is>
          <t>51.00%</t>
        </is>
      </c>
      <c r="D43" s="4" t="inlineStr">
        <is>
          <t>51.00%</t>
        </is>
      </c>
    </row>
    <row r="44">
      <c r="A44" s="4" t="inlineStr">
        <is>
          <t>Mexschiff Operacion de Personal, S.A.P.I. de C.V. [Member] | Payroll Outsourcing [Member]</t>
        </is>
      </c>
    </row>
    <row r="45">
      <c r="A45" s="3" t="inlineStr">
        <is>
          <t>Structure of Grupo TMM [abstract]</t>
        </is>
      </c>
    </row>
    <row r="46">
      <c r="A46" s="4" t="inlineStr">
        <is>
          <t>Percentage of ownership</t>
        </is>
      </c>
      <c r="C46" s="4" t="inlineStr">
        <is>
          <t>100.00%</t>
        </is>
      </c>
      <c r="D46" s="4" t="inlineStr">
        <is>
          <t>100.00%</t>
        </is>
      </c>
    </row>
    <row r="47">
      <c r="A47" s="4" t="inlineStr">
        <is>
          <t>Omexmar Operadora Mexicana Maritima, S.A.P.I. de C.V. [Member] | Payroll Outsourcing [Member]</t>
        </is>
      </c>
    </row>
    <row r="48">
      <c r="A48" s="3" t="inlineStr">
        <is>
          <t>Structure of Grupo TMM [abstract]</t>
        </is>
      </c>
    </row>
    <row r="49">
      <c r="A49" s="4" t="inlineStr">
        <is>
          <t>Percentage of ownership</t>
        </is>
      </c>
      <c r="C49" s="4" t="inlineStr">
        <is>
          <t>100.00%</t>
        </is>
      </c>
      <c r="D49" s="4" t="inlineStr">
        <is>
          <t>100.00%</t>
        </is>
      </c>
    </row>
    <row r="50">
      <c r="A50" s="4" t="inlineStr">
        <is>
          <t>Perhafen Services Maritimos, S.A.P.I. de C.V. [Member] | Payroll Outsourcing [Member]</t>
        </is>
      </c>
    </row>
    <row r="51">
      <c r="A51" s="3" t="inlineStr">
        <is>
          <t>Structure of Grupo TMM [abstract]</t>
        </is>
      </c>
    </row>
    <row r="52">
      <c r="A52" s="4" t="inlineStr">
        <is>
          <t>Percentage of ownership</t>
        </is>
      </c>
      <c r="C52" s="4" t="inlineStr">
        <is>
          <t>100.00%</t>
        </is>
      </c>
      <c r="D52" s="4" t="inlineStr">
        <is>
          <t>100.00%</t>
        </is>
      </c>
    </row>
    <row r="53">
      <c r="A53" s="4" t="inlineStr">
        <is>
          <t>TMM Direccion Corporativa, S.A.P.I. de C.V. [Member] | Payroll Outsourcing [Member]</t>
        </is>
      </c>
    </row>
    <row r="54">
      <c r="A54" s="3" t="inlineStr">
        <is>
          <t>Structure of Grupo TMM [abstract]</t>
        </is>
      </c>
    </row>
    <row r="55">
      <c r="A55" s="4" t="inlineStr">
        <is>
          <t>Percentage of ownership</t>
        </is>
      </c>
      <c r="C55" s="4" t="inlineStr">
        <is>
          <t>100.00%</t>
        </is>
      </c>
      <c r="D55" s="4" t="inlineStr">
        <is>
          <t>100.00%</t>
        </is>
      </c>
    </row>
    <row r="56">
      <c r="A56" s="4" t="inlineStr">
        <is>
          <t>Perjomar Operadora, S.A.P.I. de C.V. [Member] | Payroll Outsourcing [Member]</t>
        </is>
      </c>
    </row>
    <row r="57">
      <c r="A57" s="3" t="inlineStr">
        <is>
          <t>Structure of Grupo TMM [abstract]</t>
        </is>
      </c>
    </row>
    <row r="58">
      <c r="A58" s="4" t="inlineStr">
        <is>
          <t>Percentage of ownership</t>
        </is>
      </c>
      <c r="C58" s="4" t="inlineStr">
        <is>
          <t>44.00%</t>
        </is>
      </c>
      <c r="D58" s="4" t="inlineStr">
        <is>
          <t>44.00%</t>
        </is>
      </c>
    </row>
    <row r="59">
      <c r="A59" s="4" t="inlineStr">
        <is>
          <t>Inmobiliaria TMM, S.A. de C.V. [Member] | Property Leasing [Member]</t>
        </is>
      </c>
    </row>
    <row r="60">
      <c r="A60" s="3" t="inlineStr">
        <is>
          <t>Structure of Grupo TMM [abstract]</t>
        </is>
      </c>
    </row>
    <row r="61">
      <c r="A61" s="4" t="inlineStr">
        <is>
          <t>Percentage of ownership</t>
        </is>
      </c>
      <c r="C61" s="4" t="inlineStr">
        <is>
          <t>100.00%</t>
        </is>
      </c>
      <c r="D61"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Investments in Associates (Details) - MXN ($) $ in Thousands</t>
        </is>
      </c>
      <c r="B1" s="2" t="inlineStr">
        <is>
          <t>Jul. 31, 2014</t>
        </is>
      </c>
      <c r="C1" s="2" t="inlineStr">
        <is>
          <t>Dec. 31, 2017</t>
        </is>
      </c>
    </row>
    <row r="2">
      <c r="A2" s="4" t="inlineStr">
        <is>
          <t>TMM DM [Member]</t>
        </is>
      </c>
    </row>
    <row r="3">
      <c r="A3" s="3" t="inlineStr">
        <is>
          <t>Investments in associates [Abstract]</t>
        </is>
      </c>
    </row>
    <row r="4">
      <c r="A4" s="4" t="inlineStr">
        <is>
          <t>Proportion of ownership interest in subsidiary</t>
        </is>
      </c>
      <c r="C4" s="4" t="inlineStr">
        <is>
          <t>15.00%</t>
        </is>
      </c>
    </row>
    <row r="5">
      <c r="A5" s="4" t="inlineStr">
        <is>
          <t>Almacenes de Jugos Citricos de Mexico, S.A.P.I. de C.V. [Member]</t>
        </is>
      </c>
    </row>
    <row r="6">
      <c r="A6" s="3" t="inlineStr">
        <is>
          <t>Investments in associates [Abstract]</t>
        </is>
      </c>
    </row>
    <row r="7">
      <c r="A7" s="4" t="inlineStr">
        <is>
          <t>Equity method investment</t>
        </is>
      </c>
      <c r="B7" s="6" t="n">
        <v>40000</v>
      </c>
    </row>
    <row r="8">
      <c r="A8" s="4" t="inlineStr">
        <is>
          <t>Percentage of voting shares</t>
        </is>
      </c>
      <c r="B8" s="4" t="inlineStr">
        <is>
          <t>2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accounting policies (Details) - MXN ($) $ in Thousands</t>
        </is>
      </c>
      <c r="B1" s="2" t="inlineStr">
        <is>
          <t>Dec. 31, 2019</t>
        </is>
      </c>
      <c r="C1" s="2" t="inlineStr">
        <is>
          <t>Dec. 31, 2018</t>
        </is>
      </c>
    </row>
    <row r="2">
      <c r="A2" s="3" t="inlineStr">
        <is>
          <t>Reconciliation of financial statement line items from IAS 17 to IFRS 16 [Abstract]</t>
        </is>
      </c>
    </row>
    <row r="3">
      <c r="A3" s="4" t="inlineStr">
        <is>
          <t>Right-of-use assets</t>
        </is>
      </c>
      <c r="B3" s="6" t="n">
        <v>560099</v>
      </c>
      <c r="C3" s="6" t="n">
        <v>0</v>
      </c>
    </row>
    <row r="4">
      <c r="A4" s="4" t="inlineStr">
        <is>
          <t>Short-term leases liabilities</t>
        </is>
      </c>
      <c r="B4" s="5" t="n">
        <v>-60578</v>
      </c>
      <c r="C4" s="5" t="n">
        <v>0</v>
      </c>
    </row>
    <row r="5">
      <c r="A5" s="4" t="inlineStr">
        <is>
          <t>Long-term lease liabilities</t>
        </is>
      </c>
      <c r="B5" s="5" t="n">
        <v>-526781</v>
      </c>
      <c r="C5" s="5" t="n">
        <v>0</v>
      </c>
    </row>
    <row r="6">
      <c r="A6" s="4" t="inlineStr">
        <is>
          <t>Total</t>
        </is>
      </c>
      <c r="C6" s="5" t="n">
        <v>0</v>
      </c>
    </row>
    <row r="7">
      <c r="A7" s="3" t="inlineStr">
        <is>
          <t>Recognition exemption:</t>
        </is>
      </c>
    </row>
    <row r="8">
      <c r="A8" s="4" t="inlineStr">
        <is>
          <t>Leases with a remaining term of less than 12 months</t>
        </is>
      </c>
      <c r="B8" s="5" t="n">
        <v>-121847</v>
      </c>
    </row>
    <row r="9">
      <c r="A9" s="4" t="inlineStr">
        <is>
          <t>Total lease liabilities recognized under IFRS 16 at January 1, 2019</t>
        </is>
      </c>
      <c r="B9" s="6" t="n">
        <v>587359</v>
      </c>
      <c r="C9" s="5" t="n">
        <v>0</v>
      </c>
    </row>
    <row r="10">
      <c r="A10" s="4" t="inlineStr">
        <is>
          <t>IFRS 16 Leases [Member]</t>
        </is>
      </c>
    </row>
    <row r="11">
      <c r="A11" s="3" t="inlineStr">
        <is>
          <t>IFRS 16 Leases [Abstract]</t>
        </is>
      </c>
    </row>
    <row r="12">
      <c r="A12" s="4" t="inlineStr">
        <is>
          <t>Percentage of weighted average incremental borrowing rate applied to lease liabilities recognised</t>
        </is>
      </c>
      <c r="B12" s="4" t="inlineStr">
        <is>
          <t>11.10%</t>
        </is>
      </c>
    </row>
    <row r="13">
      <c r="A13" s="3" t="inlineStr">
        <is>
          <t>Reconciliation of financial statement line items from IAS 17 to IFRS 16 [Abstract]</t>
        </is>
      </c>
    </row>
    <row r="14">
      <c r="A14" s="4" t="inlineStr">
        <is>
          <t>Right-of-use assets</t>
        </is>
      </c>
      <c r="C14" s="5" t="n">
        <v>667230</v>
      </c>
    </row>
    <row r="15">
      <c r="A15" s="4" t="inlineStr">
        <is>
          <t>Short-term leases liabilities</t>
        </is>
      </c>
      <c r="C15" s="5" t="n">
        <v>-62895</v>
      </c>
    </row>
    <row r="16">
      <c r="A16" s="4" t="inlineStr">
        <is>
          <t>Long-term lease liabilities</t>
        </is>
      </c>
      <c r="C16" s="5" t="n">
        <v>-604335</v>
      </c>
    </row>
    <row r="17">
      <c r="A17" s="4" t="inlineStr">
        <is>
          <t>Total</t>
        </is>
      </c>
      <c r="C17" s="5" t="n">
        <v>0</v>
      </c>
    </row>
    <row r="18">
      <c r="A18" s="3" t="inlineStr">
        <is>
          <t>Reconciliation of undiscounted lease payments to net investment in finance lease [abstract]</t>
        </is>
      </c>
    </row>
    <row r="19">
      <c r="A19" s="4" t="inlineStr">
        <is>
          <t>Total operating lease commitments disclosed at 31 December 2018</t>
        </is>
      </c>
      <c r="C19" s="5" t="n">
        <v>933885</v>
      </c>
    </row>
    <row r="20">
      <c r="A20" s="4" t="inlineStr">
        <is>
          <t>Leases identified in the evaluation under IFRS 16</t>
        </is>
      </c>
      <c r="C20" s="5" t="n">
        <v>175324</v>
      </c>
    </row>
    <row r="21">
      <c r="A21" s="4" t="inlineStr">
        <is>
          <t>Total operating lease commitments</t>
        </is>
      </c>
      <c r="C21" s="5" t="n">
        <v>1109209</v>
      </c>
    </row>
    <row r="22">
      <c r="A22" s="3" t="inlineStr">
        <is>
          <t>Recognition exemption:</t>
        </is>
      </c>
    </row>
    <row r="23">
      <c r="A23" s="4" t="inlineStr">
        <is>
          <t>Leases with a remaining term of less than 12 months</t>
        </is>
      </c>
      <c r="C23" s="5" t="n">
        <v>-12297</v>
      </c>
    </row>
    <row r="24">
      <c r="A24" s="4" t="inlineStr">
        <is>
          <t>Operating lease liabilities before discounting</t>
        </is>
      </c>
      <c r="C24" s="5" t="n">
        <v>1096912</v>
      </c>
    </row>
    <row r="25">
      <c r="A25" s="4" t="inlineStr">
        <is>
          <t>Discounted using incremental borrowing rate</t>
        </is>
      </c>
      <c r="C25" s="5" t="n">
        <v>-429682</v>
      </c>
    </row>
    <row r="26">
      <c r="A26" s="4" t="inlineStr">
        <is>
          <t>Finance lease obligations</t>
        </is>
      </c>
      <c r="C26" s="5" t="n">
        <v>667230</v>
      </c>
    </row>
    <row r="27">
      <c r="A27" s="4" t="inlineStr">
        <is>
          <t>Total lease liabilities recognized under IFRS 16 at January 1, 2019</t>
        </is>
      </c>
      <c r="C27" s="5" t="n">
        <v>667230</v>
      </c>
    </row>
    <row r="28">
      <c r="A28" s="4" t="inlineStr">
        <is>
          <t>IFRS 16 Leases [Member] | Remeasurement [Member]</t>
        </is>
      </c>
    </row>
    <row r="29">
      <c r="A29" s="3" t="inlineStr">
        <is>
          <t>Reconciliation of financial statement line items from IAS 17 to IFRS 16 [Abstract]</t>
        </is>
      </c>
    </row>
    <row r="30">
      <c r="A30" s="4" t="inlineStr">
        <is>
          <t>Right-of-use assets</t>
        </is>
      </c>
      <c r="C30" s="5" t="n">
        <v>667230</v>
      </c>
    </row>
    <row r="31">
      <c r="A31" s="4" t="inlineStr">
        <is>
          <t>Short-term leases liabilities</t>
        </is>
      </c>
      <c r="C31" s="5" t="n">
        <v>-62895</v>
      </c>
    </row>
    <row r="32">
      <c r="A32" s="4" t="inlineStr">
        <is>
          <t>Long-term lease liabilities</t>
        </is>
      </c>
      <c r="C32" s="5" t="n">
        <v>-604335</v>
      </c>
    </row>
    <row r="33">
      <c r="A33" s="4" t="inlineStr">
        <is>
          <t>Total</t>
        </is>
      </c>
      <c r="C3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12 Months Ended</t>
        </is>
      </c>
    </row>
    <row r="2">
      <c r="B2" s="2" t="inlineStr">
        <is>
          <t>Dec. 31, 2019Segment</t>
        </is>
      </c>
    </row>
    <row r="3">
      <c r="A3" s="3" t="inlineStr">
        <is>
          <t>Post-employment benefits and benefits for short-term employees [Abstract]</t>
        </is>
      </c>
    </row>
    <row r="4">
      <c r="A4" s="4" t="inlineStr">
        <is>
          <t>Period of service required for seniority pension entitlement</t>
        </is>
      </c>
      <c r="B4" s="4" t="inlineStr">
        <is>
          <t>15 years</t>
        </is>
      </c>
    </row>
    <row r="5">
      <c r="A5" s="4" t="inlineStr">
        <is>
          <t>Retirement age of employee entitled to seniority pension</t>
        </is>
      </c>
      <c r="B5" s="4" t="inlineStr">
        <is>
          <t>60 years</t>
        </is>
      </c>
    </row>
    <row r="6">
      <c r="A6" s="4" t="inlineStr">
        <is>
          <t>Defined benefits plan, pension plans for certain employees, age of individual</t>
        </is>
      </c>
      <c r="B6" s="4" t="inlineStr">
        <is>
          <t>65 years</t>
        </is>
      </c>
    </row>
    <row r="7">
      <c r="A7" s="3" t="inlineStr">
        <is>
          <t>Information by segments [Abstract]</t>
        </is>
      </c>
    </row>
    <row r="8">
      <c r="A8" s="4" t="inlineStr">
        <is>
          <t>Number of operating segments</t>
        </is>
      </c>
      <c r="B8" s="5" t="n">
        <v>4</v>
      </c>
    </row>
    <row r="9">
      <c r="A9" s="4" t="inlineStr">
        <is>
          <t>Minimum [Member]</t>
        </is>
      </c>
    </row>
    <row r="10">
      <c r="A10" s="3" t="inlineStr">
        <is>
          <t>Post-employment benefits and benefits for short-term employees [Abstract]</t>
        </is>
      </c>
    </row>
    <row r="11">
      <c r="A11" s="4" t="inlineStr">
        <is>
          <t>Age of employee considered early retirement, additional pension plan</t>
        </is>
      </c>
      <c r="B11" s="4" t="inlineStr">
        <is>
          <t>55 years</t>
        </is>
      </c>
    </row>
    <row r="12">
      <c r="A12" s="4" t="inlineStr">
        <is>
          <t>Maximum [Member]</t>
        </is>
      </c>
    </row>
    <row r="13">
      <c r="A13" s="3" t="inlineStr">
        <is>
          <t>Post-employment benefits and benefits for short-term employees [Abstract]</t>
        </is>
      </c>
    </row>
    <row r="14">
      <c r="A14" s="4" t="inlineStr">
        <is>
          <t>Age of employee considered early retirement, additional pension plan</t>
        </is>
      </c>
      <c r="B14" s="4" t="inlineStr">
        <is>
          <t>60 years</t>
        </is>
      </c>
    </row>
    <row r="15">
      <c r="A15" s="4" t="inlineStr">
        <is>
          <t>Properties [Member]</t>
        </is>
      </c>
    </row>
    <row r="16">
      <c r="A16" s="3" t="inlineStr">
        <is>
          <t>Property, vessels and equipment [Abstract]</t>
        </is>
      </c>
    </row>
    <row r="17">
      <c r="A17" s="4" t="inlineStr">
        <is>
          <t>Valuation period of properties</t>
        </is>
      </c>
      <c r="B17" s="4" t="inlineStr">
        <is>
          <t>P3Y</t>
        </is>
      </c>
    </row>
    <row r="18">
      <c r="A18" s="4" t="inlineStr">
        <is>
          <t>Vessels [Member] | Minimum [Member]</t>
        </is>
      </c>
    </row>
    <row r="19">
      <c r="A19" s="3" t="inlineStr">
        <is>
          <t>Property, vessels and equipment [Abstract]</t>
        </is>
      </c>
    </row>
    <row r="20">
      <c r="A20" s="4" t="inlineStr">
        <is>
          <t>Period of amortization of repair costs</t>
        </is>
      </c>
      <c r="B20" s="4" t="inlineStr">
        <is>
          <t>2 years</t>
        </is>
      </c>
    </row>
    <row r="21">
      <c r="A21" s="4" t="inlineStr">
        <is>
          <t>Vessels [Member] | Maximum [Member]</t>
        </is>
      </c>
    </row>
    <row r="22">
      <c r="A22" s="3" t="inlineStr">
        <is>
          <t>Property, vessels and equipment [Abstract]</t>
        </is>
      </c>
    </row>
    <row r="23">
      <c r="A23" s="4" t="inlineStr">
        <is>
          <t>Period of amortization of repair costs</t>
        </is>
      </c>
      <c r="B23" s="4" t="inlineStr">
        <is>
          <t>5 years</t>
        </is>
      </c>
    </row>
    <row r="24">
      <c r="A24" s="4" t="inlineStr">
        <is>
          <t>Parcel Vessels and Bulk Carriers [Member] | Minimum [Member]</t>
        </is>
      </c>
    </row>
    <row r="25">
      <c r="A25" s="3" t="inlineStr">
        <is>
          <t>Recognition of revenue, costs and expenses, and financing costs [Abstract]</t>
        </is>
      </c>
    </row>
    <row r="26">
      <c r="A26" s="4" t="inlineStr">
        <is>
          <t>Period revenues derived from transportation of merchandise</t>
        </is>
      </c>
      <c r="B26" s="4" t="inlineStr">
        <is>
          <t>7 days</t>
        </is>
      </c>
    </row>
    <row r="27">
      <c r="A27" s="4" t="inlineStr">
        <is>
          <t>Parcel Vessels and Bulk Carriers [Member] | Maximum [Member]</t>
        </is>
      </c>
    </row>
    <row r="28">
      <c r="A28" s="3" t="inlineStr">
        <is>
          <t>Recognition of revenue, costs and expenses, and financing costs [Abstract]</t>
        </is>
      </c>
    </row>
    <row r="29">
      <c r="A29" s="4" t="inlineStr">
        <is>
          <t>Period revenues derived from transportation of merchandise</t>
        </is>
      </c>
      <c r="B29" s="4" t="inlineStr">
        <is>
          <t>30 days</t>
        </is>
      </c>
    </row>
    <row r="30">
      <c r="A30" s="4" t="inlineStr">
        <is>
          <t>Maritime Administration Services [Member]</t>
        </is>
      </c>
    </row>
    <row r="31">
      <c r="A31" s="3" t="inlineStr">
        <is>
          <t>Recognition of revenue, costs and expenses, and financing costs [Abstract]</t>
        </is>
      </c>
    </row>
    <row r="32">
      <c r="A32" s="4" t="inlineStr">
        <is>
          <t>Percentage of profit margin to the costs incurred for services</t>
        </is>
      </c>
      <c r="B32" s="4" t="inlineStr">
        <is>
          <t>2.85%</t>
        </is>
      </c>
    </row>
    <row r="33">
      <c r="A33" s="4" t="inlineStr">
        <is>
          <t>Ship and Container Repair Services [Member] | Vessels [Member] | Minimum [Member]</t>
        </is>
      </c>
    </row>
    <row r="34">
      <c r="A34" s="3" t="inlineStr">
        <is>
          <t>Recognition of revenue, costs and expenses, and financing costs [Abstract]</t>
        </is>
      </c>
    </row>
    <row r="35">
      <c r="A35" s="4" t="inlineStr">
        <is>
          <t>Period of repair services for ship and containers</t>
        </is>
      </c>
      <c r="B35" s="4" t="inlineStr">
        <is>
          <t>2 days</t>
        </is>
      </c>
    </row>
    <row r="36">
      <c r="A36" s="4" t="inlineStr">
        <is>
          <t>Period of wharfage</t>
        </is>
      </c>
      <c r="B36" s="4" t="inlineStr">
        <is>
          <t>1 day</t>
        </is>
      </c>
    </row>
    <row r="37">
      <c r="A37" s="4" t="inlineStr">
        <is>
          <t>Ship and Container Repair Services [Member] | Vessels [Member] | Maximum [Member]</t>
        </is>
      </c>
    </row>
    <row r="38">
      <c r="A38" s="3" t="inlineStr">
        <is>
          <t>Recognition of revenue, costs and expenses, and financing costs [Abstract]</t>
        </is>
      </c>
    </row>
    <row r="39">
      <c r="A39" s="4" t="inlineStr">
        <is>
          <t>Period of repair services for ship and containers</t>
        </is>
      </c>
      <c r="B39" s="4" t="inlineStr">
        <is>
          <t>60 days</t>
        </is>
      </c>
    </row>
    <row r="40">
      <c r="A40" s="4" t="inlineStr">
        <is>
          <t>Period of wharfage</t>
        </is>
      </c>
      <c r="B40" s="4" t="inlineStr">
        <is>
          <t>365 days</t>
        </is>
      </c>
    </row>
    <row r="41">
      <c r="A41" s="4" t="inlineStr">
        <is>
          <t>Ship and Container Repair Services [Member] | Container [Member] | Minimum [Member]</t>
        </is>
      </c>
    </row>
    <row r="42">
      <c r="A42" s="3" t="inlineStr">
        <is>
          <t>Recognition of revenue, costs and expenses, and financing costs [Abstract]</t>
        </is>
      </c>
    </row>
    <row r="43">
      <c r="A43" s="4" t="inlineStr">
        <is>
          <t>Period of repair services for ship and containers</t>
        </is>
      </c>
      <c r="B43" s="4" t="inlineStr">
        <is>
          <t>1 day</t>
        </is>
      </c>
    </row>
    <row r="44">
      <c r="A44" s="4" t="inlineStr">
        <is>
          <t>Ship and Container Repair Services [Member] | Container [Member] | Maximum [Member]</t>
        </is>
      </c>
    </row>
    <row r="45">
      <c r="A45" s="3" t="inlineStr">
        <is>
          <t>Recognition of revenue, costs and expenses, and financing costs [Abstract]</t>
        </is>
      </c>
    </row>
    <row r="46">
      <c r="A46" s="4" t="inlineStr">
        <is>
          <t>Period of repair services for ship and containers</t>
        </is>
      </c>
      <c r="B46" s="4" t="inlineStr">
        <is>
          <t>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s, 2019 (Details) - MXN ($) $ in Thousands</t>
        </is>
      </c>
      <c r="B1" s="2" t="inlineStr">
        <is>
          <t>Feb. 14, 2019</t>
        </is>
      </c>
      <c r="C1" s="2" t="inlineStr">
        <is>
          <t>Dec. 31, 2019</t>
        </is>
      </c>
      <c r="D1" s="2" t="inlineStr">
        <is>
          <t>Dec. 31, 2018</t>
        </is>
      </c>
      <c r="E1" s="2" t="inlineStr">
        <is>
          <t>Dec. 31, 2017</t>
        </is>
      </c>
    </row>
    <row r="2">
      <c r="A2" s="3" t="inlineStr">
        <is>
          <t>Disposal of subsidiaries [Abstract]</t>
        </is>
      </c>
    </row>
    <row r="3">
      <c r="A3" s="4" t="inlineStr">
        <is>
          <t>Percentage of voting interest sold in subsidiaries</t>
        </is>
      </c>
      <c r="C3" s="4" t="inlineStr">
        <is>
          <t>100.00%</t>
        </is>
      </c>
    </row>
    <row r="4">
      <c r="A4" s="3" t="inlineStr">
        <is>
          <t>Current assets [Abstract]</t>
        </is>
      </c>
    </row>
    <row r="5">
      <c r="A5" s="4" t="inlineStr">
        <is>
          <t>Other accounts receivable</t>
        </is>
      </c>
      <c r="C5" s="6" t="n">
        <v>27786</v>
      </c>
    </row>
    <row r="6">
      <c r="A6" s="4" t="inlineStr">
        <is>
          <t>Other current assets</t>
        </is>
      </c>
      <c r="C6" s="5" t="n">
        <v>5388</v>
      </c>
      <c r="E6" s="6" t="n">
        <v>142956</v>
      </c>
    </row>
    <row r="7">
      <c r="A7" s="4" t="inlineStr">
        <is>
          <t>Total current assets</t>
        </is>
      </c>
      <c r="C7" s="5" t="n">
        <v>33174</v>
      </c>
      <c r="E7" s="5" t="n">
        <v>893096</v>
      </c>
    </row>
    <row r="8">
      <c r="A8" s="3" t="inlineStr">
        <is>
          <t>Non-current assets [Abstract]</t>
        </is>
      </c>
    </row>
    <row r="9">
      <c r="A9" s="4" t="inlineStr">
        <is>
          <t>Property</t>
        </is>
      </c>
      <c r="C9" s="5" t="n">
        <v>339038</v>
      </c>
      <c r="E9" s="5" t="n">
        <v>7442415</v>
      </c>
    </row>
    <row r="10">
      <c r="A10" s="4" t="inlineStr">
        <is>
          <t>Total assets</t>
        </is>
      </c>
      <c r="C10" s="5" t="n">
        <v>372212</v>
      </c>
      <c r="E10" s="5" t="n">
        <v>8684060</v>
      </c>
    </row>
    <row r="11">
      <c r="A11" s="3" t="inlineStr">
        <is>
          <t>Short-term liabilities [Abstract]</t>
        </is>
      </c>
    </row>
    <row r="12">
      <c r="A12" s="4" t="inlineStr">
        <is>
          <t>Other accounts payable</t>
        </is>
      </c>
      <c r="C12" s="5" t="n">
        <v>25243</v>
      </c>
    </row>
    <row r="13">
      <c r="A13" s="4" t="inlineStr">
        <is>
          <t>Total short-term liabilities</t>
        </is>
      </c>
      <c r="C13" s="5" t="n">
        <v>25243</v>
      </c>
      <c r="E13" s="5" t="n">
        <v>1148854</v>
      </c>
    </row>
    <row r="14">
      <c r="A14" s="3" t="inlineStr">
        <is>
          <t>Long-term liabilities [Abstract]</t>
        </is>
      </c>
    </row>
    <row r="15">
      <c r="A15" s="4" t="inlineStr">
        <is>
          <t>Deferred income tax</t>
        </is>
      </c>
      <c r="C15" s="5" t="n">
        <v>58920</v>
      </c>
    </row>
    <row r="16">
      <c r="A16" s="4" t="inlineStr">
        <is>
          <t>Total liabilities</t>
        </is>
      </c>
      <c r="C16" s="5" t="n">
        <v>84163</v>
      </c>
      <c r="E16" s="5" t="n">
        <v>11802508</v>
      </c>
    </row>
    <row r="17">
      <c r="A17" s="4" t="inlineStr">
        <is>
          <t>Total net assets</t>
        </is>
      </c>
      <c r="C17" s="5" t="n">
        <v>288049</v>
      </c>
      <c r="E17" s="5" t="n">
        <v>-3118448</v>
      </c>
    </row>
    <row r="18">
      <c r="A18" s="4" t="inlineStr">
        <is>
          <t>Consideration transferred</t>
        </is>
      </c>
      <c r="C18" s="5" t="n">
        <v>567793</v>
      </c>
      <c r="E18" s="5" t="n">
        <v>-66987</v>
      </c>
    </row>
    <row r="19">
      <c r="A19" s="4" t="inlineStr">
        <is>
          <t>Gain on the disposition of subsidiaries</t>
        </is>
      </c>
      <c r="C19" s="6" t="n">
        <v>279744</v>
      </c>
      <c r="D19" s="6" t="n">
        <v>111484</v>
      </c>
      <c r="E19" s="6" t="n">
        <v>-273032</v>
      </c>
    </row>
    <row r="20">
      <c r="A20" s="3" t="inlineStr">
        <is>
          <t>Acquisition of subsidiaries [Abstract]</t>
        </is>
      </c>
    </row>
    <row r="21">
      <c r="A21" s="4" t="inlineStr">
        <is>
          <t>Percentage of remaining capital stock acquired</t>
        </is>
      </c>
      <c r="B21" s="4" t="inlineStr">
        <is>
          <t>50.00%</t>
        </is>
      </c>
    </row>
    <row r="22">
      <c r="A22" s="4" t="inlineStr">
        <is>
          <t>Snekke, S.A. de C.V. [Member]</t>
        </is>
      </c>
    </row>
    <row r="23">
      <c r="A23" s="3" t="inlineStr">
        <is>
          <t>Disposal of subsidiaries [Abstract]</t>
        </is>
      </c>
    </row>
    <row r="24">
      <c r="A24" s="4" t="inlineStr">
        <is>
          <t>Percentage of voting interest sold in subsidiaries</t>
        </is>
      </c>
      <c r="C24" s="4" t="inlineStr">
        <is>
          <t>100.00%</t>
        </is>
      </c>
    </row>
    <row r="25">
      <c r="A25" s="3" t="inlineStr">
        <is>
          <t>Current assets [Abstract]</t>
        </is>
      </c>
    </row>
    <row r="26">
      <c r="A26" s="4" t="inlineStr">
        <is>
          <t>Other accounts receivable</t>
        </is>
      </c>
      <c r="C26" s="6" t="n">
        <v>27786</v>
      </c>
    </row>
    <row r="27">
      <c r="A27" s="4" t="inlineStr">
        <is>
          <t>Other current assets</t>
        </is>
      </c>
      <c r="C27" s="5" t="n">
        <v>5388</v>
      </c>
    </row>
    <row r="28">
      <c r="A28" s="4" t="inlineStr">
        <is>
          <t>Total current assets</t>
        </is>
      </c>
      <c r="C28" s="5" t="n">
        <v>33174</v>
      </c>
    </row>
    <row r="29">
      <c r="A29" s="3" t="inlineStr">
        <is>
          <t>Non-current assets [Abstract]</t>
        </is>
      </c>
    </row>
    <row r="30">
      <c r="A30" s="4" t="inlineStr">
        <is>
          <t>Property</t>
        </is>
      </c>
      <c r="C30" s="5" t="n">
        <v>339038</v>
      </c>
    </row>
    <row r="31">
      <c r="A31" s="4" t="inlineStr">
        <is>
          <t>Total assets</t>
        </is>
      </c>
      <c r="C31" s="5" t="n">
        <v>372212</v>
      </c>
    </row>
    <row r="32">
      <c r="A32" s="3" t="inlineStr">
        <is>
          <t>Short-term liabilities [Abstract]</t>
        </is>
      </c>
    </row>
    <row r="33">
      <c r="A33" s="4" t="inlineStr">
        <is>
          <t>Other accounts payable</t>
        </is>
      </c>
      <c r="C33" s="5" t="n">
        <v>25243</v>
      </c>
    </row>
    <row r="34">
      <c r="A34" s="4" t="inlineStr">
        <is>
          <t>Total short-term liabilities</t>
        </is>
      </c>
      <c r="C34" s="5" t="n">
        <v>25243</v>
      </c>
    </row>
    <row r="35">
      <c r="A35" s="3" t="inlineStr">
        <is>
          <t>Long-term liabilities [Abstract]</t>
        </is>
      </c>
    </row>
    <row r="36">
      <c r="A36" s="4" t="inlineStr">
        <is>
          <t>Deferred income tax</t>
        </is>
      </c>
      <c r="C36" s="5" t="n">
        <v>58920</v>
      </c>
    </row>
    <row r="37">
      <c r="A37" s="4" t="inlineStr">
        <is>
          <t>Total liabilities</t>
        </is>
      </c>
      <c r="C37" s="5" t="n">
        <v>84163</v>
      </c>
    </row>
    <row r="38">
      <c r="A38" s="4" t="inlineStr">
        <is>
          <t>Total net assets</t>
        </is>
      </c>
      <c r="C38" s="5" t="n">
        <v>288049</v>
      </c>
    </row>
    <row r="39">
      <c r="A39" s="4" t="inlineStr">
        <is>
          <t>Consideration transferred</t>
        </is>
      </c>
      <c r="C39" s="5" t="n">
        <v>543184</v>
      </c>
    </row>
    <row r="40">
      <c r="A40" s="4" t="inlineStr">
        <is>
          <t>Gain on the disposition of subsidiaries</t>
        </is>
      </c>
      <c r="C40" s="6" t="n">
        <v>255135</v>
      </c>
    </row>
    <row r="41">
      <c r="A41" s="4" t="inlineStr">
        <is>
          <t>Bamorau Servicios, S.A.P.I. de C.V. [Member]</t>
        </is>
      </c>
    </row>
    <row r="42">
      <c r="A42" s="3" t="inlineStr">
        <is>
          <t>Disposal of subsidiaries [Abstract]</t>
        </is>
      </c>
    </row>
    <row r="43">
      <c r="A43" s="4" t="inlineStr">
        <is>
          <t>Percentage of voting interest sold in subsidiaries</t>
        </is>
      </c>
      <c r="C43" s="4" t="inlineStr">
        <is>
          <t>100.00%</t>
        </is>
      </c>
    </row>
    <row r="44">
      <c r="A44" s="3" t="inlineStr">
        <is>
          <t>Current assets [Abstract]</t>
        </is>
      </c>
    </row>
    <row r="45">
      <c r="A45" s="4" t="inlineStr">
        <is>
          <t>Other accounts receivable</t>
        </is>
      </c>
      <c r="C45" s="6" t="n">
        <v>0</v>
      </c>
    </row>
    <row r="46">
      <c r="A46" s="4" t="inlineStr">
        <is>
          <t>Other current assets</t>
        </is>
      </c>
      <c r="C46" s="5" t="n">
        <v>0</v>
      </c>
    </row>
    <row r="47">
      <c r="A47" s="4" t="inlineStr">
        <is>
          <t>Total current assets</t>
        </is>
      </c>
      <c r="C47" s="5" t="n">
        <v>0</v>
      </c>
    </row>
    <row r="48">
      <c r="A48" s="3" t="inlineStr">
        <is>
          <t>Non-current assets [Abstract]</t>
        </is>
      </c>
    </row>
    <row r="49">
      <c r="A49" s="4" t="inlineStr">
        <is>
          <t>Property</t>
        </is>
      </c>
      <c r="C49" s="5" t="n">
        <v>0</v>
      </c>
    </row>
    <row r="50">
      <c r="A50" s="4" t="inlineStr">
        <is>
          <t>Total assets</t>
        </is>
      </c>
      <c r="C50" s="5" t="n">
        <v>0</v>
      </c>
    </row>
    <row r="51">
      <c r="A51" s="3" t="inlineStr">
        <is>
          <t>Short-term liabilities [Abstract]</t>
        </is>
      </c>
    </row>
    <row r="52">
      <c r="A52" s="4" t="inlineStr">
        <is>
          <t>Other accounts payable</t>
        </is>
      </c>
      <c r="C52" s="5" t="n">
        <v>0</v>
      </c>
    </row>
    <row r="53">
      <c r="A53" s="4" t="inlineStr">
        <is>
          <t>Total short-term liabilities</t>
        </is>
      </c>
      <c r="C53" s="5" t="n">
        <v>0</v>
      </c>
    </row>
    <row r="54">
      <c r="A54" s="3" t="inlineStr">
        <is>
          <t>Long-term liabilities [Abstract]</t>
        </is>
      </c>
    </row>
    <row r="55">
      <c r="A55" s="4" t="inlineStr">
        <is>
          <t>Deferred income tax</t>
        </is>
      </c>
      <c r="C55" s="5" t="n">
        <v>0</v>
      </c>
    </row>
    <row r="56">
      <c r="A56" s="4" t="inlineStr">
        <is>
          <t>Total liabilities</t>
        </is>
      </c>
      <c r="C56" s="5" t="n">
        <v>0</v>
      </c>
    </row>
    <row r="57">
      <c r="A57" s="4" t="inlineStr">
        <is>
          <t>Total net assets</t>
        </is>
      </c>
      <c r="C57" s="5" t="n">
        <v>0</v>
      </c>
    </row>
    <row r="58">
      <c r="A58" s="4" t="inlineStr">
        <is>
          <t>Consideration transferred</t>
        </is>
      </c>
      <c r="C58" s="5" t="n">
        <v>24609</v>
      </c>
    </row>
    <row r="59">
      <c r="A59" s="4" t="inlineStr">
        <is>
          <t>Gain on the disposition of subsidiaries</t>
        </is>
      </c>
      <c r="C59" s="6" t="n">
        <v>24609</v>
      </c>
    </row>
    <row r="60">
      <c r="A60" s="4" t="inlineStr">
        <is>
          <t>Services &amp; Solutions Optimus, S. de R.L. de C.V.</t>
        </is>
      </c>
    </row>
    <row r="61">
      <c r="A61" s="3" t="inlineStr">
        <is>
          <t>Acquisition of subsidiaries [Abstract]</t>
        </is>
      </c>
    </row>
    <row r="62">
      <c r="A62" s="4" t="inlineStr">
        <is>
          <t>Percentage of remaining capital stock acquired</t>
        </is>
      </c>
      <c r="B62" s="4" t="inlineStr">
        <is>
          <t>50.00%</t>
        </is>
      </c>
    </row>
    <row r="63">
      <c r="A63" s="4" t="inlineStr">
        <is>
          <t>Proportion of ownership interest in subsidiary</t>
        </is>
      </c>
      <c r="B63" s="4" t="inlineStr">
        <is>
          <t>100.00%</t>
        </is>
      </c>
    </row>
    <row r="64">
      <c r="A64" s="3" t="inlineStr">
        <is>
          <t>Amounts recognized as of acquisition date for each major class of assets acquired and liabilities assumed [Abstract]</t>
        </is>
      </c>
    </row>
    <row r="65">
      <c r="A65" s="4" t="inlineStr">
        <is>
          <t>Fair value of the consideration transferred</t>
        </is>
      </c>
      <c r="B65" s="6" t="n">
        <v>51126</v>
      </c>
    </row>
    <row r="66">
      <c r="A66" s="3" t="inlineStr">
        <is>
          <t>Recognized amounts of identifiable net assets [Abstract]</t>
        </is>
      </c>
    </row>
    <row r="67">
      <c r="A67" s="4" t="inlineStr">
        <is>
          <t>Cash and cash equivalents</t>
        </is>
      </c>
      <c r="B67" s="5" t="n">
        <v>671</v>
      </c>
    </row>
    <row r="68">
      <c r="A68" s="4" t="inlineStr">
        <is>
          <t>Other current assets</t>
        </is>
      </c>
      <c r="B68" s="5" t="n">
        <v>8703</v>
      </c>
    </row>
    <row r="69">
      <c r="A69" s="4" t="inlineStr">
        <is>
          <t>Land</t>
        </is>
      </c>
      <c r="B69" s="5" t="n">
        <v>122481</v>
      </c>
    </row>
    <row r="70">
      <c r="A70" s="4" t="inlineStr">
        <is>
          <t>Construction in progress</t>
        </is>
      </c>
      <c r="B70" s="5" t="n">
        <v>23595</v>
      </c>
    </row>
    <row r="71">
      <c r="A71" s="4" t="inlineStr">
        <is>
          <t>Total identifiable assets</t>
        </is>
      </c>
      <c r="B71" s="5" t="n">
        <v>155450</v>
      </c>
    </row>
    <row r="72">
      <c r="A72" s="4" t="inlineStr">
        <is>
          <t>Accounts payable</t>
        </is>
      </c>
      <c r="B72" s="5" t="n">
        <v>113777</v>
      </c>
    </row>
    <row r="73">
      <c r="A73" s="4" t="inlineStr">
        <is>
          <t>Other liabilities</t>
        </is>
      </c>
      <c r="B73" s="5" t="n">
        <v>373</v>
      </c>
    </row>
    <row r="74">
      <c r="A74" s="4" t="inlineStr">
        <is>
          <t>Total liabilities assumed</t>
        </is>
      </c>
      <c r="B74" s="5" t="n">
        <v>114150</v>
      </c>
    </row>
    <row r="75">
      <c r="A75" s="4" t="inlineStr">
        <is>
          <t>Identifiable net assets</t>
        </is>
      </c>
      <c r="B75" s="5" t="n">
        <v>41300</v>
      </c>
    </row>
    <row r="76">
      <c r="A76" s="4" t="inlineStr">
        <is>
          <t>Goodwill on acquisition</t>
        </is>
      </c>
      <c r="B76" s="5" t="n">
        <v>9826</v>
      </c>
    </row>
    <row r="77">
      <c r="A77" s="4" t="inlineStr">
        <is>
          <t>Consideration transferred settled in cash</t>
        </is>
      </c>
      <c r="B77" s="5" t="n">
        <v>51126</v>
      </c>
    </row>
    <row r="78">
      <c r="A78" s="4" t="inlineStr">
        <is>
          <t>Cash and cash equivalents acquired receive on acquisition</t>
        </is>
      </c>
      <c r="B78" s="5" t="n">
        <v>-671</v>
      </c>
    </row>
    <row r="79">
      <c r="A79" s="4" t="inlineStr">
        <is>
          <t>Net cash outflow on acquisition</t>
        </is>
      </c>
      <c r="B79" s="6" t="n">
        <v>50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and disposals, 2018 (Details) - MXN ($) $ in Thousands</t>
        </is>
      </c>
      <c r="B1" s="2" t="inlineStr">
        <is>
          <t>12 Months Ended</t>
        </is>
      </c>
    </row>
    <row r="2">
      <c r="B2" s="2" t="inlineStr">
        <is>
          <t>Dec. 31, 2019</t>
        </is>
      </c>
      <c r="C2" s="2" t="inlineStr">
        <is>
          <t>Dec. 31, 2018</t>
        </is>
      </c>
      <c r="D2" s="2" t="inlineStr">
        <is>
          <t>Dec. 31, 2017</t>
        </is>
      </c>
    </row>
    <row r="3">
      <c r="A3" s="3" t="inlineStr">
        <is>
          <t>Disposal of subsidiaries [Abstract]</t>
        </is>
      </c>
    </row>
    <row r="4">
      <c r="A4" s="4" t="inlineStr">
        <is>
          <t>Percentage of voting interest sold in subsidiaries</t>
        </is>
      </c>
      <c r="B4" s="4" t="inlineStr">
        <is>
          <t>100.00%</t>
        </is>
      </c>
    </row>
    <row r="5">
      <c r="A5" s="4" t="inlineStr">
        <is>
          <t>Gain on the disposition of subsidiaries</t>
        </is>
      </c>
      <c r="B5" s="6" t="n">
        <v>279744</v>
      </c>
      <c r="C5" s="6" t="n">
        <v>111484</v>
      </c>
      <c r="D5" s="6" t="n">
        <v>-273032</v>
      </c>
    </row>
    <row r="6">
      <c r="A6" s="4" t="inlineStr">
        <is>
          <t>Impact Engine, S.A. de C.V. [Member]</t>
        </is>
      </c>
    </row>
    <row r="7">
      <c r="A7" s="3" t="inlineStr">
        <is>
          <t>Disposal of subsidiaries [Abstract]</t>
        </is>
      </c>
    </row>
    <row r="8">
      <c r="A8" s="4" t="inlineStr">
        <is>
          <t>Percentage of voting interest sold in subsidiaries</t>
        </is>
      </c>
      <c r="C8" s="4" t="inlineStr">
        <is>
          <t>100.00%</t>
        </is>
      </c>
    </row>
    <row r="9">
      <c r="A9" s="4" t="inlineStr">
        <is>
          <t>Talocaan Services, S.A. de C.V. [Member]</t>
        </is>
      </c>
    </row>
    <row r="10">
      <c r="A10" s="3" t="inlineStr">
        <is>
          <t>Disposal of subsidiaries [Abstract]</t>
        </is>
      </c>
    </row>
    <row r="11">
      <c r="A11" s="4" t="inlineStr">
        <is>
          <t>Percentage of voting interest sold in subsidiaries</t>
        </is>
      </c>
      <c r="C11" s="4" t="inlineStr">
        <is>
          <t>100.00%</t>
        </is>
      </c>
    </row>
    <row r="12">
      <c r="A12" s="4" t="inlineStr">
        <is>
          <t>Ditermax Corporate, S.A. de C.V. [Member]</t>
        </is>
      </c>
    </row>
    <row r="13">
      <c r="A13" s="3" t="inlineStr">
        <is>
          <t>Disposal of subsidiaries [Abstract]</t>
        </is>
      </c>
    </row>
    <row r="14">
      <c r="A14" s="4" t="inlineStr">
        <is>
          <t>Percentage of voting interest sold in subsidiaries</t>
        </is>
      </c>
      <c r="C14"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 - MXN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Profit before taxes</t>
        </is>
      </c>
      <c r="B4" s="6" t="n">
        <v>95867</v>
      </c>
      <c r="C4" s="6" t="n">
        <v>28348</v>
      </c>
      <c r="D4" s="6" t="n">
        <v>1846311</v>
      </c>
    </row>
    <row r="5">
      <c r="A5" s="3" t="inlineStr">
        <is>
          <t>Adjustments to reconcile the profit with cash used in operating activities:</t>
        </is>
      </c>
    </row>
    <row r="6">
      <c r="A6" s="4" t="inlineStr">
        <is>
          <t>Depreciation, amortization and loss from revaluation</t>
        </is>
      </c>
      <c r="B6" s="5" t="n">
        <v>182880</v>
      </c>
      <c r="C6" s="5" t="n">
        <v>80277</v>
      </c>
      <c r="D6" s="5" t="n">
        <v>562915</v>
      </c>
    </row>
    <row r="7">
      <c r="A7" s="4" t="inlineStr">
        <is>
          <t>Other amortizations</t>
        </is>
      </c>
      <c r="B7" s="5" t="n">
        <v>1679</v>
      </c>
      <c r="C7" s="5" t="n">
        <v>5259</v>
      </c>
      <c r="D7" s="5" t="n">
        <v>84615</v>
      </c>
    </row>
    <row r="8">
      <c r="A8" s="4" t="inlineStr">
        <is>
          <t>(Gain) loss from the sale of property, vessels and equipment, net</t>
        </is>
      </c>
      <c r="B8" s="5" t="n">
        <v>-23415</v>
      </c>
      <c r="C8" s="5" t="n">
        <v>1849</v>
      </c>
      <c r="D8" s="5" t="n">
        <v>-330</v>
      </c>
    </row>
    <row r="9">
      <c r="A9" s="4" t="inlineStr">
        <is>
          <t>Accrued interests</t>
        </is>
      </c>
      <c r="B9" s="5" t="n">
        <v>133768</v>
      </c>
      <c r="C9" s="5" t="n">
        <v>80580</v>
      </c>
      <c r="D9" s="5" t="n">
        <v>1039856</v>
      </c>
    </row>
    <row r="10">
      <c r="A10" s="4" t="inlineStr">
        <is>
          <t>Interest income</t>
        </is>
      </c>
      <c r="B10" s="5" t="n">
        <v>-5100</v>
      </c>
      <c r="C10" s="5" t="n">
        <v>-9137</v>
      </c>
      <c r="D10" s="5" t="n">
        <v>-24829</v>
      </c>
    </row>
    <row r="11">
      <c r="A11" s="4" t="inlineStr">
        <is>
          <t>Gain from the loss of control of subsidiary</t>
        </is>
      </c>
      <c r="B11" s="5" t="n">
        <v>0</v>
      </c>
      <c r="C11" s="5" t="n">
        <v>0</v>
      </c>
      <c r="D11" s="5" t="n">
        <v>-3458467</v>
      </c>
    </row>
    <row r="12">
      <c r="A12" s="4" t="inlineStr">
        <is>
          <t>Exchange gain</t>
        </is>
      </c>
      <c r="B12" s="5" t="n">
        <v>-26411</v>
      </c>
      <c r="C12" s="5" t="n">
        <v>-8312</v>
      </c>
      <c r="D12" s="5" t="n">
        <v>-4545</v>
      </c>
    </row>
    <row r="13">
      <c r="A13" s="4" t="inlineStr">
        <is>
          <t>(Gain) loss from the sale of subsidiaries</t>
        </is>
      </c>
      <c r="B13" s="5" t="n">
        <v>-279744</v>
      </c>
      <c r="C13" s="5" t="n">
        <v>-111484</v>
      </c>
      <c r="D13" s="5" t="n">
        <v>273032</v>
      </c>
    </row>
    <row r="14">
      <c r="A14" s="3" t="inlineStr">
        <is>
          <t>Changes in assets and liabilities:</t>
        </is>
      </c>
    </row>
    <row r="15">
      <c r="A15" s="4" t="inlineStr">
        <is>
          <t>Accounts receivable</t>
        </is>
      </c>
      <c r="B15" s="5" t="n">
        <v>-95847</v>
      </c>
      <c r="C15" s="5" t="n">
        <v>2454</v>
      </c>
      <c r="D15" s="5" t="n">
        <v>7924</v>
      </c>
    </row>
    <row r="16">
      <c r="A16" s="4" t="inlineStr">
        <is>
          <t>Other accounts receivable and related parties</t>
        </is>
      </c>
      <c r="B16" s="5" t="n">
        <v>45287</v>
      </c>
      <c r="C16" s="5" t="n">
        <v>-98394</v>
      </c>
      <c r="D16" s="5" t="n">
        <v>-150154</v>
      </c>
    </row>
    <row r="17">
      <c r="A17" s="4" t="inlineStr">
        <is>
          <t>Materials and supplies</t>
        </is>
      </c>
      <c r="B17" s="5" t="n">
        <v>-4343</v>
      </c>
      <c r="C17" s="5" t="n">
        <v>1440</v>
      </c>
      <c r="D17" s="5" t="n">
        <v>-38936</v>
      </c>
    </row>
    <row r="18">
      <c r="A18" s="4" t="inlineStr">
        <is>
          <t>Prepayments</t>
        </is>
      </c>
      <c r="B18" s="5" t="n">
        <v>2177</v>
      </c>
      <c r="C18" s="5" t="n">
        <v>-13346</v>
      </c>
      <c r="D18" s="5" t="n">
        <v>3753</v>
      </c>
    </row>
    <row r="19">
      <c r="A19" s="4" t="inlineStr">
        <is>
          <t>Other accounts payable and accrued expenses</t>
        </is>
      </c>
      <c r="B19" s="5" t="n">
        <v>-46638</v>
      </c>
      <c r="C19" s="5" t="n">
        <v>117065</v>
      </c>
      <c r="D19" s="5" t="n">
        <v>162094</v>
      </c>
    </row>
    <row r="20">
      <c r="A20" s="4" t="inlineStr">
        <is>
          <t>Other non-current assets</t>
        </is>
      </c>
      <c r="B20" s="5" t="n">
        <v>4981</v>
      </c>
      <c r="C20" s="5" t="n">
        <v>-22685</v>
      </c>
      <c r="D20" s="5" t="n">
        <v>42269</v>
      </c>
    </row>
    <row r="21">
      <c r="A21" s="4" t="inlineStr">
        <is>
          <t>Employee benefits</t>
        </is>
      </c>
      <c r="B21" s="5" t="n">
        <v>-25125</v>
      </c>
      <c r="C21" s="5" t="n">
        <v>1046</v>
      </c>
      <c r="D21" s="5" t="n">
        <v>11353</v>
      </c>
    </row>
    <row r="22">
      <c r="A22" s="4" t="inlineStr">
        <is>
          <t>Total adjustments</t>
        </is>
      </c>
      <c r="B22" s="5" t="n">
        <v>-135851</v>
      </c>
      <c r="C22" s="5" t="n">
        <v>26612</v>
      </c>
      <c r="D22" s="5" t="n">
        <v>-1489450</v>
      </c>
    </row>
    <row r="23">
      <c r="A23" s="4" t="inlineStr">
        <is>
          <t>Cash (used in) from operating activities</t>
        </is>
      </c>
      <c r="B23" s="5" t="n">
        <v>-39984</v>
      </c>
      <c r="C23" s="5" t="n">
        <v>54960</v>
      </c>
      <c r="D23" s="5" t="n">
        <v>356861</v>
      </c>
    </row>
    <row r="24">
      <c r="A24" s="3" t="inlineStr">
        <is>
          <t>Cash from investment activities</t>
        </is>
      </c>
    </row>
    <row r="25">
      <c r="A25" s="4" t="inlineStr">
        <is>
          <t>Proceeds from sale of property, vessels and equipment</t>
        </is>
      </c>
      <c r="B25" s="5" t="n">
        <v>16233</v>
      </c>
      <c r="C25" s="5" t="n">
        <v>169627</v>
      </c>
      <c r="D25" s="5" t="n">
        <v>7059</v>
      </c>
    </row>
    <row r="26">
      <c r="A26" s="4" t="inlineStr">
        <is>
          <t>Acquisition of property, vessels and equipment</t>
        </is>
      </c>
      <c r="B26" s="5" t="n">
        <v>-48281</v>
      </c>
      <c r="C26" s="5" t="n">
        <v>-86283</v>
      </c>
      <c r="D26" s="5" t="n">
        <v>-80222</v>
      </c>
    </row>
    <row r="27">
      <c r="A27" s="4" t="inlineStr">
        <is>
          <t>Sale of subsidiaries, net</t>
        </is>
      </c>
      <c r="B27" s="5" t="n">
        <v>600887</v>
      </c>
      <c r="C27" s="5" t="n">
        <v>50331</v>
      </c>
      <c r="D27" s="5" t="n">
        <v>66987</v>
      </c>
    </row>
    <row r="28">
      <c r="A28" s="4" t="inlineStr">
        <is>
          <t>Decrease of cash and cash equivalents from the loss of control of subsidiary</t>
        </is>
      </c>
      <c r="B28" s="5" t="n">
        <v>0</v>
      </c>
      <c r="C28" s="5" t="n">
        <v>0</v>
      </c>
      <c r="D28" s="5" t="n">
        <v>-212332</v>
      </c>
    </row>
    <row r="29">
      <c r="A29" s="4" t="inlineStr">
        <is>
          <t>Dividends paid to non-controlling interest</t>
        </is>
      </c>
      <c r="B29" s="5" t="n">
        <v>0</v>
      </c>
      <c r="C29" s="5" t="n">
        <v>-26166</v>
      </c>
      <c r="D29" s="5" t="n">
        <v>0</v>
      </c>
    </row>
    <row r="30">
      <c r="A30" s="4" t="inlineStr">
        <is>
          <t>Interest charged</t>
        </is>
      </c>
      <c r="B30" s="5" t="n">
        <v>5100</v>
      </c>
      <c r="C30" s="5" t="n">
        <v>9137</v>
      </c>
      <c r="D30" s="5" t="n">
        <v>24829</v>
      </c>
    </row>
    <row r="31">
      <c r="A31" s="4" t="inlineStr">
        <is>
          <t>Cash from (used in) investment activities</t>
        </is>
      </c>
      <c r="B31" s="5" t="n">
        <v>573939</v>
      </c>
      <c r="C31" s="5" t="n">
        <v>116646</v>
      </c>
      <c r="D31" s="5" t="n">
        <v>-193679</v>
      </c>
    </row>
    <row r="32">
      <c r="A32" s="3" t="inlineStr">
        <is>
          <t>Cash flow from financing activities</t>
        </is>
      </c>
    </row>
    <row r="33">
      <c r="A33" s="4" t="inlineStr">
        <is>
          <t>Proceeds from debt</t>
        </is>
      </c>
      <c r="B33" s="5" t="n">
        <v>29590</v>
      </c>
      <c r="C33" s="5" t="n">
        <v>124010</v>
      </c>
      <c r="D33" s="5" t="n">
        <v>0</v>
      </c>
    </row>
    <row r="34">
      <c r="A34" s="4" t="inlineStr">
        <is>
          <t>Repayment of debt</t>
        </is>
      </c>
      <c r="B34" s="5" t="n">
        <v>-189026</v>
      </c>
      <c r="C34" s="5" t="n">
        <v>-397458</v>
      </c>
      <c r="D34" s="5" t="n">
        <v>-172592</v>
      </c>
    </row>
    <row r="35">
      <c r="A35" s="4" t="inlineStr">
        <is>
          <t>Repayment of leases</t>
        </is>
      </c>
      <c r="B35" s="5" t="n">
        <v>-134245</v>
      </c>
      <c r="C35" s="5" t="n">
        <v>0</v>
      </c>
      <c r="D35" s="5" t="n">
        <v>0</v>
      </c>
    </row>
    <row r="36">
      <c r="A36" s="4" t="inlineStr">
        <is>
          <t>Interest paid</t>
        </is>
      </c>
      <c r="B36" s="5" t="n">
        <v>-36257</v>
      </c>
      <c r="C36" s="5" t="n">
        <v>-40792</v>
      </c>
      <c r="D36" s="5" t="n">
        <v>-409146</v>
      </c>
    </row>
    <row r="37">
      <c r="A37" s="4" t="inlineStr">
        <is>
          <t>Cash used in financing activities</t>
        </is>
      </c>
      <c r="B37" s="5" t="n">
        <v>-329938</v>
      </c>
      <c r="C37" s="5" t="n">
        <v>-314240</v>
      </c>
      <c r="D37" s="5" t="n">
        <v>-581738</v>
      </c>
    </row>
    <row r="38">
      <c r="A38" s="4" t="inlineStr">
        <is>
          <t>Exchange effect on cash</t>
        </is>
      </c>
      <c r="B38" s="5" t="n">
        <v>-6145</v>
      </c>
      <c r="C38" s="5" t="n">
        <v>-607</v>
      </c>
      <c r="D38" s="5" t="n">
        <v>-20737</v>
      </c>
    </row>
    <row r="39">
      <c r="A39" s="4" t="inlineStr">
        <is>
          <t>Increase (decrease) in cash and cash equivalents</t>
        </is>
      </c>
      <c r="B39" s="5" t="n">
        <v>197872</v>
      </c>
      <c r="C39" s="5" t="n">
        <v>-143241</v>
      </c>
      <c r="D39" s="5" t="n">
        <v>-439293</v>
      </c>
    </row>
    <row r="40">
      <c r="A40" s="4" t="inlineStr">
        <is>
          <t>Cash and cash equivalents, beginning of year</t>
        </is>
      </c>
      <c r="B40" s="5" t="n">
        <v>278842</v>
      </c>
      <c r="C40" s="5" t="n">
        <v>422083</v>
      </c>
      <c r="D40" s="5" t="n">
        <v>861376</v>
      </c>
    </row>
    <row r="41">
      <c r="A41" s="4" t="inlineStr">
        <is>
          <t>Cash and cash equivalents, end of year</t>
        </is>
      </c>
      <c r="B41" s="5" t="n">
        <v>476714</v>
      </c>
      <c r="C41" s="5" t="n">
        <v>278842</v>
      </c>
      <c r="D41" s="5" t="n">
        <v>422083</v>
      </c>
    </row>
    <row r="42">
      <c r="A42" s="3" t="inlineStr">
        <is>
          <t>Complementary information:</t>
        </is>
      </c>
    </row>
    <row r="43">
      <c r="A43" s="4" t="inlineStr">
        <is>
          <t>Income tax caused</t>
        </is>
      </c>
      <c r="B43" s="6" t="n">
        <v>14512</v>
      </c>
      <c r="C43" s="6" t="n">
        <v>4799</v>
      </c>
      <c r="D43" s="6" t="n">
        <v>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2017 (Details) - MXN ($) $ / shares in Units, $ in Thousands</t>
        </is>
      </c>
      <c r="B1" s="2" t="inlineStr">
        <is>
          <t>12 Months Ended</t>
        </is>
      </c>
    </row>
    <row r="2">
      <c r="B2" s="2" t="inlineStr">
        <is>
          <t>Dec. 31, 2019</t>
        </is>
      </c>
      <c r="C2" s="2" t="inlineStr">
        <is>
          <t>Dec. 31, 2017</t>
        </is>
      </c>
      <c r="D2" s="2" t="inlineStr">
        <is>
          <t>Dec. 31, 2018</t>
        </is>
      </c>
    </row>
    <row r="3">
      <c r="A3" s="3" t="inlineStr">
        <is>
          <t>Disposal of subsidiaries [Abstract]</t>
        </is>
      </c>
    </row>
    <row r="4">
      <c r="A4" s="4" t="inlineStr">
        <is>
          <t>Percentage of voting interest sold in subsidiaries</t>
        </is>
      </c>
      <c r="B4" s="4" t="inlineStr">
        <is>
          <t>100.00%</t>
        </is>
      </c>
    </row>
    <row r="5">
      <c r="A5" s="4" t="inlineStr">
        <is>
          <t>Number of shares of variable capital increase (in shares)</t>
        </is>
      </c>
      <c r="B5" s="5" t="n">
        <v>103760541</v>
      </c>
      <c r="D5" s="5" t="n">
        <v>103760541</v>
      </c>
    </row>
    <row r="6">
      <c r="A6" s="3" t="inlineStr">
        <is>
          <t>Current assets [Abstract]</t>
        </is>
      </c>
    </row>
    <row r="7">
      <c r="A7" s="4" t="inlineStr">
        <is>
          <t>Cash and cash equivalents</t>
        </is>
      </c>
      <c r="C7" s="6" t="n">
        <v>212332</v>
      </c>
    </row>
    <row r="8">
      <c r="A8" s="4" t="inlineStr">
        <is>
          <t>Trade receivables</t>
        </is>
      </c>
      <c r="C8" s="5" t="n">
        <v>537808</v>
      </c>
    </row>
    <row r="9">
      <c r="A9" s="4" t="inlineStr">
        <is>
          <t>Other current assets</t>
        </is>
      </c>
      <c r="B9" s="6" t="n">
        <v>5388</v>
      </c>
      <c r="C9" s="5" t="n">
        <v>142956</v>
      </c>
    </row>
    <row r="10">
      <c r="A10" s="4" t="inlineStr">
        <is>
          <t>Total current assets</t>
        </is>
      </c>
      <c r="B10" s="5" t="n">
        <v>33174</v>
      </c>
      <c r="C10" s="5" t="n">
        <v>893096</v>
      </c>
    </row>
    <row r="11">
      <c r="A11" s="3" t="inlineStr">
        <is>
          <t>Non-current assets [Abstract]</t>
        </is>
      </c>
    </row>
    <row r="12">
      <c r="A12" s="4" t="inlineStr">
        <is>
          <t>Property</t>
        </is>
      </c>
      <c r="B12" s="5" t="n">
        <v>339038</v>
      </c>
      <c r="C12" s="5" t="n">
        <v>7442415</v>
      </c>
    </row>
    <row r="13">
      <c r="A13" s="4" t="inlineStr">
        <is>
          <t>Vessels and equipment, net</t>
        </is>
      </c>
      <c r="B13" s="5" t="n">
        <v>339038</v>
      </c>
      <c r="C13" s="5" t="n">
        <v>7442415</v>
      </c>
    </row>
    <row r="14">
      <c r="A14" s="4" t="inlineStr">
        <is>
          <t>Other non-current assets</t>
        </is>
      </c>
      <c r="C14" s="5" t="n">
        <v>348549</v>
      </c>
    </row>
    <row r="15">
      <c r="A15" s="4" t="inlineStr">
        <is>
          <t>Total assets</t>
        </is>
      </c>
      <c r="B15" s="5" t="n">
        <v>372212</v>
      </c>
      <c r="C15" s="5" t="n">
        <v>8684060</v>
      </c>
    </row>
    <row r="16">
      <c r="A16" s="3" t="inlineStr">
        <is>
          <t>Short-term liabilities [Abstract]</t>
        </is>
      </c>
    </row>
    <row r="17">
      <c r="A17" s="4" t="inlineStr">
        <is>
          <t>Trust certificates</t>
        </is>
      </c>
      <c r="C17" s="5" t="n">
        <v>709589</v>
      </c>
    </row>
    <row r="18">
      <c r="A18" s="4" t="inlineStr">
        <is>
          <t>Other short-term liabilities</t>
        </is>
      </c>
      <c r="C18" s="5" t="n">
        <v>439265</v>
      </c>
    </row>
    <row r="19">
      <c r="A19" s="4" t="inlineStr">
        <is>
          <t>Total short-term liabilities</t>
        </is>
      </c>
      <c r="B19" s="5" t="n">
        <v>25243</v>
      </c>
      <c r="C19" s="5" t="n">
        <v>1148854</v>
      </c>
    </row>
    <row r="20">
      <c r="A20" s="3" t="inlineStr">
        <is>
          <t>Long-term liabilities [Abstract]</t>
        </is>
      </c>
    </row>
    <row r="21">
      <c r="A21" s="4" t="inlineStr">
        <is>
          <t>Trust certificates</t>
        </is>
      </c>
      <c r="C21" s="5" t="n">
        <v>9731357</v>
      </c>
    </row>
    <row r="22">
      <c r="A22" s="4" t="inlineStr">
        <is>
          <t>Other long-term liabilities</t>
        </is>
      </c>
      <c r="C22" s="5" t="n">
        <v>922297</v>
      </c>
    </row>
    <row r="23">
      <c r="A23" s="4" t="inlineStr">
        <is>
          <t>Total liabilities</t>
        </is>
      </c>
      <c r="B23" s="5" t="n">
        <v>84163</v>
      </c>
      <c r="C23" s="5" t="n">
        <v>11802508</v>
      </c>
    </row>
    <row r="24">
      <c r="A24" s="4" t="inlineStr">
        <is>
          <t>Total net assets</t>
        </is>
      </c>
      <c r="B24" s="5" t="n">
        <v>288049</v>
      </c>
      <c r="C24" s="5" t="n">
        <v>-3118448</v>
      </c>
    </row>
    <row r="25">
      <c r="A25" s="4" t="inlineStr">
        <is>
          <t>Consideration transferred</t>
        </is>
      </c>
      <c r="B25" s="6" t="n">
        <v>567793</v>
      </c>
      <c r="C25" s="5" t="n">
        <v>-66987</v>
      </c>
    </row>
    <row r="26">
      <c r="A26" s="4" t="inlineStr">
        <is>
          <t>Investment retained by Grupo TMM</t>
        </is>
      </c>
      <c r="C26" s="5" t="n">
        <v>0</v>
      </c>
    </row>
    <row r="27">
      <c r="A27" s="4" t="inlineStr">
        <is>
          <t>(Gain) loss from the sale of subsidiaries</t>
        </is>
      </c>
      <c r="C27" s="6" t="n">
        <v>-3185435</v>
      </c>
    </row>
    <row r="28">
      <c r="A28" s="4" t="inlineStr">
        <is>
          <t>TMM DM [Member]</t>
        </is>
      </c>
    </row>
    <row r="29">
      <c r="A29" s="3" t="inlineStr">
        <is>
          <t>Disposal of subsidiaries [Abstract]</t>
        </is>
      </c>
    </row>
    <row r="30">
      <c r="A30" s="4" t="inlineStr">
        <is>
          <t>Percentage of voting interest sold in subsidiaries</t>
        </is>
      </c>
      <c r="C30" s="4" t="inlineStr">
        <is>
          <t>100.00%</t>
        </is>
      </c>
    </row>
    <row r="31">
      <c r="A31" s="4" t="inlineStr">
        <is>
          <t>Percentage of voting shares transferred to Holders of trust certificates</t>
        </is>
      </c>
      <c r="C31" s="4" t="inlineStr">
        <is>
          <t>85.00%</t>
        </is>
      </c>
    </row>
    <row r="32">
      <c r="A32" s="4" t="inlineStr">
        <is>
          <t>Percentage investment in associate</t>
        </is>
      </c>
      <c r="C32" s="4" t="inlineStr">
        <is>
          <t>15.00%</t>
        </is>
      </c>
    </row>
    <row r="33">
      <c r="A33" s="4" t="inlineStr">
        <is>
          <t>Amount of variable capital increase</t>
        </is>
      </c>
      <c r="C33" s="6" t="n">
        <v>35</v>
      </c>
    </row>
    <row r="34">
      <c r="A34" s="4" t="inlineStr">
        <is>
          <t>Number of shares of variable capital increase (in shares)</t>
        </is>
      </c>
      <c r="C34" s="5" t="n">
        <v>42500000</v>
      </c>
    </row>
    <row r="35">
      <c r="A35" s="4" t="inlineStr">
        <is>
          <t>Variable capital increase, par value (in pesos per share)</t>
        </is>
      </c>
      <c r="C35" s="6" t="n">
        <v>0</v>
      </c>
    </row>
    <row r="36">
      <c r="A36" s="3" t="inlineStr">
        <is>
          <t>Current assets [Abstract]</t>
        </is>
      </c>
    </row>
    <row r="37">
      <c r="A37" s="4" t="inlineStr">
        <is>
          <t>Cash and cash equivalents</t>
        </is>
      </c>
      <c r="C37" s="6" t="n">
        <v>212332</v>
      </c>
    </row>
    <row r="38">
      <c r="A38" s="4" t="inlineStr">
        <is>
          <t>Trade receivables</t>
        </is>
      </c>
      <c r="C38" s="5" t="n">
        <v>537808</v>
      </c>
    </row>
    <row r="39">
      <c r="A39" s="4" t="inlineStr">
        <is>
          <t>Other current assets</t>
        </is>
      </c>
      <c r="C39" s="5" t="n">
        <v>142956</v>
      </c>
    </row>
    <row r="40">
      <c r="A40" s="4" t="inlineStr">
        <is>
          <t>Total current assets</t>
        </is>
      </c>
      <c r="C40" s="5" t="n">
        <v>893096</v>
      </c>
    </row>
    <row r="41">
      <c r="A41" s="3" t="inlineStr">
        <is>
          <t>Non-current assets [Abstract]</t>
        </is>
      </c>
    </row>
    <row r="42">
      <c r="A42" s="4" t="inlineStr">
        <is>
          <t>Property</t>
        </is>
      </c>
      <c r="C42" s="5" t="n">
        <v>7442415</v>
      </c>
    </row>
    <row r="43">
      <c r="A43" s="4" t="inlineStr">
        <is>
          <t>Vessels and equipment, net</t>
        </is>
      </c>
      <c r="C43" s="5" t="n">
        <v>7442415</v>
      </c>
    </row>
    <row r="44">
      <c r="A44" s="4" t="inlineStr">
        <is>
          <t>Other non-current assets</t>
        </is>
      </c>
      <c r="C44" s="5" t="n">
        <v>8530</v>
      </c>
    </row>
    <row r="45">
      <c r="A45" s="4" t="inlineStr">
        <is>
          <t>Total assets</t>
        </is>
      </c>
      <c r="C45" s="5" t="n">
        <v>8344041</v>
      </c>
    </row>
    <row r="46">
      <c r="A46" s="3" t="inlineStr">
        <is>
          <t>Short-term liabilities [Abstract]</t>
        </is>
      </c>
    </row>
    <row r="47">
      <c r="A47" s="4" t="inlineStr">
        <is>
          <t>Trust certificates</t>
        </is>
      </c>
      <c r="C47" s="5" t="n">
        <v>709589</v>
      </c>
    </row>
    <row r="48">
      <c r="A48" s="4" t="inlineStr">
        <is>
          <t>Other short-term liabilities</t>
        </is>
      </c>
      <c r="C48" s="5" t="n">
        <v>439265</v>
      </c>
    </row>
    <row r="49">
      <c r="A49" s="4" t="inlineStr">
        <is>
          <t>Total short-term liabilities</t>
        </is>
      </c>
      <c r="C49" s="5" t="n">
        <v>1148854</v>
      </c>
    </row>
    <row r="50">
      <c r="A50" s="3" t="inlineStr">
        <is>
          <t>Long-term liabilities [Abstract]</t>
        </is>
      </c>
    </row>
    <row r="51">
      <c r="A51" s="4" t="inlineStr">
        <is>
          <t>Trust certificates</t>
        </is>
      </c>
      <c r="C51" s="5" t="n">
        <v>9731357</v>
      </c>
    </row>
    <row r="52">
      <c r="A52" s="4" t="inlineStr">
        <is>
          <t>Other long-term liabilities</t>
        </is>
      </c>
      <c r="C52" s="5" t="n">
        <v>922297</v>
      </c>
    </row>
    <row r="53">
      <c r="A53" s="4" t="inlineStr">
        <is>
          <t>Total liabilities</t>
        </is>
      </c>
      <c r="C53" s="5" t="n">
        <v>11802508</v>
      </c>
    </row>
    <row r="54">
      <c r="A54" s="4" t="inlineStr">
        <is>
          <t>Total net assets</t>
        </is>
      </c>
      <c r="C54" s="5" t="n">
        <v>-3458467</v>
      </c>
    </row>
    <row r="55">
      <c r="A55" s="4" t="inlineStr">
        <is>
          <t>Consideration transferred</t>
        </is>
      </c>
      <c r="C55" s="5" t="n">
        <v>0</v>
      </c>
    </row>
    <row r="56">
      <c r="A56" s="4" t="inlineStr">
        <is>
          <t>Investment retained by Grupo TMM</t>
        </is>
      </c>
      <c r="C56" s="5" t="n">
        <v>0</v>
      </c>
    </row>
    <row r="57">
      <c r="A57" s="4" t="inlineStr">
        <is>
          <t>(Gain) loss from the sale of subsidiaries</t>
        </is>
      </c>
      <c r="C57" s="6" t="n">
        <v>-3458467</v>
      </c>
    </row>
    <row r="58">
      <c r="A58" s="4" t="inlineStr">
        <is>
          <t>Other Subsidiaries [Member]</t>
        </is>
      </c>
    </row>
    <row r="59">
      <c r="A59" s="3" t="inlineStr">
        <is>
          <t>Disposal of subsidiaries [Abstract]</t>
        </is>
      </c>
    </row>
    <row r="60">
      <c r="A60" s="4" t="inlineStr">
        <is>
          <t>Percentage of voting interest sold in subsidiaries</t>
        </is>
      </c>
      <c r="C60" s="4" t="inlineStr">
        <is>
          <t>100.00%</t>
        </is>
      </c>
    </row>
    <row r="61">
      <c r="A61" s="3" t="inlineStr">
        <is>
          <t>Current assets [Abstract]</t>
        </is>
      </c>
    </row>
    <row r="62">
      <c r="A62" s="4" t="inlineStr">
        <is>
          <t>Cash and cash equivalents</t>
        </is>
      </c>
      <c r="C62" s="6" t="n">
        <v>0</v>
      </c>
    </row>
    <row r="63">
      <c r="A63" s="4" t="inlineStr">
        <is>
          <t>Trade receivables</t>
        </is>
      </c>
      <c r="C63" s="5" t="n">
        <v>0</v>
      </c>
    </row>
    <row r="64">
      <c r="A64" s="4" t="inlineStr">
        <is>
          <t>Other current assets</t>
        </is>
      </c>
      <c r="C64" s="5" t="n">
        <v>0</v>
      </c>
    </row>
    <row r="65">
      <c r="A65" s="4" t="inlineStr">
        <is>
          <t>Total current assets</t>
        </is>
      </c>
      <c r="C65" s="5" t="n">
        <v>0</v>
      </c>
    </row>
    <row r="66">
      <c r="A66" s="3" t="inlineStr">
        <is>
          <t>Non-current assets [Abstract]</t>
        </is>
      </c>
    </row>
    <row r="67">
      <c r="A67" s="4" t="inlineStr">
        <is>
          <t>Property</t>
        </is>
      </c>
      <c r="C67" s="5" t="n">
        <v>0</v>
      </c>
    </row>
    <row r="68">
      <c r="A68" s="4" t="inlineStr">
        <is>
          <t>Vessels and equipment, net</t>
        </is>
      </c>
      <c r="C68" s="5" t="n">
        <v>0</v>
      </c>
    </row>
    <row r="69">
      <c r="A69" s="4" t="inlineStr">
        <is>
          <t>Other non-current assets</t>
        </is>
      </c>
      <c r="C69" s="5" t="n">
        <v>340019</v>
      </c>
    </row>
    <row r="70">
      <c r="A70" s="4" t="inlineStr">
        <is>
          <t>Total assets</t>
        </is>
      </c>
      <c r="C70" s="5" t="n">
        <v>340019</v>
      </c>
    </row>
    <row r="71">
      <c r="A71" s="3" t="inlineStr">
        <is>
          <t>Short-term liabilities [Abstract]</t>
        </is>
      </c>
    </row>
    <row r="72">
      <c r="A72" s="4" t="inlineStr">
        <is>
          <t>Trust certificates</t>
        </is>
      </c>
      <c r="C72" s="5" t="n">
        <v>0</v>
      </c>
    </row>
    <row r="73">
      <c r="A73" s="4" t="inlineStr">
        <is>
          <t>Other short-term liabilities</t>
        </is>
      </c>
      <c r="C73" s="5" t="n">
        <v>0</v>
      </c>
    </row>
    <row r="74">
      <c r="A74" s="4" t="inlineStr">
        <is>
          <t>Total short-term liabilities</t>
        </is>
      </c>
      <c r="C74" s="5" t="n">
        <v>0</v>
      </c>
    </row>
    <row r="75">
      <c r="A75" s="3" t="inlineStr">
        <is>
          <t>Long-term liabilities [Abstract]</t>
        </is>
      </c>
    </row>
    <row r="76">
      <c r="A76" s="4" t="inlineStr">
        <is>
          <t>Trust certificates</t>
        </is>
      </c>
      <c r="C76" s="5" t="n">
        <v>0</v>
      </c>
    </row>
    <row r="77">
      <c r="A77" s="4" t="inlineStr">
        <is>
          <t>Other long-term liabilities</t>
        </is>
      </c>
      <c r="C77" s="5" t="n">
        <v>0</v>
      </c>
    </row>
    <row r="78">
      <c r="A78" s="4" t="inlineStr">
        <is>
          <t>Total liabilities</t>
        </is>
      </c>
      <c r="C78" s="5" t="n">
        <v>0</v>
      </c>
    </row>
    <row r="79">
      <c r="A79" s="4" t="inlineStr">
        <is>
          <t>Total net assets</t>
        </is>
      </c>
      <c r="C79" s="5" t="n">
        <v>340019</v>
      </c>
    </row>
    <row r="80">
      <c r="A80" s="4" t="inlineStr">
        <is>
          <t>Consideration transferred</t>
        </is>
      </c>
      <c r="C80" s="5" t="n">
        <v>-66987</v>
      </c>
    </row>
    <row r="81">
      <c r="A81" s="4" t="inlineStr">
        <is>
          <t>Investment retained by Grupo TMM</t>
        </is>
      </c>
      <c r="C81" s="5" t="n">
        <v>0</v>
      </c>
    </row>
    <row r="82">
      <c r="A82" s="4" t="inlineStr">
        <is>
          <t>(Gain) loss from the sale of subsidiaries</t>
        </is>
      </c>
      <c r="C82" s="6" t="n">
        <v>2730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ash and cash equivalents (Details) - MXN ($) $ in Thousands</t>
        </is>
      </c>
      <c r="C1" s="2" t="inlineStr">
        <is>
          <t>12 Months Ended</t>
        </is>
      </c>
    </row>
    <row r="2">
      <c r="C2" s="2" t="inlineStr">
        <is>
          <t>Dec. 31, 2019</t>
        </is>
      </c>
      <c r="D2" s="2" t="inlineStr">
        <is>
          <t>Dec. 31, 2018</t>
        </is>
      </c>
      <c r="E2" s="2" t="inlineStr">
        <is>
          <t>Dec. 31, 2017</t>
        </is>
      </c>
      <c r="F2" s="2" t="inlineStr">
        <is>
          <t>Dec. 31, 2016</t>
        </is>
      </c>
    </row>
    <row r="3">
      <c r="A3" s="3" t="inlineStr">
        <is>
          <t>Cash and cash equivalents [Abstract]</t>
        </is>
      </c>
    </row>
    <row r="4">
      <c r="A4" s="4" t="inlineStr">
        <is>
          <t>Cash on hand</t>
        </is>
      </c>
      <c r="C4" s="6" t="n">
        <v>902</v>
      </c>
      <c r="D4" s="6" t="n">
        <v>864</v>
      </c>
    </row>
    <row r="5">
      <c r="A5" s="4" t="inlineStr">
        <is>
          <t>Cash at banks</t>
        </is>
      </c>
      <c r="C5" s="5" t="n">
        <v>126972</v>
      </c>
      <c r="D5" s="5" t="n">
        <v>123950</v>
      </c>
    </row>
    <row r="6">
      <c r="A6" s="4" t="inlineStr">
        <is>
          <t>Short-term investments</t>
        </is>
      </c>
      <c r="B6" s="4" t="inlineStr">
        <is>
          <t>[1]</t>
        </is>
      </c>
      <c r="C6" s="5" t="n">
        <v>348840</v>
      </c>
      <c r="D6" s="5" t="n">
        <v>154028</v>
      </c>
    </row>
    <row r="7">
      <c r="A7" s="4" t="inlineStr">
        <is>
          <t>Total cash and cash equivalents</t>
        </is>
      </c>
      <c r="C7" s="6" t="n">
        <v>476714</v>
      </c>
      <c r="D7" s="6" t="n">
        <v>278842</v>
      </c>
      <c r="E7" s="6" t="n">
        <v>422083</v>
      </c>
      <c r="F7" s="6" t="n">
        <v>861376</v>
      </c>
    </row>
    <row r="8">
      <c r="A8" s="4" t="inlineStr">
        <is>
          <t>Maximum period for fix-term deposits (promissory notes) and repurchase/resell agreement</t>
        </is>
      </c>
      <c r="C8" s="4" t="inlineStr">
        <is>
          <t>3 days</t>
        </is>
      </c>
    </row>
    <row r="9"/>
    <row r="10">
      <c r="A10" s="4" t="inlineStr">
        <is>
          <t>[1]</t>
        </is>
      </c>
      <c r="B10" s="4" t="inlineStr">
        <is>
          <t>Includes fix-term deposits (promissory notes) and repurchase/resell agreements with terms up to 3 days.</t>
        </is>
      </c>
    </row>
  </sheetData>
  <mergeCells count="3">
    <mergeCell ref="A1:B2"/>
    <mergeCell ref="A9:E9"/>
    <mergeCell ref="B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 MXN ($) $ in Thousands</t>
        </is>
      </c>
      <c r="B1" s="2" t="inlineStr">
        <is>
          <t>Dec. 31, 2019</t>
        </is>
      </c>
      <c r="C1" s="2" t="inlineStr">
        <is>
          <t>Dec. 31, 2018</t>
        </is>
      </c>
      <c r="D1" s="2" t="inlineStr">
        <is>
          <t>Dec. 31, 2017</t>
        </is>
      </c>
    </row>
    <row r="2">
      <c r="A2" s="3" t="inlineStr">
        <is>
          <t>Trade receivables [Abstract]</t>
        </is>
      </c>
    </row>
    <row r="3">
      <c r="A3" s="4" t="inlineStr">
        <is>
          <t>Total trade receivables</t>
        </is>
      </c>
      <c r="B3" s="6" t="n">
        <v>292972</v>
      </c>
      <c r="C3" s="6" t="n">
        <v>201536</v>
      </c>
    </row>
    <row r="4">
      <c r="A4" s="4" t="inlineStr">
        <is>
          <t>Contract assets</t>
        </is>
      </c>
      <c r="B4" s="5" t="n">
        <v>65443</v>
      </c>
      <c r="C4" s="5" t="n">
        <v>68950</v>
      </c>
    </row>
    <row r="5">
      <c r="A5" s="4" t="inlineStr">
        <is>
          <t>Allowance for doubtful accounts</t>
        </is>
      </c>
      <c r="B5" s="5" t="n">
        <v>-14385</v>
      </c>
      <c r="C5" s="5" t="n">
        <v>-22303</v>
      </c>
      <c r="D5" s="6" t="n">
        <v>-28310</v>
      </c>
    </row>
    <row r="6">
      <c r="A6" s="4" t="inlineStr">
        <is>
          <t>Trade receivables, net</t>
        </is>
      </c>
      <c r="B6" s="5" t="n">
        <v>344030</v>
      </c>
      <c r="C6" s="5" t="n">
        <v>248183</v>
      </c>
    </row>
    <row r="7">
      <c r="A7" s="4" t="inlineStr">
        <is>
          <t>Maritime [Member] | Shipyards [Member]</t>
        </is>
      </c>
    </row>
    <row r="8">
      <c r="A8" s="3" t="inlineStr">
        <is>
          <t>Trade receivables [Abstract]</t>
        </is>
      </c>
    </row>
    <row r="9">
      <c r="A9" s="4" t="inlineStr">
        <is>
          <t>Total trade receivables</t>
        </is>
      </c>
      <c r="B9" s="5" t="n">
        <v>34325</v>
      </c>
      <c r="C9" s="5" t="n">
        <v>18897</v>
      </c>
    </row>
    <row r="10">
      <c r="A10" s="4" t="inlineStr">
        <is>
          <t>Maritime [Member] | Tugboats [Member]</t>
        </is>
      </c>
    </row>
    <row r="11">
      <c r="A11" s="3" t="inlineStr">
        <is>
          <t>Trade receivables [Abstract]</t>
        </is>
      </c>
    </row>
    <row r="12">
      <c r="A12" s="4" t="inlineStr">
        <is>
          <t>Total trade receivables</t>
        </is>
      </c>
      <c r="B12" s="5" t="n">
        <v>19406</v>
      </c>
      <c r="C12" s="5" t="n">
        <v>26149</v>
      </c>
    </row>
    <row r="13">
      <c r="A13" s="4" t="inlineStr">
        <is>
          <t>Maritime [Member] | Parcel Tankers [Member]</t>
        </is>
      </c>
    </row>
    <row r="14">
      <c r="A14" s="3" t="inlineStr">
        <is>
          <t>Trade receivables [Abstract]</t>
        </is>
      </c>
    </row>
    <row r="15">
      <c r="A15" s="4" t="inlineStr">
        <is>
          <t>Total trade receivables</t>
        </is>
      </c>
      <c r="B15" s="5" t="n">
        <v>18217</v>
      </c>
      <c r="C15" s="5" t="n">
        <v>12350</v>
      </c>
    </row>
    <row r="16">
      <c r="A16" s="4" t="inlineStr">
        <is>
          <t>Maritime [Member] | Offshore Vessels [Member]</t>
        </is>
      </c>
    </row>
    <row r="17">
      <c r="A17" s="3" t="inlineStr">
        <is>
          <t>Trade receivables [Abstract]</t>
        </is>
      </c>
    </row>
    <row r="18">
      <c r="A18" s="4" t="inlineStr">
        <is>
          <t>Total trade receivables</t>
        </is>
      </c>
      <c r="B18" s="5" t="n">
        <v>4737</v>
      </c>
      <c r="C18" s="5" t="n">
        <v>13542</v>
      </c>
    </row>
    <row r="19">
      <c r="A19" s="4" t="inlineStr">
        <is>
          <t>Maritime [Member] | Bulk Carrier [Member]</t>
        </is>
      </c>
    </row>
    <row r="20">
      <c r="A20" s="3" t="inlineStr">
        <is>
          <t>Trade receivables [Abstract]</t>
        </is>
      </c>
    </row>
    <row r="21">
      <c r="A21" s="4" t="inlineStr">
        <is>
          <t>Total trade receivables</t>
        </is>
      </c>
      <c r="B21" s="5" t="n">
        <v>906</v>
      </c>
      <c r="C21" s="5" t="n">
        <v>1017</v>
      </c>
    </row>
    <row r="22">
      <c r="A22" s="4" t="inlineStr">
        <is>
          <t>Maritime [Member] | Others [Member]</t>
        </is>
      </c>
    </row>
    <row r="23">
      <c r="A23" s="3" t="inlineStr">
        <is>
          <t>Trade receivables [Abstract]</t>
        </is>
      </c>
    </row>
    <row r="24">
      <c r="A24" s="4" t="inlineStr">
        <is>
          <t>Total trade receivables</t>
        </is>
      </c>
      <c r="B24" s="5" t="n">
        <v>173</v>
      </c>
      <c r="C24" s="5" t="n">
        <v>182</v>
      </c>
    </row>
    <row r="25">
      <c r="A25" s="4" t="inlineStr">
        <is>
          <t>Ports and Terminals [Member] | Shipping Agencies [Member]</t>
        </is>
      </c>
    </row>
    <row r="26">
      <c r="A26" s="3" t="inlineStr">
        <is>
          <t>Trade receivables [Abstract]</t>
        </is>
      </c>
    </row>
    <row r="27">
      <c r="A27" s="4" t="inlineStr">
        <is>
          <t>Total trade receivables</t>
        </is>
      </c>
      <c r="B27" s="5" t="n">
        <v>128300</v>
      </c>
      <c r="C27" s="5" t="n">
        <v>39877</v>
      </c>
    </row>
    <row r="28">
      <c r="A28" s="4" t="inlineStr">
        <is>
          <t>Ports and Terminals [Member] | Port Services [Member]</t>
        </is>
      </c>
    </row>
    <row r="29">
      <c r="A29" s="3" t="inlineStr">
        <is>
          <t>Trade receivables [Abstract]</t>
        </is>
      </c>
    </row>
    <row r="30">
      <c r="A30" s="4" t="inlineStr">
        <is>
          <t>Total trade receivables</t>
        </is>
      </c>
      <c r="B30" s="5" t="n">
        <v>10732</v>
      </c>
      <c r="C30" s="5" t="n">
        <v>8843</v>
      </c>
    </row>
    <row r="31">
      <c r="A31" s="4" t="inlineStr">
        <is>
          <t>Ports and Terminals [Member] | Commercial Leases [Member]</t>
        </is>
      </c>
    </row>
    <row r="32">
      <c r="A32" s="3" t="inlineStr">
        <is>
          <t>Trade receivables [Abstract]</t>
        </is>
      </c>
    </row>
    <row r="33">
      <c r="A33" s="4" t="inlineStr">
        <is>
          <t>Total trade receivables</t>
        </is>
      </c>
      <c r="B33" s="5" t="n">
        <v>93</v>
      </c>
      <c r="C33" s="5" t="n">
        <v>233</v>
      </c>
    </row>
    <row r="34">
      <c r="A34" s="4" t="inlineStr">
        <is>
          <t>Logistics, Warehousing and Other Businesses [Member] | Warehousing [Member]</t>
        </is>
      </c>
    </row>
    <row r="35">
      <c r="A35" s="3" t="inlineStr">
        <is>
          <t>Trade receivables [Abstract]</t>
        </is>
      </c>
    </row>
    <row r="36">
      <c r="A36" s="4" t="inlineStr">
        <is>
          <t>Total trade receivables</t>
        </is>
      </c>
      <c r="B36" s="5" t="n">
        <v>44820</v>
      </c>
      <c r="C36" s="5" t="n">
        <v>47695</v>
      </c>
    </row>
    <row r="37">
      <c r="A37" s="4" t="inlineStr">
        <is>
          <t>Logistics, Warehousing and Other Businesses [Member] | Repair of Containers [Member]</t>
        </is>
      </c>
    </row>
    <row r="38">
      <c r="A38" s="3" t="inlineStr">
        <is>
          <t>Trade receivables [Abstract]</t>
        </is>
      </c>
    </row>
    <row r="39">
      <c r="A39" s="4" t="inlineStr">
        <is>
          <t>Total trade receivables</t>
        </is>
      </c>
      <c r="B39" s="5" t="n">
        <v>28986</v>
      </c>
      <c r="C39" s="5" t="n">
        <v>31142</v>
      </c>
    </row>
    <row r="40">
      <c r="A40" s="4" t="inlineStr">
        <is>
          <t>Logistics, Warehousing and Other Businesses [Member] | Automotive Services [Member]</t>
        </is>
      </c>
    </row>
    <row r="41">
      <c r="A41" s="3" t="inlineStr">
        <is>
          <t>Trade receivables [Abstract]</t>
        </is>
      </c>
    </row>
    <row r="42">
      <c r="A42" s="4" t="inlineStr">
        <is>
          <t>Total trade receivables</t>
        </is>
      </c>
      <c r="B42" s="5" t="n">
        <v>1112</v>
      </c>
      <c r="C42" s="5" t="n">
        <v>446</v>
      </c>
    </row>
    <row r="43">
      <c r="A43" s="4" t="inlineStr">
        <is>
          <t>Logistics, Warehousing and Other Businesses [Member] | Other Businesses [Member]</t>
        </is>
      </c>
    </row>
    <row r="44">
      <c r="A44" s="3" t="inlineStr">
        <is>
          <t>Trade receivables [Abstract]</t>
        </is>
      </c>
    </row>
    <row r="45">
      <c r="A45" s="4" t="inlineStr">
        <is>
          <t>Total trade receivables</t>
        </is>
      </c>
      <c r="B45" s="6" t="n">
        <v>1165</v>
      </c>
      <c r="C45" s="6" t="n">
        <v>11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Movement in Allowance for Doubtful Accounts (Details) - MXN ($) $ in Thousands</t>
        </is>
      </c>
      <c r="B1" s="2" t="inlineStr">
        <is>
          <t>12 Months Ended</t>
        </is>
      </c>
    </row>
    <row r="2">
      <c r="B2" s="2" t="inlineStr">
        <is>
          <t>Dec. 31, 2019</t>
        </is>
      </c>
      <c r="C2" s="2" t="inlineStr">
        <is>
          <t>Dec. 31, 2018</t>
        </is>
      </c>
    </row>
    <row r="3">
      <c r="A3" s="3" t="inlineStr">
        <is>
          <t>Trade receivables [Abstract]</t>
        </is>
      </c>
    </row>
    <row r="4">
      <c r="A4" s="4" t="inlineStr">
        <is>
          <t>Beginning balance</t>
        </is>
      </c>
      <c r="B4" s="6" t="n">
        <v>22303</v>
      </c>
      <c r="C4" s="6" t="n">
        <v>28310</v>
      </c>
    </row>
    <row r="5">
      <c r="A5" s="4" t="inlineStr">
        <is>
          <t>Receivables written off during the year</t>
        </is>
      </c>
      <c r="B5" s="5" t="n">
        <v>-1847</v>
      </c>
      <c r="C5" s="5" t="n">
        <v>-468</v>
      </c>
    </row>
    <row r="6">
      <c r="A6" s="4" t="inlineStr">
        <is>
          <t>Allowance cancelation recognized during the year</t>
        </is>
      </c>
      <c r="B6" s="5" t="n">
        <v>-6071</v>
      </c>
      <c r="C6" s="5" t="n">
        <v>-5539</v>
      </c>
    </row>
    <row r="7">
      <c r="A7" s="4" t="inlineStr">
        <is>
          <t>Ending balance</t>
        </is>
      </c>
      <c r="B7" s="6" t="n">
        <v>14385</v>
      </c>
      <c r="C7" s="6" t="n">
        <v>223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MXN ($) $ in Thousands</t>
        </is>
      </c>
      <c r="B1" s="2" t="inlineStr">
        <is>
          <t>Dec. 31, 2019</t>
        </is>
      </c>
      <c r="C1" s="2" t="inlineStr">
        <is>
          <t>Dec. 31, 2018</t>
        </is>
      </c>
    </row>
    <row r="2">
      <c r="A2" s="3" t="inlineStr">
        <is>
          <t>Other accounts receivable [Abstract]</t>
        </is>
      </c>
    </row>
    <row r="3">
      <c r="A3" s="4" t="inlineStr">
        <is>
          <t>Recoverable taxes</t>
        </is>
      </c>
      <c r="B3" s="6" t="n">
        <v>306327</v>
      </c>
      <c r="C3" s="6" t="n">
        <v>183927</v>
      </c>
    </row>
    <row r="4">
      <c r="A4" s="4" t="inlineStr">
        <is>
          <t>Services for port, maritime and other operations</t>
        </is>
      </c>
      <c r="B4" s="5" t="n">
        <v>93692</v>
      </c>
      <c r="C4" s="5" t="n">
        <v>161037</v>
      </c>
    </row>
    <row r="5">
      <c r="A5" s="4" t="inlineStr">
        <is>
          <t>Employees</t>
        </is>
      </c>
      <c r="B5" s="5" t="n">
        <v>4698</v>
      </c>
      <c r="C5" s="5" t="n">
        <v>4466</v>
      </c>
    </row>
    <row r="6">
      <c r="A6" s="4" t="inlineStr">
        <is>
          <t>Insurance claims</t>
        </is>
      </c>
      <c r="B6" s="5" t="n">
        <v>773</v>
      </c>
      <c r="C6" s="5" t="n">
        <v>12286</v>
      </c>
    </row>
    <row r="7">
      <c r="A7" s="4" t="inlineStr">
        <is>
          <t>Others</t>
        </is>
      </c>
      <c r="B7" s="5" t="n">
        <v>16280</v>
      </c>
      <c r="C7" s="5" t="n">
        <v>48718</v>
      </c>
    </row>
    <row r="8">
      <c r="A8" s="4" t="inlineStr">
        <is>
          <t>Other accounts receivable</t>
        </is>
      </c>
      <c r="B8" s="6" t="n">
        <v>421770</v>
      </c>
      <c r="C8" s="6" t="n">
        <v>4104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13" customWidth="1" min="6" max="6"/>
    <col width="14" customWidth="1" min="7" max="7"/>
  </cols>
  <sheetData>
    <row r="1">
      <c r="A1" s="1" t="inlineStr">
        <is>
          <t>Property, vessels and equipment, Summary (Details) - MXN ($) $ in Thousands</t>
        </is>
      </c>
      <c r="B1" s="2" t="inlineStr">
        <is>
          <t>Aug. 30, 2019</t>
        </is>
      </c>
      <c r="C1" s="2" t="inlineStr">
        <is>
          <t>Dec. 31, 2019</t>
        </is>
      </c>
      <c r="E1" s="2" t="inlineStr">
        <is>
          <t>Dec. 31, 2018</t>
        </is>
      </c>
      <c r="G1" s="2" t="inlineStr">
        <is>
          <t>Dec. 31, 2017</t>
        </is>
      </c>
    </row>
    <row r="2">
      <c r="A2" s="3" t="inlineStr">
        <is>
          <t>Reconciliation of changes in property, vessels and equipment [Abstract]</t>
        </is>
      </c>
    </row>
    <row r="3">
      <c r="A3" s="4" t="inlineStr">
        <is>
          <t>Net balances at beginning of year</t>
        </is>
      </c>
      <c r="C3" s="6" t="n">
        <v>2313437</v>
      </c>
      <c r="E3" s="6" t="n">
        <v>2623535</v>
      </c>
    </row>
    <row r="4">
      <c r="A4" s="4" t="inlineStr">
        <is>
          <t>Additions</t>
        </is>
      </c>
      <c r="C4" s="5" t="n">
        <v>48281</v>
      </c>
      <c r="E4" s="5" t="n">
        <v>86283</v>
      </c>
    </row>
    <row r="5">
      <c r="A5" s="4" t="inlineStr">
        <is>
          <t>Disposals</t>
        </is>
      </c>
      <c r="C5" s="5" t="n">
        <v>213038</v>
      </c>
      <c r="E5" s="5" t="n">
        <v>171476</v>
      </c>
    </row>
    <row r="6">
      <c r="A6" s="4" t="inlineStr">
        <is>
          <t>Transfers and others</t>
        </is>
      </c>
      <c r="C6" s="5" t="n">
        <v>198205</v>
      </c>
      <c r="E6" s="5" t="n">
        <v>-149218</v>
      </c>
    </row>
    <row r="7">
      <c r="A7" s="4" t="inlineStr">
        <is>
          <t>Depreciation/loss from revaluation</t>
        </is>
      </c>
      <c r="C7" s="5" t="n">
        <v>61465</v>
      </c>
      <c r="E7" s="5" t="n">
        <v>75687</v>
      </c>
    </row>
    <row r="8">
      <c r="A8" s="4" t="inlineStr">
        <is>
          <t>Net balances at year end</t>
        </is>
      </c>
      <c r="C8" s="5" t="n">
        <v>2285420</v>
      </c>
      <c r="E8" s="5" t="n">
        <v>2313437</v>
      </c>
      <c r="G8" s="6" t="n">
        <v>2623535</v>
      </c>
    </row>
    <row r="9">
      <c r="A9" s="4" t="inlineStr">
        <is>
          <t>Proceeds from sale of vessel</t>
        </is>
      </c>
      <c r="C9" s="5" t="n">
        <v>16233</v>
      </c>
      <c r="E9" s="5" t="n">
        <v>169627</v>
      </c>
      <c r="G9" s="5" t="n">
        <v>7059</v>
      </c>
    </row>
    <row r="10">
      <c r="A10" s="4" t="inlineStr">
        <is>
          <t>Gain on sale of vessel</t>
        </is>
      </c>
      <c r="C10" s="5" t="n">
        <v>23415</v>
      </c>
      <c r="E10" s="5" t="n">
        <v>-1849</v>
      </c>
      <c r="G10" s="5" t="n">
        <v>330</v>
      </c>
    </row>
    <row r="11">
      <c r="A11" s="4" t="inlineStr">
        <is>
          <t>Revaluation surplus</t>
        </is>
      </c>
      <c r="C11" s="5" t="n">
        <v>1140744</v>
      </c>
      <c r="E11" s="5" t="n">
        <v>899863</v>
      </c>
    </row>
    <row r="12">
      <c r="A12" s="4" t="inlineStr">
        <is>
          <t>Accumulated Depreciation and Amortization [Member]</t>
        </is>
      </c>
    </row>
    <row r="13">
      <c r="A13" s="3" t="inlineStr">
        <is>
          <t>Reconciliation of changes in property, vessels and equipment [Abstract]</t>
        </is>
      </c>
    </row>
    <row r="14">
      <c r="A14" s="4" t="inlineStr">
        <is>
          <t>Accumulated depreciation</t>
        </is>
      </c>
      <c r="C14" s="5" t="n">
        <v>261862</v>
      </c>
      <c r="E14" s="5" t="n">
        <v>365264</v>
      </c>
    </row>
    <row r="15">
      <c r="A15" s="4" t="inlineStr">
        <is>
          <t>Decrease in accumulated depreciation</t>
        </is>
      </c>
      <c r="C15" s="5" t="n">
        <v>103402</v>
      </c>
    </row>
    <row r="16">
      <c r="A16" s="4" t="inlineStr">
        <is>
          <t>Vessels [Member]</t>
        </is>
      </c>
    </row>
    <row r="17">
      <c r="A17" s="3" t="inlineStr">
        <is>
          <t>Reconciliation of changes in property, vessels and equipment [Abstract]</t>
        </is>
      </c>
    </row>
    <row r="18">
      <c r="A18" s="4" t="inlineStr">
        <is>
          <t>Net balances at beginning of year</t>
        </is>
      </c>
      <c r="C18" s="5" t="n">
        <v>782673</v>
      </c>
      <c r="E18" s="5" t="n">
        <v>1118250</v>
      </c>
    </row>
    <row r="19">
      <c r="A19" s="4" t="inlineStr">
        <is>
          <t>Additions</t>
        </is>
      </c>
      <c r="C19" s="5" t="n">
        <v>0</v>
      </c>
      <c r="E19" s="5" t="n">
        <v>260</v>
      </c>
    </row>
    <row r="20">
      <c r="A20" s="4" t="inlineStr">
        <is>
          <t>Disposals</t>
        </is>
      </c>
      <c r="C20" s="5" t="n">
        <v>200119</v>
      </c>
      <c r="D20" s="4" t="inlineStr">
        <is>
          <t>[1],[2]</t>
        </is>
      </c>
      <c r="E20" s="5" t="n">
        <v>125019</v>
      </c>
      <c r="F20" s="4" t="inlineStr">
        <is>
          <t>[3]</t>
        </is>
      </c>
    </row>
    <row r="21">
      <c r="A21" s="4" t="inlineStr">
        <is>
          <t>Transfers and others</t>
        </is>
      </c>
      <c r="C21" s="5" t="n">
        <v>-337211</v>
      </c>
      <c r="D21" s="4" t="inlineStr">
        <is>
          <t>[4]</t>
        </is>
      </c>
      <c r="E21" s="5" t="n">
        <v>-162962</v>
      </c>
      <c r="F21" s="4" t="inlineStr">
        <is>
          <t>[1],[5]</t>
        </is>
      </c>
    </row>
    <row r="22">
      <c r="A22" s="4" t="inlineStr">
        <is>
          <t>Depreciation/loss from revaluation</t>
        </is>
      </c>
      <c r="C22" s="5" t="n">
        <v>30405</v>
      </c>
      <c r="E22" s="5" t="n">
        <v>47856</v>
      </c>
    </row>
    <row r="23">
      <c r="A23" s="4" t="inlineStr">
        <is>
          <t>Net balances at year end</t>
        </is>
      </c>
      <c r="C23" s="6" t="n">
        <v>214938</v>
      </c>
      <c r="E23" s="6" t="n">
        <v>782673</v>
      </c>
      <c r="G23" s="5" t="n">
        <v>1118250</v>
      </c>
    </row>
    <row r="24">
      <c r="A24" s="4" t="inlineStr">
        <is>
          <t>Estimated useful lives (years)</t>
        </is>
      </c>
      <c r="C24" s="4" t="inlineStr">
        <is>
          <t>25 years</t>
        </is>
      </c>
      <c r="E24" s="4" t="inlineStr">
        <is>
          <t>25 years</t>
        </is>
      </c>
    </row>
    <row r="25">
      <c r="A25" s="4" t="inlineStr">
        <is>
          <t>Proceeds from sale of vessel</t>
        </is>
      </c>
      <c r="B25" s="6" t="n">
        <v>15703</v>
      </c>
    </row>
    <row r="26">
      <c r="A26" s="4" t="inlineStr">
        <is>
          <t>Gain on sale of vessel</t>
        </is>
      </c>
      <c r="B26" s="6" t="n">
        <v>4410</v>
      </c>
    </row>
    <row r="27">
      <c r="A27" s="4" t="inlineStr">
        <is>
          <t>Loss from revaluation</t>
        </is>
      </c>
      <c r="E27" s="6" t="n">
        <v>161411</v>
      </c>
    </row>
    <row r="28">
      <c r="A28" s="4" t="inlineStr">
        <is>
          <t>Loss in fair value</t>
        </is>
      </c>
      <c r="C28" s="6" t="n">
        <v>191377</v>
      </c>
      <c r="E28" s="5" t="n">
        <v>206076</v>
      </c>
    </row>
    <row r="29">
      <c r="A29" s="4" t="inlineStr">
        <is>
          <t>Shipyard [Member]</t>
        </is>
      </c>
    </row>
    <row r="30">
      <c r="A30" s="3" t="inlineStr">
        <is>
          <t>Reconciliation of changes in property, vessels and equipment [Abstract]</t>
        </is>
      </c>
    </row>
    <row r="31">
      <c r="A31" s="4" t="inlineStr">
        <is>
          <t>Net balances at beginning of year</t>
        </is>
      </c>
      <c r="C31" s="5" t="n">
        <v>275</v>
      </c>
      <c r="E31" s="5" t="n">
        <v>318</v>
      </c>
    </row>
    <row r="32">
      <c r="A32" s="4" t="inlineStr">
        <is>
          <t>Additions</t>
        </is>
      </c>
      <c r="C32" s="5" t="n">
        <v>0</v>
      </c>
      <c r="E32" s="5" t="n">
        <v>0</v>
      </c>
    </row>
    <row r="33">
      <c r="A33" s="4" t="inlineStr">
        <is>
          <t>Disposals</t>
        </is>
      </c>
      <c r="C33" s="5" t="n">
        <v>0</v>
      </c>
      <c r="E33" s="5" t="n">
        <v>0</v>
      </c>
    </row>
    <row r="34">
      <c r="A34" s="4" t="inlineStr">
        <is>
          <t>Transfers and others</t>
        </is>
      </c>
      <c r="C34" s="5" t="n">
        <v>0</v>
      </c>
      <c r="E34" s="5" t="n">
        <v>0</v>
      </c>
    </row>
    <row r="35">
      <c r="A35" s="4" t="inlineStr">
        <is>
          <t>Depreciation/loss from revaluation</t>
        </is>
      </c>
      <c r="C35" s="5" t="n">
        <v>43</v>
      </c>
      <c r="E35" s="5" t="n">
        <v>43</v>
      </c>
    </row>
    <row r="36">
      <c r="A36" s="4" t="inlineStr">
        <is>
          <t>Net balances at year end</t>
        </is>
      </c>
      <c r="C36" s="6" t="n">
        <v>232</v>
      </c>
      <c r="E36" s="6" t="n">
        <v>275</v>
      </c>
      <c r="G36" s="5" t="n">
        <v>318</v>
      </c>
    </row>
    <row r="37">
      <c r="A37" s="4" t="inlineStr">
        <is>
          <t>Estimated useful lives (years)</t>
        </is>
      </c>
      <c r="C37" s="4" t="inlineStr">
        <is>
          <t>40 years</t>
        </is>
      </c>
      <c r="E37" s="4" t="inlineStr">
        <is>
          <t>40 years</t>
        </is>
      </c>
    </row>
    <row r="38">
      <c r="A38" s="4" t="inlineStr">
        <is>
          <t>Major Vessel Maintenance [Member]</t>
        </is>
      </c>
    </row>
    <row r="39">
      <c r="A39" s="3" t="inlineStr">
        <is>
          <t>Reconciliation of changes in property, vessels and equipment [Abstract]</t>
        </is>
      </c>
    </row>
    <row r="40">
      <c r="A40" s="4" t="inlineStr">
        <is>
          <t>Net balances at beginning of year</t>
        </is>
      </c>
      <c r="C40" s="6" t="n">
        <v>41611</v>
      </c>
      <c r="E40" s="6" t="n">
        <v>12608</v>
      </c>
    </row>
    <row r="41">
      <c r="A41" s="4" t="inlineStr">
        <is>
          <t>Additions</t>
        </is>
      </c>
      <c r="C41" s="5" t="n">
        <v>1753</v>
      </c>
      <c r="E41" s="5" t="n">
        <v>38142</v>
      </c>
    </row>
    <row r="42">
      <c r="A42" s="4" t="inlineStr">
        <is>
          <t>Disposals</t>
        </is>
      </c>
      <c r="C42" s="5" t="n">
        <v>12317</v>
      </c>
      <c r="E42" s="5" t="n">
        <v>0</v>
      </c>
    </row>
    <row r="43">
      <c r="A43" s="4" t="inlineStr">
        <is>
          <t>Transfers and others</t>
        </is>
      </c>
      <c r="C43" s="5" t="n">
        <v>-1979</v>
      </c>
      <c r="E43" s="5" t="n">
        <v>4064</v>
      </c>
    </row>
    <row r="44">
      <c r="A44" s="4" t="inlineStr">
        <is>
          <t>Depreciation/loss from revaluation</t>
        </is>
      </c>
      <c r="C44" s="5" t="n">
        <v>13888</v>
      </c>
      <c r="E44" s="5" t="n">
        <v>13203</v>
      </c>
    </row>
    <row r="45">
      <c r="A45" s="4" t="inlineStr">
        <is>
          <t>Net balances at year end</t>
        </is>
      </c>
      <c r="C45" s="6" t="n">
        <v>15180</v>
      </c>
      <c r="E45" s="6" t="n">
        <v>41611</v>
      </c>
      <c r="G45" s="5" t="n">
        <v>12608</v>
      </c>
    </row>
    <row r="46">
      <c r="A46" s="4" t="inlineStr">
        <is>
          <t>Estimated useful lives (years)</t>
        </is>
      </c>
      <c r="C46" s="4" t="inlineStr">
        <is>
          <t>2 years 6 months</t>
        </is>
      </c>
      <c r="E46" s="4" t="inlineStr">
        <is>
          <t>2 years 6 months</t>
        </is>
      </c>
    </row>
    <row r="47">
      <c r="A47" s="4" t="inlineStr">
        <is>
          <t>Buildings and Facilities [Member]</t>
        </is>
      </c>
    </row>
    <row r="48">
      <c r="A48" s="3" t="inlineStr">
        <is>
          <t>Reconciliation of changes in property, vessels and equipment [Abstract]</t>
        </is>
      </c>
    </row>
    <row r="49">
      <c r="A49" s="4" t="inlineStr">
        <is>
          <t>Net balances at beginning of year</t>
        </is>
      </c>
      <c r="C49" s="6" t="n">
        <v>238901</v>
      </c>
      <c r="E49" s="6" t="n">
        <v>242204</v>
      </c>
    </row>
    <row r="50">
      <c r="A50" s="4" t="inlineStr">
        <is>
          <t>Additions</t>
        </is>
      </c>
      <c r="C50" s="5" t="n">
        <v>4891</v>
      </c>
      <c r="E50" s="5" t="n">
        <v>5732</v>
      </c>
    </row>
    <row r="51">
      <c r="A51" s="4" t="inlineStr">
        <is>
          <t>Disposals</t>
        </is>
      </c>
      <c r="C51" s="5" t="n">
        <v>0</v>
      </c>
      <c r="E51" s="5" t="n">
        <v>0</v>
      </c>
    </row>
    <row r="52">
      <c r="A52" s="4" t="inlineStr">
        <is>
          <t>Transfers and others</t>
        </is>
      </c>
      <c r="C52" s="5" t="n">
        <v>67484</v>
      </c>
      <c r="D52" s="4" t="inlineStr">
        <is>
          <t>[6]</t>
        </is>
      </c>
      <c r="E52" s="5" t="n">
        <v>604</v>
      </c>
    </row>
    <row r="53">
      <c r="A53" s="4" t="inlineStr">
        <is>
          <t>Depreciation/loss from revaluation</t>
        </is>
      </c>
      <c r="C53" s="5" t="n">
        <v>11616</v>
      </c>
      <c r="E53" s="5" t="n">
        <v>9639</v>
      </c>
    </row>
    <row r="54">
      <c r="A54" s="4" t="inlineStr">
        <is>
          <t>Net balances at year end</t>
        </is>
      </c>
      <c r="C54" s="5" t="n">
        <v>299660</v>
      </c>
      <c r="E54" s="6" t="n">
        <v>238901</v>
      </c>
      <c r="G54" s="5" t="n">
        <v>242204</v>
      </c>
    </row>
    <row r="55">
      <c r="A55" s="4" t="inlineStr">
        <is>
          <t>Revaluation surplus</t>
        </is>
      </c>
      <c r="C55" s="6" t="n">
        <v>66518</v>
      </c>
    </row>
    <row r="56">
      <c r="A56" s="4" t="inlineStr">
        <is>
          <t>Buildings and Facilities [Member] | Minimum [Member]</t>
        </is>
      </c>
    </row>
    <row r="57">
      <c r="A57" s="3" t="inlineStr">
        <is>
          <t>Reconciliation of changes in property, vessels and equipment [Abstract]</t>
        </is>
      </c>
    </row>
    <row r="58">
      <c r="A58" s="4" t="inlineStr">
        <is>
          <t>Estimated useful lives (years)</t>
        </is>
      </c>
      <c r="C58" s="4" t="inlineStr">
        <is>
          <t>20 years</t>
        </is>
      </c>
      <c r="E58" s="4" t="inlineStr">
        <is>
          <t>20 years</t>
        </is>
      </c>
    </row>
    <row r="59">
      <c r="A59" s="4" t="inlineStr">
        <is>
          <t>Buildings and Facilities [Member] | Maximum [Member]</t>
        </is>
      </c>
    </row>
    <row r="60">
      <c r="A60" s="3" t="inlineStr">
        <is>
          <t>Reconciliation of changes in property, vessels and equipment [Abstract]</t>
        </is>
      </c>
    </row>
    <row r="61">
      <c r="A61" s="4" t="inlineStr">
        <is>
          <t>Estimated useful lives (years)</t>
        </is>
      </c>
      <c r="C61" s="4" t="inlineStr">
        <is>
          <t>25 years</t>
        </is>
      </c>
      <c r="E61" s="4" t="inlineStr">
        <is>
          <t>25 years</t>
        </is>
      </c>
    </row>
    <row r="62">
      <c r="A62" s="4" t="inlineStr">
        <is>
          <t>Warehousing Equipment [Member]</t>
        </is>
      </c>
    </row>
    <row r="63">
      <c r="A63" s="3" t="inlineStr">
        <is>
          <t>Reconciliation of changes in property, vessels and equipment [Abstract]</t>
        </is>
      </c>
    </row>
    <row r="64">
      <c r="A64" s="4" t="inlineStr">
        <is>
          <t>Net balances at beginning of year</t>
        </is>
      </c>
      <c r="C64" s="6" t="n">
        <v>255</v>
      </c>
      <c r="E64" s="6" t="n">
        <v>647</v>
      </c>
    </row>
    <row r="65">
      <c r="A65" s="4" t="inlineStr">
        <is>
          <t>Additions</t>
        </is>
      </c>
      <c r="C65" s="5" t="n">
        <v>419</v>
      </c>
      <c r="E65" s="5" t="n">
        <v>0</v>
      </c>
    </row>
    <row r="66">
      <c r="A66" s="4" t="inlineStr">
        <is>
          <t>Disposals</t>
        </is>
      </c>
      <c r="C66" s="5" t="n">
        <v>0</v>
      </c>
      <c r="E66" s="5" t="n">
        <v>9</v>
      </c>
    </row>
    <row r="67">
      <c r="A67" s="4" t="inlineStr">
        <is>
          <t>Transfers and others</t>
        </is>
      </c>
      <c r="C67" s="5" t="n">
        <v>0</v>
      </c>
      <c r="E67" s="5" t="n">
        <v>0</v>
      </c>
    </row>
    <row r="68">
      <c r="A68" s="4" t="inlineStr">
        <is>
          <t>Depreciation/loss from revaluation</t>
        </is>
      </c>
      <c r="C68" s="5" t="n">
        <v>469</v>
      </c>
      <c r="E68" s="5" t="n">
        <v>383</v>
      </c>
    </row>
    <row r="69">
      <c r="A69" s="4" t="inlineStr">
        <is>
          <t>Net balances at year end</t>
        </is>
      </c>
      <c r="C69" s="6" t="n">
        <v>205</v>
      </c>
      <c r="E69" s="6" t="n">
        <v>255</v>
      </c>
      <c r="G69" s="5" t="n">
        <v>647</v>
      </c>
    </row>
    <row r="70">
      <c r="A70" s="4" t="inlineStr">
        <is>
          <t>Estimated useful lives (years)</t>
        </is>
      </c>
      <c r="C70" s="4" t="inlineStr">
        <is>
          <t>10 years</t>
        </is>
      </c>
      <c r="E70" s="4" t="inlineStr">
        <is>
          <t>10 years</t>
        </is>
      </c>
    </row>
    <row r="71">
      <c r="A71" s="4" t="inlineStr">
        <is>
          <t>Computer Equipment [Member]</t>
        </is>
      </c>
    </row>
    <row r="72">
      <c r="A72" s="3" t="inlineStr">
        <is>
          <t>Reconciliation of changes in property, vessels and equipment [Abstract]</t>
        </is>
      </c>
    </row>
    <row r="73">
      <c r="A73" s="4" t="inlineStr">
        <is>
          <t>Net balances at beginning of year</t>
        </is>
      </c>
      <c r="C73" s="6" t="n">
        <v>581</v>
      </c>
      <c r="E73" s="6" t="n">
        <v>556</v>
      </c>
    </row>
    <row r="74">
      <c r="A74" s="4" t="inlineStr">
        <is>
          <t>Additions</t>
        </is>
      </c>
      <c r="C74" s="5" t="n">
        <v>249</v>
      </c>
      <c r="E74" s="5" t="n">
        <v>459</v>
      </c>
    </row>
    <row r="75">
      <c r="A75" s="4" t="inlineStr">
        <is>
          <t>Disposals</t>
        </is>
      </c>
      <c r="C75" s="5" t="n">
        <v>0</v>
      </c>
      <c r="E75" s="5" t="n">
        <v>0</v>
      </c>
    </row>
    <row r="76">
      <c r="A76" s="4" t="inlineStr">
        <is>
          <t>Transfers and others</t>
        </is>
      </c>
      <c r="C76" s="5" t="n">
        <v>0</v>
      </c>
      <c r="E76" s="5" t="n">
        <v>47</v>
      </c>
    </row>
    <row r="77">
      <c r="A77" s="4" t="inlineStr">
        <is>
          <t>Depreciation/loss from revaluation</t>
        </is>
      </c>
      <c r="C77" s="5" t="n">
        <v>374</v>
      </c>
      <c r="E77" s="5" t="n">
        <v>481</v>
      </c>
    </row>
    <row r="78">
      <c r="A78" s="4" t="inlineStr">
        <is>
          <t>Net balances at year end</t>
        </is>
      </c>
      <c r="C78" s="6" t="n">
        <v>456</v>
      </c>
      <c r="E78" s="6" t="n">
        <v>581</v>
      </c>
      <c r="G78" s="5" t="n">
        <v>556</v>
      </c>
    </row>
    <row r="79">
      <c r="A79" s="4" t="inlineStr">
        <is>
          <t>Computer Equipment [Member] | Minimum [Member]</t>
        </is>
      </c>
    </row>
    <row r="80">
      <c r="A80" s="3" t="inlineStr">
        <is>
          <t>Reconciliation of changes in property, vessels and equipment [Abstract]</t>
        </is>
      </c>
    </row>
    <row r="81">
      <c r="A81" s="4" t="inlineStr">
        <is>
          <t>Estimated useful lives (years)</t>
        </is>
      </c>
      <c r="C81" s="4" t="inlineStr">
        <is>
          <t>3 years</t>
        </is>
      </c>
      <c r="E81" s="4" t="inlineStr">
        <is>
          <t>3 years</t>
        </is>
      </c>
    </row>
    <row r="82">
      <c r="A82" s="4" t="inlineStr">
        <is>
          <t>Computer Equipment [Member] | Maximum [Member]</t>
        </is>
      </c>
    </row>
    <row r="83">
      <c r="A83" s="3" t="inlineStr">
        <is>
          <t>Reconciliation of changes in property, vessels and equipment [Abstract]</t>
        </is>
      </c>
    </row>
    <row r="84">
      <c r="A84" s="4" t="inlineStr">
        <is>
          <t>Estimated useful lives (years)</t>
        </is>
      </c>
      <c r="C84" s="4" t="inlineStr">
        <is>
          <t>4 years</t>
        </is>
      </c>
      <c r="E84" s="4" t="inlineStr">
        <is>
          <t>4 years</t>
        </is>
      </c>
    </row>
    <row r="85">
      <c r="A85" s="4" t="inlineStr">
        <is>
          <t>Terminal Equipment [Member]</t>
        </is>
      </c>
    </row>
    <row r="86">
      <c r="A86" s="3" t="inlineStr">
        <is>
          <t>Reconciliation of changes in property, vessels and equipment [Abstract]</t>
        </is>
      </c>
    </row>
    <row r="87">
      <c r="A87" s="4" t="inlineStr">
        <is>
          <t>Net balances at beginning of year</t>
        </is>
      </c>
      <c r="C87" s="6" t="n">
        <v>7390</v>
      </c>
      <c r="E87" s="6" t="n">
        <v>6885</v>
      </c>
    </row>
    <row r="88">
      <c r="A88" s="4" t="inlineStr">
        <is>
          <t>Additions</t>
        </is>
      </c>
      <c r="C88" s="5" t="n">
        <v>280</v>
      </c>
      <c r="E88" s="5" t="n">
        <v>2252</v>
      </c>
    </row>
    <row r="89">
      <c r="A89" s="4" t="inlineStr">
        <is>
          <t>Disposals</t>
        </is>
      </c>
      <c r="C89" s="5" t="n">
        <v>0</v>
      </c>
      <c r="E89" s="5" t="n">
        <v>0</v>
      </c>
    </row>
    <row r="90">
      <c r="A90" s="4" t="inlineStr">
        <is>
          <t>Transfers and others</t>
        </is>
      </c>
      <c r="C90" s="5" t="n">
        <v>20345</v>
      </c>
      <c r="E90" s="5" t="n">
        <v>-125</v>
      </c>
    </row>
    <row r="91">
      <c r="A91" s="4" t="inlineStr">
        <is>
          <t>Depreciation/loss from revaluation</t>
        </is>
      </c>
      <c r="C91" s="5" t="n">
        <v>1980</v>
      </c>
      <c r="E91" s="5" t="n">
        <v>1622</v>
      </c>
    </row>
    <row r="92">
      <c r="A92" s="4" t="inlineStr">
        <is>
          <t>Net balances at year end</t>
        </is>
      </c>
      <c r="C92" s="6" t="n">
        <v>26035</v>
      </c>
      <c r="E92" s="6" t="n">
        <v>7390</v>
      </c>
      <c r="G92" s="5" t="n">
        <v>6885</v>
      </c>
    </row>
    <row r="93">
      <c r="A93" s="4" t="inlineStr">
        <is>
          <t>Estimated useful lives (years)</t>
        </is>
      </c>
      <c r="C93" s="4" t="inlineStr">
        <is>
          <t>10 years</t>
        </is>
      </c>
      <c r="E93" s="4" t="inlineStr">
        <is>
          <t>10 years</t>
        </is>
      </c>
    </row>
    <row r="94">
      <c r="A94" s="4" t="inlineStr">
        <is>
          <t>Ground Transportation Equipment [Member]</t>
        </is>
      </c>
    </row>
    <row r="95">
      <c r="A95" s="3" t="inlineStr">
        <is>
          <t>Reconciliation of changes in property, vessels and equipment [Abstract]</t>
        </is>
      </c>
    </row>
    <row r="96">
      <c r="A96" s="4" t="inlineStr">
        <is>
          <t>Net balances at beginning of year</t>
        </is>
      </c>
      <c r="C96" s="6" t="n">
        <v>5366</v>
      </c>
      <c r="E96" s="6" t="n">
        <v>3751</v>
      </c>
    </row>
    <row r="97">
      <c r="A97" s="4" t="inlineStr">
        <is>
          <t>Additions</t>
        </is>
      </c>
      <c r="C97" s="5" t="n">
        <v>1621</v>
      </c>
      <c r="E97" s="5" t="n">
        <v>2052</v>
      </c>
    </row>
    <row r="98">
      <c r="A98" s="4" t="inlineStr">
        <is>
          <t>Disposals</t>
        </is>
      </c>
      <c r="C98" s="5" t="n">
        <v>602</v>
      </c>
      <c r="E98" s="5" t="n">
        <v>1153</v>
      </c>
    </row>
    <row r="99">
      <c r="A99" s="4" t="inlineStr">
        <is>
          <t>Transfers and others</t>
        </is>
      </c>
      <c r="C99" s="5" t="n">
        <v>36</v>
      </c>
      <c r="E99" s="5" t="n">
        <v>1940</v>
      </c>
    </row>
    <row r="100">
      <c r="A100" s="4" t="inlineStr">
        <is>
          <t>Depreciation/loss from revaluation</t>
        </is>
      </c>
      <c r="C100" s="5" t="n">
        <v>1394</v>
      </c>
      <c r="E100" s="5" t="n">
        <v>1224</v>
      </c>
    </row>
    <row r="101">
      <c r="A101" s="4" t="inlineStr">
        <is>
          <t>Net balances at year end</t>
        </is>
      </c>
      <c r="C101" s="6" t="n">
        <v>5027</v>
      </c>
      <c r="E101" s="6" t="n">
        <v>5366</v>
      </c>
      <c r="G101" s="5" t="n">
        <v>3751</v>
      </c>
    </row>
    <row r="102">
      <c r="A102" s="4" t="inlineStr">
        <is>
          <t>Ground Transportation Equipment [Member] | Minimum [Member]</t>
        </is>
      </c>
    </row>
    <row r="103">
      <c r="A103" s="3" t="inlineStr">
        <is>
          <t>Reconciliation of changes in property, vessels and equipment [Abstract]</t>
        </is>
      </c>
    </row>
    <row r="104">
      <c r="A104" s="4" t="inlineStr">
        <is>
          <t>Estimated useful lives (years)</t>
        </is>
      </c>
      <c r="C104" s="4" t="inlineStr">
        <is>
          <t>4 years 6 months</t>
        </is>
      </c>
      <c r="E104" s="4" t="inlineStr">
        <is>
          <t>4 years 6 months</t>
        </is>
      </c>
    </row>
    <row r="105">
      <c r="A105" s="4" t="inlineStr">
        <is>
          <t>Ground Transportation Equipment [Member] | Maximum [Member]</t>
        </is>
      </c>
    </row>
    <row r="106">
      <c r="A106" s="3" t="inlineStr">
        <is>
          <t>Reconciliation of changes in property, vessels and equipment [Abstract]</t>
        </is>
      </c>
    </row>
    <row r="107">
      <c r="A107" s="4" t="inlineStr">
        <is>
          <t>Estimated useful lives (years)</t>
        </is>
      </c>
      <c r="C107" s="4" t="inlineStr">
        <is>
          <t>10 years</t>
        </is>
      </c>
      <c r="E107" s="4" t="inlineStr">
        <is>
          <t>10 years</t>
        </is>
      </c>
    </row>
    <row r="108">
      <c r="A108" s="4" t="inlineStr">
        <is>
          <t>Other Equipment [Member]</t>
        </is>
      </c>
    </row>
    <row r="109">
      <c r="A109" s="3" t="inlineStr">
        <is>
          <t>Reconciliation of changes in property, vessels and equipment [Abstract]</t>
        </is>
      </c>
    </row>
    <row r="110">
      <c r="A110" s="4" t="inlineStr">
        <is>
          <t>Net balances at beginning of year</t>
        </is>
      </c>
      <c r="C110" s="6" t="n">
        <v>7079</v>
      </c>
      <c r="E110" s="6" t="n">
        <v>7641</v>
      </c>
    </row>
    <row r="111">
      <c r="A111" s="4" t="inlineStr">
        <is>
          <t>Additions</t>
        </is>
      </c>
      <c r="C111" s="5" t="n">
        <v>446</v>
      </c>
      <c r="E111" s="5" t="n">
        <v>361</v>
      </c>
    </row>
    <row r="112">
      <c r="A112" s="4" t="inlineStr">
        <is>
          <t>Disposals</t>
        </is>
      </c>
      <c r="C112" s="5" t="n">
        <v>0</v>
      </c>
      <c r="E112" s="5" t="n">
        <v>0</v>
      </c>
    </row>
    <row r="113">
      <c r="A113" s="4" t="inlineStr">
        <is>
          <t>Transfers and others</t>
        </is>
      </c>
      <c r="C113" s="5" t="n">
        <v>4663</v>
      </c>
      <c r="E113" s="5" t="n">
        <v>313</v>
      </c>
    </row>
    <row r="114">
      <c r="A114" s="4" t="inlineStr">
        <is>
          <t>Depreciation/loss from revaluation</t>
        </is>
      </c>
      <c r="C114" s="5" t="n">
        <v>1296</v>
      </c>
      <c r="E114" s="5" t="n">
        <v>1236</v>
      </c>
    </row>
    <row r="115">
      <c r="A115" s="4" t="inlineStr">
        <is>
          <t>Net balances at year end</t>
        </is>
      </c>
      <c r="C115" s="5" t="n">
        <v>10892</v>
      </c>
      <c r="E115" s="5" t="n">
        <v>7079</v>
      </c>
      <c r="G115" s="5" t="n">
        <v>7641</v>
      </c>
    </row>
    <row r="116">
      <c r="A116" s="4" t="inlineStr">
        <is>
          <t>Total Property, Vessels and Equipment, Excluding Land and Construction in Progress [Member]</t>
        </is>
      </c>
    </row>
    <row r="117">
      <c r="A117" s="3" t="inlineStr">
        <is>
          <t>Reconciliation of changes in property, vessels and equipment [Abstract]</t>
        </is>
      </c>
    </row>
    <row r="118">
      <c r="A118" s="4" t="inlineStr">
        <is>
          <t>Net balances at beginning of year</t>
        </is>
      </c>
      <c r="C118" s="5" t="n">
        <v>1084131</v>
      </c>
      <c r="E118" s="5" t="n">
        <v>1392860</v>
      </c>
    </row>
    <row r="119">
      <c r="A119" s="4" t="inlineStr">
        <is>
          <t>Additions</t>
        </is>
      </c>
      <c r="C119" s="5" t="n">
        <v>9659</v>
      </c>
      <c r="E119" s="5" t="n">
        <v>49258</v>
      </c>
    </row>
    <row r="120">
      <c r="A120" s="4" t="inlineStr">
        <is>
          <t>Disposals</t>
        </is>
      </c>
      <c r="C120" s="5" t="n">
        <v>213038</v>
      </c>
      <c r="E120" s="5" t="n">
        <v>126181</v>
      </c>
    </row>
    <row r="121">
      <c r="A121" s="4" t="inlineStr">
        <is>
          <t>Transfers and others</t>
        </is>
      </c>
      <c r="C121" s="5" t="n">
        <v>-246662</v>
      </c>
      <c r="E121" s="5" t="n">
        <v>-156119</v>
      </c>
    </row>
    <row r="122">
      <c r="A122" s="4" t="inlineStr">
        <is>
          <t>Depreciation/loss from revaluation</t>
        </is>
      </c>
      <c r="C122" s="5" t="n">
        <v>61465</v>
      </c>
      <c r="E122" s="5" t="n">
        <v>75687</v>
      </c>
    </row>
    <row r="123">
      <c r="A123" s="4" t="inlineStr">
        <is>
          <t>Net balances at year end</t>
        </is>
      </c>
      <c r="C123" s="5" t="n">
        <v>572625</v>
      </c>
      <c r="E123" s="5" t="n">
        <v>1084131</v>
      </c>
      <c r="G123" s="5" t="n">
        <v>1392860</v>
      </c>
    </row>
    <row r="124">
      <c r="A124" s="4" t="inlineStr">
        <is>
          <t>Lands [Member]</t>
        </is>
      </c>
    </row>
    <row r="125">
      <c r="A125" s="3" t="inlineStr">
        <is>
          <t>Reconciliation of changes in property, vessels and equipment [Abstract]</t>
        </is>
      </c>
    </row>
    <row r="126">
      <c r="A126" s="4" t="inlineStr">
        <is>
          <t>Net balances at beginning of year</t>
        </is>
      </c>
      <c r="C126" s="5" t="n">
        <v>1146252</v>
      </c>
      <c r="E126" s="5" t="n">
        <v>1184427</v>
      </c>
    </row>
    <row r="127">
      <c r="A127" s="4" t="inlineStr">
        <is>
          <t>Additions</t>
        </is>
      </c>
      <c r="C127" s="5" t="n">
        <v>0</v>
      </c>
      <c r="E127" s="5" t="n">
        <v>0</v>
      </c>
    </row>
    <row r="128">
      <c r="A128" s="4" t="inlineStr">
        <is>
          <t>Disposals</t>
        </is>
      </c>
      <c r="C128" s="5" t="n">
        <v>0</v>
      </c>
      <c r="E128" s="5" t="n">
        <v>45295</v>
      </c>
      <c r="F128" s="4" t="inlineStr">
        <is>
          <t>[7]</t>
        </is>
      </c>
    </row>
    <row r="129">
      <c r="A129" s="4" t="inlineStr">
        <is>
          <t>Transfers and others</t>
        </is>
      </c>
      <c r="C129" s="5" t="n">
        <v>451671</v>
      </c>
      <c r="D129" s="4" t="inlineStr">
        <is>
          <t>[6]</t>
        </is>
      </c>
      <c r="E129" s="5" t="n">
        <v>7120</v>
      </c>
    </row>
    <row r="130">
      <c r="A130" s="4" t="inlineStr">
        <is>
          <t>Depreciation/loss from revaluation</t>
        </is>
      </c>
      <c r="C130" s="5" t="n">
        <v>0</v>
      </c>
      <c r="E130" s="5" t="n">
        <v>0</v>
      </c>
    </row>
    <row r="131">
      <c r="A131" s="4" t="inlineStr">
        <is>
          <t>Net balances at year end</t>
        </is>
      </c>
      <c r="C131" s="5" t="n">
        <v>1597923</v>
      </c>
      <c r="E131" s="5" t="n">
        <v>1146252</v>
      </c>
      <c r="G131" s="5" t="n">
        <v>1184427</v>
      </c>
    </row>
    <row r="132">
      <c r="A132" s="4" t="inlineStr">
        <is>
          <t>Revaluation surplus</t>
        </is>
      </c>
      <c r="C132" s="5" t="n">
        <v>310883</v>
      </c>
    </row>
    <row r="133">
      <c r="A133" s="4" t="inlineStr">
        <is>
          <t>Constructions in Progress [Member]</t>
        </is>
      </c>
    </row>
    <row r="134">
      <c r="A134" s="3" t="inlineStr">
        <is>
          <t>Reconciliation of changes in property, vessels and equipment [Abstract]</t>
        </is>
      </c>
    </row>
    <row r="135">
      <c r="A135" s="4" t="inlineStr">
        <is>
          <t>Net balances at beginning of year</t>
        </is>
      </c>
      <c r="C135" s="5" t="n">
        <v>83054</v>
      </c>
      <c r="E135" s="5" t="n">
        <v>46248</v>
      </c>
    </row>
    <row r="136">
      <c r="A136" s="4" t="inlineStr">
        <is>
          <t>Additions</t>
        </is>
      </c>
      <c r="C136" s="5" t="n">
        <v>38622</v>
      </c>
      <c r="D136" s="4" t="inlineStr">
        <is>
          <t>[8]</t>
        </is>
      </c>
      <c r="E136" s="5" t="n">
        <v>37025</v>
      </c>
    </row>
    <row r="137">
      <c r="A137" s="4" t="inlineStr">
        <is>
          <t>Disposals</t>
        </is>
      </c>
      <c r="C137" s="5" t="n">
        <v>0</v>
      </c>
      <c r="E137" s="5" t="n">
        <v>0</v>
      </c>
    </row>
    <row r="138">
      <c r="A138" s="4" t="inlineStr">
        <is>
          <t>Transfers and others</t>
        </is>
      </c>
      <c r="C138" s="5" t="n">
        <v>-6804</v>
      </c>
      <c r="E138" s="5" t="n">
        <v>-219</v>
      </c>
    </row>
    <row r="139">
      <c r="A139" s="4" t="inlineStr">
        <is>
          <t>Net balances at year end</t>
        </is>
      </c>
      <c r="C139" s="5" t="n">
        <v>114872</v>
      </c>
      <c r="E139" s="6" t="n">
        <v>83054</v>
      </c>
      <c r="G139" s="6" t="n">
        <v>46248</v>
      </c>
    </row>
    <row r="140">
      <c r="A140" s="4" t="inlineStr">
        <is>
          <t>TMM DM [Member] | Vessels [Member]</t>
        </is>
      </c>
    </row>
    <row r="141">
      <c r="A141" s="3" t="inlineStr">
        <is>
          <t>Reconciliation of changes in property, vessels and equipment [Abstract]</t>
        </is>
      </c>
    </row>
    <row r="142">
      <c r="A142" s="4" t="inlineStr">
        <is>
          <t>Proceeds from sale of vessel</t>
        </is>
      </c>
      <c r="C142" s="5" t="n">
        <v>339038</v>
      </c>
    </row>
    <row r="143">
      <c r="A143" s="4" t="inlineStr">
        <is>
          <t>Revaluation surplus</t>
        </is>
      </c>
      <c r="C143" s="6" t="n">
        <v>1827</v>
      </c>
    </row>
    <row r="144"/>
    <row r="145">
      <c r="A145" s="4" t="inlineStr">
        <is>
          <t>[1]</t>
        </is>
      </c>
      <c r="B145" s="4" t="inlineStr">
        <is>
          <t>At 2018 year end, the offshore vessel 'Subsea 88' suffered a major mishap in one of its areas and for which it stopped operating. As of December 31, 2018, Grupo TMM was making the corresponding insurance claims without a final settlement having been issued on the mishap as of that date. Since the repair of the ship requires a substantial time that affects future cash flows, Management recognized a loss in fair value in the amount of $206,076.</t>
        </is>
      </c>
    </row>
    <row r="146">
      <c r="A146" s="4" t="inlineStr">
        <is>
          <t>[2]</t>
        </is>
      </c>
      <c r="B146" s="4" t="inlineStr">
        <is>
          <t>On August 30, 2019, was formalized the sale of the vessel SMR Manzanillo to Bricor Servicios Portuarios Mexicanos, S.A. de C.V. by Transportacion Maritima Mexicana, S.A. de C.V., a subsidiary of Grupo TMM for an amount of $15,703, generating a profit of $ 4,410.</t>
        </is>
      </c>
    </row>
    <row r="147">
      <c r="A147" s="4" t="inlineStr">
        <is>
          <t>[3]</t>
        </is>
      </c>
      <c r="B147" s="4" t="inlineStr">
        <is>
          <t>On May 7, 2018, was formalized the sale of the chemical tanker Maya to Yangzijiang Express Shipping PTE. LTD, by TMM Parcel Tankers, S.A. de C.V., subsidiary of Grupo TMM.</t>
        </is>
      </c>
    </row>
    <row r="148">
      <c r="A148" s="4" t="inlineStr">
        <is>
          <t>[4]</t>
        </is>
      </c>
      <c r="B148" s="4" t="inlineStr">
        <is>
          <t>It is comprised mainly for disposal of the TMM Colima vessel in the divestiture of Snekke, S.A. de C.V. of Grupo TMM for $339,038, which is partially offset by the revaluation surplus of $1,827.</t>
        </is>
      </c>
    </row>
    <row r="149">
      <c r="A149" s="4" t="inlineStr">
        <is>
          <t>[5]</t>
        </is>
      </c>
      <c r="B149" s="4" t="inlineStr">
        <is>
          <t>Includes the loss for revaluation of the year for $161,411.</t>
        </is>
      </c>
    </row>
    <row r="150">
      <c r="A150" s="4" t="inlineStr">
        <is>
          <t>[6]</t>
        </is>
      </c>
      <c r="B150" s="4" t="inlineStr">
        <is>
          <t>Includes the surplus for revaluation of land and properties for $310,833 and $66,518, respectively.</t>
        </is>
      </c>
    </row>
    <row r="151">
      <c r="A151" s="4" t="inlineStr">
        <is>
          <t>[7]</t>
        </is>
      </c>
      <c r="B151" s="4" t="inlineStr">
        <is>
          <t>The sale agreement of the land located in Santiago Tlaltepoxco in the Municipality of Huehuetoca, State of Mexico, between Comercializadora Columbia, S.A. de C.V. and Inmobiliaria TMM, S.A. de C.V., a subsidiary of Grupo TMM, was entered into on March 27, 2018.</t>
        </is>
      </c>
    </row>
    <row r="152">
      <c r="A152" s="4" t="inlineStr">
        <is>
          <t>[8]</t>
        </is>
      </c>
      <c r="B152" s="4" t="inlineStr">
        <is>
          <t>Corresponds to the construction of infrastructure for various projects related to the storage and transportation of hydrocarbons and refined petroleum products.</t>
        </is>
      </c>
    </row>
  </sheetData>
  <mergeCells count="11">
    <mergeCell ref="C1:D1"/>
    <mergeCell ref="E1:F1"/>
    <mergeCell ref="A144:G144"/>
    <mergeCell ref="B145:G145"/>
    <mergeCell ref="B146:G146"/>
    <mergeCell ref="B147:G147"/>
    <mergeCell ref="B148:G148"/>
    <mergeCell ref="B149:G149"/>
    <mergeCell ref="B150:G150"/>
    <mergeCell ref="B151:G151"/>
    <mergeCell ref="B152:G1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Property, vessels and equipment, Cost model (Details) $ in Thousands</t>
        </is>
      </c>
      <c r="B1" s="2" t="inlineStr">
        <is>
          <t>Dec. 31, 2019MXN ($)Vessel</t>
        </is>
      </c>
      <c r="C1" s="2" t="inlineStr">
        <is>
          <t>Dec. 31, 2018MXN ($)Vessel</t>
        </is>
      </c>
    </row>
    <row r="2">
      <c r="A2" s="3" t="inlineStr">
        <is>
          <t>Property, vessels and equipment, cost model [Abstract]</t>
        </is>
      </c>
    </row>
    <row r="3">
      <c r="A3" s="4" t="inlineStr">
        <is>
          <t>Revalued carrying amounts</t>
        </is>
      </c>
      <c r="B3" s="6" t="n">
        <v>971777</v>
      </c>
      <c r="C3" s="6" t="n">
        <v>1267963</v>
      </c>
    </row>
    <row r="4">
      <c r="A4" s="4" t="inlineStr">
        <is>
          <t>Revaluation surplus, before taxes</t>
        </is>
      </c>
      <c r="B4" s="5" t="n">
        <v>1140744</v>
      </c>
      <c r="C4" s="5" t="n">
        <v>899863</v>
      </c>
    </row>
    <row r="5">
      <c r="A5" s="4" t="inlineStr">
        <is>
          <t>Vessels [Member]</t>
        </is>
      </c>
    </row>
    <row r="6">
      <c r="A6" s="3" t="inlineStr">
        <is>
          <t>Property, vessels and equipment, cost model [Abstract]</t>
        </is>
      </c>
    </row>
    <row r="7">
      <c r="A7" s="4" t="inlineStr">
        <is>
          <t>Revalued carrying amounts</t>
        </is>
      </c>
      <c r="B7" s="6" t="n">
        <v>108414</v>
      </c>
      <c r="C7" s="6" t="n">
        <v>400098</v>
      </c>
    </row>
    <row r="8">
      <c r="A8" s="4" t="inlineStr">
        <is>
          <t>Vessels [Member] | Various Bank Loans [Member]</t>
        </is>
      </c>
    </row>
    <row r="9">
      <c r="A9" s="3" t="inlineStr">
        <is>
          <t>Guarantees [Abstract]</t>
        </is>
      </c>
    </row>
    <row r="10">
      <c r="A10" s="4" t="inlineStr">
        <is>
          <t>Number of vessels pledged as security | Vessel</t>
        </is>
      </c>
      <c r="B10" s="5" t="n">
        <v>3</v>
      </c>
      <c r="C10" s="5" t="n">
        <v>2</v>
      </c>
    </row>
    <row r="11">
      <c r="A11" s="4" t="inlineStr">
        <is>
          <t>Lands [Member]</t>
        </is>
      </c>
    </row>
    <row r="12">
      <c r="A12" s="3" t="inlineStr">
        <is>
          <t>Property, vessels and equipment, cost model [Abstract]</t>
        </is>
      </c>
    </row>
    <row r="13">
      <c r="A13" s="4" t="inlineStr">
        <is>
          <t>Revalued carrying amounts</t>
        </is>
      </c>
      <c r="B13" s="6" t="n">
        <v>715616</v>
      </c>
      <c r="C13" s="6" t="n">
        <v>715616</v>
      </c>
    </row>
    <row r="14">
      <c r="A14" s="4" t="inlineStr">
        <is>
          <t>Revaluation surplus, before taxes</t>
        </is>
      </c>
      <c r="B14" s="5" t="n">
        <v>310883</v>
      </c>
    </row>
    <row r="15">
      <c r="A15" s="4" t="inlineStr">
        <is>
          <t>Properties [Member]</t>
        </is>
      </c>
    </row>
    <row r="16">
      <c r="A16" s="3" t="inlineStr">
        <is>
          <t>Property, vessels and equipment, cost model [Abstract]</t>
        </is>
      </c>
    </row>
    <row r="17">
      <c r="A17" s="4" t="inlineStr">
        <is>
          <t>Revalued carrying amounts</t>
        </is>
      </c>
      <c r="B17" s="5" t="n">
        <v>147747</v>
      </c>
      <c r="C17" s="6" t="n">
        <v>152249</v>
      </c>
    </row>
    <row r="18">
      <c r="A18" s="4" t="inlineStr">
        <is>
          <t>Revaluation surplus, before taxes</t>
        </is>
      </c>
      <c r="B18" s="6" t="n">
        <v>665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Information on Leases (Details) - MXN ($) $ in Thousands</t>
        </is>
      </c>
      <c r="B1" s="2" t="inlineStr">
        <is>
          <t>Dec. 31, 2019</t>
        </is>
      </c>
      <c r="C1" s="2" t="inlineStr">
        <is>
          <t>Dec. 31, 2018</t>
        </is>
      </c>
    </row>
    <row r="2">
      <c r="A2" s="3" t="inlineStr">
        <is>
          <t>Information on leases [Abstract]</t>
        </is>
      </c>
    </row>
    <row r="3">
      <c r="A3" s="4" t="inlineStr">
        <is>
          <t>Short-term</t>
        </is>
      </c>
      <c r="B3" s="6" t="n">
        <v>60578</v>
      </c>
      <c r="C3" s="6" t="n">
        <v>0</v>
      </c>
    </row>
    <row r="4">
      <c r="A4" s="4" t="inlineStr">
        <is>
          <t>Long-term</t>
        </is>
      </c>
      <c r="B4" s="5" t="n">
        <v>526781</v>
      </c>
      <c r="C4" s="6" t="n">
        <v>0</v>
      </c>
    </row>
    <row r="5">
      <c r="A5" s="4" t="inlineStr">
        <is>
          <t>Warehouse [Member] | Payable in Mexican Pesos [Member]</t>
        </is>
      </c>
    </row>
    <row r="6">
      <c r="A6" s="3" t="inlineStr">
        <is>
          <t>Information on leases [Abstract]</t>
        </is>
      </c>
    </row>
    <row r="7">
      <c r="A7" s="4" t="inlineStr">
        <is>
          <t>Short-term</t>
        </is>
      </c>
      <c r="B7" s="5" t="n">
        <v>32673</v>
      </c>
    </row>
    <row r="8">
      <c r="A8" s="4" t="inlineStr">
        <is>
          <t>Long-term</t>
        </is>
      </c>
      <c r="B8" s="5" t="n">
        <v>14094</v>
      </c>
    </row>
    <row r="9">
      <c r="A9" s="4" t="inlineStr">
        <is>
          <t>Cranes [Member] | Payable in Mexican Pesos [Member]</t>
        </is>
      </c>
    </row>
    <row r="10">
      <c r="A10" s="3" t="inlineStr">
        <is>
          <t>Information on leases [Abstract]</t>
        </is>
      </c>
    </row>
    <row r="11">
      <c r="A11" s="4" t="inlineStr">
        <is>
          <t>Short-term</t>
        </is>
      </c>
      <c r="B11" s="5" t="n">
        <v>963</v>
      </c>
    </row>
    <row r="12">
      <c r="A12" s="4" t="inlineStr">
        <is>
          <t>Long-term</t>
        </is>
      </c>
      <c r="B12" s="5" t="n">
        <v>0</v>
      </c>
    </row>
    <row r="13">
      <c r="A13" s="4" t="inlineStr">
        <is>
          <t>Courtyards [Member] | Payable in Mexican Pesos [Member]</t>
        </is>
      </c>
    </row>
    <row r="14">
      <c r="A14" s="3" t="inlineStr">
        <is>
          <t>Information on leases [Abstract]</t>
        </is>
      </c>
    </row>
    <row r="15">
      <c r="A15" s="4" t="inlineStr">
        <is>
          <t>Short-term</t>
        </is>
      </c>
      <c r="B15" s="5" t="n">
        <v>10285</v>
      </c>
    </row>
    <row r="16">
      <c r="A16" s="4" t="inlineStr">
        <is>
          <t>Long-term</t>
        </is>
      </c>
      <c r="B16" s="5" t="n">
        <v>41248</v>
      </c>
    </row>
    <row r="17">
      <c r="A17" s="4" t="inlineStr">
        <is>
          <t>Major Vessel Maintenance [Member] | Payable in Mexican Pesos [Member]</t>
        </is>
      </c>
    </row>
    <row r="18">
      <c r="A18" s="3" t="inlineStr">
        <is>
          <t>Information on leases [Abstract]</t>
        </is>
      </c>
    </row>
    <row r="19">
      <c r="A19" s="4" t="inlineStr">
        <is>
          <t>Short-term</t>
        </is>
      </c>
      <c r="B19" s="5" t="n">
        <v>2269</v>
      </c>
    </row>
    <row r="20">
      <c r="A20" s="4" t="inlineStr">
        <is>
          <t>Long-term</t>
        </is>
      </c>
      <c r="B20" s="5" t="n">
        <v>0</v>
      </c>
    </row>
    <row r="21">
      <c r="A21" s="4" t="inlineStr">
        <is>
          <t>Corporate building [Member] | Payable in US Dollars [Member]</t>
        </is>
      </c>
    </row>
    <row r="22">
      <c r="A22" s="3" t="inlineStr">
        <is>
          <t>Information on leases [Abstract]</t>
        </is>
      </c>
    </row>
    <row r="23">
      <c r="A23" s="4" t="inlineStr">
        <is>
          <t>Short-term</t>
        </is>
      </c>
      <c r="B23" s="5" t="n">
        <v>14388</v>
      </c>
    </row>
    <row r="24">
      <c r="A24" s="4" t="inlineStr">
        <is>
          <t>Long-term</t>
        </is>
      </c>
      <c r="B24" s="6" t="n">
        <v>4714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7" customWidth="1" min="1" max="1"/>
    <col width="24" customWidth="1" min="2" max="2"/>
  </cols>
  <sheetData>
    <row r="1">
      <c r="A1" s="1" t="inlineStr">
        <is>
          <t>Leases, Leasing activities by type of Right-of-use asset (Details)</t>
        </is>
      </c>
      <c r="B1" s="2" t="inlineStr">
        <is>
          <t>12 Months Ended</t>
        </is>
      </c>
    </row>
    <row r="2">
      <c r="B2" s="2" t="inlineStr">
        <is>
          <t>Dec. 31, 2019AssetLease</t>
        </is>
      </c>
    </row>
    <row r="3">
      <c r="A3" s="4" t="inlineStr">
        <is>
          <t>Corporate building [Member]</t>
        </is>
      </c>
    </row>
    <row r="4">
      <c r="A4" s="3" t="inlineStr">
        <is>
          <t>Leasing activities by type of right-of-use asset [Abstract]</t>
        </is>
      </c>
    </row>
    <row r="5">
      <c r="A5" s="4" t="inlineStr">
        <is>
          <t>No. of right-of-use assets leased | Asset</t>
        </is>
      </c>
      <c r="B5" s="5" t="n">
        <v>1</v>
      </c>
    </row>
    <row r="6">
      <c r="A6" s="4" t="inlineStr">
        <is>
          <t>Range of remaining term (years)</t>
        </is>
      </c>
      <c r="B6" s="4" t="inlineStr">
        <is>
          <t>9 years</t>
        </is>
      </c>
    </row>
    <row r="7">
      <c r="A7" s="4" t="inlineStr">
        <is>
          <t>No. of leases with extension options</t>
        </is>
      </c>
      <c r="B7" s="5" t="n">
        <v>0</v>
      </c>
    </row>
    <row r="8">
      <c r="A8" s="4" t="inlineStr">
        <is>
          <t>No. of leases with purchase option</t>
        </is>
      </c>
      <c r="B8" s="5" t="n">
        <v>1</v>
      </c>
    </row>
    <row r="9">
      <c r="A9" s="4" t="inlineStr">
        <is>
          <t>No. of leases with variable payments linked to an index</t>
        </is>
      </c>
      <c r="B9" s="5" t="n">
        <v>1</v>
      </c>
    </row>
    <row r="10">
      <c r="A10" s="4" t="inlineStr">
        <is>
          <t>No. of leases with termination options</t>
        </is>
      </c>
      <c r="B10" s="5" t="n">
        <v>0</v>
      </c>
    </row>
    <row r="11">
      <c r="A11" s="4" t="inlineStr">
        <is>
          <t>Warehouse [Member]</t>
        </is>
      </c>
    </row>
    <row r="12">
      <c r="A12" s="3" t="inlineStr">
        <is>
          <t>Leasing activities by type of right-of-use asset [Abstract]</t>
        </is>
      </c>
    </row>
    <row r="13">
      <c r="A13" s="4" t="inlineStr">
        <is>
          <t>No. of right-of-use assets leased | Asset</t>
        </is>
      </c>
      <c r="B13" s="5" t="n">
        <v>6</v>
      </c>
    </row>
    <row r="14">
      <c r="A14" s="4" t="inlineStr">
        <is>
          <t>No. of leases with extension options</t>
        </is>
      </c>
      <c r="B14" s="5" t="n">
        <v>2</v>
      </c>
    </row>
    <row r="15">
      <c r="A15" s="4" t="inlineStr">
        <is>
          <t>No. of leases with purchase option</t>
        </is>
      </c>
      <c r="B15" s="5" t="n">
        <v>0</v>
      </c>
    </row>
    <row r="16">
      <c r="A16" s="4" t="inlineStr">
        <is>
          <t>No. of leases with variable payments linked to an index</t>
        </is>
      </c>
      <c r="B16" s="5" t="n">
        <v>6</v>
      </c>
    </row>
    <row r="17">
      <c r="A17" s="4" t="inlineStr">
        <is>
          <t>No. of leases with termination options</t>
        </is>
      </c>
      <c r="B17" s="5" t="n">
        <v>0</v>
      </c>
    </row>
    <row r="18">
      <c r="A18" s="4" t="inlineStr">
        <is>
          <t>Warehouse [Member] | Minimum [Member]</t>
        </is>
      </c>
    </row>
    <row r="19">
      <c r="A19" s="3" t="inlineStr">
        <is>
          <t>Leasing activities by type of right-of-use asset [Abstract]</t>
        </is>
      </c>
    </row>
    <row r="20">
      <c r="A20" s="4" t="inlineStr">
        <is>
          <t>Range of remaining term (years)</t>
        </is>
      </c>
      <c r="B20" s="4" t="inlineStr">
        <is>
          <t>1 year</t>
        </is>
      </c>
    </row>
    <row r="21">
      <c r="A21" s="4" t="inlineStr">
        <is>
          <t>Warehouse [Member] | Maximum [Member]</t>
        </is>
      </c>
    </row>
    <row r="22">
      <c r="A22" s="3" t="inlineStr">
        <is>
          <t>Leasing activities by type of right-of-use asset [Abstract]</t>
        </is>
      </c>
    </row>
    <row r="23">
      <c r="A23" s="4" t="inlineStr">
        <is>
          <t>Range of remaining term (years)</t>
        </is>
      </c>
      <c r="B23" s="4" t="inlineStr">
        <is>
          <t>4 years</t>
        </is>
      </c>
    </row>
    <row r="24">
      <c r="A24" s="4" t="inlineStr">
        <is>
          <t>Courtyards [Member]</t>
        </is>
      </c>
    </row>
    <row r="25">
      <c r="A25" s="3" t="inlineStr">
        <is>
          <t>Leasing activities by type of right-of-use asset [Abstract]</t>
        </is>
      </c>
    </row>
    <row r="26">
      <c r="A26" s="4" t="inlineStr">
        <is>
          <t>No. of right-of-use assets leased | Asset</t>
        </is>
      </c>
      <c r="B26" s="5" t="n">
        <v>5</v>
      </c>
    </row>
    <row r="27">
      <c r="A27" s="4" t="inlineStr">
        <is>
          <t>No. of leases with extension options</t>
        </is>
      </c>
      <c r="B27" s="5" t="n">
        <v>5</v>
      </c>
    </row>
    <row r="28">
      <c r="A28" s="4" t="inlineStr">
        <is>
          <t>No. of leases with purchase option</t>
        </is>
      </c>
      <c r="B28" s="5" t="n">
        <v>0</v>
      </c>
    </row>
    <row r="29">
      <c r="A29" s="4" t="inlineStr">
        <is>
          <t>No. of leases with variable payments linked to an index</t>
        </is>
      </c>
      <c r="B29" s="5" t="n">
        <v>5</v>
      </c>
    </row>
    <row r="30">
      <c r="A30" s="4" t="inlineStr">
        <is>
          <t>No. of leases with termination options</t>
        </is>
      </c>
      <c r="B30" s="5" t="n">
        <v>0</v>
      </c>
    </row>
    <row r="31">
      <c r="A31" s="4" t="inlineStr">
        <is>
          <t>Courtyards [Member] | Minimum [Member]</t>
        </is>
      </c>
    </row>
    <row r="32">
      <c r="A32" s="3" t="inlineStr">
        <is>
          <t>Leasing activities by type of right-of-use asset [Abstract]</t>
        </is>
      </c>
    </row>
    <row r="33">
      <c r="A33" s="4" t="inlineStr">
        <is>
          <t>Range of remaining term (years)</t>
        </is>
      </c>
      <c r="B33" s="4" t="inlineStr">
        <is>
          <t>1 year</t>
        </is>
      </c>
    </row>
    <row r="34">
      <c r="A34" s="4" t="inlineStr">
        <is>
          <t>Courtyards [Member] | Maximum [Member]</t>
        </is>
      </c>
    </row>
    <row r="35">
      <c r="A35" s="3" t="inlineStr">
        <is>
          <t>Leasing activities by type of right-of-use asset [Abstract]</t>
        </is>
      </c>
    </row>
    <row r="36">
      <c r="A36" s="4" t="inlineStr">
        <is>
          <t>Range of remaining term (years)</t>
        </is>
      </c>
      <c r="B36" s="4" t="inlineStr">
        <is>
          <t>5 years</t>
        </is>
      </c>
    </row>
    <row r="37">
      <c r="A37" s="4" t="inlineStr">
        <is>
          <t>Cranes [Member]</t>
        </is>
      </c>
    </row>
    <row r="38">
      <c r="A38" s="3" t="inlineStr">
        <is>
          <t>Leasing activities by type of right-of-use asset [Abstract]</t>
        </is>
      </c>
    </row>
    <row r="39">
      <c r="A39" s="4" t="inlineStr">
        <is>
          <t>No. of right-of-use assets leased | Asset</t>
        </is>
      </c>
      <c r="B39" s="5" t="n">
        <v>1</v>
      </c>
    </row>
    <row r="40">
      <c r="A40" s="4" t="inlineStr">
        <is>
          <t>Range of remaining term (years)</t>
        </is>
      </c>
      <c r="B40" s="4" t="inlineStr">
        <is>
          <t>1 year</t>
        </is>
      </c>
    </row>
    <row r="41">
      <c r="A41" s="4" t="inlineStr">
        <is>
          <t>No. of leases with extension options</t>
        </is>
      </c>
      <c r="B41" s="5" t="n">
        <v>0</v>
      </c>
    </row>
    <row r="42">
      <c r="A42" s="4" t="inlineStr">
        <is>
          <t>No. of leases with purchase option</t>
        </is>
      </c>
      <c r="B42" s="5" t="n">
        <v>1</v>
      </c>
    </row>
    <row r="43">
      <c r="A43" s="4" t="inlineStr">
        <is>
          <t>No. of leases with variable payments linked to an index</t>
        </is>
      </c>
      <c r="B43" s="5" t="n">
        <v>0</v>
      </c>
    </row>
    <row r="44">
      <c r="A44" s="4" t="inlineStr">
        <is>
          <t>No. of leases with termination options</t>
        </is>
      </c>
      <c r="B44" s="5" t="n">
        <v>0</v>
      </c>
    </row>
    <row r="45">
      <c r="A45" s="4" t="inlineStr">
        <is>
          <t>Major Vessel Maintenance [Member]</t>
        </is>
      </c>
    </row>
    <row r="46">
      <c r="A46" s="3" t="inlineStr">
        <is>
          <t>Leasing activities by type of right-of-use asset [Abstract]</t>
        </is>
      </c>
    </row>
    <row r="47">
      <c r="A47" s="4" t="inlineStr">
        <is>
          <t>No. of right-of-use assets leased | Asset</t>
        </is>
      </c>
      <c r="B47" s="5" t="n">
        <v>1</v>
      </c>
    </row>
    <row r="48">
      <c r="A48" s="4" t="inlineStr">
        <is>
          <t>Range of remaining term (years)</t>
        </is>
      </c>
      <c r="B48" s="4" t="inlineStr">
        <is>
          <t>1 year</t>
        </is>
      </c>
    </row>
    <row r="49">
      <c r="A49" s="4" t="inlineStr">
        <is>
          <t>No. of leases with extension options</t>
        </is>
      </c>
      <c r="B49" s="5" t="n">
        <v>0</v>
      </c>
    </row>
    <row r="50">
      <c r="A50" s="4" t="inlineStr">
        <is>
          <t>No. of leases with purchase option</t>
        </is>
      </c>
      <c r="B50" s="5" t="n">
        <v>1</v>
      </c>
    </row>
    <row r="51">
      <c r="A51" s="4" t="inlineStr">
        <is>
          <t>No. of leases with variable payments linked to an index</t>
        </is>
      </c>
      <c r="B51" s="5" t="n">
        <v>0</v>
      </c>
    </row>
    <row r="52">
      <c r="A52" s="4" t="inlineStr">
        <is>
          <t>No. of leases with termination options</t>
        </is>
      </c>
      <c r="B52"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s>
  <sheetData>
    <row r="1">
      <c r="A1" s="1" t="inlineStr">
        <is>
          <t>Leases, Lease payments (Details) - MXN ($) $ in Thousands</t>
        </is>
      </c>
      <c r="C1" s="2" t="inlineStr">
        <is>
          <t>12 Months Ended</t>
        </is>
      </c>
    </row>
    <row r="2">
      <c r="C2" s="2" t="inlineStr">
        <is>
          <t>Dec. 31, 2019</t>
        </is>
      </c>
      <c r="D2" s="2" t="inlineStr">
        <is>
          <t>Dec. 31, 2018</t>
        </is>
      </c>
    </row>
    <row r="3">
      <c r="A3" s="3" t="inlineStr">
        <is>
          <t>Future minimum lease payments [Abstract]</t>
        </is>
      </c>
    </row>
    <row r="4">
      <c r="A4" s="4" t="inlineStr">
        <is>
          <t>Lease payments</t>
        </is>
      </c>
      <c r="C4" s="6" t="n">
        <v>932955</v>
      </c>
      <c r="D4" s="6" t="n">
        <v>1096912</v>
      </c>
    </row>
    <row r="5">
      <c r="A5" s="4" t="inlineStr">
        <is>
          <t>Financial charges</t>
        </is>
      </c>
      <c r="C5" s="5" t="n">
        <v>-345596</v>
      </c>
      <c r="D5" s="5" t="n">
        <v>-426682</v>
      </c>
    </row>
    <row r="6">
      <c r="A6" s="4" t="inlineStr">
        <is>
          <t>Present values, net</t>
        </is>
      </c>
      <c r="C6" s="5" t="n">
        <v>587359</v>
      </c>
      <c r="D6" s="5" t="n">
        <v>667230</v>
      </c>
    </row>
    <row r="7">
      <c r="A7" s="3" t="inlineStr">
        <is>
          <t>Expense relating to payments not included in the measurement of the lease liability [Abstract]</t>
        </is>
      </c>
    </row>
    <row r="8">
      <c r="A8" s="4" t="inlineStr">
        <is>
          <t>Short-term leases</t>
        </is>
      </c>
      <c r="B8" s="4" t="inlineStr">
        <is>
          <t>[1]</t>
        </is>
      </c>
      <c r="C8" s="5" t="n">
        <v>296770</v>
      </c>
    </row>
    <row r="9">
      <c r="A9" s="4" t="inlineStr">
        <is>
          <t>Leases of low value assets</t>
        </is>
      </c>
      <c r="C9" s="5" t="n">
        <v>3696</v>
      </c>
    </row>
    <row r="10">
      <c r="A10" s="4" t="inlineStr">
        <is>
          <t>Expense relating to payments not included in the measurement of the lease liability</t>
        </is>
      </c>
      <c r="C10" s="5" t="n">
        <v>300466</v>
      </c>
    </row>
    <row r="11">
      <c r="A11" s="4" t="inlineStr">
        <is>
          <t>Committed on short-term leases and total commitment</t>
        </is>
      </c>
      <c r="C11" s="5" t="n">
        <v>121847</v>
      </c>
    </row>
    <row r="12">
      <c r="A12" s="4" t="inlineStr">
        <is>
          <t>Lease commitments that had not yet started</t>
        </is>
      </c>
      <c r="C12" s="5" t="n">
        <v>0</v>
      </c>
    </row>
    <row r="13">
      <c r="A13" s="4" t="inlineStr">
        <is>
          <t>Cash outflow for leases</t>
        </is>
      </c>
      <c r="C13" s="5" t="n">
        <v>434710</v>
      </c>
      <c r="D13" s="5" t="n">
        <v>436469</v>
      </c>
    </row>
    <row r="14">
      <c r="A14" s="4" t="inlineStr">
        <is>
          <t>Within the 1st Year [Member]</t>
        </is>
      </c>
    </row>
    <row r="15">
      <c r="A15" s="3" t="inlineStr">
        <is>
          <t>Future minimum lease payments [Abstract]</t>
        </is>
      </c>
    </row>
    <row r="16">
      <c r="A16" s="4" t="inlineStr">
        <is>
          <t>Lease payments</t>
        </is>
      </c>
      <c r="C16" s="5" t="n">
        <v>121847</v>
      </c>
      <c r="D16" s="5" t="n">
        <v>133870</v>
      </c>
    </row>
    <row r="17">
      <c r="A17" s="4" t="inlineStr">
        <is>
          <t>Financial charges</t>
        </is>
      </c>
      <c r="C17" s="5" t="n">
        <v>-61269</v>
      </c>
      <c r="D17" s="5" t="n">
        <v>-70975</v>
      </c>
    </row>
    <row r="18">
      <c r="A18" s="4" t="inlineStr">
        <is>
          <t>Present values, net</t>
        </is>
      </c>
      <c r="C18" s="5" t="n">
        <v>60578</v>
      </c>
      <c r="D18" s="5" t="n">
        <v>62895</v>
      </c>
    </row>
    <row r="19">
      <c r="A19" s="4" t="inlineStr">
        <is>
          <t>1 to 3 Years [Member]</t>
        </is>
      </c>
    </row>
    <row r="20">
      <c r="A20" s="3" t="inlineStr">
        <is>
          <t>Future minimum lease payments [Abstract]</t>
        </is>
      </c>
    </row>
    <row r="21">
      <c r="A21" s="4" t="inlineStr">
        <is>
          <t>Lease payments</t>
        </is>
      </c>
      <c r="C21" s="5" t="n">
        <v>185494</v>
      </c>
      <c r="D21" s="5" t="n">
        <v>215631</v>
      </c>
    </row>
    <row r="22">
      <c r="A22" s="4" t="inlineStr">
        <is>
          <t>Financial charges</t>
        </is>
      </c>
      <c r="C22" s="5" t="n">
        <v>-108101</v>
      </c>
      <c r="D22" s="5" t="n">
        <v>-121445</v>
      </c>
    </row>
    <row r="23">
      <c r="A23" s="4" t="inlineStr">
        <is>
          <t>Present values, net</t>
        </is>
      </c>
      <c r="C23" s="5" t="n">
        <v>77393</v>
      </c>
      <c r="D23" s="5" t="n">
        <v>94186</v>
      </c>
    </row>
    <row r="24">
      <c r="A24" s="4" t="inlineStr">
        <is>
          <t>3 to 5 Years [Member]</t>
        </is>
      </c>
    </row>
    <row r="25">
      <c r="A25" s="3" t="inlineStr">
        <is>
          <t>Future minimum lease payments [Abstract]</t>
        </is>
      </c>
    </row>
    <row r="26">
      <c r="A26" s="4" t="inlineStr">
        <is>
          <t>Lease payments</t>
        </is>
      </c>
      <c r="C26" s="5" t="n">
        <v>198259</v>
      </c>
      <c r="D26" s="5" t="n">
        <v>200489</v>
      </c>
    </row>
    <row r="27">
      <c r="A27" s="4" t="inlineStr">
        <is>
          <t>Financial charges</t>
        </is>
      </c>
      <c r="C27" s="5" t="n">
        <v>-87429</v>
      </c>
      <c r="D27" s="5" t="n">
        <v>-102513</v>
      </c>
    </row>
    <row r="28">
      <c r="A28" s="4" t="inlineStr">
        <is>
          <t>Present values, net</t>
        </is>
      </c>
      <c r="C28" s="5" t="n">
        <v>110830</v>
      </c>
      <c r="D28" s="5" t="n">
        <v>97976</v>
      </c>
    </row>
    <row r="29">
      <c r="A29" s="4" t="inlineStr">
        <is>
          <t>After 5 Years [Member]</t>
        </is>
      </c>
    </row>
    <row r="30">
      <c r="A30" s="3" t="inlineStr">
        <is>
          <t>Future minimum lease payments [Abstract]</t>
        </is>
      </c>
    </row>
    <row r="31">
      <c r="A31" s="4" t="inlineStr">
        <is>
          <t>Lease payments</t>
        </is>
      </c>
      <c r="C31" s="5" t="n">
        <v>427355</v>
      </c>
      <c r="D31" s="5" t="n">
        <v>546922</v>
      </c>
    </row>
    <row r="32">
      <c r="A32" s="4" t="inlineStr">
        <is>
          <t>Financial charges</t>
        </is>
      </c>
      <c r="C32" s="5" t="n">
        <v>-88797</v>
      </c>
      <c r="D32" s="5" t="n">
        <v>-134749</v>
      </c>
    </row>
    <row r="33">
      <c r="A33" s="4" t="inlineStr">
        <is>
          <t>Present values, net</t>
        </is>
      </c>
      <c r="C33" s="6" t="n">
        <v>338558</v>
      </c>
      <c r="D33" s="6" t="n">
        <v>412173</v>
      </c>
    </row>
    <row r="34"/>
    <row r="35">
      <c r="A35" s="4" t="inlineStr">
        <is>
          <t>[1]</t>
        </is>
      </c>
      <c r="B35" s="4" t="inlineStr">
        <is>
          <t>Corresponds to the leasing of parcel and bulk carrier vessels.</t>
        </is>
      </c>
    </row>
  </sheetData>
  <mergeCells count="4">
    <mergeCell ref="A1:B2"/>
    <mergeCell ref="C1:D1"/>
    <mergeCell ref="A34:C34"/>
    <mergeCell ref="B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19</t>
        </is>
      </c>
    </row>
    <row r="3">
      <c r="A3" s="3" t="inlineStr">
        <is>
          <t>Nature of operations [Abstract]</t>
        </is>
      </c>
    </row>
    <row r="4">
      <c r="A4" s="4" t="inlineStr">
        <is>
          <t>Nature of operations</t>
        </is>
      </c>
      <c r="B4" s="4" t="inlineStr">
        <is>
          <t xml:space="preserve">1 Nature of operations Principal activity Grupo TMM, S.A.B. (‘Grupo TMM’ or the ‘Company’) is a Mexican company whose principal activity is providing multimodal transport and logistics services to premium customers throughout Mexico. The Company’s activities are grouped into the following service divisions: • Maritime: • Ports and terminals: • Logistics: • Warehousing: Relevant events On February 14, 2019, Grupo TMM acquired the shares of Caoba Energía, S. de R.L. de C.V., which held 50% of the shares of Services &amp; Solutions Optimus, S. de R.L. de C.V. (‘Optimus’), the joint venture company engaged in the development of storage infrastructure and transportation of hydrocarbons and refined petroleum products, such as gasoline, diesel and jet fuel, in the port of Tuxpan. Following the acquisition, Optimus became a 100% subsidiary of the Company (see Note 5). In 2019, Grupo TMM sold 100% of the shares of the subsidiaries Bamorau Servicios, S.A.P.I. de C.V. and Snekke, S.A. de C.V. related to the tugboats business to unrelated third parties. The gain from the sale of these subsidiaries was $279.7 million, which is shown in the “Other income” caption in the consolidated statements of income; the value of the net assets of these subsidiaries at the date of the sale was not significant (see Note 5). Structure of Grupo TMM At December 31, 2019 and 2018, Grupo TMM holds the percentage of equity interest in various subsidiaries, the most significant are as follows: % of ownership 2019 2018 Maritime Transportación Marítima Mexicana, S.A. de C.V. 100 % 100 % Inmobiliaria Dos Naciones, S. de R.L. de C.V. 100 % 100 % TMM Parcel Tankers, S.A. de C.V. 100 % 100 % Logistics Almacenadora de Depósito Moderno, S.A. de C.V. (Warehouse) 100 % 100 % Autotransportación y Distribución Logística, S.A. de C.V. 100 % 100 % TMM Almacenadora, S.A.P.I. de C.V. 100 % 100 % Ports and terminals TMM Logistics, S.A. de C.V. 100 % 100 % Prestadora de Servicios MTR, S.A. de C.V. 100 % 100 % Administradora Marítima TMM, S.A.P.I. de C.V. 100 % 100 % Caoba Energía, S. de R.L. de C.V. 100 % 50 % Services &amp; Solutions Optimus, S. de R.L. de C.V. 100 % 50 % Servicios Administrativos API Acapulco, S.A. de C.V. 51 % 51 % Administración Portuaria Integral de Acapulco, S.A. de C.V. 51 % 51 % Payroll outsourcing Mexschiff Operación de Personal, S.A.P.I. de C.V. 100 % 100 % Omexmar Operadora Mexicana Marítima, S.A.P.I. de C.V. 100 % 100 % Perhafen Services Marítimos, S.A.P.I. de C.V. 100 % 100 % TMM Dirección Corporativa, S.A.P.I. de C.V. 100 % 100 % Perjomar Operadora, S.A.P.I. de C.V. 44 % 44 % Property leasing Inmobiliaria TMM, S.A. de C.V. 100 % 100 % The Company’s subsidiaries are incorporated in Mexico, where most of their activities take place. Non-controlling interest in subsidiaries Grupo TMM holds an equity interest in the subsidiaries Administración Portuaria Integral de Acapulco, S.A. de C.V., Servicios Administrativos API Acapulco, S.A. de C.V., and Perjomar Operadora, S.A.P.I. de C.V., for which there is non-controlling interest; the associated effect on the Company’s consolidated financial statements is considered immaterial. These companies are established and conduct their activities in Mexico. Investments in associates The Company maintains investments in the following associates: (a) In July 2014, Grupo TMM contributed $40,000 to the capital stock of Almacenes de Jugos Citricos de Mexico, S.A.P.I. de C.V., which represents 21% of the voting shares. Since this entity has not started up operations as of the issue date of the consolidated financial statements, Company Management decided to reserve the investment in its entirety. (b) The Company lost control of its subsidiary TMM División Marítima, S.A. de C.V. (TMM DM) in 2017, retaining 15% equity in its capital without exerting significant influence. Accordingly, this investment has been classified as an investment in associate. As of December 31, 2019 and 2018, the value of this investment is nil, since the stockholders’ equity of TMM DM is negative. Moreover, in accordance with the statutes of TMM DM, the stockholders only assume obligation in connection with their equity up to the amount there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dditional information on right-of-use assets by class of assets (Details) - MXN ($) $ in Thousands</t>
        </is>
      </c>
      <c r="B1" s="2" t="inlineStr">
        <is>
          <t>12 Months Ended</t>
        </is>
      </c>
    </row>
    <row r="2">
      <c r="B2" s="2" t="inlineStr">
        <is>
          <t>Dec. 31, 2019</t>
        </is>
      </c>
      <c r="C2" s="2" t="inlineStr">
        <is>
          <t>Dec. 31, 2018</t>
        </is>
      </c>
      <c r="D2" s="2" t="inlineStr">
        <is>
          <t>Dec. 31, 2017</t>
        </is>
      </c>
    </row>
    <row r="3">
      <c r="A3" s="3" t="inlineStr">
        <is>
          <t>Additional information on right-of-use assets [Abstract]</t>
        </is>
      </c>
    </row>
    <row r="4">
      <c r="A4" s="4" t="inlineStr">
        <is>
          <t>Carrying amount</t>
        </is>
      </c>
      <c r="B4" s="6" t="n">
        <v>560099</v>
      </c>
      <c r="C4" s="6" t="n">
        <v>0</v>
      </c>
    </row>
    <row r="5">
      <c r="A5" s="4" t="inlineStr">
        <is>
          <t>Depreciation expense</t>
        </is>
      </c>
      <c r="B5" s="5" t="n">
        <v>111586</v>
      </c>
    </row>
    <row r="6">
      <c r="A6" s="4" t="inlineStr">
        <is>
          <t>Financial cost</t>
        </is>
      </c>
      <c r="B6" s="5" t="n">
        <v>70225</v>
      </c>
      <c r="C6" s="6" t="n">
        <v>0</v>
      </c>
      <c r="D6" s="6" t="n">
        <v>0</v>
      </c>
    </row>
    <row r="7">
      <c r="A7" s="4" t="inlineStr">
        <is>
          <t>Corporate building [Member]</t>
        </is>
      </c>
    </row>
    <row r="8">
      <c r="A8" s="3" t="inlineStr">
        <is>
          <t>Additional information on right-of-use assets [Abstract]</t>
        </is>
      </c>
    </row>
    <row r="9">
      <c r="A9" s="4" t="inlineStr">
        <is>
          <t>Carrying amount</t>
        </is>
      </c>
      <c r="B9" s="5" t="n">
        <v>464020</v>
      </c>
    </row>
    <row r="10">
      <c r="A10" s="4" t="inlineStr">
        <is>
          <t>Depreciation expense</t>
        </is>
      </c>
      <c r="B10" s="5" t="n">
        <v>49716</v>
      </c>
    </row>
    <row r="11">
      <c r="A11" s="4" t="inlineStr">
        <is>
          <t>Financial cost</t>
        </is>
      </c>
      <c r="B11" s="5" t="n">
        <v>55221</v>
      </c>
    </row>
    <row r="12">
      <c r="A12" s="4" t="inlineStr">
        <is>
          <t>Warehouse [Member]</t>
        </is>
      </c>
    </row>
    <row r="13">
      <c r="A13" s="3" t="inlineStr">
        <is>
          <t>Additional information on right-of-use assets [Abstract]</t>
        </is>
      </c>
    </row>
    <row r="14">
      <c r="A14" s="4" t="inlineStr">
        <is>
          <t>Carrying amount</t>
        </is>
      </c>
      <c r="B14" s="5" t="n">
        <v>43756</v>
      </c>
    </row>
    <row r="15">
      <c r="A15" s="4" t="inlineStr">
        <is>
          <t>Depreciation expense</t>
        </is>
      </c>
      <c r="B15" s="5" t="n">
        <v>40212</v>
      </c>
    </row>
    <row r="16">
      <c r="A16" s="4" t="inlineStr">
        <is>
          <t>Financial cost</t>
        </is>
      </c>
      <c r="B16" s="5" t="n">
        <v>8751</v>
      </c>
    </row>
    <row r="17">
      <c r="A17" s="4" t="inlineStr">
        <is>
          <t>Courtyards [Member]</t>
        </is>
      </c>
    </row>
    <row r="18">
      <c r="A18" s="3" t="inlineStr">
        <is>
          <t>Additional information on right-of-use assets [Abstract]</t>
        </is>
      </c>
    </row>
    <row r="19">
      <c r="A19" s="4" t="inlineStr">
        <is>
          <t>Carrying amount</t>
        </is>
      </c>
      <c r="B19" s="5" t="n">
        <v>49241</v>
      </c>
    </row>
    <row r="20">
      <c r="A20" s="4" t="inlineStr">
        <is>
          <t>Depreciation expense</t>
        </is>
      </c>
      <c r="B20" s="5" t="n">
        <v>10794</v>
      </c>
    </row>
    <row r="21">
      <c r="A21" s="4" t="inlineStr">
        <is>
          <t>Financial cost</t>
        </is>
      </c>
      <c r="B21" s="5" t="n">
        <v>5377</v>
      </c>
    </row>
    <row r="22">
      <c r="A22" s="4" t="inlineStr">
        <is>
          <t>Cranes [Member]</t>
        </is>
      </c>
    </row>
    <row r="23">
      <c r="A23" s="3" t="inlineStr">
        <is>
          <t>Additional information on right-of-use assets [Abstract]</t>
        </is>
      </c>
    </row>
    <row r="24">
      <c r="A24" s="4" t="inlineStr">
        <is>
          <t>Carrying amount</t>
        </is>
      </c>
      <c r="B24" s="5" t="n">
        <v>915</v>
      </c>
    </row>
    <row r="25">
      <c r="A25" s="4" t="inlineStr">
        <is>
          <t>Depreciation expense</t>
        </is>
      </c>
      <c r="B25" s="5" t="n">
        <v>2197</v>
      </c>
    </row>
    <row r="26">
      <c r="A26" s="4" t="inlineStr">
        <is>
          <t>Financial cost</t>
        </is>
      </c>
      <c r="B26" s="5" t="n">
        <v>221</v>
      </c>
    </row>
    <row r="27">
      <c r="A27" s="4" t="inlineStr">
        <is>
          <t>Major Vessel Maintenance [Member]</t>
        </is>
      </c>
    </row>
    <row r="28">
      <c r="A28" s="3" t="inlineStr">
        <is>
          <t>Additional information on right-of-use assets [Abstract]</t>
        </is>
      </c>
    </row>
    <row r="29">
      <c r="A29" s="4" t="inlineStr">
        <is>
          <t>Carrying amount</t>
        </is>
      </c>
      <c r="B29" s="5" t="n">
        <v>2167</v>
      </c>
    </row>
    <row r="30">
      <c r="A30" s="4" t="inlineStr">
        <is>
          <t>Depreciation expense</t>
        </is>
      </c>
      <c r="B30" s="5" t="n">
        <v>8667</v>
      </c>
    </row>
    <row r="31">
      <c r="A31" s="4" t="inlineStr">
        <is>
          <t>Financial cost</t>
        </is>
      </c>
      <c r="B31" s="6" t="n">
        <v>6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Financial leases (Details) - MXN ($) $ in Thousands</t>
        </is>
      </c>
      <c r="B1" s="2" t="inlineStr">
        <is>
          <t>Dec. 31, 2019</t>
        </is>
      </c>
      <c r="C1" s="2" t="inlineStr">
        <is>
          <t>Dec. 31, 2018</t>
        </is>
      </c>
      <c r="D1" s="2" t="inlineStr">
        <is>
          <t>Dec. 31, 2017</t>
        </is>
      </c>
    </row>
    <row r="2">
      <c r="A2" s="3" t="inlineStr">
        <is>
          <t>Financial leases as lessee [Abstract]</t>
        </is>
      </c>
    </row>
    <row r="3">
      <c r="A3" s="4" t="inlineStr">
        <is>
          <t>Restricted cash balance from contract</t>
        </is>
      </c>
      <c r="B3" s="6" t="n">
        <v>36085</v>
      </c>
      <c r="C3" s="6" t="n">
        <v>39313</v>
      </c>
    </row>
    <row r="4">
      <c r="A4" s="4" t="inlineStr">
        <is>
          <t>Net book value of the vessel</t>
        </is>
      </c>
      <c r="B4" s="6" t="n">
        <v>2285420</v>
      </c>
      <c r="C4" s="5" t="n">
        <v>2313437</v>
      </c>
      <c r="D4" s="6" t="n">
        <v>2623535</v>
      </c>
    </row>
    <row r="5">
      <c r="A5" s="4" t="inlineStr">
        <is>
          <t>Vessel Subsea 88 [Member]</t>
        </is>
      </c>
    </row>
    <row r="6">
      <c r="A6" s="3" t="inlineStr">
        <is>
          <t>Financial leases as lessee [Abstract]</t>
        </is>
      </c>
    </row>
    <row r="7">
      <c r="A7" s="4" t="inlineStr">
        <is>
          <t>Restricted cash balance from contract</t>
        </is>
      </c>
      <c r="C7" s="5" t="n">
        <v>3353</v>
      </c>
    </row>
    <row r="8">
      <c r="A8" s="4" t="inlineStr">
        <is>
          <t>Net book value of the vessel</t>
        </is>
      </c>
      <c r="C8" s="6" t="n">
        <v>1913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cession rights (Details) - MXN ($) $ in Thousands</t>
        </is>
      </c>
      <c r="C1" s="2" t="inlineStr">
        <is>
          <t>12 Months Ended</t>
        </is>
      </c>
    </row>
    <row r="2">
      <c r="C2" s="2" t="inlineStr">
        <is>
          <t>Dec. 31, 2019</t>
        </is>
      </c>
      <c r="D2" s="2" t="inlineStr">
        <is>
          <t>Dec. 31, 2018</t>
        </is>
      </c>
      <c r="E2" s="2" t="inlineStr">
        <is>
          <t>Dec. 31, 2017</t>
        </is>
      </c>
    </row>
    <row r="3">
      <c r="A3" s="3" t="inlineStr">
        <is>
          <t>Concession rights [Abstract]</t>
        </is>
      </c>
    </row>
    <row r="4">
      <c r="A4" s="4" t="inlineStr">
        <is>
          <t>Concessional rights, gross</t>
        </is>
      </c>
      <c r="C4" s="6" t="n">
        <v>141484</v>
      </c>
      <c r="D4" s="6" t="n">
        <v>126437</v>
      </c>
      <c r="E4" s="6" t="n">
        <v>127890</v>
      </c>
    </row>
    <row r="5">
      <c r="A5" s="4" t="inlineStr">
        <is>
          <t>Concessional rights, net</t>
        </is>
      </c>
      <c r="C5" s="5" t="n">
        <v>5676</v>
      </c>
      <c r="D5" s="5" t="n">
        <v>9459</v>
      </c>
    </row>
    <row r="6">
      <c r="A6" s="4" t="inlineStr">
        <is>
          <t>Amortization expense</t>
        </is>
      </c>
      <c r="C6" s="5" t="n">
        <v>4001</v>
      </c>
      <c r="D6" s="5" t="n">
        <v>1453</v>
      </c>
    </row>
    <row r="7">
      <c r="A7" s="4" t="inlineStr">
        <is>
          <t>Concession Rights [Member]</t>
        </is>
      </c>
    </row>
    <row r="8">
      <c r="A8" s="3" t="inlineStr">
        <is>
          <t>Concession rights [Abstract]</t>
        </is>
      </c>
    </row>
    <row r="9">
      <c r="A9" s="4" t="inlineStr">
        <is>
          <t>Concessional rights, gross</t>
        </is>
      </c>
      <c r="C9" s="5" t="n">
        <v>94607</v>
      </c>
      <c r="D9" s="5" t="n">
        <v>124873</v>
      </c>
    </row>
    <row r="10">
      <c r="A10" s="4" t="inlineStr">
        <is>
          <t>Accumulated amortization</t>
        </is>
      </c>
      <c r="C10" s="5" t="n">
        <v>-88931</v>
      </c>
      <c r="D10" s="5" t="n">
        <v>-115414</v>
      </c>
    </row>
    <row r="11">
      <c r="A11" s="4" t="inlineStr">
        <is>
          <t>Concessional rights, net</t>
        </is>
      </c>
      <c r="C11" s="5" t="n">
        <v>5676</v>
      </c>
      <c r="D11" s="5" t="n">
        <v>9459</v>
      </c>
    </row>
    <row r="12">
      <c r="A12" s="4" t="inlineStr">
        <is>
          <t>Amortization expense</t>
        </is>
      </c>
      <c r="C12" s="5" t="n">
        <v>3784</v>
      </c>
      <c r="D12" s="5" t="n">
        <v>3784</v>
      </c>
    </row>
    <row r="13">
      <c r="A13" s="4" t="inlineStr">
        <is>
          <t>Concession Rights [Member] | Administracion Portuaria Integral de Acapulco [Member]</t>
        </is>
      </c>
    </row>
    <row r="14">
      <c r="A14" s="3" t="inlineStr">
        <is>
          <t>Concession rights [Abstract]</t>
        </is>
      </c>
    </row>
    <row r="15">
      <c r="A15" s="4" t="inlineStr">
        <is>
          <t>Concessional rights, gross</t>
        </is>
      </c>
      <c r="B15" s="4" t="inlineStr">
        <is>
          <t>[1]</t>
        </is>
      </c>
      <c r="C15" s="6" t="n">
        <v>94607</v>
      </c>
      <c r="D15" s="5" t="n">
        <v>94607</v>
      </c>
    </row>
    <row r="16">
      <c r="A16" s="4" t="inlineStr">
        <is>
          <t>Years to amortize</t>
        </is>
      </c>
      <c r="B16" s="4" t="inlineStr">
        <is>
          <t>[1]</t>
        </is>
      </c>
      <c r="C16" s="4" t="inlineStr">
        <is>
          <t>10 years</t>
        </is>
      </c>
    </row>
    <row r="17">
      <c r="A17" s="4" t="inlineStr">
        <is>
          <t>Monthly payments</t>
        </is>
      </c>
      <c r="C17" s="6" t="n">
        <v>7536</v>
      </c>
      <c r="D17" s="5" t="n">
        <v>7179</v>
      </c>
    </row>
    <row r="18">
      <c r="A18" s="4" t="inlineStr">
        <is>
          <t>Concession Rights [Member] | Transportacion Maritima Mexicana [Member]</t>
        </is>
      </c>
    </row>
    <row r="19">
      <c r="A19" s="3" t="inlineStr">
        <is>
          <t>Concession rights [Abstract]</t>
        </is>
      </c>
    </row>
    <row r="20">
      <c r="A20" s="4" t="inlineStr">
        <is>
          <t>Concessional rights, gross</t>
        </is>
      </c>
      <c r="B20" s="4" t="inlineStr">
        <is>
          <t>[2]</t>
        </is>
      </c>
      <c r="C20" s="6" t="n">
        <v>0</v>
      </c>
      <c r="D20" s="6" t="n">
        <v>30266</v>
      </c>
    </row>
    <row r="21">
      <c r="A21" s="4" t="inlineStr">
        <is>
          <t>Years to amortize</t>
        </is>
      </c>
      <c r="B21" s="4" t="inlineStr">
        <is>
          <t>[2]</t>
        </is>
      </c>
      <c r="C21" s="4" t="inlineStr">
        <is>
          <t>0 years</t>
        </is>
      </c>
    </row>
    <row r="22">
      <c r="A22" s="4" t="inlineStr">
        <is>
          <t>Concessional arrangement, rights renewal period</t>
        </is>
      </c>
      <c r="C22" s="4" t="inlineStr">
        <is>
          <t>8 years</t>
        </is>
      </c>
    </row>
    <row r="23"/>
    <row r="24">
      <c r="A24" s="4" t="inlineStr">
        <is>
          <t>[1]</t>
        </is>
      </c>
      <c r="B24" s="4" t="inlineStr">
        <is>
          <t>As of December 31, 2019 and 2018, the Company holds concession to operate the cruise and vehicle terminal at the port of Acapulco, Guerrero. Under this concession agreements, the Company is obliged to keep the facilities included in the concession in good condition. as well as making monthly payments (fixed and variable), related to the operation (see Note 28).
At the end of the concession in 2021, these facilities will revert to the federal government.
 At December 31, 2019 and 2018, the Company was in compliance with its obligation to maintain the   concession facilities in good condition.
The amortization of the concession rights was $3,784 for the years ended December 31, 2019 and 2018. Monthly payments to the Administracion Portuaria Integral de Acapulco were $7,536 and $7,179 in 2019 and 2018, respectively.</t>
        </is>
      </c>
    </row>
    <row r="25">
      <c r="A25" s="4" t="inlineStr">
        <is>
          <t>[2]</t>
        </is>
      </c>
      <c r="B25" s="4" t="inlineStr">
        <is>
          <t>As of December 31, 2018, the Company maintained the concession rights to operate the tug services in the Port of Manzanillo, Colima; this concession was renewed in October 2014, expiring on January 16, 2023, with the possibility of being renewed for another eight years. 
Derived from the sale of Snekke, S.A. de C.V., in the month of December 2019, the Company and with the prior authorization of the Administracion Portuaria Integral de Manzanillo transferred the rights of this concession in favor of the buyer (see Notes 1 and 5). As of the date of this sale, the total value of the concession rights, which amounted to $30,266, had been fully amortized as of that date.</t>
        </is>
      </c>
    </row>
  </sheetData>
  <mergeCells count="5">
    <mergeCell ref="A1:B2"/>
    <mergeCell ref="C1:D1"/>
    <mergeCell ref="A23:D23"/>
    <mergeCell ref="B24:D24"/>
    <mergeCell ref="B25:D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Intangible assets (Details) - MXN ($) $ in Thousands</t>
        </is>
      </c>
      <c r="C1" s="2" t="inlineStr">
        <is>
          <t>12 Months Ended</t>
        </is>
      </c>
    </row>
    <row r="2">
      <c r="C2" s="2" t="inlineStr">
        <is>
          <t>Dec. 31, 2019</t>
        </is>
      </c>
      <c r="D2" s="2" t="inlineStr">
        <is>
          <t>Dec. 31, 2018</t>
        </is>
      </c>
    </row>
    <row r="3">
      <c r="A3" s="3" t="inlineStr">
        <is>
          <t>Summary of intangible assets [Abstract]</t>
        </is>
      </c>
    </row>
    <row r="4">
      <c r="A4" s="4" t="inlineStr">
        <is>
          <t>Net balances at beginning of year</t>
        </is>
      </c>
      <c r="C4" s="6" t="n">
        <v>126437</v>
      </c>
      <c r="D4" s="6" t="n">
        <v>127890</v>
      </c>
    </row>
    <row r="5">
      <c r="A5" s="4" t="inlineStr">
        <is>
          <t>Additions (Disposals)</t>
        </is>
      </c>
      <c r="C5" s="5" t="n">
        <v>19048</v>
      </c>
      <c r="D5" s="5" t="n">
        <v>0</v>
      </c>
    </row>
    <row r="6">
      <c r="A6" s="4" t="inlineStr">
        <is>
          <t>Transfers and others</t>
        </is>
      </c>
      <c r="C6" s="5" t="n">
        <v>0</v>
      </c>
      <c r="D6" s="5" t="n">
        <v>0</v>
      </c>
    </row>
    <row r="7">
      <c r="A7" s="4" t="inlineStr">
        <is>
          <t>Amortization</t>
        </is>
      </c>
      <c r="C7" s="5" t="n">
        <v>4001</v>
      </c>
      <c r="D7" s="5" t="n">
        <v>1453</v>
      </c>
    </row>
    <row r="8">
      <c r="A8" s="4" t="inlineStr">
        <is>
          <t>Net balances at year end</t>
        </is>
      </c>
      <c r="C8" s="5" t="n">
        <v>141484</v>
      </c>
      <c r="D8" s="5" t="n">
        <v>126437</v>
      </c>
    </row>
    <row r="9">
      <c r="A9" s="4" t="inlineStr">
        <is>
          <t>Software [Member]</t>
        </is>
      </c>
    </row>
    <row r="10">
      <c r="A10" s="3" t="inlineStr">
        <is>
          <t>Summary of intangible assets [Abstract]</t>
        </is>
      </c>
    </row>
    <row r="11">
      <c r="A11" s="4" t="inlineStr">
        <is>
          <t>Net balances at beginning of year</t>
        </is>
      </c>
      <c r="C11" s="5" t="n">
        <v>909</v>
      </c>
      <c r="D11" s="5" t="n">
        <v>2362</v>
      </c>
    </row>
    <row r="12">
      <c r="A12" s="4" t="inlineStr">
        <is>
          <t>Additions (Disposals)</t>
        </is>
      </c>
      <c r="C12" s="5" t="n">
        <v>19048</v>
      </c>
      <c r="D12" s="5" t="n">
        <v>0</v>
      </c>
    </row>
    <row r="13">
      <c r="A13" s="4" t="inlineStr">
        <is>
          <t>Transfers and others</t>
        </is>
      </c>
      <c r="C13" s="5" t="n">
        <v>0</v>
      </c>
      <c r="D13" s="5" t="n">
        <v>0</v>
      </c>
    </row>
    <row r="14">
      <c r="A14" s="4" t="inlineStr">
        <is>
          <t>Amortization</t>
        </is>
      </c>
      <c r="C14" s="5" t="n">
        <v>4001</v>
      </c>
      <c r="D14" s="5" t="n">
        <v>1453</v>
      </c>
    </row>
    <row r="15">
      <c r="A15" s="4" t="inlineStr">
        <is>
          <t>Net balances at year end</t>
        </is>
      </c>
      <c r="C15" s="6" t="n">
        <v>15956</v>
      </c>
      <c r="D15" s="6" t="n">
        <v>909</v>
      </c>
    </row>
    <row r="16">
      <c r="A16" s="4" t="inlineStr">
        <is>
          <t>Software [Member] | Minimum [Member]</t>
        </is>
      </c>
    </row>
    <row r="17">
      <c r="A17" s="3" t="inlineStr">
        <is>
          <t>Summary of intangible assets [Abstract]</t>
        </is>
      </c>
    </row>
    <row r="18">
      <c r="A18" s="4" t="inlineStr">
        <is>
          <t>Estimated useful life (years)</t>
        </is>
      </c>
      <c r="C18" s="4" t="inlineStr">
        <is>
          <t>3 years</t>
        </is>
      </c>
      <c r="D18" s="4" t="inlineStr">
        <is>
          <t>3 years</t>
        </is>
      </c>
    </row>
    <row r="19">
      <c r="A19" s="4" t="inlineStr">
        <is>
          <t>Software [Member] | Maximum [Member]</t>
        </is>
      </c>
    </row>
    <row r="20">
      <c r="A20" s="3" t="inlineStr">
        <is>
          <t>Summary of intangible assets [Abstract]</t>
        </is>
      </c>
    </row>
    <row r="21">
      <c r="A21" s="4" t="inlineStr">
        <is>
          <t>Estimated useful life (years)</t>
        </is>
      </c>
      <c r="C21" s="4" t="inlineStr">
        <is>
          <t>5 years</t>
        </is>
      </c>
      <c r="D21" s="4" t="inlineStr">
        <is>
          <t>5 years</t>
        </is>
      </c>
    </row>
    <row r="22">
      <c r="A22" s="4" t="inlineStr">
        <is>
          <t>Software [Member] | Accumulated Amortization [Member]</t>
        </is>
      </c>
    </row>
    <row r="23">
      <c r="A23" s="3" t="inlineStr">
        <is>
          <t>Summary of intangible assets [Abstract]</t>
        </is>
      </c>
    </row>
    <row r="24">
      <c r="A24" s="4" t="inlineStr">
        <is>
          <t>Accumulated amortization</t>
        </is>
      </c>
      <c r="C24" s="6" t="n">
        <v>7096</v>
      </c>
      <c r="D24" s="6" t="n">
        <v>4236</v>
      </c>
    </row>
    <row r="25">
      <c r="A25" s="4" t="inlineStr">
        <is>
          <t>Trademark [Member]</t>
        </is>
      </c>
    </row>
    <row r="26">
      <c r="A26" s="3" t="inlineStr">
        <is>
          <t>Summary of intangible assets [Abstract]</t>
        </is>
      </c>
    </row>
    <row r="27">
      <c r="A27" s="4" t="inlineStr">
        <is>
          <t>Net balances at year start</t>
        </is>
      </c>
      <c r="B27" s="4" t="inlineStr">
        <is>
          <t>[1]</t>
        </is>
      </c>
      <c r="C27" s="5" t="n">
        <v>125528</v>
      </c>
      <c r="D27" s="5" t="n">
        <v>125528</v>
      </c>
    </row>
    <row r="28">
      <c r="A28" s="4" t="inlineStr">
        <is>
          <t>Additions (Disposals)</t>
        </is>
      </c>
      <c r="B28" s="4" t="inlineStr">
        <is>
          <t>[1]</t>
        </is>
      </c>
      <c r="C28" s="5" t="n">
        <v>0</v>
      </c>
      <c r="D28" s="5" t="n">
        <v>0</v>
      </c>
    </row>
    <row r="29">
      <c r="A29" s="4" t="inlineStr">
        <is>
          <t>Transfers and others</t>
        </is>
      </c>
      <c r="B29" s="4" t="inlineStr">
        <is>
          <t>[1]</t>
        </is>
      </c>
      <c r="C29" s="5" t="n">
        <v>0</v>
      </c>
      <c r="D29" s="5" t="n">
        <v>0</v>
      </c>
    </row>
    <row r="30">
      <c r="A30" s="4" t="inlineStr">
        <is>
          <t>Net balances at year end</t>
        </is>
      </c>
      <c r="B30" s="4" t="inlineStr">
        <is>
          <t>[1]</t>
        </is>
      </c>
      <c r="C30" s="6" t="n">
        <v>125528</v>
      </c>
      <c r="D30" s="6" t="n">
        <v>125528</v>
      </c>
    </row>
    <row r="31"/>
    <row r="32">
      <c r="A32" s="4" t="inlineStr">
        <is>
          <t>[1]</t>
        </is>
      </c>
      <c r="B32" s="4" t="inlineStr">
        <is>
          <t>Corresponds to the rights on the Marmex trademark associated with the specialized maritime division segment, specifically the offshore vessels operation. This trademark is subject to annual impairment testing (see Note 13).</t>
        </is>
      </c>
    </row>
  </sheetData>
  <mergeCells count="4">
    <mergeCell ref="A1:B2"/>
    <mergeCell ref="C1:D1"/>
    <mergeCell ref="A31:C31"/>
    <mergeCell ref="B32:C3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mpairment of long-lived assets (Details) - MXN ($) $ in Thousands</t>
        </is>
      </c>
      <c r="B1" s="2" t="inlineStr">
        <is>
          <t>12 Months Ended</t>
        </is>
      </c>
    </row>
    <row r="2">
      <c r="B2" s="2" t="inlineStr">
        <is>
          <t>Dec. 31, 2019</t>
        </is>
      </c>
      <c r="C2" s="2" t="inlineStr">
        <is>
          <t>Dec. 31, 2018</t>
        </is>
      </c>
    </row>
    <row r="3">
      <c r="A3" s="4" t="inlineStr">
        <is>
          <t>Assets or cash-generating units [Member]</t>
        </is>
      </c>
    </row>
    <row r="4">
      <c r="A4" s="3" t="inlineStr">
        <is>
          <t>Impairment of long-lived assets [Abstract]</t>
        </is>
      </c>
    </row>
    <row r="5">
      <c r="A5" s="4" t="inlineStr">
        <is>
          <t>Projection period, calculation of recoverable amounts</t>
        </is>
      </c>
      <c r="B5" s="4" t="inlineStr">
        <is>
          <t>P3Y</t>
        </is>
      </c>
    </row>
    <row r="6">
      <c r="A6" s="4" t="inlineStr">
        <is>
          <t>Increase to discount rate used</t>
        </is>
      </c>
      <c r="B6" s="4" t="inlineStr">
        <is>
          <t>1.00%</t>
        </is>
      </c>
    </row>
    <row r="7">
      <c r="A7" s="4" t="inlineStr">
        <is>
          <t>Decrease in cash-generating unit value</t>
        </is>
      </c>
      <c r="B7" s="4" t="inlineStr">
        <is>
          <t>4.91%</t>
        </is>
      </c>
    </row>
    <row r="8">
      <c r="A8" s="4" t="inlineStr">
        <is>
          <t>Vessels and Trademark [Member]</t>
        </is>
      </c>
    </row>
    <row r="9">
      <c r="A9" s="3" t="inlineStr">
        <is>
          <t>Impairment of long-lived assets [Abstract]</t>
        </is>
      </c>
    </row>
    <row r="10">
      <c r="A10" s="4" t="inlineStr">
        <is>
          <t>Impairment loss</t>
        </is>
      </c>
      <c r="B10" s="6" t="n">
        <v>0</v>
      </c>
      <c r="C10" s="6" t="n">
        <v>0</v>
      </c>
    </row>
    <row r="11">
      <c r="A11" s="4" t="inlineStr">
        <is>
          <t>Properties [Member]</t>
        </is>
      </c>
    </row>
    <row r="12">
      <c r="A12" s="3" t="inlineStr">
        <is>
          <t>Impairment of long-lived assets [Abstract]</t>
        </is>
      </c>
    </row>
    <row r="13">
      <c r="A13" s="4" t="inlineStr">
        <is>
          <t>Impairment loss</t>
        </is>
      </c>
      <c r="B13" s="5" t="n">
        <v>0</v>
      </c>
      <c r="C13" s="5" t="n">
        <v>0</v>
      </c>
    </row>
    <row r="14">
      <c r="A14" s="4" t="inlineStr">
        <is>
          <t>Corporate Assets and Other Long-lived Assets [Member]</t>
        </is>
      </c>
    </row>
    <row r="15">
      <c r="A15" s="3" t="inlineStr">
        <is>
          <t>Impairment of long-lived assets [Abstract]</t>
        </is>
      </c>
    </row>
    <row r="16">
      <c r="A16" s="4" t="inlineStr">
        <is>
          <t>Impairment loss</t>
        </is>
      </c>
      <c r="B16" s="6" t="n">
        <v>0</v>
      </c>
      <c r="C16" s="6" t="n">
        <v>0</v>
      </c>
    </row>
    <row r="17">
      <c r="A17" s="4" t="inlineStr">
        <is>
          <t>Vessels [Member]</t>
        </is>
      </c>
    </row>
    <row r="18">
      <c r="A18" s="3" t="inlineStr">
        <is>
          <t>Impairment of long-lived assets [Abstract]</t>
        </is>
      </c>
    </row>
    <row r="19">
      <c r="A19" s="4" t="inlineStr">
        <is>
          <t>Growth rate</t>
        </is>
      </c>
      <c r="B19" s="4" t="inlineStr">
        <is>
          <t>2.00%</t>
        </is>
      </c>
      <c r="C19" s="4" t="inlineStr">
        <is>
          <t>2.00%</t>
        </is>
      </c>
    </row>
    <row r="20">
      <c r="A20" s="4" t="inlineStr">
        <is>
          <t>Discount rate</t>
        </is>
      </c>
      <c r="B20" s="4" t="inlineStr">
        <is>
          <t>7.19%</t>
        </is>
      </c>
      <c r="C20" s="4" t="inlineStr">
        <is>
          <t>7.18%</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Categories of financial assets and liabilities (Details) - MXN ($) $ in Thousands</t>
        </is>
      </c>
      <c r="B1" s="2" t="inlineStr">
        <is>
          <t>Dec. 31, 2019</t>
        </is>
      </c>
      <c r="C1" s="2" t="inlineStr">
        <is>
          <t>Dec. 31, 2018</t>
        </is>
      </c>
      <c r="D1" s="2" t="inlineStr">
        <is>
          <t>Dec. 31, 2017</t>
        </is>
      </c>
      <c r="E1" s="2" t="inlineStr">
        <is>
          <t>Dec. 31, 2016</t>
        </is>
      </c>
    </row>
    <row r="2">
      <c r="A2" s="3" t="inlineStr">
        <is>
          <t>Financial assets [Abstract]</t>
        </is>
      </c>
    </row>
    <row r="3">
      <c r="A3" s="4" t="inlineStr">
        <is>
          <t>Cash and cash equivalents</t>
        </is>
      </c>
      <c r="B3" s="6" t="n">
        <v>476714</v>
      </c>
      <c r="C3" s="6" t="n">
        <v>278842</v>
      </c>
      <c r="D3" s="6" t="n">
        <v>422083</v>
      </c>
      <c r="E3" s="6" t="n">
        <v>861376</v>
      </c>
    </row>
    <row r="4">
      <c r="A4" s="4" t="inlineStr">
        <is>
          <t>Restricted cash</t>
        </is>
      </c>
      <c r="B4" s="5" t="n">
        <v>36085</v>
      </c>
      <c r="C4" s="5" t="n">
        <v>39313</v>
      </c>
    </row>
    <row r="5">
      <c r="A5" s="4" t="inlineStr">
        <is>
          <t>Trade receivables</t>
        </is>
      </c>
      <c r="B5" s="5" t="n">
        <v>344030</v>
      </c>
      <c r="C5" s="5" t="n">
        <v>248183</v>
      </c>
    </row>
    <row r="6">
      <c r="A6" s="4" t="inlineStr">
        <is>
          <t>Other accounts receivable</t>
        </is>
      </c>
      <c r="B6" s="5" t="n">
        <v>421770</v>
      </c>
      <c r="C6" s="5" t="n">
        <v>410434</v>
      </c>
    </row>
    <row r="7">
      <c r="A7" s="4" t="inlineStr">
        <is>
          <t>Related parties</t>
        </is>
      </c>
      <c r="B7" s="5" t="n">
        <v>163344</v>
      </c>
      <c r="C7" s="5" t="n">
        <v>207964</v>
      </c>
    </row>
    <row r="8">
      <c r="A8" s="3" t="inlineStr">
        <is>
          <t>Financial liabilities [Abstract]</t>
        </is>
      </c>
    </row>
    <row r="9">
      <c r="A9" s="4" t="inlineStr">
        <is>
          <t>Short-term portion of the financial debt</t>
        </is>
      </c>
      <c r="B9" s="5" t="n">
        <v>139189</v>
      </c>
      <c r="C9" s="5" t="n">
        <v>223362</v>
      </c>
    </row>
    <row r="10">
      <c r="A10" s="4" t="inlineStr">
        <is>
          <t>Trade payables</t>
        </is>
      </c>
      <c r="B10" s="5" t="n">
        <v>262159</v>
      </c>
      <c r="C10" s="5" t="n">
        <v>262090</v>
      </c>
    </row>
    <row r="11">
      <c r="A11" s="4" t="inlineStr">
        <is>
          <t>Accounts payable and accrued expenses</t>
        </is>
      </c>
      <c r="B11" s="5" t="n">
        <v>499529</v>
      </c>
      <c r="C11" s="5" t="n">
        <v>357523</v>
      </c>
    </row>
    <row r="12">
      <c r="A12" s="4" t="inlineStr">
        <is>
          <t>Related parties</t>
        </is>
      </c>
      <c r="B12" s="5" t="n">
        <v>87573</v>
      </c>
      <c r="C12" s="5" t="n">
        <v>18379</v>
      </c>
    </row>
    <row r="13">
      <c r="A13" s="4" t="inlineStr">
        <is>
          <t>Long-term financial debt</t>
        </is>
      </c>
      <c r="B13" s="5" t="n">
        <v>118737</v>
      </c>
      <c r="C13" s="5" t="n">
        <v>392063</v>
      </c>
    </row>
    <row r="14">
      <c r="A14" s="4" t="inlineStr">
        <is>
          <t>Financial Liabilities Valued at Amortized Cost [Member]</t>
        </is>
      </c>
    </row>
    <row r="15">
      <c r="A15" s="3" t="inlineStr">
        <is>
          <t>Financial liabilities [Abstract]</t>
        </is>
      </c>
    </row>
    <row r="16">
      <c r="A16" s="4" t="inlineStr">
        <is>
          <t>Short-term portion of the financial debt</t>
        </is>
      </c>
      <c r="B16" s="5" t="n">
        <v>139189</v>
      </c>
      <c r="C16" s="5" t="n">
        <v>223362</v>
      </c>
    </row>
    <row r="17">
      <c r="A17" s="4" t="inlineStr">
        <is>
          <t>Trade payables</t>
        </is>
      </c>
      <c r="B17" s="5" t="n">
        <v>262159</v>
      </c>
      <c r="C17" s="5" t="n">
        <v>262090</v>
      </c>
    </row>
    <row r="18">
      <c r="A18" s="4" t="inlineStr">
        <is>
          <t>Accounts payable and accrued expenses</t>
        </is>
      </c>
      <c r="B18" s="5" t="n">
        <v>461889</v>
      </c>
      <c r="C18" s="5" t="n">
        <v>346505</v>
      </c>
    </row>
    <row r="19">
      <c r="A19" s="4" t="inlineStr">
        <is>
          <t>Related parties</t>
        </is>
      </c>
      <c r="B19" s="5" t="n">
        <v>87573</v>
      </c>
      <c r="C19" s="5" t="n">
        <v>18379</v>
      </c>
    </row>
    <row r="20">
      <c r="A20" s="4" t="inlineStr">
        <is>
          <t>Total short-term portion of the financial debt</t>
        </is>
      </c>
      <c r="B20" s="5" t="n">
        <v>950810</v>
      </c>
      <c r="C20" s="5" t="n">
        <v>850336</v>
      </c>
    </row>
    <row r="21">
      <c r="A21" s="4" t="inlineStr">
        <is>
          <t>Long-term financial debt</t>
        </is>
      </c>
      <c r="B21" s="5" t="n">
        <v>118737</v>
      </c>
      <c r="C21" s="5" t="n">
        <v>392063</v>
      </c>
    </row>
    <row r="22">
      <c r="A22" s="4" t="inlineStr">
        <is>
          <t>Total financial liabilities</t>
        </is>
      </c>
      <c r="B22" s="5" t="n">
        <v>1069547</v>
      </c>
      <c r="C22" s="5" t="n">
        <v>1242399</v>
      </c>
    </row>
    <row r="23">
      <c r="A23" s="4" t="inlineStr">
        <is>
          <t>Financial Assets Valued at Amortized Cost [Member]</t>
        </is>
      </c>
    </row>
    <row r="24">
      <c r="A24" s="3" t="inlineStr">
        <is>
          <t>Financial assets [Abstract]</t>
        </is>
      </c>
    </row>
    <row r="25">
      <c r="A25" s="4" t="inlineStr">
        <is>
          <t>Cash and cash equivalents</t>
        </is>
      </c>
      <c r="B25" s="5" t="n">
        <v>476714</v>
      </c>
      <c r="C25" s="5" t="n">
        <v>278842</v>
      </c>
    </row>
    <row r="26">
      <c r="A26" s="4" t="inlineStr">
        <is>
          <t>Restricted cash</t>
        </is>
      </c>
      <c r="B26" s="5" t="n">
        <v>36085</v>
      </c>
      <c r="C26" s="5" t="n">
        <v>39313</v>
      </c>
    </row>
    <row r="27">
      <c r="A27" s="4" t="inlineStr">
        <is>
          <t>Trade receivables</t>
        </is>
      </c>
      <c r="B27" s="5" t="n">
        <v>278587</v>
      </c>
      <c r="C27" s="5" t="n">
        <v>179233</v>
      </c>
    </row>
    <row r="28">
      <c r="A28" s="4" t="inlineStr">
        <is>
          <t>Other accounts receivable</t>
        </is>
      </c>
      <c r="B28" s="5" t="n">
        <v>115443</v>
      </c>
      <c r="C28" s="5" t="n">
        <v>226507</v>
      </c>
    </row>
    <row r="29">
      <c r="A29" s="4" t="inlineStr">
        <is>
          <t>Related parties</t>
        </is>
      </c>
      <c r="B29" s="5" t="n">
        <v>163344</v>
      </c>
      <c r="C29" s="5" t="n">
        <v>207964</v>
      </c>
    </row>
    <row r="30">
      <c r="A30" s="4" t="inlineStr">
        <is>
          <t>Total current financial assets</t>
        </is>
      </c>
      <c r="B30" s="6" t="n">
        <v>1070173</v>
      </c>
      <c r="C30" s="6" t="n">
        <v>9318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26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2"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Financial assets and liabilities, Other Financing (Details) € in Thousands, $ in Thousands, $ in Thousands</t>
        </is>
      </c>
      <c r="C1" s="2" t="inlineStr">
        <is>
          <t>Dec. 20, 2019USD ($)</t>
        </is>
      </c>
      <c r="D1" s="2" t="inlineStr">
        <is>
          <t>Jan. 31, 2017USD ($)</t>
        </is>
      </c>
      <c r="E1" s="2" t="inlineStr">
        <is>
          <t>Jul. 31, 2018USD ($)</t>
        </is>
      </c>
      <c r="F1" s="2" t="inlineStr">
        <is>
          <t>Dec. 31, 2019MXN ($)</t>
        </is>
      </c>
      <c r="G1" s="2" t="inlineStr">
        <is>
          <t>Dec. 31, 2019USD ($)</t>
        </is>
      </c>
      <c r="H1" s="2" t="inlineStr">
        <is>
          <t>Dec. 31, 2018MXN ($)</t>
        </is>
      </c>
      <c r="I1" s="2" t="inlineStr">
        <is>
          <t>Dec. 31, 2017MXN ($)</t>
        </is>
      </c>
      <c r="J1" s="2" t="inlineStr">
        <is>
          <t>Dec. 31, 2019USD ($)</t>
        </is>
      </c>
      <c r="K1" s="2" t="inlineStr">
        <is>
          <t>Dec. 31, 2019EUR (€)</t>
        </is>
      </c>
      <c r="L1" s="2" t="inlineStr">
        <is>
          <t>Nov. 26, 2018MXN ($)</t>
        </is>
      </c>
      <c r="M1" s="2" t="inlineStr">
        <is>
          <t>Oct. 11, 2018MXN ($)</t>
        </is>
      </c>
      <c r="N1" s="2" t="inlineStr">
        <is>
          <t>Sep. 30, 2018USD ($)</t>
        </is>
      </c>
      <c r="O1" s="2" t="inlineStr">
        <is>
          <t>Jul. 31, 2017USD ($)</t>
        </is>
      </c>
      <c r="P1" s="2" t="inlineStr">
        <is>
          <t>Dec. 31, 2016USD ($)</t>
        </is>
      </c>
    </row>
    <row r="2">
      <c r="A2" s="3" t="inlineStr">
        <is>
          <t>Other Financing [Abstract]</t>
        </is>
      </c>
    </row>
    <row r="3">
      <c r="A3" s="4" t="inlineStr">
        <is>
          <t>Short-term</t>
        </is>
      </c>
      <c r="F3" s="6" t="n">
        <v>139189</v>
      </c>
      <c r="H3" s="6" t="n">
        <v>223362</v>
      </c>
    </row>
    <row r="4">
      <c r="A4" s="4" t="inlineStr">
        <is>
          <t>Long-term</t>
        </is>
      </c>
      <c r="F4" s="5" t="n">
        <v>118737</v>
      </c>
      <c r="H4" s="5" t="n">
        <v>392063</v>
      </c>
    </row>
    <row r="5">
      <c r="A5" s="4" t="inlineStr">
        <is>
          <t>Debt amount</t>
        </is>
      </c>
      <c r="F5" s="5" t="n">
        <v>257926</v>
      </c>
      <c r="H5" s="5" t="n">
        <v>615425</v>
      </c>
    </row>
    <row r="6">
      <c r="A6" s="4" t="inlineStr">
        <is>
          <t>Payment on debt</t>
        </is>
      </c>
      <c r="F6" s="5" t="n">
        <v>189026</v>
      </c>
      <c r="H6" s="5" t="n">
        <v>397458</v>
      </c>
      <c r="I6" s="6" t="n">
        <v>172592</v>
      </c>
    </row>
    <row r="7">
      <c r="A7" s="4" t="inlineStr">
        <is>
          <t>First 4 Quarters [Member]</t>
        </is>
      </c>
    </row>
    <row r="8">
      <c r="A8" s="3" t="inlineStr">
        <is>
          <t>Other Financing [Abstract]</t>
        </is>
      </c>
    </row>
    <row r="9">
      <c r="A9" s="4" t="inlineStr">
        <is>
          <t>Long-term</t>
        </is>
      </c>
      <c r="F9" s="5" t="n">
        <v>0</v>
      </c>
      <c r="H9" s="5" t="n">
        <v>99363</v>
      </c>
    </row>
    <row r="10">
      <c r="A10" s="4" t="inlineStr">
        <is>
          <t>Second 4 Quarters [Member]</t>
        </is>
      </c>
    </row>
    <row r="11">
      <c r="A11" s="3" t="inlineStr">
        <is>
          <t>Other Financing [Abstract]</t>
        </is>
      </c>
    </row>
    <row r="12">
      <c r="A12" s="4" t="inlineStr">
        <is>
          <t>Long-term</t>
        </is>
      </c>
      <c r="F12" s="5" t="n">
        <v>57017</v>
      </c>
      <c r="H12" s="5" t="n">
        <v>95243</v>
      </c>
    </row>
    <row r="13">
      <c r="A13" s="4" t="inlineStr">
        <is>
          <t>Third 4 Quarters [Member]</t>
        </is>
      </c>
    </row>
    <row r="14">
      <c r="A14" s="3" t="inlineStr">
        <is>
          <t>Other Financing [Abstract]</t>
        </is>
      </c>
    </row>
    <row r="15">
      <c r="A15" s="4" t="inlineStr">
        <is>
          <t>Long-term</t>
        </is>
      </c>
      <c r="F15" s="5" t="n">
        <v>31861</v>
      </c>
      <c r="H15" s="5" t="n">
        <v>72985</v>
      </c>
    </row>
    <row r="16">
      <c r="A16" s="4" t="inlineStr">
        <is>
          <t>Last 2 Quarters [Member]</t>
        </is>
      </c>
    </row>
    <row r="17">
      <c r="A17" s="3" t="inlineStr">
        <is>
          <t>Other Financing [Abstract]</t>
        </is>
      </c>
    </row>
    <row r="18">
      <c r="A18" s="4" t="inlineStr">
        <is>
          <t>Long-term</t>
        </is>
      </c>
      <c r="F18" s="5" t="n">
        <v>25427</v>
      </c>
      <c r="H18" s="5" t="n">
        <v>124472</v>
      </c>
    </row>
    <row r="19">
      <c r="A19" s="4" t="inlineStr">
        <is>
          <t>Daimler Financial Services Mexico, S. de R.L. de C.V. [Member]</t>
        </is>
      </c>
    </row>
    <row r="20">
      <c r="A20" s="3" t="inlineStr">
        <is>
          <t>Other Financing [Abstract]</t>
        </is>
      </c>
    </row>
    <row r="21">
      <c r="A21" s="4" t="inlineStr">
        <is>
          <t>Short-term</t>
        </is>
      </c>
      <c r="F21" s="5" t="n">
        <v>9504</v>
      </c>
      <c r="H21" s="5" t="n">
        <v>8191</v>
      </c>
    </row>
    <row r="22">
      <c r="A22" s="4" t="inlineStr">
        <is>
          <t>Long-term</t>
        </is>
      </c>
      <c r="F22" s="5" t="n">
        <v>9074</v>
      </c>
      <c r="H22" s="5" t="n">
        <v>18579</v>
      </c>
    </row>
    <row r="23">
      <c r="A23" s="4" t="inlineStr">
        <is>
          <t>Daimler Financial Services Mexico, S. de R.L. de C.V. [Member] | Debt Obligation - 1 [Member] | Fixed Rate [Member]</t>
        </is>
      </c>
    </row>
    <row r="24">
      <c r="A24" s="3" t="inlineStr">
        <is>
          <t>Other Financing [Abstract]</t>
        </is>
      </c>
    </row>
    <row r="25">
      <c r="A25" s="4" t="inlineStr">
        <is>
          <t>Debt amount</t>
        </is>
      </c>
      <c r="F25" s="6" t="n">
        <v>40900</v>
      </c>
    </row>
    <row r="26">
      <c r="A26" s="4" t="inlineStr">
        <is>
          <t>Interest rate</t>
        </is>
      </c>
      <c r="F26" s="4" t="inlineStr">
        <is>
          <t>12.00%</t>
        </is>
      </c>
      <c r="J26" s="4" t="inlineStr">
        <is>
          <t>12.00%</t>
        </is>
      </c>
      <c r="K26" s="4" t="inlineStr">
        <is>
          <t>12.00%</t>
        </is>
      </c>
    </row>
    <row r="27">
      <c r="A27" s="4" t="inlineStr">
        <is>
          <t>Maturity date</t>
        </is>
      </c>
      <c r="F27" s="4" t="inlineStr">
        <is>
          <t>November 2019</t>
        </is>
      </c>
      <c r="G27" s="4" t="inlineStr">
        <is>
          <t>November 2019</t>
        </is>
      </c>
    </row>
    <row r="28">
      <c r="A28" s="4" t="inlineStr">
        <is>
          <t>Daimler Financial Services Mexico, S. de R.L. de C.V. [Member] | Debt Obligation - 2 [Member] | Fixed Rate [Member]</t>
        </is>
      </c>
    </row>
    <row r="29">
      <c r="A29" s="3" t="inlineStr">
        <is>
          <t>Other Financing [Abstract]</t>
        </is>
      </c>
    </row>
    <row r="30">
      <c r="A30" s="4" t="inlineStr">
        <is>
          <t>Debt amount</t>
        </is>
      </c>
      <c r="M30" s="6" t="n">
        <v>28000</v>
      </c>
    </row>
    <row r="31">
      <c r="A31" s="4" t="inlineStr">
        <is>
          <t>Interest rate</t>
        </is>
      </c>
      <c r="M31" s="4" t="inlineStr">
        <is>
          <t>12.90%</t>
        </is>
      </c>
    </row>
    <row r="32">
      <c r="A32" s="4" t="inlineStr">
        <is>
          <t>Maturity date</t>
        </is>
      </c>
      <c r="F32" s="4" t="inlineStr">
        <is>
          <t>October 2021</t>
        </is>
      </c>
      <c r="G32" s="4" t="inlineStr">
        <is>
          <t>October 2021</t>
        </is>
      </c>
    </row>
    <row r="33">
      <c r="A33" s="4" t="inlineStr">
        <is>
          <t>Banco Autofin Mexico, S.A. Institucion de Banca Multiple [Member]</t>
        </is>
      </c>
    </row>
    <row r="34">
      <c r="A34" s="3" t="inlineStr">
        <is>
          <t>Other Financing [Abstract]</t>
        </is>
      </c>
    </row>
    <row r="35">
      <c r="A35" s="4" t="inlineStr">
        <is>
          <t>Short-term</t>
        </is>
      </c>
      <c r="F35" s="6" t="n">
        <v>23319</v>
      </c>
      <c r="H35" s="5" t="n">
        <v>23342</v>
      </c>
    </row>
    <row r="36">
      <c r="A36" s="4" t="inlineStr">
        <is>
          <t>Long-term</t>
        </is>
      </c>
      <c r="F36" s="5" t="n">
        <v>28478</v>
      </c>
      <c r="H36" s="5" t="n">
        <v>52036</v>
      </c>
    </row>
    <row r="37">
      <c r="A37" s="4" t="inlineStr">
        <is>
          <t>Banco Autofin Mexico, S.A. Institucion de Banca Multiple [Member] | Line of Credit - 1 [Member] | Variable Rate [Member]</t>
        </is>
      </c>
    </row>
    <row r="38">
      <c r="A38" s="3" t="inlineStr">
        <is>
          <t>Other Financing [Abstract]</t>
        </is>
      </c>
    </row>
    <row r="39">
      <c r="A39" s="4" t="inlineStr">
        <is>
          <t>Debt amount</t>
        </is>
      </c>
      <c r="F39" s="6" t="n">
        <v>45800</v>
      </c>
    </row>
    <row r="40">
      <c r="A40" s="4" t="inlineStr">
        <is>
          <t>Variable rate basis</t>
        </is>
      </c>
      <c r="F40" s="4" t="inlineStr">
        <is>
          <t>28-day TIIE</t>
        </is>
      </c>
      <c r="G40" s="4" t="inlineStr">
        <is>
          <t>28-day TIIE</t>
        </is>
      </c>
    </row>
    <row r="41">
      <c r="A41" s="4" t="inlineStr">
        <is>
          <t>Basis points</t>
        </is>
      </c>
      <c r="F41" s="4" t="inlineStr">
        <is>
          <t>4.50%</t>
        </is>
      </c>
      <c r="J41" s="4" t="inlineStr">
        <is>
          <t>4.50%</t>
        </is>
      </c>
      <c r="K41" s="4" t="inlineStr">
        <is>
          <t>4.50%</t>
        </is>
      </c>
    </row>
    <row r="42">
      <c r="A42" s="4" t="inlineStr">
        <is>
          <t>Maturity date</t>
        </is>
      </c>
      <c r="F42" s="4" t="inlineStr">
        <is>
          <t>September 2021</t>
        </is>
      </c>
      <c r="G42" s="4" t="inlineStr">
        <is>
          <t>September 2021</t>
        </is>
      </c>
    </row>
    <row r="43">
      <c r="A43" s="4" t="inlineStr">
        <is>
          <t>Banco Autofin Mexico, S.A. Institucion de Banca Multiple [Member] | Line of Credit - 2 [Member] | Variable Rate [Member]</t>
        </is>
      </c>
    </row>
    <row r="44">
      <c r="A44" s="3" t="inlineStr">
        <is>
          <t>Other Financing [Abstract]</t>
        </is>
      </c>
    </row>
    <row r="45">
      <c r="A45" s="4" t="inlineStr">
        <is>
          <t>Debt amount</t>
        </is>
      </c>
      <c r="F45" s="6" t="n">
        <v>34600</v>
      </c>
    </row>
    <row r="46">
      <c r="A46" s="4" t="inlineStr">
        <is>
          <t>Variable rate basis</t>
        </is>
      </c>
      <c r="F46" s="4" t="inlineStr">
        <is>
          <t>28-day TIIE</t>
        </is>
      </c>
      <c r="G46" s="4" t="inlineStr">
        <is>
          <t>28-day TIIE</t>
        </is>
      </c>
    </row>
    <row r="47">
      <c r="A47" s="4" t="inlineStr">
        <is>
          <t>Basis points</t>
        </is>
      </c>
      <c r="F47" s="4" t="inlineStr">
        <is>
          <t>4.50%</t>
        </is>
      </c>
      <c r="J47" s="4" t="inlineStr">
        <is>
          <t>4.50%</t>
        </is>
      </c>
      <c r="K47" s="4" t="inlineStr">
        <is>
          <t>4.50%</t>
        </is>
      </c>
    </row>
    <row r="48">
      <c r="A48" s="4" t="inlineStr">
        <is>
          <t>Maturity date</t>
        </is>
      </c>
      <c r="F48" s="4" t="inlineStr">
        <is>
          <t>September 2021</t>
        </is>
      </c>
      <c r="G48" s="4" t="inlineStr">
        <is>
          <t>September 2021</t>
        </is>
      </c>
    </row>
    <row r="49">
      <c r="A49" s="4" t="inlineStr">
        <is>
          <t>Banco Autofin Mexico, S.A. Institucion de Banca Multiple [Member] | Line of Credit - 3 [Member] | Variable Rate [Member]</t>
        </is>
      </c>
    </row>
    <row r="50">
      <c r="A50" s="3" t="inlineStr">
        <is>
          <t>Other Financing [Abstract]</t>
        </is>
      </c>
    </row>
    <row r="51">
      <c r="A51" s="4" t="inlineStr">
        <is>
          <t>Debt amount</t>
        </is>
      </c>
      <c r="F51" s="6" t="n">
        <v>25500</v>
      </c>
    </row>
    <row r="52">
      <c r="A52" s="4" t="inlineStr">
        <is>
          <t>Variable rate basis</t>
        </is>
      </c>
      <c r="F52" s="4" t="inlineStr">
        <is>
          <t>28-day TIIE</t>
        </is>
      </c>
      <c r="G52" s="4" t="inlineStr">
        <is>
          <t>28-day TIIE</t>
        </is>
      </c>
    </row>
    <row r="53">
      <c r="A53" s="4" t="inlineStr">
        <is>
          <t>Basis points</t>
        </is>
      </c>
      <c r="F53" s="4" t="inlineStr">
        <is>
          <t>4.50%</t>
        </is>
      </c>
      <c r="J53" s="4" t="inlineStr">
        <is>
          <t>4.50%</t>
        </is>
      </c>
      <c r="K53" s="4" t="inlineStr">
        <is>
          <t>4.50%</t>
        </is>
      </c>
    </row>
    <row r="54">
      <c r="A54" s="4" t="inlineStr">
        <is>
          <t>Maturity date</t>
        </is>
      </c>
      <c r="F54" s="4" t="inlineStr">
        <is>
          <t>September 2021</t>
        </is>
      </c>
      <c r="G54" s="4" t="inlineStr">
        <is>
          <t>September 2021</t>
        </is>
      </c>
    </row>
    <row r="55">
      <c r="A55" s="4" t="inlineStr">
        <is>
          <t>Banco Autofin Mexico, S.A. Institucion de Banca Multiple [Member] | Line of Credit - 4 [Member] | Variable Rate [Member]</t>
        </is>
      </c>
    </row>
    <row r="56">
      <c r="A56" s="3" t="inlineStr">
        <is>
          <t>Other Financing [Abstract]</t>
        </is>
      </c>
    </row>
    <row r="57">
      <c r="A57" s="4" t="inlineStr">
        <is>
          <t>Debt amount</t>
        </is>
      </c>
      <c r="F57" s="6" t="n">
        <v>21600</v>
      </c>
    </row>
    <row r="58">
      <c r="A58" s="4" t="inlineStr">
        <is>
          <t>Variable rate basis</t>
        </is>
      </c>
      <c r="F58" s="4" t="inlineStr">
        <is>
          <t>28-day TIIE</t>
        </is>
      </c>
      <c r="G58" s="4" t="inlineStr">
        <is>
          <t>28-day TIIE</t>
        </is>
      </c>
    </row>
    <row r="59">
      <c r="A59" s="4" t="inlineStr">
        <is>
          <t>Basis points</t>
        </is>
      </c>
      <c r="F59" s="4" t="inlineStr">
        <is>
          <t>4.50%</t>
        </is>
      </c>
      <c r="J59" s="4" t="inlineStr">
        <is>
          <t>4.50%</t>
        </is>
      </c>
      <c r="K59" s="4" t="inlineStr">
        <is>
          <t>4.50%</t>
        </is>
      </c>
    </row>
    <row r="60">
      <c r="A60" s="4" t="inlineStr">
        <is>
          <t>Maturity date</t>
        </is>
      </c>
      <c r="F60" s="4" t="inlineStr">
        <is>
          <t>September 2021</t>
        </is>
      </c>
      <c r="G60" s="4" t="inlineStr">
        <is>
          <t>September 2021</t>
        </is>
      </c>
    </row>
    <row r="61">
      <c r="A61" s="4" t="inlineStr">
        <is>
          <t>Banco Autofin Mexico, S.A. Institucion de Banca Multiple [Member] | Line of Credit - 5 [Member] | Variable Rate [Member]</t>
        </is>
      </c>
    </row>
    <row r="62">
      <c r="A62" s="3" t="inlineStr">
        <is>
          <t>Other Financing [Abstract]</t>
        </is>
      </c>
    </row>
    <row r="63">
      <c r="A63" s="4" t="inlineStr">
        <is>
          <t>Debt amount</t>
        </is>
      </c>
      <c r="F63" s="6" t="n">
        <v>8400</v>
      </c>
    </row>
    <row r="64">
      <c r="A64" s="4" t="inlineStr">
        <is>
          <t>Variable rate basis</t>
        </is>
      </c>
      <c r="F64" s="4" t="inlineStr">
        <is>
          <t>28-day TIIE</t>
        </is>
      </c>
      <c r="G64" s="4" t="inlineStr">
        <is>
          <t>28-day TIIE</t>
        </is>
      </c>
    </row>
    <row r="65">
      <c r="A65" s="4" t="inlineStr">
        <is>
          <t>Basis points</t>
        </is>
      </c>
      <c r="F65" s="4" t="inlineStr">
        <is>
          <t>4.50%</t>
        </is>
      </c>
      <c r="J65" s="4" t="inlineStr">
        <is>
          <t>4.50%</t>
        </is>
      </c>
      <c r="K65" s="4" t="inlineStr">
        <is>
          <t>4.50%</t>
        </is>
      </c>
    </row>
    <row r="66">
      <c r="A66" s="4" t="inlineStr">
        <is>
          <t>Maturity date</t>
        </is>
      </c>
      <c r="F66" s="4" t="inlineStr">
        <is>
          <t>September 2021</t>
        </is>
      </c>
      <c r="G66" s="4" t="inlineStr">
        <is>
          <t>September 2021</t>
        </is>
      </c>
    </row>
    <row r="67">
      <c r="A67" s="4" t="inlineStr">
        <is>
          <t>Banco Autofin Mexico, S.A. Institucion de Banca Multiple [Member] | Line of Credit - 6 [Member] | Variable Rate [Member]</t>
        </is>
      </c>
    </row>
    <row r="68">
      <c r="A68" s="3" t="inlineStr">
        <is>
          <t>Other Financing [Abstract]</t>
        </is>
      </c>
    </row>
    <row r="69">
      <c r="A69" s="4" t="inlineStr">
        <is>
          <t>Debt amount</t>
        </is>
      </c>
      <c r="L69" s="6" t="n">
        <v>20000</v>
      </c>
    </row>
    <row r="70">
      <c r="A70" s="4" t="inlineStr">
        <is>
          <t>Variable rate basis</t>
        </is>
      </c>
      <c r="F70" s="4" t="inlineStr">
        <is>
          <t>28-day EIIR</t>
        </is>
      </c>
      <c r="G70" s="4" t="inlineStr">
        <is>
          <t>28-day EIIR</t>
        </is>
      </c>
    </row>
    <row r="71">
      <c r="A71" s="4" t="inlineStr">
        <is>
          <t>Basis points</t>
        </is>
      </c>
      <c r="L71" s="4" t="inlineStr">
        <is>
          <t>5.50%</t>
        </is>
      </c>
    </row>
    <row r="72">
      <c r="A72" s="4" t="inlineStr">
        <is>
          <t>Maturity date</t>
        </is>
      </c>
      <c r="F72" s="4" t="inlineStr">
        <is>
          <t>November 2023</t>
        </is>
      </c>
      <c r="G72" s="4" t="inlineStr">
        <is>
          <t>November 2023</t>
        </is>
      </c>
    </row>
    <row r="73">
      <c r="A73" s="4" t="inlineStr">
        <is>
          <t>INPIASA, S.A. de C.V. [Member]</t>
        </is>
      </c>
    </row>
    <row r="74">
      <c r="A74" s="3" t="inlineStr">
        <is>
          <t>Other Financing [Abstract]</t>
        </is>
      </c>
    </row>
    <row r="75">
      <c r="A75" s="4" t="inlineStr">
        <is>
          <t>Short-term</t>
        </is>
      </c>
      <c r="B75" s="4" t="inlineStr">
        <is>
          <t>[1]</t>
        </is>
      </c>
      <c r="F75" s="6" t="n">
        <v>1566</v>
      </c>
      <c r="H75" s="5" t="n">
        <v>1566</v>
      </c>
    </row>
    <row r="76">
      <c r="A76" s="4" t="inlineStr">
        <is>
          <t>Long-term</t>
        </is>
      </c>
      <c r="B76" s="4" t="inlineStr">
        <is>
          <t>[1]</t>
        </is>
      </c>
      <c r="F76" s="5" t="n">
        <v>1044</v>
      </c>
      <c r="H76" s="5" t="n">
        <v>2610</v>
      </c>
    </row>
    <row r="77">
      <c r="A77" s="4" t="inlineStr">
        <is>
          <t>INPIASA, S.A. de C.V. [Member] | Line of Credit - 1 [Member] | Variable Rate [Member]</t>
        </is>
      </c>
    </row>
    <row r="78">
      <c r="A78" s="3" t="inlineStr">
        <is>
          <t>Other Financing [Abstract]</t>
        </is>
      </c>
    </row>
    <row r="79">
      <c r="A79" s="4" t="inlineStr">
        <is>
          <t>Debt amount</t>
        </is>
      </c>
      <c r="F79" s="6" t="n">
        <v>15700</v>
      </c>
    </row>
    <row r="80">
      <c r="A80" s="4" t="inlineStr">
        <is>
          <t>Variable rate basis</t>
        </is>
      </c>
      <c r="F80" s="4" t="inlineStr">
        <is>
          <t>28-day TIIE</t>
        </is>
      </c>
      <c r="G80" s="4" t="inlineStr">
        <is>
          <t>28-day TIIE</t>
        </is>
      </c>
    </row>
    <row r="81">
      <c r="A81" s="4" t="inlineStr">
        <is>
          <t>Basis points</t>
        </is>
      </c>
      <c r="F81" s="4" t="inlineStr">
        <is>
          <t>4.50%</t>
        </is>
      </c>
      <c r="J81" s="4" t="inlineStr">
        <is>
          <t>4.50%</t>
        </is>
      </c>
      <c r="K81" s="4" t="inlineStr">
        <is>
          <t>4.50%</t>
        </is>
      </c>
    </row>
    <row r="82">
      <c r="A82" s="4" t="inlineStr">
        <is>
          <t>Maturity date</t>
        </is>
      </c>
      <c r="F82" s="4" t="inlineStr">
        <is>
          <t>August 2021</t>
        </is>
      </c>
      <c r="G82" s="4" t="inlineStr">
        <is>
          <t>August 2021</t>
        </is>
      </c>
    </row>
    <row r="83">
      <c r="A83" s="4" t="inlineStr">
        <is>
          <t>Banco del Bajio, S.A. [Member]</t>
        </is>
      </c>
    </row>
    <row r="84">
      <c r="A84" s="3" t="inlineStr">
        <is>
          <t>Other Financing [Abstract]</t>
        </is>
      </c>
    </row>
    <row r="85">
      <c r="A85" s="4" t="inlineStr">
        <is>
          <t>Short-term</t>
        </is>
      </c>
      <c r="B85" s="4" t="inlineStr">
        <is>
          <t>[1]</t>
        </is>
      </c>
      <c r="F85" s="6" t="n">
        <v>0</v>
      </c>
      <c r="H85" s="5" t="n">
        <v>1304</v>
      </c>
    </row>
    <row r="86">
      <c r="A86" s="4" t="inlineStr">
        <is>
          <t>Long-term</t>
        </is>
      </c>
      <c r="B86" s="4" t="inlineStr">
        <is>
          <t>[1]</t>
        </is>
      </c>
      <c r="F86" s="5" t="n">
        <v>0</v>
      </c>
      <c r="H86" s="5" t="n">
        <v>0</v>
      </c>
    </row>
    <row r="87">
      <c r="A87" s="4" t="inlineStr">
        <is>
          <t>Banco del Bajio, S.A. [Member] | Line of Credit - 2 [Member] | Variable Rate [Member]</t>
        </is>
      </c>
    </row>
    <row r="88">
      <c r="A88" s="3" t="inlineStr">
        <is>
          <t>Other Financing [Abstract]</t>
        </is>
      </c>
    </row>
    <row r="89">
      <c r="A89" s="4" t="inlineStr">
        <is>
          <t>Debt amount</t>
        </is>
      </c>
      <c r="F89" s="6" t="n">
        <v>8500</v>
      </c>
    </row>
    <row r="90">
      <c r="A90" s="4" t="inlineStr">
        <is>
          <t>Variable rate basis</t>
        </is>
      </c>
      <c r="F90" s="4" t="inlineStr">
        <is>
          <t>28-day TIIE</t>
        </is>
      </c>
      <c r="G90" s="4" t="inlineStr">
        <is>
          <t>28-day TIIE</t>
        </is>
      </c>
    </row>
    <row r="91">
      <c r="A91" s="4" t="inlineStr">
        <is>
          <t>Basis points</t>
        </is>
      </c>
      <c r="F91" s="4" t="inlineStr">
        <is>
          <t>2.50%</t>
        </is>
      </c>
      <c r="J91" s="4" t="inlineStr">
        <is>
          <t>2.50%</t>
        </is>
      </c>
      <c r="K91" s="4" t="inlineStr">
        <is>
          <t>2.50%</t>
        </is>
      </c>
    </row>
    <row r="92">
      <c r="A92" s="4" t="inlineStr">
        <is>
          <t>Maturity date</t>
        </is>
      </c>
      <c r="F92" s="4" t="inlineStr">
        <is>
          <t>November 2019</t>
        </is>
      </c>
      <c r="G92" s="4" t="inlineStr">
        <is>
          <t>November 2019</t>
        </is>
      </c>
    </row>
    <row r="93">
      <c r="A93" s="4" t="inlineStr">
        <is>
          <t>HSBC, S.A. [Member]</t>
        </is>
      </c>
    </row>
    <row r="94">
      <c r="A94" s="3" t="inlineStr">
        <is>
          <t>Other Financing [Abstract]</t>
        </is>
      </c>
    </row>
    <row r="95">
      <c r="A95" s="4" t="inlineStr">
        <is>
          <t>Short-term</t>
        </is>
      </c>
      <c r="B95" s="4" t="inlineStr">
        <is>
          <t>[1]</t>
        </is>
      </c>
      <c r="F95" s="6" t="n">
        <v>1629</v>
      </c>
      <c r="H95" s="5" t="n">
        <v>1629</v>
      </c>
    </row>
    <row r="96">
      <c r="A96" s="4" t="inlineStr">
        <is>
          <t>Long-term</t>
        </is>
      </c>
      <c r="B96" s="4" t="inlineStr">
        <is>
          <t>[1]</t>
        </is>
      </c>
      <c r="F96" s="5" t="n">
        <v>543</v>
      </c>
      <c r="H96" s="5" t="n">
        <v>2173</v>
      </c>
    </row>
    <row r="97">
      <c r="A97" s="4" t="inlineStr">
        <is>
          <t>HSBC, S.A. [Member] | Line of Credit - 1 [Member] | Variable Rate [Member]</t>
        </is>
      </c>
    </row>
    <row r="98">
      <c r="A98" s="3" t="inlineStr">
        <is>
          <t>Other Financing [Abstract]</t>
        </is>
      </c>
    </row>
    <row r="99">
      <c r="A99" s="4" t="inlineStr">
        <is>
          <t>Debt amount</t>
        </is>
      </c>
      <c r="F99" s="6" t="n">
        <v>9770</v>
      </c>
    </row>
    <row r="100">
      <c r="A100" s="4" t="inlineStr">
        <is>
          <t>Variable rate basis</t>
        </is>
      </c>
      <c r="F100" s="4" t="inlineStr">
        <is>
          <t>28-day TIIE</t>
        </is>
      </c>
      <c r="G100" s="4" t="inlineStr">
        <is>
          <t>28-day TIIE</t>
        </is>
      </c>
    </row>
    <row r="101">
      <c r="A101" s="4" t="inlineStr">
        <is>
          <t>Basis points</t>
        </is>
      </c>
      <c r="F101" s="4" t="inlineStr">
        <is>
          <t>3.00%</t>
        </is>
      </c>
      <c r="J101" s="4" t="inlineStr">
        <is>
          <t>3.00%</t>
        </is>
      </c>
      <c r="K101" s="4" t="inlineStr">
        <is>
          <t>3.00%</t>
        </is>
      </c>
    </row>
    <row r="102">
      <c r="A102" s="4" t="inlineStr">
        <is>
          <t>Maturity date</t>
        </is>
      </c>
      <c r="F102" s="4" t="inlineStr">
        <is>
          <t>April 2021</t>
        </is>
      </c>
      <c r="G102" s="4" t="inlineStr">
        <is>
          <t>April 2021</t>
        </is>
      </c>
    </row>
    <row r="103">
      <c r="A103" s="4" t="inlineStr">
        <is>
          <t>Banco del Bajio, S.A. [Member]</t>
        </is>
      </c>
    </row>
    <row r="104">
      <c r="A104" s="3" t="inlineStr">
        <is>
          <t>Other Financing [Abstract]</t>
        </is>
      </c>
    </row>
    <row r="105">
      <c r="A105" s="4" t="inlineStr">
        <is>
          <t>Short-term</t>
        </is>
      </c>
      <c r="B105" s="4" t="inlineStr">
        <is>
          <t>[1]</t>
        </is>
      </c>
      <c r="F105" s="6" t="n">
        <v>842</v>
      </c>
      <c r="H105" s="5" t="n">
        <v>1264</v>
      </c>
    </row>
    <row r="106">
      <c r="A106" s="4" t="inlineStr">
        <is>
          <t>Long-term</t>
        </is>
      </c>
      <c r="B106" s="4" t="inlineStr">
        <is>
          <t>[1]</t>
        </is>
      </c>
      <c r="F106" s="5" t="n">
        <v>0</v>
      </c>
      <c r="H106" s="5" t="n">
        <v>842</v>
      </c>
    </row>
    <row r="107">
      <c r="A107" s="4" t="inlineStr">
        <is>
          <t>Banco del Bajio, S.A. [Member] | Line of Credit - 1 [Member] | Variable Rate [Member]</t>
        </is>
      </c>
    </row>
    <row r="108">
      <c r="A108" s="3" t="inlineStr">
        <is>
          <t>Other Financing [Abstract]</t>
        </is>
      </c>
    </row>
    <row r="109">
      <c r="A109" s="4" t="inlineStr">
        <is>
          <t>Debt amount</t>
        </is>
      </c>
      <c r="F109" s="6" t="n">
        <v>9360</v>
      </c>
    </row>
    <row r="110">
      <c r="A110" s="4" t="inlineStr">
        <is>
          <t>Variable rate basis</t>
        </is>
      </c>
      <c r="F110" s="4" t="inlineStr">
        <is>
          <t>28-day TIIE</t>
        </is>
      </c>
      <c r="G110" s="4" t="inlineStr">
        <is>
          <t>28-day TIIE</t>
        </is>
      </c>
    </row>
    <row r="111">
      <c r="A111" s="4" t="inlineStr">
        <is>
          <t>Basis points</t>
        </is>
      </c>
      <c r="F111" s="4" t="inlineStr">
        <is>
          <t>2.50%</t>
        </is>
      </c>
      <c r="J111" s="4" t="inlineStr">
        <is>
          <t>2.50%</t>
        </is>
      </c>
      <c r="K111" s="4" t="inlineStr">
        <is>
          <t>2.50%</t>
        </is>
      </c>
    </row>
    <row r="112">
      <c r="A112" s="4" t="inlineStr">
        <is>
          <t>Maturity date</t>
        </is>
      </c>
      <c r="F112" s="4" t="inlineStr">
        <is>
          <t>August 2020</t>
        </is>
      </c>
      <c r="G112" s="4" t="inlineStr">
        <is>
          <t>August 2020</t>
        </is>
      </c>
    </row>
    <row r="113">
      <c r="A113" s="4" t="inlineStr">
        <is>
          <t>Banco del Bajio, S.A. [Member] | Line of Credit - 2 [Member] | Variable Rate [Member]</t>
        </is>
      </c>
    </row>
    <row r="114">
      <c r="A114" s="3" t="inlineStr">
        <is>
          <t>Other Financing [Abstract]</t>
        </is>
      </c>
    </row>
    <row r="115">
      <c r="A115" s="4" t="inlineStr">
        <is>
          <t>Debt amount</t>
        </is>
      </c>
      <c r="F115" s="6" t="n">
        <v>24000</v>
      </c>
    </row>
    <row r="116">
      <c r="A116" s="4" t="inlineStr">
        <is>
          <t>Variable rate basis</t>
        </is>
      </c>
      <c r="F116" s="4" t="inlineStr">
        <is>
          <t>28-day TIIE</t>
        </is>
      </c>
      <c r="G116" s="4" t="inlineStr">
        <is>
          <t>28-day TIIE</t>
        </is>
      </c>
    </row>
    <row r="117">
      <c r="A117" s="4" t="inlineStr">
        <is>
          <t>Basis points</t>
        </is>
      </c>
      <c r="F117" s="4" t="inlineStr">
        <is>
          <t>6.00%</t>
        </is>
      </c>
      <c r="J117" s="4" t="inlineStr">
        <is>
          <t>6.00%</t>
        </is>
      </c>
      <c r="K117" s="4" t="inlineStr">
        <is>
          <t>6.00%</t>
        </is>
      </c>
    </row>
    <row r="118">
      <c r="A118" s="4" t="inlineStr">
        <is>
          <t>Maturity date</t>
        </is>
      </c>
      <c r="F118" s="4" t="inlineStr">
        <is>
          <t>March 2020</t>
        </is>
      </c>
      <c r="G118" s="4" t="inlineStr">
        <is>
          <t>March 2020</t>
        </is>
      </c>
    </row>
    <row r="119">
      <c r="A119" s="4" t="inlineStr">
        <is>
          <t>CI Banco S.A. Institucion de Banca Multiple [Member]</t>
        </is>
      </c>
    </row>
    <row r="120">
      <c r="A120" s="3" t="inlineStr">
        <is>
          <t>Other Financing [Abstract]</t>
        </is>
      </c>
    </row>
    <row r="121">
      <c r="A121" s="4" t="inlineStr">
        <is>
          <t>Short-term</t>
        </is>
      </c>
      <c r="B121" s="4" t="inlineStr">
        <is>
          <t>[1]</t>
        </is>
      </c>
      <c r="F121" s="6" t="n">
        <v>23227</v>
      </c>
      <c r="H121" s="5" t="n">
        <v>0</v>
      </c>
    </row>
    <row r="122">
      <c r="A122" s="4" t="inlineStr">
        <is>
          <t>Long-term</t>
        </is>
      </c>
      <c r="B122" s="4" t="inlineStr">
        <is>
          <t>[1]</t>
        </is>
      </c>
      <c r="F122" s="6" t="n">
        <v>0</v>
      </c>
      <c r="H122" s="5" t="n">
        <v>0</v>
      </c>
    </row>
    <row r="123">
      <c r="A123" s="4" t="inlineStr">
        <is>
          <t>DVB Bank America, NV [Member] | Line of Credit - 1 [Member] | Average Rate [Member]</t>
        </is>
      </c>
    </row>
    <row r="124">
      <c r="A124" s="3" t="inlineStr">
        <is>
          <t>Other Financing [Abstract]</t>
        </is>
      </c>
    </row>
    <row r="125">
      <c r="A125" s="4" t="inlineStr">
        <is>
          <t>Debt amount</t>
        </is>
      </c>
      <c r="J125" s="6" t="n">
        <v>25000</v>
      </c>
    </row>
    <row r="126">
      <c r="A126" s="4" t="inlineStr">
        <is>
          <t>Maturity date</t>
        </is>
      </c>
      <c r="F126" s="4" t="inlineStr">
        <is>
          <t>May 2017</t>
        </is>
      </c>
      <c r="G126" s="4" t="inlineStr">
        <is>
          <t>May 2017</t>
        </is>
      </c>
    </row>
    <row r="127">
      <c r="A127" s="4" t="inlineStr">
        <is>
          <t>Payment on debt</t>
        </is>
      </c>
      <c r="G127" s="6" t="n">
        <v>25000</v>
      </c>
    </row>
    <row r="128">
      <c r="A128" s="4" t="inlineStr">
        <is>
          <t>DVB Bank America, NV [Member] | Line of Credit - 2 [Member] | Average Rate [Member]</t>
        </is>
      </c>
    </row>
    <row r="129">
      <c r="A129" s="3" t="inlineStr">
        <is>
          <t>Other Financing [Abstract]</t>
        </is>
      </c>
    </row>
    <row r="130">
      <c r="A130" s="4" t="inlineStr">
        <is>
          <t>Debt amount</t>
        </is>
      </c>
      <c r="J130" s="5" t="n">
        <v>27500</v>
      </c>
    </row>
    <row r="131">
      <c r="A131" s="4" t="inlineStr">
        <is>
          <t>Maturity date</t>
        </is>
      </c>
      <c r="F131" s="4" t="inlineStr">
        <is>
          <t>September 2018</t>
        </is>
      </c>
      <c r="G131" s="4" t="inlineStr">
        <is>
          <t>September 2018</t>
        </is>
      </c>
    </row>
    <row r="132">
      <c r="A132" s="4" t="inlineStr">
        <is>
          <t>Payment on debt</t>
        </is>
      </c>
      <c r="G132" s="6" t="n">
        <v>27500</v>
      </c>
    </row>
    <row r="133">
      <c r="A133" s="4" t="inlineStr">
        <is>
          <t>ACT Maritime, LLC [Member]</t>
        </is>
      </c>
    </row>
    <row r="134">
      <c r="A134" s="3" t="inlineStr">
        <is>
          <t>Other Financing [Abstract]</t>
        </is>
      </c>
    </row>
    <row r="135">
      <c r="A135" s="4" t="inlineStr">
        <is>
          <t>Short-term</t>
        </is>
      </c>
      <c r="B135" s="4" t="inlineStr">
        <is>
          <t>[2]</t>
        </is>
      </c>
      <c r="F135" s="6" t="n">
        <v>15843</v>
      </c>
      <c r="H135" s="5" t="n">
        <v>15330</v>
      </c>
    </row>
    <row r="136">
      <c r="A136" s="4" t="inlineStr">
        <is>
          <t>Long-term</t>
        </is>
      </c>
      <c r="B136" s="4" t="inlineStr">
        <is>
          <t>[2]</t>
        </is>
      </c>
      <c r="F136" s="6" t="n">
        <v>57349</v>
      </c>
      <c r="H136" s="5" t="n">
        <v>81452</v>
      </c>
    </row>
    <row r="137">
      <c r="A137" s="4" t="inlineStr">
        <is>
          <t>ACT Maritime, LLC [Member] | Line of Credit - 1 [Member] | Variable Rate [Member]</t>
        </is>
      </c>
    </row>
    <row r="138">
      <c r="A138" s="3" t="inlineStr">
        <is>
          <t>Other Financing [Abstract]</t>
        </is>
      </c>
    </row>
    <row r="139">
      <c r="A139" s="4" t="inlineStr">
        <is>
          <t>Debt amount</t>
        </is>
      </c>
      <c r="N139" s="6" t="n">
        <v>5520</v>
      </c>
    </row>
    <row r="140">
      <c r="A140" s="4" t="inlineStr">
        <is>
          <t>Variable rate basis</t>
        </is>
      </c>
      <c r="F140" s="4" t="inlineStr">
        <is>
          <t>Libor rate at 90 days</t>
        </is>
      </c>
      <c r="G140" s="4" t="inlineStr">
        <is>
          <t>Libor rate at 90 days</t>
        </is>
      </c>
    </row>
    <row r="141">
      <c r="A141" s="4" t="inlineStr">
        <is>
          <t>Basis points</t>
        </is>
      </c>
      <c r="N141" s="4" t="inlineStr">
        <is>
          <t>7.50%</t>
        </is>
      </c>
    </row>
    <row r="142">
      <c r="A142" s="4" t="inlineStr">
        <is>
          <t>Maturity date</t>
        </is>
      </c>
      <c r="F142" s="4" t="inlineStr">
        <is>
          <t>September 2023</t>
        </is>
      </c>
      <c r="G142" s="4" t="inlineStr">
        <is>
          <t>September 2023</t>
        </is>
      </c>
    </row>
    <row r="143">
      <c r="A143" s="4" t="inlineStr">
        <is>
          <t>Term of debt</t>
        </is>
      </c>
      <c r="F143" s="4" t="inlineStr">
        <is>
          <t>5 years</t>
        </is>
      </c>
      <c r="G143" s="4" t="inlineStr">
        <is>
          <t>5 years</t>
        </is>
      </c>
    </row>
    <row r="144">
      <c r="A144" s="4" t="inlineStr">
        <is>
          <t>DEG-Deutsche Investitions [Member]</t>
        </is>
      </c>
    </row>
    <row r="145">
      <c r="A145" s="3" t="inlineStr">
        <is>
          <t>Other Financing [Abstract]</t>
        </is>
      </c>
    </row>
    <row r="146">
      <c r="A146" s="4" t="inlineStr">
        <is>
          <t>Short-term</t>
        </is>
      </c>
      <c r="F146" s="6" t="n">
        <v>0</v>
      </c>
      <c r="H146" s="5" t="n">
        <v>35382</v>
      </c>
    </row>
    <row r="147">
      <c r="A147" s="4" t="inlineStr">
        <is>
          <t>Long-term</t>
        </is>
      </c>
      <c r="F147" s="6" t="n">
        <v>0</v>
      </c>
      <c r="H147" s="5" t="n">
        <v>0</v>
      </c>
    </row>
    <row r="148">
      <c r="A148" s="4" t="inlineStr">
        <is>
          <t>DEG-Deutsche Investitions [Member] | Line of Credit - 1 [Member] | Fixed Rate [Member]</t>
        </is>
      </c>
    </row>
    <row r="149">
      <c r="A149" s="3" t="inlineStr">
        <is>
          <t>Other Financing [Abstract]</t>
        </is>
      </c>
    </row>
    <row r="150">
      <c r="A150" s="4" t="inlineStr">
        <is>
          <t>Debt amount</t>
        </is>
      </c>
      <c r="J150" s="6" t="n">
        <v>8500</v>
      </c>
    </row>
    <row r="151">
      <c r="A151" s="4" t="inlineStr">
        <is>
          <t>Interest rate</t>
        </is>
      </c>
      <c r="F151" s="4" t="inlineStr">
        <is>
          <t>8.01%</t>
        </is>
      </c>
      <c r="J151" s="4" t="inlineStr">
        <is>
          <t>8.01%</t>
        </is>
      </c>
      <c r="K151" s="4" t="inlineStr">
        <is>
          <t>8.01%</t>
        </is>
      </c>
    </row>
    <row r="152">
      <c r="A152" s="4" t="inlineStr">
        <is>
          <t>Discount on interest rate</t>
        </is>
      </c>
      <c r="F152" s="4" t="inlineStr">
        <is>
          <t>25.00%</t>
        </is>
      </c>
      <c r="J152" s="4" t="inlineStr">
        <is>
          <t>25.00%</t>
        </is>
      </c>
      <c r="K152" s="4" t="inlineStr">
        <is>
          <t>25.00%</t>
        </is>
      </c>
    </row>
    <row r="153">
      <c r="A153" s="4" t="inlineStr">
        <is>
          <t>Maturity date</t>
        </is>
      </c>
      <c r="F153" s="4" t="inlineStr">
        <is>
          <t>July 2014</t>
        </is>
      </c>
      <c r="G153" s="4" t="inlineStr">
        <is>
          <t>July 2014</t>
        </is>
      </c>
    </row>
    <row r="154">
      <c r="A154" s="4" t="inlineStr">
        <is>
          <t>Grace period</t>
        </is>
      </c>
      <c r="F154" s="4" t="inlineStr">
        <is>
          <t>2 years</t>
        </is>
      </c>
      <c r="G154" s="4" t="inlineStr">
        <is>
          <t>2 years</t>
        </is>
      </c>
    </row>
    <row r="155">
      <c r="A155" s="4" t="inlineStr">
        <is>
          <t>Debt Instrument, Term Extension</t>
        </is>
      </c>
      <c r="F155" s="4" t="inlineStr">
        <is>
          <t>2 years</t>
        </is>
      </c>
      <c r="G155" s="4" t="inlineStr">
        <is>
          <t>2 years</t>
        </is>
      </c>
    </row>
    <row r="156">
      <c r="A156" s="4" t="inlineStr">
        <is>
          <t>DEG-Deutsche Investitions [Member] | Restructured Line of Credit [Member] | Variable Rate [Member]</t>
        </is>
      </c>
    </row>
    <row r="157">
      <c r="A157" s="3" t="inlineStr">
        <is>
          <t>Other Financing [Abstract]</t>
        </is>
      </c>
    </row>
    <row r="158">
      <c r="A158" s="4" t="inlineStr">
        <is>
          <t>Debt amount</t>
        </is>
      </c>
      <c r="J158" s="6" t="n">
        <v>4100</v>
      </c>
    </row>
    <row r="159">
      <c r="A159" s="4" t="inlineStr">
        <is>
          <t>Maturity date</t>
        </is>
      </c>
      <c r="F159" s="4" t="inlineStr">
        <is>
          <t>December 2019</t>
        </is>
      </c>
      <c r="G159" s="4" t="inlineStr">
        <is>
          <t>December 2019</t>
        </is>
      </c>
    </row>
    <row r="160">
      <c r="A160" s="4" t="inlineStr">
        <is>
          <t>DEG-Deutsche Investitions [Member] | Restructured Line of Credit [Member] | Variable Rate [Member] | First 4 Quarters [Member]</t>
        </is>
      </c>
    </row>
    <row r="161">
      <c r="A161" s="3" t="inlineStr">
        <is>
          <t>Other Financing [Abstract]</t>
        </is>
      </c>
    </row>
    <row r="162">
      <c r="A162" s="4" t="inlineStr">
        <is>
          <t>Variable rate basis</t>
        </is>
      </c>
      <c r="F162" s="4" t="inlineStr">
        <is>
          <t>Libor rate at 90 days</t>
        </is>
      </c>
      <c r="G162" s="4" t="inlineStr">
        <is>
          <t>Libor rate at 90 days</t>
        </is>
      </c>
    </row>
    <row r="163">
      <c r="A163" s="4" t="inlineStr">
        <is>
          <t>Basis points</t>
        </is>
      </c>
      <c r="F163" s="4" t="inlineStr">
        <is>
          <t>5.50%</t>
        </is>
      </c>
      <c r="J163" s="4" t="inlineStr">
        <is>
          <t>5.50%</t>
        </is>
      </c>
      <c r="K163" s="4" t="inlineStr">
        <is>
          <t>5.50%</t>
        </is>
      </c>
    </row>
    <row r="164">
      <c r="A164" s="4" t="inlineStr">
        <is>
          <t>DEG-Deutsche Investitions [Member] | Restructured Line of Credit [Member] | Variable Rate [Member] | Second 4 Quarters [Member]</t>
        </is>
      </c>
    </row>
    <row r="165">
      <c r="A165" s="3" t="inlineStr">
        <is>
          <t>Other Financing [Abstract]</t>
        </is>
      </c>
    </row>
    <row r="166">
      <c r="A166" s="4" t="inlineStr">
        <is>
          <t>Variable rate basis</t>
        </is>
      </c>
      <c r="F166" s="4" t="inlineStr">
        <is>
          <t>Libor rate at 90 days</t>
        </is>
      </c>
      <c r="G166" s="4" t="inlineStr">
        <is>
          <t>Libor rate at 90 days</t>
        </is>
      </c>
    </row>
    <row r="167">
      <c r="A167" s="4" t="inlineStr">
        <is>
          <t>Basis points</t>
        </is>
      </c>
      <c r="F167" s="4" t="inlineStr">
        <is>
          <t>6.50%</t>
        </is>
      </c>
      <c r="J167" s="4" t="inlineStr">
        <is>
          <t>6.50%</t>
        </is>
      </c>
      <c r="K167" s="4" t="inlineStr">
        <is>
          <t>6.50%</t>
        </is>
      </c>
    </row>
    <row r="168">
      <c r="A168" s="4" t="inlineStr">
        <is>
          <t>DEG-Deutsche Investitions [Member] | Restructured Line of Credit [Member] | Variable Rate [Member] | Third 4 Quarters [Member]</t>
        </is>
      </c>
    </row>
    <row r="169">
      <c r="A169" s="3" t="inlineStr">
        <is>
          <t>Other Financing [Abstract]</t>
        </is>
      </c>
    </row>
    <row r="170">
      <c r="A170" s="4" t="inlineStr">
        <is>
          <t>Variable rate basis</t>
        </is>
      </c>
      <c r="F170" s="4" t="inlineStr">
        <is>
          <t>Libor rate at 90 days</t>
        </is>
      </c>
      <c r="G170" s="4" t="inlineStr">
        <is>
          <t>Libor rate at 90 days</t>
        </is>
      </c>
    </row>
    <row r="171">
      <c r="A171" s="4" t="inlineStr">
        <is>
          <t>Basis points</t>
        </is>
      </c>
      <c r="F171" s="4" t="inlineStr">
        <is>
          <t>7.50%</t>
        </is>
      </c>
      <c r="J171" s="4" t="inlineStr">
        <is>
          <t>7.50%</t>
        </is>
      </c>
      <c r="K171" s="4" t="inlineStr">
        <is>
          <t>7.50%</t>
        </is>
      </c>
    </row>
    <row r="172">
      <c r="A172" s="4" t="inlineStr">
        <is>
          <t>DEG-Deutsche Investitions [Member] | Restructured Line of Credit [Member] | Variable Rate [Member] | Last 2 Quarters [Member]</t>
        </is>
      </c>
    </row>
    <row r="173">
      <c r="A173" s="3" t="inlineStr">
        <is>
          <t>Other Financing [Abstract]</t>
        </is>
      </c>
    </row>
    <row r="174">
      <c r="A174" s="4" t="inlineStr">
        <is>
          <t>Variable rate basis</t>
        </is>
      </c>
      <c r="F174" s="4" t="inlineStr">
        <is>
          <t>Libor rate at 90 days</t>
        </is>
      </c>
      <c r="G174" s="4" t="inlineStr">
        <is>
          <t>Libor rate at 90 days</t>
        </is>
      </c>
    </row>
    <row r="175">
      <c r="A175" s="4" t="inlineStr">
        <is>
          <t>Basis points</t>
        </is>
      </c>
      <c r="F175" s="4" t="inlineStr">
        <is>
          <t>9.00%</t>
        </is>
      </c>
      <c r="J175" s="4" t="inlineStr">
        <is>
          <t>9.00%</t>
        </is>
      </c>
      <c r="K175" s="4" t="inlineStr">
        <is>
          <t>9.00%</t>
        </is>
      </c>
    </row>
    <row r="176">
      <c r="A176" s="4" t="inlineStr">
        <is>
          <t>Others [Member]</t>
        </is>
      </c>
    </row>
    <row r="177">
      <c r="A177" s="3" t="inlineStr">
        <is>
          <t>Other Financing [Abstract]</t>
        </is>
      </c>
    </row>
    <row r="178">
      <c r="A178" s="4" t="inlineStr">
        <is>
          <t>Short-term</t>
        </is>
      </c>
      <c r="F178" s="6" t="n">
        <v>56618</v>
      </c>
      <c r="H178" s="5" t="n">
        <v>88455</v>
      </c>
    </row>
    <row r="179">
      <c r="A179" s="4" t="inlineStr">
        <is>
          <t>Long-term</t>
        </is>
      </c>
      <c r="F179" s="6" t="n">
        <v>0</v>
      </c>
      <c r="H179" s="5" t="n">
        <v>0</v>
      </c>
    </row>
    <row r="180">
      <c r="A180" s="4" t="inlineStr">
        <is>
          <t>Others [Member] | Unsecured Loan - 1 [Member] | Fixed Rate [Member]</t>
        </is>
      </c>
    </row>
    <row r="181">
      <c r="A181" s="3" t="inlineStr">
        <is>
          <t>Other Financing [Abstract]</t>
        </is>
      </c>
    </row>
    <row r="182">
      <c r="A182" s="4" t="inlineStr">
        <is>
          <t>Debt amount</t>
        </is>
      </c>
      <c r="P182" s="6" t="n">
        <v>3000</v>
      </c>
    </row>
    <row r="183">
      <c r="A183" s="4" t="inlineStr">
        <is>
          <t>Interest rate</t>
        </is>
      </c>
      <c r="P183" s="4" t="inlineStr">
        <is>
          <t>11.25%</t>
        </is>
      </c>
    </row>
    <row r="184">
      <c r="A184" s="4" t="inlineStr">
        <is>
          <t>Maturity date</t>
        </is>
      </c>
      <c r="F184" s="4" t="inlineStr">
        <is>
          <t>July 2017</t>
        </is>
      </c>
      <c r="G184" s="4" t="inlineStr">
        <is>
          <t>July 2017</t>
        </is>
      </c>
    </row>
    <row r="185">
      <c r="A185" s="4" t="inlineStr">
        <is>
          <t>Others [Member] | Unsecured Loan - 2 [Member] | Fixed Rate [Member]</t>
        </is>
      </c>
    </row>
    <row r="186">
      <c r="A186" s="3" t="inlineStr">
        <is>
          <t>Other Financing [Abstract]</t>
        </is>
      </c>
    </row>
    <row r="187">
      <c r="A187" s="4" t="inlineStr">
        <is>
          <t>Debt amount</t>
        </is>
      </c>
      <c r="P187" s="6" t="n">
        <v>3000</v>
      </c>
    </row>
    <row r="188">
      <c r="A188" s="4" t="inlineStr">
        <is>
          <t>Interest rate</t>
        </is>
      </c>
      <c r="P188" s="4" t="inlineStr">
        <is>
          <t>11.25%</t>
        </is>
      </c>
    </row>
    <row r="189">
      <c r="A189" s="4" t="inlineStr">
        <is>
          <t>Maturity date</t>
        </is>
      </c>
      <c r="F189" s="4" t="inlineStr">
        <is>
          <t>July 2017</t>
        </is>
      </c>
      <c r="G189" s="4" t="inlineStr">
        <is>
          <t>July 2017</t>
        </is>
      </c>
    </row>
    <row r="190">
      <c r="A190" s="4" t="inlineStr">
        <is>
          <t>Others [Member] | Unsecured Loans [Member]</t>
        </is>
      </c>
    </row>
    <row r="191">
      <c r="A191" s="3" t="inlineStr">
        <is>
          <t>Other Financing [Abstract]</t>
        </is>
      </c>
    </row>
    <row r="192">
      <c r="A192" s="4" t="inlineStr">
        <is>
          <t>Payment on debt</t>
        </is>
      </c>
      <c r="D192" s="6" t="n">
        <v>1000</v>
      </c>
    </row>
    <row r="193">
      <c r="A193" s="4" t="inlineStr">
        <is>
          <t>Others [Member] | Unsecured Loans [Member] | Fixed Rate [Member]</t>
        </is>
      </c>
    </row>
    <row r="194">
      <c r="A194" s="3" t="inlineStr">
        <is>
          <t>Other Financing [Abstract]</t>
        </is>
      </c>
    </row>
    <row r="195">
      <c r="A195" s="4" t="inlineStr">
        <is>
          <t>Debt amount</t>
        </is>
      </c>
      <c r="J195" s="6" t="n">
        <v>3000</v>
      </c>
      <c r="O195" s="6" t="n">
        <v>5000</v>
      </c>
    </row>
    <row r="196">
      <c r="A196" s="4" t="inlineStr">
        <is>
          <t>Interest rate</t>
        </is>
      </c>
      <c r="O196" s="4" t="inlineStr">
        <is>
          <t>11.25%</t>
        </is>
      </c>
    </row>
    <row r="197">
      <c r="A197" s="4" t="inlineStr">
        <is>
          <t>Maturity date</t>
        </is>
      </c>
      <c r="F197" s="4" t="inlineStr">
        <is>
          <t>July 2018</t>
        </is>
      </c>
      <c r="G197" s="4" t="inlineStr">
        <is>
          <t>July 2018</t>
        </is>
      </c>
    </row>
    <row r="198">
      <c r="A198" s="4" t="inlineStr">
        <is>
          <t>Payment on debt</t>
        </is>
      </c>
      <c r="C198" s="6" t="n">
        <v>1000</v>
      </c>
      <c r="E198" s="6" t="n">
        <v>500</v>
      </c>
    </row>
    <row r="199">
      <c r="A199" s="4" t="inlineStr">
        <is>
          <t>Others [Member] | Unsecured Loans Rescheduled [Member] | Fixed Rate [Member]</t>
        </is>
      </c>
    </row>
    <row r="200">
      <c r="A200" s="3" t="inlineStr">
        <is>
          <t>Other Financing [Abstract]</t>
        </is>
      </c>
    </row>
    <row r="201">
      <c r="A201" s="4" t="inlineStr">
        <is>
          <t>Debt amount</t>
        </is>
      </c>
      <c r="E201" s="6" t="n">
        <v>4500</v>
      </c>
    </row>
    <row r="202">
      <c r="A202" s="4" t="inlineStr">
        <is>
          <t>Interest rate</t>
        </is>
      </c>
      <c r="F202" s="4" t="inlineStr">
        <is>
          <t>11.25%</t>
        </is>
      </c>
      <c r="J202" s="4" t="inlineStr">
        <is>
          <t>11.25%</t>
        </is>
      </c>
      <c r="K202" s="4" t="inlineStr">
        <is>
          <t>11.25%</t>
        </is>
      </c>
    </row>
    <row r="203">
      <c r="A203" s="4" t="inlineStr">
        <is>
          <t>Maturity date</t>
        </is>
      </c>
      <c r="F203" s="4" t="inlineStr">
        <is>
          <t>July 2019</t>
        </is>
      </c>
      <c r="G203" s="4" t="inlineStr">
        <is>
          <t>July 2019</t>
        </is>
      </c>
    </row>
    <row r="204">
      <c r="A204" s="4" t="inlineStr">
        <is>
          <t>Hewlett Packard [Member]</t>
        </is>
      </c>
    </row>
    <row r="205">
      <c r="A205" s="3" t="inlineStr">
        <is>
          <t>Other Financing [Abstract]</t>
        </is>
      </c>
    </row>
    <row r="206">
      <c r="A206" s="4" t="inlineStr">
        <is>
          <t>Short-term</t>
        </is>
      </c>
      <c r="F206" s="6" t="n">
        <v>2354</v>
      </c>
      <c r="H206" s="5" t="n">
        <v>0</v>
      </c>
    </row>
    <row r="207">
      <c r="A207" s="4" t="inlineStr">
        <is>
          <t>Long-term</t>
        </is>
      </c>
      <c r="F207" s="6" t="n">
        <v>9263</v>
      </c>
      <c r="H207" s="5" t="n">
        <v>0</v>
      </c>
    </row>
    <row r="208">
      <c r="A208" s="4" t="inlineStr">
        <is>
          <t>Hewlett Packard [Member] | Line of Credit - 1 [Member] | Fixed Rate [Member]</t>
        </is>
      </c>
    </row>
    <row r="209">
      <c r="A209" s="3" t="inlineStr">
        <is>
          <t>Other Financing [Abstract]</t>
        </is>
      </c>
    </row>
    <row r="210">
      <c r="A210" s="4" t="inlineStr">
        <is>
          <t>Debt amount</t>
        </is>
      </c>
      <c r="J210" s="6" t="n">
        <v>607800</v>
      </c>
    </row>
    <row r="211">
      <c r="A211" s="4" t="inlineStr">
        <is>
          <t>Interest rate</t>
        </is>
      </c>
      <c r="F211" s="4" t="inlineStr">
        <is>
          <t>6.84%</t>
        </is>
      </c>
      <c r="J211" s="4" t="inlineStr">
        <is>
          <t>6.84%</t>
        </is>
      </c>
      <c r="K211" s="4" t="inlineStr">
        <is>
          <t>6.84%</t>
        </is>
      </c>
    </row>
    <row r="212">
      <c r="A212" s="4" t="inlineStr">
        <is>
          <t>Maturity date</t>
        </is>
      </c>
      <c r="F212" s="4" t="inlineStr">
        <is>
          <t>March 2024</t>
        </is>
      </c>
      <c r="G212" s="4" t="inlineStr">
        <is>
          <t>March 2024</t>
        </is>
      </c>
    </row>
    <row r="213">
      <c r="A213" s="4" t="inlineStr">
        <is>
          <t>Hewlett Packard [Member] | Line of Credit - 2 [Member] | Fixed Rate [Member]</t>
        </is>
      </c>
    </row>
    <row r="214">
      <c r="A214" s="3" t="inlineStr">
        <is>
          <t>Other Financing [Abstract]</t>
        </is>
      </c>
    </row>
    <row r="215">
      <c r="A215" s="4" t="inlineStr">
        <is>
          <t>Debt amount</t>
        </is>
      </c>
      <c r="J215" s="6" t="n">
        <v>201600</v>
      </c>
    </row>
    <row r="216">
      <c r="A216" s="4" t="inlineStr">
        <is>
          <t>Interest rate</t>
        </is>
      </c>
      <c r="F216" s="4" t="inlineStr">
        <is>
          <t>6.13%</t>
        </is>
      </c>
      <c r="J216" s="4" t="inlineStr">
        <is>
          <t>6.13%</t>
        </is>
      </c>
      <c r="K216" s="4" t="inlineStr">
        <is>
          <t>6.13%</t>
        </is>
      </c>
    </row>
    <row r="217">
      <c r="A217" s="4" t="inlineStr">
        <is>
          <t>Maturity date</t>
        </is>
      </c>
      <c r="F217" s="4" t="inlineStr">
        <is>
          <t>October 2024</t>
        </is>
      </c>
      <c r="G217" s="4" t="inlineStr">
        <is>
          <t>October 2024</t>
        </is>
      </c>
    </row>
    <row r="218">
      <c r="A218" s="4" t="inlineStr">
        <is>
          <t>PCN, Bank, N.A. [Member]</t>
        </is>
      </c>
    </row>
    <row r="219">
      <c r="A219" s="3" t="inlineStr">
        <is>
          <t>Other Financing [Abstract]</t>
        </is>
      </c>
    </row>
    <row r="220">
      <c r="A220" s="4" t="inlineStr">
        <is>
          <t>Short-term</t>
        </is>
      </c>
      <c r="F220" s="6" t="n">
        <v>3246</v>
      </c>
      <c r="H220" s="5" t="n">
        <v>0</v>
      </c>
    </row>
    <row r="221">
      <c r="A221" s="4" t="inlineStr">
        <is>
          <t>Long-term</t>
        </is>
      </c>
      <c r="F221" s="6" t="n">
        <v>12986</v>
      </c>
      <c r="H221" s="5" t="n">
        <v>0</v>
      </c>
    </row>
    <row r="222">
      <c r="A222" s="4" t="inlineStr">
        <is>
          <t>PCN, Bank, N.A. [Member] | Line of Credit - 1 [Member] | Fixed Rate [Member]</t>
        </is>
      </c>
    </row>
    <row r="223">
      <c r="A223" s="3" t="inlineStr">
        <is>
          <t>Other Financing [Abstract]</t>
        </is>
      </c>
    </row>
    <row r="224">
      <c r="A224" s="4" t="inlineStr">
        <is>
          <t>Debt amount</t>
        </is>
      </c>
      <c r="J224" s="6" t="n">
        <v>860</v>
      </c>
    </row>
    <row r="225">
      <c r="A225" s="4" t="inlineStr">
        <is>
          <t>Interest rate</t>
        </is>
      </c>
      <c r="F225" s="4" t="inlineStr">
        <is>
          <t>4.40%</t>
        </is>
      </c>
      <c r="J225" s="4" t="inlineStr">
        <is>
          <t>4.40%</t>
        </is>
      </c>
      <c r="K225" s="4" t="inlineStr">
        <is>
          <t>4.40%</t>
        </is>
      </c>
    </row>
    <row r="226">
      <c r="A226" s="4" t="inlineStr">
        <is>
          <t>Maturity date</t>
        </is>
      </c>
      <c r="F226" s="4" t="inlineStr">
        <is>
          <t>July 2024</t>
        </is>
      </c>
      <c r="G226" s="4" t="inlineStr">
        <is>
          <t>July 2024</t>
        </is>
      </c>
    </row>
    <row r="227">
      <c r="A227" s="4" t="inlineStr">
        <is>
          <t>FTAI Subsea 88 Ltd [Member]</t>
        </is>
      </c>
    </row>
    <row r="228">
      <c r="A228" s="3" t="inlineStr">
        <is>
          <t>Other Financing [Abstract]</t>
        </is>
      </c>
    </row>
    <row r="229">
      <c r="A229" s="4" t="inlineStr">
        <is>
          <t>Short-term</t>
        </is>
      </c>
      <c r="F229" s="6" t="n">
        <v>0</v>
      </c>
      <c r="H229" s="5" t="n">
        <v>14755</v>
      </c>
    </row>
    <row r="230">
      <c r="A230" s="4" t="inlineStr">
        <is>
          <t>Long-term</t>
        </is>
      </c>
      <c r="F230" s="6" t="n">
        <v>0</v>
      </c>
      <c r="H230" s="5" t="n">
        <v>157986</v>
      </c>
    </row>
    <row r="231">
      <c r="A231" s="4" t="inlineStr">
        <is>
          <t>FTAI Subsea 88 Ltd [Member] | Financial Lease [Member] | Fixed Rate [Member]</t>
        </is>
      </c>
    </row>
    <row r="232">
      <c r="A232" s="3" t="inlineStr">
        <is>
          <t>Other Financing [Abstract]</t>
        </is>
      </c>
    </row>
    <row r="233">
      <c r="A233" s="4" t="inlineStr">
        <is>
          <t>Debt amount</t>
        </is>
      </c>
      <c r="J233" s="6" t="n">
        <v>10800</v>
      </c>
    </row>
    <row r="234">
      <c r="A234" s="4" t="inlineStr">
        <is>
          <t>Interest rate</t>
        </is>
      </c>
      <c r="F234" s="4" t="inlineStr">
        <is>
          <t>15.92%</t>
        </is>
      </c>
      <c r="J234" s="4" t="inlineStr">
        <is>
          <t>15.92%</t>
        </is>
      </c>
      <c r="K234" s="4" t="inlineStr">
        <is>
          <t>15.92%</t>
        </is>
      </c>
    </row>
    <row r="235">
      <c r="A235" s="4" t="inlineStr">
        <is>
          <t>Maturity date</t>
        </is>
      </c>
      <c r="F235" s="4" t="inlineStr">
        <is>
          <t>November 2023</t>
        </is>
      </c>
      <c r="G235" s="4" t="inlineStr">
        <is>
          <t>November 2023</t>
        </is>
      </c>
    </row>
    <row r="236">
      <c r="A236" s="4" t="inlineStr">
        <is>
          <t>B V Scheepswerf Damen Gorinchem [Member]</t>
        </is>
      </c>
    </row>
    <row r="237">
      <c r="A237" s="3" t="inlineStr">
        <is>
          <t>Other Financing [Abstract]</t>
        </is>
      </c>
    </row>
    <row r="238">
      <c r="A238" s="4" t="inlineStr">
        <is>
          <t>Short-term</t>
        </is>
      </c>
      <c r="F238" s="6" t="n">
        <v>0</v>
      </c>
      <c r="H238" s="5" t="n">
        <v>25343</v>
      </c>
    </row>
    <row r="239">
      <c r="A239" s="4" t="inlineStr">
        <is>
          <t>Long-term</t>
        </is>
      </c>
      <c r="F239" s="5" t="n">
        <v>0</v>
      </c>
      <c r="H239" s="5" t="n">
        <v>76385</v>
      </c>
    </row>
    <row r="240">
      <c r="A240" s="4" t="inlineStr">
        <is>
          <t>B V Scheepswerf Damen Gorinchem [Member] | Line of Credit - 1 [Member] | Fixed Rate [Member]</t>
        </is>
      </c>
    </row>
    <row r="241">
      <c r="A241" s="3" t="inlineStr">
        <is>
          <t>Other Financing [Abstract]</t>
        </is>
      </c>
    </row>
    <row r="242">
      <c r="A242" s="4" t="inlineStr">
        <is>
          <t>Debt amount</t>
        </is>
      </c>
      <c r="F242" s="6" t="n">
        <v>159200</v>
      </c>
      <c r="K242" s="8" t="n">
        <v>7580</v>
      </c>
    </row>
    <row r="243">
      <c r="A243" s="4" t="inlineStr">
        <is>
          <t>Interest rate</t>
        </is>
      </c>
      <c r="F243" s="4" t="inlineStr">
        <is>
          <t>7.00%</t>
        </is>
      </c>
      <c r="J243" s="4" t="inlineStr">
        <is>
          <t>7.00%</t>
        </is>
      </c>
      <c r="K243" s="4" t="inlineStr">
        <is>
          <t>7.00%</t>
        </is>
      </c>
    </row>
    <row r="244">
      <c r="A244" s="4" t="inlineStr">
        <is>
          <t>Maturity date</t>
        </is>
      </c>
      <c r="F244" s="4" t="inlineStr">
        <is>
          <t>November 2022</t>
        </is>
      </c>
      <c r="G244" s="4" t="inlineStr">
        <is>
          <t>November 2022</t>
        </is>
      </c>
    </row>
    <row r="245">
      <c r="A245" s="4" t="inlineStr">
        <is>
          <t>Payable in Mexican Pesos [Member]</t>
        </is>
      </c>
    </row>
    <row r="246">
      <c r="A246" s="3" t="inlineStr">
        <is>
          <t>Other Financing [Abstract]</t>
        </is>
      </c>
    </row>
    <row r="247">
      <c r="A247" s="4" t="inlineStr">
        <is>
          <t>Short-term</t>
        </is>
      </c>
      <c r="B247" s="4" t="inlineStr">
        <is>
          <t>[1]</t>
        </is>
      </c>
      <c r="F247" s="6" t="n">
        <v>60497</v>
      </c>
      <c r="H247" s="5" t="n">
        <v>37560</v>
      </c>
    </row>
    <row r="248">
      <c r="A248" s="4" t="inlineStr">
        <is>
          <t>Long-term</t>
        </is>
      </c>
      <c r="B248" s="4" t="inlineStr">
        <is>
          <t>[1]</t>
        </is>
      </c>
      <c r="F248" s="5" t="n">
        <v>39139</v>
      </c>
      <c r="H248" s="5" t="n">
        <v>76240</v>
      </c>
    </row>
    <row r="249">
      <c r="A249" s="4" t="inlineStr">
        <is>
          <t>Short-term interest payable</t>
        </is>
      </c>
      <c r="B249" s="4" t="inlineStr">
        <is>
          <t>[1]</t>
        </is>
      </c>
      <c r="F249" s="5" t="n">
        <v>410</v>
      </c>
      <c r="H249" s="5" t="n">
        <v>264</v>
      </c>
    </row>
    <row r="250">
      <c r="A250" s="4" t="inlineStr">
        <is>
          <t>Long-term interest payable</t>
        </is>
      </c>
      <c r="B250" s="4" t="inlineStr">
        <is>
          <t>[1]</t>
        </is>
      </c>
      <c r="F250" s="5" t="n">
        <v>0</v>
      </c>
      <c r="H250" s="5" t="n">
        <v>0</v>
      </c>
    </row>
    <row r="251">
      <c r="A251" s="4" t="inlineStr">
        <is>
          <t>Payable in US Dollars [Member]</t>
        </is>
      </c>
    </row>
    <row r="252">
      <c r="A252" s="3" t="inlineStr">
        <is>
          <t>Other Financing [Abstract]</t>
        </is>
      </c>
    </row>
    <row r="253">
      <c r="A253" s="4" t="inlineStr">
        <is>
          <t>Short-term</t>
        </is>
      </c>
      <c r="F253" s="5" t="n">
        <v>78692</v>
      </c>
      <c r="H253" s="5" t="n">
        <v>160459</v>
      </c>
    </row>
    <row r="254">
      <c r="A254" s="4" t="inlineStr">
        <is>
          <t>Long-term</t>
        </is>
      </c>
      <c r="F254" s="5" t="n">
        <v>79598</v>
      </c>
      <c r="H254" s="5" t="n">
        <v>239438</v>
      </c>
    </row>
    <row r="255">
      <c r="A255" s="4" t="inlineStr">
        <is>
          <t>Short-term interest payable</t>
        </is>
      </c>
      <c r="F255" s="5" t="n">
        <v>631</v>
      </c>
      <c r="H255" s="5" t="n">
        <v>6537</v>
      </c>
    </row>
    <row r="256">
      <c r="A256" s="4" t="inlineStr">
        <is>
          <t>Long-term interest payable</t>
        </is>
      </c>
      <c r="F256" s="5" t="n">
        <v>0</v>
      </c>
      <c r="H256" s="5" t="n">
        <v>0</v>
      </c>
    </row>
    <row r="257">
      <c r="A257" s="4" t="inlineStr">
        <is>
          <t>Payable in Euros [Member]</t>
        </is>
      </c>
    </row>
    <row r="258">
      <c r="A258" s="3" t="inlineStr">
        <is>
          <t>Other Financing [Abstract]</t>
        </is>
      </c>
    </row>
    <row r="259">
      <c r="A259" s="4" t="inlineStr">
        <is>
          <t>Short-term</t>
        </is>
      </c>
      <c r="F259" s="5" t="n">
        <v>139189</v>
      </c>
      <c r="H259" s="5" t="n">
        <v>223362</v>
      </c>
    </row>
    <row r="260">
      <c r="A260" s="4" t="inlineStr">
        <is>
          <t>Long-term</t>
        </is>
      </c>
      <c r="F260" s="5" t="n">
        <v>118737</v>
      </c>
      <c r="H260" s="5" t="n">
        <v>392063</v>
      </c>
    </row>
    <row r="261">
      <c r="A261" s="4" t="inlineStr">
        <is>
          <t>Short-term interest payable</t>
        </is>
      </c>
      <c r="F261" s="5" t="n">
        <v>0</v>
      </c>
      <c r="H261" s="5" t="n">
        <v>25343</v>
      </c>
    </row>
    <row r="262">
      <c r="A262" s="4" t="inlineStr">
        <is>
          <t>Long-term interest payable</t>
        </is>
      </c>
      <c r="F262" s="6" t="n">
        <v>0</v>
      </c>
      <c r="H262" s="6" t="n">
        <v>76385</v>
      </c>
    </row>
    <row r="263"/>
    <row r="264">
      <c r="A264" s="4" t="inlineStr">
        <is>
          <t>[1]</t>
        </is>
      </c>
      <c r="B264" s="4" t="inlineStr">
        <is>
          <t>They correspond to judicial and private agreements signed for the debt recognition with respect to Deposit Certificates secured and backed by Almacenadora de Deposito Moderno, S.A. de C.V. (ADEMSA), related party.</t>
        </is>
      </c>
    </row>
    <row r="265">
      <c r="A265" s="4" t="inlineStr">
        <is>
          <t>[2]</t>
        </is>
      </c>
      <c r="B265" s="4" t="inlineStr">
        <is>
          <t>The total line was prepaid in the original amount of $25 million dollars on May 17, 2018. The Company was awarded an extension of the due date of the second line, which originally amounted to $27.5 million dollars up to September 19, 2018, date on which the line with DVB Bank America, NV was entirely paid. This payment was made with the proceeds of a new line of credit with ACT Maritime, LLC. (Subsidiary of Alterna Capital Partners, LLC.) in the amount of $5.52 million dollars at a 5 year term.</t>
        </is>
      </c>
    </row>
  </sheetData>
  <mergeCells count="4">
    <mergeCell ref="A1:B1"/>
    <mergeCell ref="A263:O263"/>
    <mergeCell ref="B264:O264"/>
    <mergeCell ref="B265:O26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assets and liabilities, Covenants (Details) - MXN ($) $ in Thousands</t>
        </is>
      </c>
      <c r="B1" s="2" t="inlineStr">
        <is>
          <t>12 Months Ended</t>
        </is>
      </c>
    </row>
    <row r="2">
      <c r="B2" s="2" t="inlineStr">
        <is>
          <t>Dec. 31, 2019</t>
        </is>
      </c>
      <c r="C2" s="2" t="inlineStr">
        <is>
          <t>Dec. 31, 2018</t>
        </is>
      </c>
    </row>
    <row r="3">
      <c r="A3" s="3" t="inlineStr">
        <is>
          <t>Covenants [Abstract]</t>
        </is>
      </c>
    </row>
    <row r="4">
      <c r="A4" s="4" t="inlineStr">
        <is>
          <t>Long-term financial debt</t>
        </is>
      </c>
      <c r="B4" s="6" t="n">
        <v>118737</v>
      </c>
      <c r="C4" s="6" t="n">
        <v>392063</v>
      </c>
    </row>
    <row r="5">
      <c r="A5" s="4" t="inlineStr">
        <is>
          <t>2019 [Member]</t>
        </is>
      </c>
    </row>
    <row r="6">
      <c r="A6" s="3" t="inlineStr">
        <is>
          <t>Covenants [Abstract]</t>
        </is>
      </c>
    </row>
    <row r="7">
      <c r="A7" s="4" t="inlineStr">
        <is>
          <t>Long-term financial debt</t>
        </is>
      </c>
      <c r="B7" s="5" t="n">
        <v>0</v>
      </c>
      <c r="C7" s="5" t="n">
        <v>99363</v>
      </c>
    </row>
    <row r="8">
      <c r="A8" s="4" t="inlineStr">
        <is>
          <t>2020 [Member]</t>
        </is>
      </c>
    </row>
    <row r="9">
      <c r="A9" s="3" t="inlineStr">
        <is>
          <t>Covenants [Abstract]</t>
        </is>
      </c>
    </row>
    <row r="10">
      <c r="A10" s="4" t="inlineStr">
        <is>
          <t>Long-term financial debt</t>
        </is>
      </c>
      <c r="B10" s="5" t="n">
        <v>57017</v>
      </c>
      <c r="C10" s="5" t="n">
        <v>95243</v>
      </c>
    </row>
    <row r="11">
      <c r="A11" s="4" t="inlineStr">
        <is>
          <t>2021 [Member]</t>
        </is>
      </c>
    </row>
    <row r="12">
      <c r="A12" s="3" t="inlineStr">
        <is>
          <t>Covenants [Abstract]</t>
        </is>
      </c>
    </row>
    <row r="13">
      <c r="A13" s="4" t="inlineStr">
        <is>
          <t>Long-term financial debt</t>
        </is>
      </c>
      <c r="B13" s="5" t="n">
        <v>31861</v>
      </c>
      <c r="C13" s="5" t="n">
        <v>72985</v>
      </c>
    </row>
    <row r="14">
      <c r="A14" s="4" t="inlineStr">
        <is>
          <t>2022 [Member]</t>
        </is>
      </c>
    </row>
    <row r="15">
      <c r="A15" s="3" t="inlineStr">
        <is>
          <t>Covenants [Abstract]</t>
        </is>
      </c>
    </row>
    <row r="16">
      <c r="A16" s="4" t="inlineStr">
        <is>
          <t>Long-term financial debt</t>
        </is>
      </c>
      <c r="B16" s="5" t="n">
        <v>25427</v>
      </c>
      <c r="C16" s="5" t="n">
        <v>124472</v>
      </c>
    </row>
    <row r="17">
      <c r="A17" s="4" t="inlineStr">
        <is>
          <t>2023 [Member]</t>
        </is>
      </c>
    </row>
    <row r="18">
      <c r="A18" s="3" t="inlineStr">
        <is>
          <t>Covenants [Abstract]</t>
        </is>
      </c>
    </row>
    <row r="19">
      <c r="A19" s="4" t="inlineStr">
        <is>
          <t>Long-term financial debt</t>
        </is>
      </c>
      <c r="B19" s="5" t="n">
        <v>4432</v>
      </c>
      <c r="C19" s="5" t="n">
        <v>0</v>
      </c>
    </row>
    <row r="20">
      <c r="A20" s="4" t="inlineStr">
        <is>
          <t>Trust Certificates and Bank Loans [Member]</t>
        </is>
      </c>
    </row>
    <row r="21">
      <c r="A21" s="3" t="inlineStr">
        <is>
          <t>Covenants [Abstract]</t>
        </is>
      </c>
    </row>
    <row r="22">
      <c r="A22" s="4" t="inlineStr">
        <is>
          <t>Interest expense</t>
        </is>
      </c>
      <c r="B22" s="6" t="n">
        <v>69796</v>
      </c>
      <c r="C22" s="6" t="n">
        <v>805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s and transactions with related parties (Details) - MXN ($) $ in Thousands</t>
        </is>
      </c>
      <c r="C1" s="2" t="inlineStr">
        <is>
          <t>12 Months Ended</t>
        </is>
      </c>
    </row>
    <row r="2">
      <c r="C2" s="2" t="inlineStr">
        <is>
          <t>Dec. 31, 2019</t>
        </is>
      </c>
      <c r="D2" s="2" t="inlineStr">
        <is>
          <t>Dec. 31, 2018</t>
        </is>
      </c>
      <c r="E2" s="2" t="inlineStr">
        <is>
          <t>Dec. 31, 2017</t>
        </is>
      </c>
    </row>
    <row r="3">
      <c r="A3" s="3" t="inlineStr">
        <is>
          <t>Balances and transactions with related parties [Abstract]</t>
        </is>
      </c>
    </row>
    <row r="4">
      <c r="A4" s="4" t="inlineStr">
        <is>
          <t>Receivable</t>
        </is>
      </c>
      <c r="C4" s="6" t="n">
        <v>163344</v>
      </c>
      <c r="D4" s="6" t="n">
        <v>207964</v>
      </c>
    </row>
    <row r="5">
      <c r="A5" s="4" t="inlineStr">
        <is>
          <t>Payable</t>
        </is>
      </c>
      <c r="C5" s="5" t="n">
        <v>87573</v>
      </c>
      <c r="D5" s="5" t="n">
        <v>18379</v>
      </c>
    </row>
    <row r="6">
      <c r="A6" s="3" t="inlineStr">
        <is>
          <t>Revenues [Abstract]</t>
        </is>
      </c>
    </row>
    <row r="7">
      <c r="A7" s="4" t="inlineStr">
        <is>
          <t>Revenue, related parties</t>
        </is>
      </c>
      <c r="C7" s="5" t="n">
        <v>160530</v>
      </c>
      <c r="D7" s="5" t="n">
        <v>187492</v>
      </c>
      <c r="E7" s="6" t="n">
        <v>788</v>
      </c>
    </row>
    <row r="8">
      <c r="A8" s="3" t="inlineStr">
        <is>
          <t>Costs: [Abstract]</t>
        </is>
      </c>
    </row>
    <row r="9">
      <c r="A9" s="4" t="inlineStr">
        <is>
          <t>Sub-agency commissions</t>
        </is>
      </c>
      <c r="B9" s="4" t="inlineStr">
        <is>
          <t>[1]</t>
        </is>
      </c>
      <c r="C9" s="5" t="n">
        <v>264743</v>
      </c>
      <c r="D9" s="5" t="n">
        <v>0</v>
      </c>
      <c r="E9" s="5" t="n">
        <v>0</v>
      </c>
    </row>
    <row r="10">
      <c r="A10" s="3" t="inlineStr">
        <is>
          <t>Expenses: [Abstract]</t>
        </is>
      </c>
    </row>
    <row r="11">
      <c r="A11" s="4" t="inlineStr">
        <is>
          <t>Other expenses</t>
        </is>
      </c>
      <c r="B11" s="4" t="inlineStr">
        <is>
          <t>[2]</t>
        </is>
      </c>
      <c r="C11" s="5" t="n">
        <v>391</v>
      </c>
      <c r="D11" s="5" t="n">
        <v>366</v>
      </c>
      <c r="E11" s="5" t="n">
        <v>415</v>
      </c>
    </row>
    <row r="12">
      <c r="A12" s="4" t="inlineStr">
        <is>
          <t>Maritime Services [Member]</t>
        </is>
      </c>
    </row>
    <row r="13">
      <c r="A13" s="3" t="inlineStr">
        <is>
          <t>Revenues [Abstract]</t>
        </is>
      </c>
    </row>
    <row r="14">
      <c r="A14" s="4" t="inlineStr">
        <is>
          <t>Revenue, related parties</t>
        </is>
      </c>
      <c r="B14" s="4" t="inlineStr">
        <is>
          <t>[3]</t>
        </is>
      </c>
      <c r="C14" s="5" t="n">
        <v>159772</v>
      </c>
      <c r="D14" s="5" t="n">
        <v>187426</v>
      </c>
      <c r="E14" s="5" t="n">
        <v>0</v>
      </c>
    </row>
    <row r="15">
      <c r="A15" s="4" t="inlineStr">
        <is>
          <t>Shipping Agencies [Member]</t>
        </is>
      </c>
    </row>
    <row r="16">
      <c r="A16" s="3" t="inlineStr">
        <is>
          <t>Revenues [Abstract]</t>
        </is>
      </c>
    </row>
    <row r="17">
      <c r="A17" s="4" t="inlineStr">
        <is>
          <t>Revenue, related parties</t>
        </is>
      </c>
      <c r="B17" s="4" t="inlineStr">
        <is>
          <t>[4]</t>
        </is>
      </c>
      <c r="C17" s="5" t="n">
        <v>758</v>
      </c>
      <c r="D17" s="5" t="n">
        <v>0</v>
      </c>
      <c r="E17" s="5" t="n">
        <v>0</v>
      </c>
    </row>
    <row r="18">
      <c r="A18" s="4" t="inlineStr">
        <is>
          <t>Leases [Member]</t>
        </is>
      </c>
    </row>
    <row r="19">
      <c r="A19" s="3" t="inlineStr">
        <is>
          <t>Revenues [Abstract]</t>
        </is>
      </c>
    </row>
    <row r="20">
      <c r="A20" s="4" t="inlineStr">
        <is>
          <t>Revenue, related parties</t>
        </is>
      </c>
      <c r="B20" s="4" t="inlineStr">
        <is>
          <t>[5]</t>
        </is>
      </c>
      <c r="C20" s="5" t="n">
        <v>0</v>
      </c>
      <c r="D20" s="5" t="n">
        <v>66</v>
      </c>
      <c r="E20" s="5" t="n">
        <v>788</v>
      </c>
    </row>
    <row r="21">
      <c r="A21" s="4" t="inlineStr">
        <is>
          <t>TMM Division Maritima, S.A. de C.V. [Member]</t>
        </is>
      </c>
    </row>
    <row r="22">
      <c r="A22" s="3" t="inlineStr">
        <is>
          <t>Balances and transactions with related parties [Abstract]</t>
        </is>
      </c>
    </row>
    <row r="23">
      <c r="A23" s="4" t="inlineStr">
        <is>
          <t>Receivable</t>
        </is>
      </c>
      <c r="B23" s="4" t="inlineStr">
        <is>
          <t>[6]</t>
        </is>
      </c>
      <c r="C23" s="5" t="n">
        <v>163344</v>
      </c>
      <c r="D23" s="5" t="n">
        <v>148866</v>
      </c>
    </row>
    <row r="24">
      <c r="A24" s="4" t="inlineStr">
        <is>
          <t>Payable</t>
        </is>
      </c>
      <c r="B24" s="4" t="inlineStr">
        <is>
          <t>[6]</t>
        </is>
      </c>
      <c r="C24" s="5" t="n">
        <v>0</v>
      </c>
      <c r="D24" s="5" t="n">
        <v>0</v>
      </c>
    </row>
    <row r="25">
      <c r="A25" s="4" t="inlineStr">
        <is>
          <t>SSA Mexico, S.A. de C.V. [Member]</t>
        </is>
      </c>
    </row>
    <row r="26">
      <c r="A26" s="3" t="inlineStr">
        <is>
          <t>Balances and transactions with related parties [Abstract]</t>
        </is>
      </c>
    </row>
    <row r="27">
      <c r="A27" s="4" t="inlineStr">
        <is>
          <t>Receivable</t>
        </is>
      </c>
      <c r="B27" s="4" t="inlineStr">
        <is>
          <t>[7]</t>
        </is>
      </c>
      <c r="C27" s="5" t="n">
        <v>0</v>
      </c>
      <c r="D27" s="5" t="n">
        <v>0</v>
      </c>
    </row>
    <row r="28">
      <c r="A28" s="4" t="inlineStr">
        <is>
          <t>Payable</t>
        </is>
      </c>
      <c r="B28" s="4" t="inlineStr">
        <is>
          <t>[7]</t>
        </is>
      </c>
      <c r="C28" s="5" t="n">
        <v>87573</v>
      </c>
      <c r="D28" s="5" t="n">
        <v>18379</v>
      </c>
    </row>
    <row r="29">
      <c r="A29" s="4" t="inlineStr">
        <is>
          <t>Services &amp; Solutions Optimus, S.A. de C.V. [Member]</t>
        </is>
      </c>
    </row>
    <row r="30">
      <c r="A30" s="3" t="inlineStr">
        <is>
          <t>Balances and transactions with related parties [Abstract]</t>
        </is>
      </c>
    </row>
    <row r="31">
      <c r="A31" s="4" t="inlineStr">
        <is>
          <t>Receivable</t>
        </is>
      </c>
      <c r="C31" s="5" t="n">
        <v>0</v>
      </c>
      <c r="D31" s="5" t="n">
        <v>59098</v>
      </c>
    </row>
    <row r="32">
      <c r="A32" s="4" t="inlineStr">
        <is>
          <t>Payable</t>
        </is>
      </c>
      <c r="C32" s="5" t="n">
        <v>0</v>
      </c>
      <c r="D32" s="5" t="n">
        <v>0</v>
      </c>
    </row>
    <row r="33">
      <c r="A33" s="4" t="inlineStr">
        <is>
          <t>Executive Personnel [Member]</t>
        </is>
      </c>
    </row>
    <row r="34">
      <c r="A34" s="3" t="inlineStr">
        <is>
          <t>Short-term benefits [abstract]</t>
        </is>
      </c>
    </row>
    <row r="35">
      <c r="A35" s="4" t="inlineStr">
        <is>
          <t>Salaries</t>
        </is>
      </c>
      <c r="C35" s="5" t="n">
        <v>40851</v>
      </c>
      <c r="D35" s="5" t="n">
        <v>33790</v>
      </c>
      <c r="E35" s="5" t="n">
        <v>31065</v>
      </c>
    </row>
    <row r="36">
      <c r="A36" s="4" t="inlineStr">
        <is>
          <t>Social security costs</t>
        </is>
      </c>
      <c r="C36" s="5" t="n">
        <v>497</v>
      </c>
      <c r="D36" s="5" t="n">
        <v>462</v>
      </c>
      <c r="E36" s="5" t="n">
        <v>471</v>
      </c>
    </row>
    <row r="37">
      <c r="A37" s="4" t="inlineStr">
        <is>
          <t>Short-term benefits</t>
        </is>
      </c>
      <c r="C37" s="6" t="n">
        <v>41348</v>
      </c>
      <c r="D37" s="6" t="n">
        <v>34252</v>
      </c>
      <c r="E37" s="6" t="n">
        <v>31536</v>
      </c>
    </row>
    <row r="38"/>
    <row r="39">
      <c r="A39" s="4" t="inlineStr">
        <is>
          <t>[1]</t>
        </is>
      </c>
      <c r="B39" s="4" t="inlineStr">
        <is>
          <t>Shipping agency servicies provided by SSA Mexico, S.A. de C.V. to Administradora Maritima TMM, S.A.P.I. de C.V.</t>
        </is>
      </c>
    </row>
    <row r="40">
      <c r="A40" s="4" t="inlineStr">
        <is>
          <t>[2]</t>
        </is>
      </c>
      <c r="B40" s="4" t="inlineStr">
        <is>
          <t>Management consulting provided by SSA Mexico, S.A. de C.V. to Administracion Portuaria Integral de Acapulco, S.A. de C.V.</t>
        </is>
      </c>
    </row>
    <row r="41">
      <c r="A41" s="4" t="inlineStr">
        <is>
          <t>[3]</t>
        </is>
      </c>
      <c r="B41" s="4" t="inlineStr">
        <is>
          <t>Maritime services between TMM Direccion Corporativa, S.A. de C.V, subsidiary of Grupo TMM and TMM DM.</t>
        </is>
      </c>
    </row>
    <row r="42">
      <c r="A42" s="4" t="inlineStr">
        <is>
          <t>[4]</t>
        </is>
      </c>
      <c r="B42" s="4" t="inlineStr">
        <is>
          <t>Shipping agency services between Administradora Maritima TMM, S.A.P.I. de C.V., subsidiary of Grupo TMM and TMM DM.</t>
        </is>
      </c>
    </row>
    <row r="43">
      <c r="A43" s="4" t="inlineStr">
        <is>
          <t>[5]</t>
        </is>
      </c>
      <c r="B43" s="4" t="inlineStr">
        <is>
          <t>Grupo TMM, S.A.B. leasing operation with SSA Mexico, S.A. de C.V. in Acapulco, Guerrero.</t>
        </is>
      </c>
    </row>
    <row r="44">
      <c r="A44" s="4" t="inlineStr">
        <is>
          <t>[6]</t>
        </is>
      </c>
      <c r="B44" s="4" t="inlineStr">
        <is>
          <t>The accounts receivable are related to the maritime services provided to TMM DM by TMM Direccion Corporativa, S.A. de C.V, a Grupo TMM subsidiary.</t>
        </is>
      </c>
    </row>
    <row r="45">
      <c r="A45" s="4" t="inlineStr">
        <is>
          <t>[7]</t>
        </is>
      </c>
      <c r="B45" s="4" t="inlineStr">
        <is>
          <t>The accounts payables to SSA Mexico, S.A. de C.V., are largely due to subagency services that this related party provides to Grupo TMM.</t>
        </is>
      </c>
    </row>
  </sheetData>
  <mergeCells count="10">
    <mergeCell ref="A1:B2"/>
    <mergeCell ref="C1:E1"/>
    <mergeCell ref="A38:D38"/>
    <mergeCell ref="B39:D39"/>
    <mergeCell ref="B40:D40"/>
    <mergeCell ref="B41:D41"/>
    <mergeCell ref="B42:D42"/>
    <mergeCell ref="B43:D43"/>
    <mergeCell ref="B44:D44"/>
    <mergeCell ref="B45:D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MXN ($) $ in Thousands</t>
        </is>
      </c>
      <c r="B1" s="2" t="inlineStr">
        <is>
          <t>Dec. 31, 2019</t>
        </is>
      </c>
      <c r="C1" s="2" t="inlineStr">
        <is>
          <t>Dec. 31, 2018</t>
        </is>
      </c>
    </row>
    <row r="2">
      <c r="A2" s="3" t="inlineStr">
        <is>
          <t>Accounts payable and accrued expenses [Abstract]</t>
        </is>
      </c>
    </row>
    <row r="3">
      <c r="A3" s="4" t="inlineStr">
        <is>
          <t>General expenses</t>
        </is>
      </c>
      <c r="B3" s="6" t="n">
        <v>212595</v>
      </c>
      <c r="C3" s="6" t="n">
        <v>149621</v>
      </c>
    </row>
    <row r="4">
      <c r="A4" s="4" t="inlineStr">
        <is>
          <t>Operating expenses</t>
        </is>
      </c>
      <c r="B4" s="5" t="n">
        <v>96004</v>
      </c>
      <c r="C4" s="5" t="n">
        <v>45187</v>
      </c>
    </row>
    <row r="5">
      <c r="A5" s="4" t="inlineStr">
        <is>
          <t>Purchased services</t>
        </is>
      </c>
      <c r="B5" s="5" t="n">
        <v>95470</v>
      </c>
      <c r="C5" s="5" t="n">
        <v>92176</v>
      </c>
    </row>
    <row r="6">
      <c r="A6" s="4" t="inlineStr">
        <is>
          <t>Taxes payable</t>
        </is>
      </c>
      <c r="B6" s="5" t="n">
        <v>37637</v>
      </c>
      <c r="C6" s="5" t="n">
        <v>11018</v>
      </c>
    </row>
    <row r="7">
      <c r="A7" s="4" t="inlineStr">
        <is>
          <t>Salaries and wages</t>
        </is>
      </c>
      <c r="B7" s="5" t="n">
        <v>3256</v>
      </c>
      <c r="C7" s="5" t="n">
        <v>1404</v>
      </c>
    </row>
    <row r="8">
      <c r="A8" s="4" t="inlineStr">
        <is>
          <t>Others</t>
        </is>
      </c>
      <c r="B8" s="5" t="n">
        <v>54567</v>
      </c>
      <c r="C8" s="5" t="n">
        <v>58117</v>
      </c>
    </row>
    <row r="9">
      <c r="A9" s="4" t="inlineStr">
        <is>
          <t>Accounts payable and accrued expenses</t>
        </is>
      </c>
      <c r="B9" s="6" t="n">
        <v>499529</v>
      </c>
      <c r="C9" s="6" t="n">
        <v>3575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statement of compliance with IFRS</t>
        </is>
      </c>
      <c r="B1" s="2" t="inlineStr">
        <is>
          <t>12 Months Ended</t>
        </is>
      </c>
    </row>
    <row r="2">
      <c r="B2" s="2" t="inlineStr">
        <is>
          <t>Dec. 31, 2019</t>
        </is>
      </c>
    </row>
    <row r="3">
      <c r="A3" s="3" t="inlineStr">
        <is>
          <t>General information and statement of compliance with IFRS [Abstract]</t>
        </is>
      </c>
    </row>
    <row r="4">
      <c r="A4" s="4" t="inlineStr">
        <is>
          <t>General information and statement of compliance with IFRS</t>
        </is>
      </c>
      <c r="B4" s="4" t="inlineStr">
        <is>
          <t>2 General information and statement of compliance with IFRS Grupo TMM’s head office is located at Avenida de la Cúspide N° 4755, Colonia Parques del Pedregal, Delegación Tlalpan, C.P. 14010, Mexico City. In addition, a significant portion of its maritime division activities is conducted at Calle 55 N° 2 Col. Electricistas C.P. 24120 Cd. del Carmen, Campeche. Grupo TMM’s shares are listed on the Mexican Stock Exchange, where they trade under the symbol TMM A. In the United States, Grupo TMM’s shares trade on the “Over-the-Counter’ (‘OTC’) market in the form of American Depositary Shares (‘ADSs’) under the symbol GTMAY. Grupo TMM and its subsidiaries prepare their consolidated financial statements in accordance with International Financial Reporting Standards (‘IFRS’), as issued by the International Accounting Standards Board (‘IASB’), and these are presented in thousands of Mexican pesos. They have been prepared under the assumption that Grupo TMM operates on a going concern basis. The Company has decided to present in its consolidated statements of income a subtotal of ‘Operating income’ which reconciles with the ‘Net profit for the year’ considering the items of ‘Comprehensive financing cost’ and ‘Income tax expense’; with regard to the subtotal of ‘Transportation loss’, the latter reconciles with the ‘Operating income’ considering the item ‘Other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 MXN ($) $ in Thousands</t>
        </is>
      </c>
      <c r="B1" s="2" t="inlineStr">
        <is>
          <t>12 Months Ended</t>
        </is>
      </c>
    </row>
    <row r="2">
      <c r="B2" s="2" t="inlineStr">
        <is>
          <t>Dec. 31, 2019</t>
        </is>
      </c>
      <c r="C2" s="2" t="inlineStr">
        <is>
          <t>Dec. 31, 2018</t>
        </is>
      </c>
    </row>
    <row r="3">
      <c r="A3" s="3" t="inlineStr">
        <is>
          <t>Capital stock [Abstract]</t>
        </is>
      </c>
    </row>
    <row r="4">
      <c r="A4" s="4" t="inlineStr">
        <is>
          <t>Shares outstanding (in shares)</t>
        </is>
      </c>
      <c r="B4" s="5" t="n">
        <v>102182841</v>
      </c>
      <c r="C4" s="5" t="n">
        <v>102182841</v>
      </c>
    </row>
    <row r="5">
      <c r="A5" s="3" t="inlineStr">
        <is>
          <t>Net tax profit account (CUFIN) [Abstract]</t>
        </is>
      </c>
    </row>
    <row r="6">
      <c r="A6" s="4" t="inlineStr">
        <is>
          <t>Period of credit against income tax on CUFIN dividends not drawn</t>
        </is>
      </c>
      <c r="B6" s="4" t="inlineStr">
        <is>
          <t>2 years</t>
        </is>
      </c>
    </row>
    <row r="7">
      <c r="A7" s="3" t="inlineStr">
        <is>
          <t>Capital decreases [Abstract]</t>
        </is>
      </c>
    </row>
    <row r="8">
      <c r="A8" s="4" t="inlineStr">
        <is>
          <t>Capital Contribution Account balance</t>
        </is>
      </c>
      <c r="B8" s="6" t="n">
        <v>4720020</v>
      </c>
      <c r="C8" s="6" t="n">
        <v>4590566</v>
      </c>
    </row>
    <row r="9">
      <c r="A9" s="4" t="inlineStr">
        <is>
          <t>CUFIN generated up to December 31, 2013 [Member]</t>
        </is>
      </c>
    </row>
    <row r="10">
      <c r="A10" s="3" t="inlineStr">
        <is>
          <t>Net tax profit account (CUFIN) [Abstract]</t>
        </is>
      </c>
    </row>
    <row r="11">
      <c r="A11" s="4" t="inlineStr">
        <is>
          <t>Net tax profit account balance</t>
        </is>
      </c>
      <c r="B11" s="5" t="n">
        <v>3613359</v>
      </c>
      <c r="C11" s="5" t="n">
        <v>3514258</v>
      </c>
    </row>
    <row r="12">
      <c r="A12" s="4" t="inlineStr">
        <is>
          <t>CUFIN generated beginning 2014 [Member]</t>
        </is>
      </c>
    </row>
    <row r="13">
      <c r="A13" s="3" t="inlineStr">
        <is>
          <t>Net tax profit account (CUFIN) [Abstract]</t>
        </is>
      </c>
    </row>
    <row r="14">
      <c r="A14" s="4" t="inlineStr">
        <is>
          <t>Net tax profit account balance</t>
        </is>
      </c>
      <c r="B14" s="6" t="n">
        <v>0</v>
      </c>
      <c r="C14"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tockholders' equity, Other Components of equity (Details) - MXN ($) $ in Thousands</t>
        </is>
      </c>
      <c r="B1" s="2" t="inlineStr">
        <is>
          <t>12 Months Ended</t>
        </is>
      </c>
    </row>
    <row r="2">
      <c r="B2" s="2" t="inlineStr">
        <is>
          <t>Dec. 31, 2019</t>
        </is>
      </c>
      <c r="C2" s="2" t="inlineStr">
        <is>
          <t>Dec. 31, 2018</t>
        </is>
      </c>
      <c r="E2" s="2" t="inlineStr">
        <is>
          <t>Dec. 31, 2017</t>
        </is>
      </c>
    </row>
    <row r="3">
      <c r="A3" s="3" t="inlineStr">
        <is>
          <t>Other components of equity [Abstract]</t>
        </is>
      </c>
    </row>
    <row r="4">
      <c r="A4" s="4" t="inlineStr">
        <is>
          <t>Balance, beginning of period</t>
        </is>
      </c>
      <c r="B4" s="6" t="n">
        <v>2124258</v>
      </c>
      <c r="C4" s="6" t="n">
        <v>2229062</v>
      </c>
      <c r="E4" s="6" t="n">
        <v>963990</v>
      </c>
    </row>
    <row r="5">
      <c r="A5" s="4" t="inlineStr">
        <is>
          <t>Revaluation of assets</t>
        </is>
      </c>
      <c r="B5" s="5" t="n">
        <v>379420</v>
      </c>
      <c r="C5" s="5" t="n">
        <v>-161411</v>
      </c>
      <c r="E5" s="5" t="n">
        <v>941957</v>
      </c>
    </row>
    <row r="6">
      <c r="A6" s="4" t="inlineStr">
        <is>
          <t>Defined benefit plan</t>
        </is>
      </c>
      <c r="B6" s="5" t="n">
        <v>2354</v>
      </c>
      <c r="C6" s="5" t="n">
        <v>15430</v>
      </c>
      <c r="E6" s="5" t="n">
        <v>319</v>
      </c>
    </row>
    <row r="7">
      <c r="A7" s="4" t="inlineStr">
        <is>
          <t>Tax expense</t>
        </is>
      </c>
      <c r="B7" s="5" t="n">
        <v>-114532</v>
      </c>
      <c r="C7" s="5" t="n">
        <v>43794</v>
      </c>
      <c r="E7" s="5" t="n">
        <v>-282683</v>
      </c>
    </row>
    <row r="8">
      <c r="A8" s="4" t="inlineStr">
        <is>
          <t>Total net of taxes</t>
        </is>
      </c>
      <c r="B8" s="5" t="n">
        <v>267242</v>
      </c>
      <c r="C8" s="5" t="n">
        <v>-102187</v>
      </c>
      <c r="E8" s="5" t="n">
        <v>659593</v>
      </c>
    </row>
    <row r="9">
      <c r="A9" s="4" t="inlineStr">
        <is>
          <t>Balance, end of period</t>
        </is>
      </c>
      <c r="B9" s="5" t="n">
        <v>2422792</v>
      </c>
      <c r="C9" s="5" t="n">
        <v>2124258</v>
      </c>
      <c r="E9" s="5" t="n">
        <v>2229062</v>
      </c>
    </row>
    <row r="10">
      <c r="A10" s="4" t="inlineStr">
        <is>
          <t>Statutory Reserve [Member]</t>
        </is>
      </c>
    </row>
    <row r="11">
      <c r="A11" s="3" t="inlineStr">
        <is>
          <t>Other components of equity [Abstract]</t>
        </is>
      </c>
    </row>
    <row r="12">
      <c r="A12" s="4" t="inlineStr">
        <is>
          <t>Balance, beginning of period</t>
        </is>
      </c>
      <c r="B12" s="5" t="n">
        <v>216948</v>
      </c>
      <c r="C12" s="5" t="n">
        <v>216948</v>
      </c>
    </row>
    <row r="13">
      <c r="A13" s="4" t="inlineStr">
        <is>
          <t>Revaluation of assets</t>
        </is>
      </c>
      <c r="B13" s="5" t="n">
        <v>0</v>
      </c>
      <c r="C13" s="5" t="n">
        <v>0</v>
      </c>
    </row>
    <row r="14">
      <c r="A14" s="4" t="inlineStr">
        <is>
          <t>Defined benefit plan</t>
        </is>
      </c>
      <c r="B14" s="5" t="n">
        <v>0</v>
      </c>
      <c r="C14" s="5" t="n">
        <v>0</v>
      </c>
    </row>
    <row r="15">
      <c r="A15" s="4" t="inlineStr">
        <is>
          <t>Reclassification from disposal of properties and depreciation</t>
        </is>
      </c>
      <c r="C15" s="5" t="n">
        <v>0</v>
      </c>
    </row>
    <row r="16">
      <c r="A16" s="4" t="inlineStr">
        <is>
          <t>Total before taxes</t>
        </is>
      </c>
      <c r="B16" s="5" t="n">
        <v>0</v>
      </c>
      <c r="C16" s="5" t="n">
        <v>0</v>
      </c>
    </row>
    <row r="17">
      <c r="A17" s="4" t="inlineStr">
        <is>
          <t>Tax expense</t>
        </is>
      </c>
      <c r="B17" s="5" t="n">
        <v>0</v>
      </c>
      <c r="C17" s="5" t="n">
        <v>0</v>
      </c>
    </row>
    <row r="18">
      <c r="A18" s="4" t="inlineStr">
        <is>
          <t>Total net of taxes</t>
        </is>
      </c>
      <c r="B18" s="5" t="n">
        <v>0</v>
      </c>
      <c r="C18" s="5" t="n">
        <v>0</v>
      </c>
    </row>
    <row r="19">
      <c r="A19" s="4" t="inlineStr">
        <is>
          <t>Balance, end of period</t>
        </is>
      </c>
      <c r="B19" s="5" t="n">
        <v>216948</v>
      </c>
      <c r="C19" s="5" t="n">
        <v>216948</v>
      </c>
      <c r="E19" s="5" t="n">
        <v>216948</v>
      </c>
    </row>
    <row r="20">
      <c r="A20" s="4" t="inlineStr">
        <is>
          <t>Defined Benefit Plan [Member]</t>
        </is>
      </c>
    </row>
    <row r="21">
      <c r="A21" s="3" t="inlineStr">
        <is>
          <t>Other components of equity [Abstract]</t>
        </is>
      </c>
    </row>
    <row r="22">
      <c r="A22" s="4" t="inlineStr">
        <is>
          <t>Balance, beginning of period</t>
        </is>
      </c>
      <c r="B22" s="5" t="n">
        <v>-125417</v>
      </c>
      <c r="C22" s="5" t="n">
        <v>-136218</v>
      </c>
    </row>
    <row r="23">
      <c r="A23" s="4" t="inlineStr">
        <is>
          <t>Revaluation of assets</t>
        </is>
      </c>
      <c r="B23" s="5" t="n">
        <v>0</v>
      </c>
      <c r="C23" s="5" t="n">
        <v>0</v>
      </c>
    </row>
    <row r="24">
      <c r="A24" s="4" t="inlineStr">
        <is>
          <t>Defined benefit plan</t>
        </is>
      </c>
      <c r="B24" s="5" t="n">
        <v>2354</v>
      </c>
      <c r="C24" s="5" t="n">
        <v>15430</v>
      </c>
    </row>
    <row r="25">
      <c r="A25" s="4" t="inlineStr">
        <is>
          <t>Reclassification from disposal of properties and depreciation</t>
        </is>
      </c>
      <c r="B25" s="5" t="n">
        <v>0</v>
      </c>
      <c r="C25" s="5" t="n">
        <v>0</v>
      </c>
    </row>
    <row r="26">
      <c r="A26" s="4" t="inlineStr">
        <is>
          <t>Total before taxes</t>
        </is>
      </c>
      <c r="B26" s="5" t="n">
        <v>2354</v>
      </c>
      <c r="C26" s="5" t="n">
        <v>15430</v>
      </c>
    </row>
    <row r="27">
      <c r="A27" s="4" t="inlineStr">
        <is>
          <t>Tax expense</t>
        </is>
      </c>
      <c r="B27" s="5" t="n">
        <v>-706</v>
      </c>
      <c r="C27" s="5" t="n">
        <v>-4629</v>
      </c>
    </row>
    <row r="28">
      <c r="A28" s="4" t="inlineStr">
        <is>
          <t>Total net of taxes</t>
        </is>
      </c>
      <c r="B28" s="5" t="n">
        <v>1648</v>
      </c>
      <c r="C28" s="5" t="n">
        <v>10801</v>
      </c>
    </row>
    <row r="29">
      <c r="A29" s="4" t="inlineStr">
        <is>
          <t>Balance, end of period</t>
        </is>
      </c>
      <c r="B29" s="5" t="n">
        <v>-123769</v>
      </c>
      <c r="C29" s="5" t="n">
        <v>-125417</v>
      </c>
      <c r="E29" s="5" t="n">
        <v>-136218</v>
      </c>
    </row>
    <row r="30">
      <c r="A30" s="4" t="inlineStr">
        <is>
          <t>Premium on Convertible Obligations [Member]</t>
        </is>
      </c>
    </row>
    <row r="31">
      <c r="A31" s="3" t="inlineStr">
        <is>
          <t>Other components of equity [Abstract]</t>
        </is>
      </c>
    </row>
    <row r="32">
      <c r="A32" s="4" t="inlineStr">
        <is>
          <t>Balance, beginning of period</t>
        </is>
      </c>
      <c r="B32" s="5" t="n">
        <v>77106</v>
      </c>
      <c r="C32" s="5" t="n">
        <v>77106</v>
      </c>
    </row>
    <row r="33">
      <c r="A33" s="4" t="inlineStr">
        <is>
          <t>Revaluation of assets</t>
        </is>
      </c>
      <c r="B33" s="5" t="n">
        <v>0</v>
      </c>
      <c r="C33" s="5" t="n">
        <v>0</v>
      </c>
    </row>
    <row r="34">
      <c r="A34" s="4" t="inlineStr">
        <is>
          <t>Defined benefit plan</t>
        </is>
      </c>
      <c r="B34" s="5" t="n">
        <v>0</v>
      </c>
      <c r="C34" s="5" t="n">
        <v>0</v>
      </c>
    </row>
    <row r="35">
      <c r="A35" s="4" t="inlineStr">
        <is>
          <t>Reclassification from disposal of properties and depreciation</t>
        </is>
      </c>
      <c r="C35" s="5" t="n">
        <v>0</v>
      </c>
    </row>
    <row r="36">
      <c r="A36" s="4" t="inlineStr">
        <is>
          <t>Total before taxes</t>
        </is>
      </c>
      <c r="B36" s="5" t="n">
        <v>0</v>
      </c>
      <c r="C36" s="5" t="n">
        <v>0</v>
      </c>
    </row>
    <row r="37">
      <c r="A37" s="4" t="inlineStr">
        <is>
          <t>Tax expense</t>
        </is>
      </c>
      <c r="B37" s="5" t="n">
        <v>0</v>
      </c>
      <c r="C37" s="5" t="n">
        <v>0</v>
      </c>
    </row>
    <row r="38">
      <c r="A38" s="4" t="inlineStr">
        <is>
          <t>Total net of taxes</t>
        </is>
      </c>
      <c r="B38" s="5" t="n">
        <v>0</v>
      </c>
      <c r="C38" s="5" t="n">
        <v>0</v>
      </c>
    </row>
    <row r="39">
      <c r="A39" s="4" t="inlineStr">
        <is>
          <t>Balance, end of period</t>
        </is>
      </c>
      <c r="B39" s="5" t="n">
        <v>77106</v>
      </c>
      <c r="C39" s="5" t="n">
        <v>77106</v>
      </c>
      <c r="E39" s="5" t="n">
        <v>77106</v>
      </c>
    </row>
    <row r="40">
      <c r="A40" s="4" t="inlineStr">
        <is>
          <t>Translation Result [Member]</t>
        </is>
      </c>
    </row>
    <row r="41">
      <c r="A41" s="3" t="inlineStr">
        <is>
          <t>Other components of equity [Abstract]</t>
        </is>
      </c>
    </row>
    <row r="42">
      <c r="A42" s="4" t="inlineStr">
        <is>
          <t>Balance, beginning of period</t>
        </is>
      </c>
      <c r="B42" s="5" t="n">
        <v>-247668</v>
      </c>
      <c r="C42" s="5" t="n">
        <v>-247668</v>
      </c>
    </row>
    <row r="43">
      <c r="A43" s="4" t="inlineStr">
        <is>
          <t>Revaluation of assets</t>
        </is>
      </c>
      <c r="B43" s="5" t="n">
        <v>0</v>
      </c>
      <c r="C43" s="5" t="n">
        <v>0</v>
      </c>
    </row>
    <row r="44">
      <c r="A44" s="4" t="inlineStr">
        <is>
          <t>Defined benefit plan</t>
        </is>
      </c>
      <c r="B44" s="5" t="n">
        <v>0</v>
      </c>
      <c r="C44" s="5" t="n">
        <v>0</v>
      </c>
    </row>
    <row r="45">
      <c r="A45" s="4" t="inlineStr">
        <is>
          <t>Reclassification from disposal of properties and depreciation</t>
        </is>
      </c>
      <c r="C45" s="5" t="n">
        <v>0</v>
      </c>
    </row>
    <row r="46">
      <c r="A46" s="4" t="inlineStr">
        <is>
          <t>Total before taxes</t>
        </is>
      </c>
      <c r="B46" s="5" t="n">
        <v>0</v>
      </c>
      <c r="C46" s="5" t="n">
        <v>0</v>
      </c>
    </row>
    <row r="47">
      <c r="A47" s="4" t="inlineStr">
        <is>
          <t>Tax expense</t>
        </is>
      </c>
      <c r="B47" s="5" t="n">
        <v>0</v>
      </c>
      <c r="C47" s="5" t="n">
        <v>0</v>
      </c>
    </row>
    <row r="48">
      <c r="A48" s="4" t="inlineStr">
        <is>
          <t>Total net of taxes</t>
        </is>
      </c>
      <c r="B48" s="5" t="n">
        <v>0</v>
      </c>
      <c r="C48" s="5" t="n">
        <v>0</v>
      </c>
    </row>
    <row r="49">
      <c r="A49" s="4" t="inlineStr">
        <is>
          <t>Balance, end of period</t>
        </is>
      </c>
      <c r="B49" s="5" t="n">
        <v>-247668</v>
      </c>
      <c r="C49" s="5" t="n">
        <v>-247668</v>
      </c>
      <c r="E49" s="5" t="n">
        <v>-247668</v>
      </c>
    </row>
    <row r="50">
      <c r="A50" s="4" t="inlineStr">
        <is>
          <t>Revaluation Surplus [Member]</t>
        </is>
      </c>
    </row>
    <row r="51">
      <c r="A51" s="3" t="inlineStr">
        <is>
          <t>Other components of equity [Abstract]</t>
        </is>
      </c>
    </row>
    <row r="52">
      <c r="A52" s="4" t="inlineStr">
        <is>
          <t>Balance, beginning of period</t>
        </is>
      </c>
      <c r="B52" s="5" t="n">
        <v>785975</v>
      </c>
      <c r="C52" s="5" t="n">
        <v>939298</v>
      </c>
    </row>
    <row r="53">
      <c r="A53" s="4" t="inlineStr">
        <is>
          <t>Revaluation of assets</t>
        </is>
      </c>
      <c r="B53" s="5" t="n">
        <v>379420</v>
      </c>
      <c r="C53" s="5" t="n">
        <v>-161411</v>
      </c>
    </row>
    <row r="54">
      <c r="A54" s="4" t="inlineStr">
        <is>
          <t>Defined benefit plan</t>
        </is>
      </c>
      <c r="B54" s="5" t="n">
        <v>0</v>
      </c>
      <c r="C54" s="5" t="n">
        <v>0</v>
      </c>
    </row>
    <row r="55">
      <c r="A55" s="4" t="inlineStr">
        <is>
          <t>Reclassification from disposal of properties and depreciation</t>
        </is>
      </c>
      <c r="B55" s="5" t="n">
        <v>-202228</v>
      </c>
      <c r="C55" s="5" t="n">
        <v>-40335</v>
      </c>
      <c r="D55" s="4" t="inlineStr">
        <is>
          <t>[1]</t>
        </is>
      </c>
    </row>
    <row r="56">
      <c r="A56" s="4" t="inlineStr">
        <is>
          <t>Total before taxes</t>
        </is>
      </c>
      <c r="B56" s="5" t="n">
        <v>177192</v>
      </c>
      <c r="C56" s="5" t="n">
        <v>-201746</v>
      </c>
    </row>
    <row r="57">
      <c r="A57" s="4" t="inlineStr">
        <is>
          <t>Tax expense</t>
        </is>
      </c>
      <c r="B57" s="5" t="n">
        <v>-113826</v>
      </c>
      <c r="C57" s="5" t="n">
        <v>48423</v>
      </c>
    </row>
    <row r="58">
      <c r="A58" s="4" t="inlineStr">
        <is>
          <t>Total net of taxes</t>
        </is>
      </c>
      <c r="B58" s="5" t="n">
        <v>63366</v>
      </c>
      <c r="C58" s="5" t="n">
        <v>-153323</v>
      </c>
    </row>
    <row r="59">
      <c r="A59" s="4" t="inlineStr">
        <is>
          <t>Balance, end of period</t>
        </is>
      </c>
      <c r="B59" s="5" t="n">
        <v>849341</v>
      </c>
      <c r="C59" s="5" t="n">
        <v>785975</v>
      </c>
      <c r="E59" s="5" t="n">
        <v>939298</v>
      </c>
    </row>
    <row r="60">
      <c r="A60" s="4" t="inlineStr">
        <is>
          <t>Other Components of Equity [Member]</t>
        </is>
      </c>
    </row>
    <row r="61">
      <c r="A61" s="3" t="inlineStr">
        <is>
          <t>Other components of equity [Abstract]</t>
        </is>
      </c>
    </row>
    <row r="62">
      <c r="A62" s="4" t="inlineStr">
        <is>
          <t>Balance, beginning of period</t>
        </is>
      </c>
      <c r="B62" s="5" t="n">
        <v>706944</v>
      </c>
      <c r="C62" s="5" t="n">
        <v>849466</v>
      </c>
      <c r="E62" s="5" t="n">
        <v>2263108</v>
      </c>
    </row>
    <row r="63">
      <c r="A63" s="4" t="inlineStr">
        <is>
          <t>Revaluation of assets</t>
        </is>
      </c>
      <c r="B63" s="5" t="n">
        <v>379420</v>
      </c>
      <c r="C63" s="5" t="n">
        <v>-161411</v>
      </c>
    </row>
    <row r="64">
      <c r="A64" s="4" t="inlineStr">
        <is>
          <t>Defined benefit plan</t>
        </is>
      </c>
      <c r="B64" s="5" t="n">
        <v>2354</v>
      </c>
      <c r="C64" s="5" t="n">
        <v>15430</v>
      </c>
    </row>
    <row r="65">
      <c r="A65" s="4" t="inlineStr">
        <is>
          <t>Reclassification from disposal of properties and depreciation</t>
        </is>
      </c>
      <c r="B65" s="5" t="n">
        <v>-202228</v>
      </c>
      <c r="C65" s="5" t="n">
        <v>-40335</v>
      </c>
    </row>
    <row r="66">
      <c r="A66" s="4" t="inlineStr">
        <is>
          <t>Total before taxes</t>
        </is>
      </c>
      <c r="B66" s="5" t="n">
        <v>179546</v>
      </c>
      <c r="C66" s="5" t="n">
        <v>-186316</v>
      </c>
    </row>
    <row r="67">
      <c r="A67" s="4" t="inlineStr">
        <is>
          <t>Tax expense</t>
        </is>
      </c>
      <c r="B67" s="5" t="n">
        <v>-114532</v>
      </c>
      <c r="C67" s="5" t="n">
        <v>43794</v>
      </c>
    </row>
    <row r="68">
      <c r="A68" s="4" t="inlineStr">
        <is>
          <t>Total net of taxes</t>
        </is>
      </c>
      <c r="B68" s="5" t="n">
        <v>65014</v>
      </c>
      <c r="C68" s="5" t="n">
        <v>-142522</v>
      </c>
      <c r="E68" s="5" t="n">
        <v>-1413642</v>
      </c>
    </row>
    <row r="69">
      <c r="A69" s="4" t="inlineStr">
        <is>
          <t>Balance, end of period</t>
        </is>
      </c>
      <c r="B69" s="6" t="n">
        <v>771958</v>
      </c>
      <c r="C69" s="6" t="n">
        <v>706944</v>
      </c>
      <c r="E69" s="6" t="n">
        <v>849466</v>
      </c>
    </row>
    <row r="70"/>
    <row r="71">
      <c r="A71" s="4" t="inlineStr">
        <is>
          <t>[1]</t>
        </is>
      </c>
      <c r="B71" s="4" t="inlineStr">
        <is>
          <t>It corresponds to the reclassification of the revaluation surplus to accumulated losses from the sale of properties and disposals of vessels, as well as the depreciation for the period of revaluation of properties and vessels.</t>
        </is>
      </c>
    </row>
  </sheetData>
  <mergeCells count="5">
    <mergeCell ref="A1:A2"/>
    <mergeCell ref="B1:E1"/>
    <mergeCell ref="C2:D2"/>
    <mergeCell ref="A70:E70"/>
    <mergeCell ref="B71:E7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MXN ($) $ in Thousands</t>
        </is>
      </c>
      <c r="B1" s="2" t="inlineStr">
        <is>
          <t>12 Months Ended</t>
        </is>
      </c>
    </row>
    <row r="2">
      <c r="B2" s="2" t="inlineStr">
        <is>
          <t>Dec. 31, 2019</t>
        </is>
      </c>
      <c r="C2" s="2" t="inlineStr">
        <is>
          <t>Dec. 31, 2018</t>
        </is>
      </c>
      <c r="D2" s="2" t="inlineStr">
        <is>
          <t>Dec. 31, 2017</t>
        </is>
      </c>
    </row>
    <row r="3">
      <c r="A3" s="3" t="inlineStr">
        <is>
          <t>Operating Segment Revenues [Abstract]</t>
        </is>
      </c>
    </row>
    <row r="4">
      <c r="A4" s="4" t="inlineStr">
        <is>
          <t>Total consolidated revenue</t>
        </is>
      </c>
      <c r="B4" s="6" t="n">
        <v>1475683</v>
      </c>
      <c r="C4" s="6" t="n">
        <v>1523066</v>
      </c>
      <c r="D4" s="6" t="n">
        <v>2464939</v>
      </c>
    </row>
    <row r="5">
      <c r="A5" s="4" t="inlineStr">
        <is>
          <t>Maritime [Member] | Parcel Tankers [Member]</t>
        </is>
      </c>
    </row>
    <row r="6">
      <c r="A6" s="3" t="inlineStr">
        <is>
          <t>Operating Segment Revenues [Abstract]</t>
        </is>
      </c>
    </row>
    <row r="7">
      <c r="A7" s="4" t="inlineStr">
        <is>
          <t>Total consolidated revenue</t>
        </is>
      </c>
      <c r="B7" s="5" t="n">
        <v>287140</v>
      </c>
      <c r="C7" s="5" t="n">
        <v>312305</v>
      </c>
      <c r="D7" s="5" t="n">
        <v>298631</v>
      </c>
    </row>
    <row r="8">
      <c r="A8" s="4" t="inlineStr">
        <is>
          <t>Maritime [Member] | Maritime Administration Services [Member]</t>
        </is>
      </c>
    </row>
    <row r="9">
      <c r="A9" s="3" t="inlineStr">
        <is>
          <t>Operating Segment Revenues [Abstract]</t>
        </is>
      </c>
    </row>
    <row r="10">
      <c r="A10" s="4" t="inlineStr">
        <is>
          <t>Total consolidated revenue</t>
        </is>
      </c>
      <c r="B10" s="5" t="n">
        <v>159772</v>
      </c>
      <c r="C10" s="5" t="n">
        <v>187426</v>
      </c>
      <c r="D10" s="5" t="n">
        <v>0</v>
      </c>
    </row>
    <row r="11">
      <c r="A11" s="4" t="inlineStr">
        <is>
          <t>Maritime [Member] | Shipyard [Member]</t>
        </is>
      </c>
    </row>
    <row r="12">
      <c r="A12" s="3" t="inlineStr">
        <is>
          <t>Operating Segment Revenues [Abstract]</t>
        </is>
      </c>
    </row>
    <row r="13">
      <c r="A13" s="4" t="inlineStr">
        <is>
          <t>Total consolidated revenue</t>
        </is>
      </c>
      <c r="B13" s="5" t="n">
        <v>164917</v>
      </c>
      <c r="C13" s="5" t="n">
        <v>138517</v>
      </c>
      <c r="D13" s="5" t="n">
        <v>65429</v>
      </c>
    </row>
    <row r="14">
      <c r="A14" s="4" t="inlineStr">
        <is>
          <t>Maritime [Member] | Bulk Carrier [Member]</t>
        </is>
      </c>
    </row>
    <row r="15">
      <c r="A15" s="3" t="inlineStr">
        <is>
          <t>Operating Segment Revenues [Abstract]</t>
        </is>
      </c>
    </row>
    <row r="16">
      <c r="A16" s="4" t="inlineStr">
        <is>
          <t>Total consolidated revenue</t>
        </is>
      </c>
      <c r="B16" s="5" t="n">
        <v>162897</v>
      </c>
      <c r="C16" s="5" t="n">
        <v>144664</v>
      </c>
      <c r="D16" s="5" t="n">
        <v>40693</v>
      </c>
    </row>
    <row r="17">
      <c r="A17" s="4" t="inlineStr">
        <is>
          <t>Maritime [Member] | Tugboats [Member]</t>
        </is>
      </c>
    </row>
    <row r="18">
      <c r="A18" s="3" t="inlineStr">
        <is>
          <t>Operating Segment Revenues [Abstract]</t>
        </is>
      </c>
    </row>
    <row r="19">
      <c r="A19" s="4" t="inlineStr">
        <is>
          <t>Total consolidated revenue</t>
        </is>
      </c>
      <c r="B19" s="5" t="n">
        <v>81707</v>
      </c>
      <c r="C19" s="5" t="n">
        <v>70037</v>
      </c>
      <c r="D19" s="5" t="n">
        <v>270225</v>
      </c>
    </row>
    <row r="20">
      <c r="A20" s="4" t="inlineStr">
        <is>
          <t>Maritime [Member] | Offshore Vessels [Member]</t>
        </is>
      </c>
    </row>
    <row r="21">
      <c r="A21" s="3" t="inlineStr">
        <is>
          <t>Operating Segment Revenues [Abstract]</t>
        </is>
      </c>
    </row>
    <row r="22">
      <c r="A22" s="4" t="inlineStr">
        <is>
          <t>Total consolidated revenue</t>
        </is>
      </c>
      <c r="B22" s="5" t="n">
        <v>12072</v>
      </c>
      <c r="C22" s="5" t="n">
        <v>56506</v>
      </c>
      <c r="D22" s="5" t="n">
        <v>826264</v>
      </c>
    </row>
    <row r="23">
      <c r="A23" s="4" t="inlineStr">
        <is>
          <t>Maritime [Member] | Tankers [Member]</t>
        </is>
      </c>
    </row>
    <row r="24">
      <c r="A24" s="3" t="inlineStr">
        <is>
          <t>Operating Segment Revenues [Abstract]</t>
        </is>
      </c>
    </row>
    <row r="25">
      <c r="A25" s="4" t="inlineStr">
        <is>
          <t>Total consolidated revenue</t>
        </is>
      </c>
      <c r="B25" s="5" t="n">
        <v>0</v>
      </c>
      <c r="C25" s="5" t="n">
        <v>0</v>
      </c>
      <c r="D25" s="5" t="n">
        <v>450078</v>
      </c>
    </row>
    <row r="26">
      <c r="A26" s="4" t="inlineStr">
        <is>
          <t>Ports and Terminals [Member] | Port Services [Member]</t>
        </is>
      </c>
    </row>
    <row r="27">
      <c r="A27" s="3" t="inlineStr">
        <is>
          <t>Operating Segment Revenues [Abstract]</t>
        </is>
      </c>
    </row>
    <row r="28">
      <c r="A28" s="4" t="inlineStr">
        <is>
          <t>Total consolidated revenue</t>
        </is>
      </c>
      <c r="B28" s="5" t="n">
        <v>90144</v>
      </c>
      <c r="C28" s="5" t="n">
        <v>101688</v>
      </c>
      <c r="D28" s="5" t="n">
        <v>67937</v>
      </c>
    </row>
    <row r="29">
      <c r="A29" s="4" t="inlineStr">
        <is>
          <t>Ports and Terminals [Member] | Shipping Agencies [Member]</t>
        </is>
      </c>
    </row>
    <row r="30">
      <c r="A30" s="3" t="inlineStr">
        <is>
          <t>Operating Segment Revenues [Abstract]</t>
        </is>
      </c>
    </row>
    <row r="31">
      <c r="A31" s="4" t="inlineStr">
        <is>
          <t>Total consolidated revenue</t>
        </is>
      </c>
      <c r="B31" s="5" t="n">
        <v>79695</v>
      </c>
      <c r="C31" s="5" t="n">
        <v>64283</v>
      </c>
      <c r="D31" s="5" t="n">
        <v>66259</v>
      </c>
    </row>
    <row r="32">
      <c r="A32" s="4" t="inlineStr">
        <is>
          <t>Logistics, Warehousing and Other Businesses [Member] | Repair of Containers [Member]</t>
        </is>
      </c>
    </row>
    <row r="33">
      <c r="A33" s="3" t="inlineStr">
        <is>
          <t>Operating Segment Revenues [Abstract]</t>
        </is>
      </c>
    </row>
    <row r="34">
      <c r="A34" s="4" t="inlineStr">
        <is>
          <t>Total consolidated revenue</t>
        </is>
      </c>
      <c r="B34" s="5" t="n">
        <v>211171</v>
      </c>
      <c r="C34" s="5" t="n">
        <v>234534</v>
      </c>
      <c r="D34" s="5" t="n">
        <v>183966</v>
      </c>
    </row>
    <row r="35">
      <c r="A35" s="4" t="inlineStr">
        <is>
          <t>Logistics, Warehousing and Other Businesses [Member] | Warehousing [Member]</t>
        </is>
      </c>
    </row>
    <row r="36">
      <c r="A36" s="3" t="inlineStr">
        <is>
          <t>Operating Segment Revenues [Abstract]</t>
        </is>
      </c>
    </row>
    <row r="37">
      <c r="A37" s="4" t="inlineStr">
        <is>
          <t>Total consolidated revenue</t>
        </is>
      </c>
      <c r="B37" s="5" t="n">
        <v>171867</v>
      </c>
      <c r="C37" s="5" t="n">
        <v>160991</v>
      </c>
      <c r="D37" s="5" t="n">
        <v>149894</v>
      </c>
    </row>
    <row r="38">
      <c r="A38" s="4" t="inlineStr">
        <is>
          <t>Logistics, Warehousing and Other Businesses [Member] | Intermodal Terminal [Member]</t>
        </is>
      </c>
    </row>
    <row r="39">
      <c r="A39" s="3" t="inlineStr">
        <is>
          <t>Operating Segment Revenues [Abstract]</t>
        </is>
      </c>
    </row>
    <row r="40">
      <c r="A40" s="4" t="inlineStr">
        <is>
          <t>Total consolidated revenue</t>
        </is>
      </c>
      <c r="B40" s="5" t="n">
        <v>49157</v>
      </c>
      <c r="C40" s="5" t="n">
        <v>47581</v>
      </c>
      <c r="D40" s="5" t="n">
        <v>40677</v>
      </c>
    </row>
    <row r="41">
      <c r="A41" s="4" t="inlineStr">
        <is>
          <t>Logistics, Warehousing and Other Businesses [Member] | Automotive Services [Member]</t>
        </is>
      </c>
    </row>
    <row r="42">
      <c r="A42" s="3" t="inlineStr">
        <is>
          <t>Operating Segment Revenues [Abstract]</t>
        </is>
      </c>
    </row>
    <row r="43">
      <c r="A43" s="4" t="inlineStr">
        <is>
          <t>Total consolidated revenue</t>
        </is>
      </c>
      <c r="B43" s="6" t="n">
        <v>5144</v>
      </c>
      <c r="C43" s="6" t="n">
        <v>4534</v>
      </c>
      <c r="D43" s="6" t="n">
        <v>48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come (Details) - MXN ($) $ in Thousands</t>
        </is>
      </c>
      <c r="B1" s="2" t="inlineStr">
        <is>
          <t>12 Months Ended</t>
        </is>
      </c>
    </row>
    <row r="2">
      <c r="B2" s="2" t="inlineStr">
        <is>
          <t>Dec. 31, 2019</t>
        </is>
      </c>
      <c r="C2" s="2" t="inlineStr">
        <is>
          <t>Dec. 31, 2018</t>
        </is>
      </c>
      <c r="D2" s="2" t="inlineStr">
        <is>
          <t>Dec. 31, 2017</t>
        </is>
      </c>
    </row>
    <row r="3">
      <c r="A3" s="3" t="inlineStr">
        <is>
          <t>Other income [Abstract]</t>
        </is>
      </c>
    </row>
    <row r="4">
      <c r="A4" s="4" t="inlineStr">
        <is>
          <t>Gain (loss) from the sale of subsidiaries (see Note 5)</t>
        </is>
      </c>
      <c r="B4" s="6" t="n">
        <v>279744</v>
      </c>
      <c r="C4" s="6" t="n">
        <v>111484</v>
      </c>
      <c r="D4" s="6" t="n">
        <v>-273032</v>
      </c>
    </row>
    <row r="5">
      <c r="A5" s="4" t="inlineStr">
        <is>
          <t>Other, net</t>
        </is>
      </c>
      <c r="B5" s="5" t="n">
        <v>-472</v>
      </c>
      <c r="C5" s="5" t="n">
        <v>664</v>
      </c>
      <c r="D5" s="5" t="n">
        <v>1554</v>
      </c>
    </row>
    <row r="6">
      <c r="A6" s="4" t="inlineStr">
        <is>
          <t>Recoveries of taxes paid in prior years, net of expenses for recovery</t>
        </is>
      </c>
      <c r="B6" s="5" t="n">
        <v>-16595</v>
      </c>
      <c r="C6" s="5" t="n">
        <v>-3919</v>
      </c>
      <c r="D6" s="5" t="n">
        <v>43884</v>
      </c>
    </row>
    <row r="7">
      <c r="A7" s="4" t="inlineStr">
        <is>
          <t>Cancellation of projects</t>
        </is>
      </c>
      <c r="B7" s="5" t="n">
        <v>-18944</v>
      </c>
      <c r="C7" s="5" t="n">
        <v>-5604</v>
      </c>
      <c r="D7" s="5" t="n">
        <v>-13127</v>
      </c>
    </row>
    <row r="8">
      <c r="A8" s="4" t="inlineStr">
        <is>
          <t>Gain from loss of control of subsidiary TMMDM (see Note 8)</t>
        </is>
      </c>
      <c r="B8" s="5" t="n">
        <v>0</v>
      </c>
      <c r="C8" s="5" t="n">
        <v>0</v>
      </c>
      <c r="D8" s="5" t="n">
        <v>3458467</v>
      </c>
    </row>
    <row r="9">
      <c r="A9" s="4" t="inlineStr">
        <is>
          <t>Goodwill impairment (see Note 5)</t>
        </is>
      </c>
      <c r="B9" s="5" t="n">
        <v>-9826</v>
      </c>
      <c r="C9" s="5" t="n">
        <v>0</v>
      </c>
      <c r="D9" s="5" t="n">
        <v>0</v>
      </c>
    </row>
    <row r="10">
      <c r="A10" s="4" t="inlineStr">
        <is>
          <t>Other income</t>
        </is>
      </c>
      <c r="B10" s="6" t="n">
        <v>233907</v>
      </c>
      <c r="C10" s="6" t="n">
        <v>102625</v>
      </c>
      <c r="D10" s="6" t="n">
        <v>32177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expense and other financial costs (Details) - MXN ($) $ in Thousands</t>
        </is>
      </c>
      <c r="B1" s="2" t="inlineStr">
        <is>
          <t>12 Months Ended</t>
        </is>
      </c>
    </row>
    <row r="2">
      <c r="B2" s="2" t="inlineStr">
        <is>
          <t>Dec. 31, 2019</t>
        </is>
      </c>
      <c r="C2" s="2" t="inlineStr">
        <is>
          <t>Dec. 31, 2018</t>
        </is>
      </c>
      <c r="D2" s="2" t="inlineStr">
        <is>
          <t>Dec. 31, 2017</t>
        </is>
      </c>
    </row>
    <row r="3">
      <c r="A3" s="3" t="inlineStr">
        <is>
          <t>Interest expense and other financial costs [Abstract]</t>
        </is>
      </c>
    </row>
    <row r="4">
      <c r="A4" s="4" t="inlineStr">
        <is>
          <t>Interest on financial debt</t>
        </is>
      </c>
      <c r="B4" s="6" t="n">
        <v>69796</v>
      </c>
      <c r="C4" s="6" t="n">
        <v>80580</v>
      </c>
      <c r="D4" s="6" t="n">
        <v>97590</v>
      </c>
    </row>
    <row r="5">
      <c r="A5" s="4" t="inlineStr">
        <is>
          <t>Interest expense on leasing arrangements</t>
        </is>
      </c>
      <c r="B5" s="5" t="n">
        <v>70225</v>
      </c>
      <c r="C5" s="5" t="n">
        <v>0</v>
      </c>
      <c r="D5" s="5" t="n">
        <v>0</v>
      </c>
    </row>
    <row r="6">
      <c r="A6" s="4" t="inlineStr">
        <is>
          <t>Other financial expenses</t>
        </is>
      </c>
      <c r="B6" s="5" t="n">
        <v>5303</v>
      </c>
      <c r="C6" s="5" t="n">
        <v>2146</v>
      </c>
      <c r="D6" s="5" t="n">
        <v>3802</v>
      </c>
    </row>
    <row r="7">
      <c r="A7" s="4" t="inlineStr">
        <is>
          <t>Amortization of transaction cost associated with financial debt</t>
        </is>
      </c>
      <c r="B7" s="5" t="n">
        <v>1551</v>
      </c>
      <c r="C7" s="5" t="n">
        <v>2164</v>
      </c>
      <c r="D7" s="5" t="n">
        <v>4137</v>
      </c>
    </row>
    <row r="8">
      <c r="A8" s="4" t="inlineStr">
        <is>
          <t>Interest on trust certificates</t>
        </is>
      </c>
      <c r="B8" s="5" t="n">
        <v>0</v>
      </c>
      <c r="C8" s="5" t="n">
        <v>0</v>
      </c>
      <c r="D8" s="5" t="n">
        <v>942266</v>
      </c>
    </row>
    <row r="9">
      <c r="A9" s="4" t="inlineStr">
        <is>
          <t>Transaction cost of mandatory convertible debentures into shares</t>
        </is>
      </c>
      <c r="B9" s="5" t="n">
        <v>0</v>
      </c>
      <c r="C9" s="5" t="n">
        <v>0</v>
      </c>
      <c r="D9" s="5" t="n">
        <v>87482</v>
      </c>
    </row>
    <row r="10">
      <c r="A10" s="4" t="inlineStr">
        <is>
          <t>Amortization of trust certificate transaction cost</t>
        </is>
      </c>
      <c r="B10" s="5" t="n">
        <v>0</v>
      </c>
      <c r="C10" s="5" t="n">
        <v>0</v>
      </c>
      <c r="D10" s="5" t="n">
        <v>75209</v>
      </c>
    </row>
    <row r="11">
      <c r="A11" s="4" t="inlineStr">
        <is>
          <t>Interest expense and other financial costs</t>
        </is>
      </c>
      <c r="B11" s="6" t="n">
        <v>146875</v>
      </c>
      <c r="C11" s="6" t="n">
        <v>84890</v>
      </c>
      <c r="D11" s="6" t="n">
        <v>12104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 and tax loss carryforwards, Results for the year (Details) - MXN ($) $ in Thousands</t>
        </is>
      </c>
      <c r="B1" s="2" t="inlineStr">
        <is>
          <t>12 Months Ended</t>
        </is>
      </c>
    </row>
    <row r="2">
      <c r="B2" s="2" t="inlineStr">
        <is>
          <t>Dec. 31, 2019</t>
        </is>
      </c>
      <c r="D2" s="2" t="inlineStr">
        <is>
          <t>Dec. 31, 2018</t>
        </is>
      </c>
      <c r="E2" s="2" t="inlineStr">
        <is>
          <t>Dec. 31, 2017</t>
        </is>
      </c>
    </row>
    <row r="3">
      <c r="A3" s="3" t="inlineStr">
        <is>
          <t>Results for the year [Abstract]</t>
        </is>
      </c>
    </row>
    <row r="4">
      <c r="A4" s="4" t="inlineStr">
        <is>
          <t>Combined tax (losses) profits</t>
        </is>
      </c>
      <c r="B4" s="6" t="n">
        <v>95867</v>
      </c>
      <c r="D4" s="6" t="n">
        <v>28348</v>
      </c>
      <c r="E4" s="6" t="n">
        <v>1846311</v>
      </c>
    </row>
    <row r="5">
      <c r="A5" s="4" t="inlineStr">
        <is>
          <t>Income tax recognized</t>
        </is>
      </c>
      <c r="B5" s="6" t="n">
        <v>64575</v>
      </c>
      <c r="D5" s="6" t="n">
        <v>4799</v>
      </c>
      <c r="E5" s="6" t="n">
        <v>516732</v>
      </c>
    </row>
    <row r="6">
      <c r="A6" s="4" t="inlineStr">
        <is>
          <t>Enacted Income Tax Law rate</t>
        </is>
      </c>
      <c r="B6" s="4" t="inlineStr">
        <is>
          <t>30.00%</t>
        </is>
      </c>
      <c r="D6" s="4" t="inlineStr">
        <is>
          <t>30.00%</t>
        </is>
      </c>
      <c r="E6" s="4" t="inlineStr">
        <is>
          <t>30.00%</t>
        </is>
      </c>
    </row>
    <row r="7">
      <c r="A7" s="3" t="inlineStr">
        <is>
          <t>Provision for income tax recognized in statement of profit or loss [Abstract]</t>
        </is>
      </c>
    </row>
    <row r="8">
      <c r="A8" s="4" t="inlineStr">
        <is>
          <t>Income tax</t>
        </is>
      </c>
      <c r="B8" s="6" t="n">
        <v>-14512</v>
      </c>
      <c r="D8" s="6" t="n">
        <v>-4799</v>
      </c>
      <c r="E8" s="6" t="n">
        <v>-3000</v>
      </c>
    </row>
    <row r="9">
      <c r="A9" s="4" t="inlineStr">
        <is>
          <t>Income tax (agreement)</t>
        </is>
      </c>
      <c r="B9" s="5" t="n">
        <v>-85196</v>
      </c>
      <c r="C9" s="4" t="inlineStr">
        <is>
          <t>[1]</t>
        </is>
      </c>
      <c r="D9" s="5" t="n">
        <v>0</v>
      </c>
      <c r="E9" s="5" t="n">
        <v>0</v>
      </c>
    </row>
    <row r="10">
      <c r="A10" s="4" t="inlineStr">
        <is>
          <t>Deferred income tax</t>
        </is>
      </c>
      <c r="B10" s="5" t="n">
        <v>35133</v>
      </c>
      <c r="D10" s="5" t="n">
        <v>0</v>
      </c>
      <c r="E10" s="5" t="n">
        <v>-513732</v>
      </c>
    </row>
    <row r="11">
      <c r="A11" s="4" t="inlineStr">
        <is>
          <t>Total income tax expense</t>
        </is>
      </c>
      <c r="B11" s="5" t="n">
        <v>-64575</v>
      </c>
      <c r="D11" s="5" t="n">
        <v>-4799</v>
      </c>
      <c r="E11" s="6" t="n">
        <v>-516732</v>
      </c>
    </row>
    <row r="12">
      <c r="A12" s="4" t="inlineStr">
        <is>
          <t>Taxes payable, periodic payment</t>
        </is>
      </c>
      <c r="B12" s="5" t="n">
        <v>2600</v>
      </c>
    </row>
    <row r="13">
      <c r="A13" s="4" t="inlineStr">
        <is>
          <t>Grupo TMM and Subsidiaries [Member]</t>
        </is>
      </c>
    </row>
    <row r="14">
      <c r="A14" s="3" t="inlineStr">
        <is>
          <t>Results for the year [Abstract]</t>
        </is>
      </c>
    </row>
    <row r="15">
      <c r="A15" s="4" t="inlineStr">
        <is>
          <t>Combined tax (losses) profits</t>
        </is>
      </c>
      <c r="B15" s="5" t="n">
        <v>-397746</v>
      </c>
      <c r="D15" s="5" t="n">
        <v>157448</v>
      </c>
    </row>
    <row r="16">
      <c r="A16" s="4" t="inlineStr">
        <is>
          <t>Subsidiaries [Member]</t>
        </is>
      </c>
    </row>
    <row r="17">
      <c r="A17" s="3" t="inlineStr">
        <is>
          <t>Results for the year [Abstract]</t>
        </is>
      </c>
    </row>
    <row r="18">
      <c r="A18" s="4" t="inlineStr">
        <is>
          <t>Income tax recognized</t>
        </is>
      </c>
      <c r="B18" s="5" t="n">
        <v>48373</v>
      </c>
      <c r="D18" s="5" t="n">
        <v>15997</v>
      </c>
    </row>
    <row r="19">
      <c r="A19" s="3" t="inlineStr">
        <is>
          <t>Provision for income tax recognized in statement of profit or loss [Abstract]</t>
        </is>
      </c>
    </row>
    <row r="20">
      <c r="A20" s="4" t="inlineStr">
        <is>
          <t>Total income tax expense</t>
        </is>
      </c>
      <c r="B20" s="6" t="n">
        <v>-48373</v>
      </c>
      <c r="D20" s="6" t="n">
        <v>-15997</v>
      </c>
    </row>
    <row r="21"/>
    <row r="22">
      <c r="A22" s="4" t="inlineStr">
        <is>
          <t>[1]</t>
        </is>
      </c>
      <c r="B22" s="4" t="inlineStr">
        <is>
          <t>During 2019, Grupo TMM agreed with the Tax Administration Service to resolve the Company's outstanding tax liabilities for the fiscal year 2010 through payment of 2.6 million pesos over a period of 36 months beginning in November 2019.</t>
        </is>
      </c>
    </row>
  </sheetData>
  <mergeCells count="5">
    <mergeCell ref="A1:A2"/>
    <mergeCell ref="B1:E1"/>
    <mergeCell ref="B2:C2"/>
    <mergeCell ref="A21:E21"/>
    <mergeCell ref="B22:E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 and tax loss carryforwards, Reconciliation for income tax based on statutory rate (Details) - MXN ($) $ in Thousands</t>
        </is>
      </c>
      <c r="B1" s="2" t="inlineStr">
        <is>
          <t>12 Months Ended</t>
        </is>
      </c>
    </row>
    <row r="2">
      <c r="B2" s="2" t="inlineStr">
        <is>
          <t>Dec. 31, 2019</t>
        </is>
      </c>
      <c r="D2" s="2" t="inlineStr">
        <is>
          <t>Dec. 31, 2018</t>
        </is>
      </c>
      <c r="E2" s="2" t="inlineStr">
        <is>
          <t>Dec. 31, 2017</t>
        </is>
      </c>
    </row>
    <row r="3">
      <c r="A3" s="3" t="inlineStr">
        <is>
          <t>Reconciliation between provision for income tax based on statutory income tax rate and provision recorded [Abstract]</t>
        </is>
      </c>
    </row>
    <row r="4">
      <c r="A4" s="4" t="inlineStr">
        <is>
          <t>Profit before taxes</t>
        </is>
      </c>
      <c r="B4" s="6" t="n">
        <v>95867</v>
      </c>
      <c r="D4" s="6" t="n">
        <v>28348</v>
      </c>
      <c r="E4" s="6" t="n">
        <v>1846311</v>
      </c>
    </row>
    <row r="5">
      <c r="A5" s="4" t="inlineStr">
        <is>
          <t>Income tax</t>
        </is>
      </c>
      <c r="B5" s="5" t="n">
        <v>-28760</v>
      </c>
      <c r="D5" s="5" t="n">
        <v>-8504</v>
      </c>
      <c r="E5" s="5" t="n">
        <v>-553893</v>
      </c>
    </row>
    <row r="6">
      <c r="A6" s="3" t="inlineStr">
        <is>
          <t>Increase (decrease) from [Abstract]</t>
        </is>
      </c>
    </row>
    <row r="7">
      <c r="A7" s="4" t="inlineStr">
        <is>
          <t>Difference in depreciation and amortization</t>
        </is>
      </c>
      <c r="B7" s="5" t="n">
        <v>-180395</v>
      </c>
      <c r="D7" s="5" t="n">
        <v>-56356</v>
      </c>
      <c r="E7" s="5" t="n">
        <v>503479</v>
      </c>
    </row>
    <row r="8">
      <c r="A8" s="4" t="inlineStr">
        <is>
          <t>Revaluation surplus</t>
        </is>
      </c>
      <c r="B8" s="5" t="n">
        <v>113826</v>
      </c>
      <c r="D8" s="5" t="n">
        <v>-48424</v>
      </c>
      <c r="E8" s="5" t="n">
        <v>265723</v>
      </c>
    </row>
    <row r="9">
      <c r="A9" s="4" t="inlineStr">
        <is>
          <t>Income recognized in advance</t>
        </is>
      </c>
      <c r="B9" s="5" t="n">
        <v>0</v>
      </c>
      <c r="D9" s="5" t="n">
        <v>-62</v>
      </c>
      <c r="E9" s="5" t="n">
        <v>-1678</v>
      </c>
    </row>
    <row r="10">
      <c r="A10" s="4" t="inlineStr">
        <is>
          <t>Materials and supplies</t>
        </is>
      </c>
      <c r="B10" s="5" t="n">
        <v>-31073</v>
      </c>
      <c r="D10" s="5" t="n">
        <v>-19888</v>
      </c>
      <c r="E10" s="5" t="n">
        <v>5503</v>
      </c>
    </row>
    <row r="11">
      <c r="A11" s="4" t="inlineStr">
        <is>
          <t>Inflationary and currency exchange effects on monetary assets and liabilities, net</t>
        </is>
      </c>
      <c r="B11" s="5" t="n">
        <v>1236</v>
      </c>
      <c r="D11" s="5" t="n">
        <v>-26686</v>
      </c>
      <c r="E11" s="5" t="n">
        <v>-203983</v>
      </c>
    </row>
    <row r="12">
      <c r="A12" s="4" t="inlineStr">
        <is>
          <t>Tax losses - net</t>
        </is>
      </c>
      <c r="B12" s="5" t="n">
        <v>19277</v>
      </c>
      <c r="D12" s="5" t="n">
        <v>206485</v>
      </c>
      <c r="E12" s="5" t="n">
        <v>-1255433</v>
      </c>
    </row>
    <row r="13">
      <c r="A13" s="4" t="inlineStr">
        <is>
          <t>Provisions and allowance for doubtful accounts</t>
        </is>
      </c>
      <c r="B13" s="5" t="n">
        <v>54214</v>
      </c>
      <c r="D13" s="5" t="n">
        <v>-44609</v>
      </c>
      <c r="E13" s="5" t="n">
        <v>-183963</v>
      </c>
    </row>
    <row r="14">
      <c r="A14" s="4" t="inlineStr">
        <is>
          <t>Difference between the tax and book value for the sale of assets</t>
        </is>
      </c>
      <c r="B14" s="5" t="n">
        <v>-13133</v>
      </c>
      <c r="D14" s="5" t="n">
        <v>-15551</v>
      </c>
      <c r="E14" s="5" t="n">
        <v>-435</v>
      </c>
    </row>
    <row r="15">
      <c r="A15" s="4" t="inlineStr">
        <is>
          <t>Difference between the tax and book value for the sale of shares of subsidiaries</t>
        </is>
      </c>
      <c r="B15" s="5" t="n">
        <v>97284</v>
      </c>
      <c r="D15" s="5" t="n">
        <v>20800</v>
      </c>
      <c r="E15" s="5" t="n">
        <v>956613</v>
      </c>
    </row>
    <row r="16">
      <c r="A16" s="4" t="inlineStr">
        <is>
          <t>Income tax (agreement)</t>
        </is>
      </c>
      <c r="B16" s="5" t="n">
        <v>-85196</v>
      </c>
      <c r="C16" s="4" t="inlineStr">
        <is>
          <t>[1]</t>
        </is>
      </c>
      <c r="D16" s="5" t="n">
        <v>0</v>
      </c>
      <c r="E16" s="5" t="n">
        <v>0</v>
      </c>
    </row>
    <row r="17">
      <c r="A17" s="4" t="inlineStr">
        <is>
          <t>Non-deductible expenses</t>
        </is>
      </c>
      <c r="B17" s="5" t="n">
        <v>-11855</v>
      </c>
      <c r="D17" s="5" t="n">
        <v>-12004</v>
      </c>
      <c r="E17" s="5" t="n">
        <v>-48665</v>
      </c>
    </row>
    <row r="18">
      <c r="A18" s="4" t="inlineStr">
        <is>
          <t>Total income tax expense</t>
        </is>
      </c>
      <c r="B18" s="6" t="n">
        <v>-64575</v>
      </c>
      <c r="D18" s="6" t="n">
        <v>-4799</v>
      </c>
      <c r="E18" s="6" t="n">
        <v>-516732</v>
      </c>
    </row>
    <row r="19"/>
    <row r="20">
      <c r="A20" s="4" t="inlineStr">
        <is>
          <t>[1]</t>
        </is>
      </c>
      <c r="B20" s="4" t="inlineStr">
        <is>
          <t>During 2019, Grupo TMM agreed with the Tax Administration Service to resolve the Company's outstanding tax liabilities for the fiscal year 2010 through payment of 2.6 million pesos over a period of 36 months beginning in November 2019.</t>
        </is>
      </c>
    </row>
  </sheetData>
  <mergeCells count="5">
    <mergeCell ref="A1:A2"/>
    <mergeCell ref="B1:E1"/>
    <mergeCell ref="B2:C2"/>
    <mergeCell ref="A19:E19"/>
    <mergeCell ref="B20:E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tax loss carryforwards, Components of deferred tax liability (Details) - MXN ($) $ in Thousands</t>
        </is>
      </c>
      <c r="B1" s="2" t="inlineStr">
        <is>
          <t>12 Months Ended</t>
        </is>
      </c>
    </row>
    <row r="2">
      <c r="B2" s="2" t="inlineStr">
        <is>
          <t>Dec. 31, 2019</t>
        </is>
      </c>
      <c r="C2" s="2" t="inlineStr">
        <is>
          <t>Dec. 31, 2018</t>
        </is>
      </c>
    </row>
    <row r="3">
      <c r="A3" s="3" t="inlineStr">
        <is>
          <t>Components of deferred tax liability [Abstract]</t>
        </is>
      </c>
    </row>
    <row r="4">
      <c r="A4" s="4" t="inlineStr">
        <is>
          <t>Concession rights and property, vessels and equipment</t>
        </is>
      </c>
      <c r="B4" s="6" t="n">
        <v>-638089</v>
      </c>
      <c r="C4" s="6" t="n">
        <v>-580703</v>
      </c>
    </row>
    <row r="5">
      <c r="A5" s="4" t="inlineStr">
        <is>
          <t>Portion of tax loss carryforwards for subsequent years</t>
        </is>
      </c>
      <c r="B5" s="5" t="n">
        <v>338218</v>
      </c>
      <c r="C5" s="5" t="n">
        <v>308380</v>
      </c>
    </row>
    <row r="6">
      <c r="A6" s="4" t="inlineStr">
        <is>
          <t>Inventories and provisions - net</t>
        </is>
      </c>
      <c r="B6" s="5" t="n">
        <v>51657</v>
      </c>
      <c r="C6" s="5" t="n">
        <v>45520</v>
      </c>
    </row>
    <row r="7">
      <c r="A7" s="4" t="inlineStr">
        <is>
          <t>Total deferred tax liability</t>
        </is>
      </c>
      <c r="B7" s="6" t="n">
        <v>-248214</v>
      </c>
      <c r="C7" s="6" t="n">
        <v>-226803</v>
      </c>
    </row>
    <row r="8">
      <c r="A8" s="4" t="inlineStr">
        <is>
          <t>Percentage of tax losses recoverable</t>
        </is>
      </c>
      <c r="B8" s="4" t="inlineStr">
        <is>
          <t>1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come tax and tax loss carryforwards, Tax loss carryforwards (Details) $ in Thousands</t>
        </is>
      </c>
      <c r="B1" s="2" t="inlineStr">
        <is>
          <t>12 Months Ended</t>
        </is>
      </c>
    </row>
    <row r="2">
      <c r="B2" s="2" t="inlineStr">
        <is>
          <t>Dec. 31, 2019MXN ($)</t>
        </is>
      </c>
    </row>
    <row r="3">
      <c r="A3" s="3" t="inlineStr">
        <is>
          <t>Tax loss carryforwards [Abstract]</t>
        </is>
      </c>
    </row>
    <row r="4">
      <c r="A4" s="4" t="inlineStr">
        <is>
          <t>Tax loss carryforward amount</t>
        </is>
      </c>
      <c r="B4" s="6" t="n">
        <v>2061658</v>
      </c>
    </row>
    <row r="5">
      <c r="A5" s="4" t="inlineStr">
        <is>
          <t>2010 - Year Loss Incurred [Member]</t>
        </is>
      </c>
    </row>
    <row r="6">
      <c r="A6" s="3" t="inlineStr">
        <is>
          <t>Tax loss carryforwards [Abstract]</t>
        </is>
      </c>
    </row>
    <row r="7">
      <c r="A7" s="4" t="inlineStr">
        <is>
          <t>Tax loss carryforward amount</t>
        </is>
      </c>
      <c r="B7" s="6" t="n">
        <v>150900</v>
      </c>
    </row>
    <row r="8">
      <c r="A8" s="4" t="inlineStr">
        <is>
          <t>Year of expiration</t>
        </is>
      </c>
      <c r="B8" s="4" t="inlineStr">
        <is>
          <t>2020</t>
        </is>
      </c>
    </row>
    <row r="9">
      <c r="A9" s="4" t="inlineStr">
        <is>
          <t>2011 - Year Loss Incurred [Member]</t>
        </is>
      </c>
    </row>
    <row r="10">
      <c r="A10" s="3" t="inlineStr">
        <is>
          <t>Tax loss carryforwards [Abstract]</t>
        </is>
      </c>
    </row>
    <row r="11">
      <c r="A11" s="4" t="inlineStr">
        <is>
          <t>Tax loss carryforward amount</t>
        </is>
      </c>
      <c r="B11" s="6" t="n">
        <v>79858</v>
      </c>
    </row>
    <row r="12">
      <c r="A12" s="4" t="inlineStr">
        <is>
          <t>Year of expiration</t>
        </is>
      </c>
      <c r="B12" s="4" t="inlineStr">
        <is>
          <t>2021</t>
        </is>
      </c>
    </row>
    <row r="13">
      <c r="A13" s="4" t="inlineStr">
        <is>
          <t>2012 - Year Loss Incurred [Member]</t>
        </is>
      </c>
    </row>
    <row r="14">
      <c r="A14" s="3" t="inlineStr">
        <is>
          <t>Tax loss carryforwards [Abstract]</t>
        </is>
      </c>
    </row>
    <row r="15">
      <c r="A15" s="4" t="inlineStr">
        <is>
          <t>Tax loss carryforward amount</t>
        </is>
      </c>
      <c r="B15" s="6" t="n">
        <v>187262</v>
      </c>
    </row>
    <row r="16">
      <c r="A16" s="4" t="inlineStr">
        <is>
          <t>Year of expiration</t>
        </is>
      </c>
      <c r="B16" s="4" t="inlineStr">
        <is>
          <t>2022</t>
        </is>
      </c>
    </row>
    <row r="17">
      <c r="A17" s="4" t="inlineStr">
        <is>
          <t>2013 - Year Loss Incurred [Member]</t>
        </is>
      </c>
    </row>
    <row r="18">
      <c r="A18" s="3" t="inlineStr">
        <is>
          <t>Tax loss carryforwards [Abstract]</t>
        </is>
      </c>
    </row>
    <row r="19">
      <c r="A19" s="4" t="inlineStr">
        <is>
          <t>Tax loss carryforward amount</t>
        </is>
      </c>
      <c r="B19" s="6" t="n">
        <v>231773</v>
      </c>
    </row>
    <row r="20">
      <c r="A20" s="4" t="inlineStr">
        <is>
          <t>Year of expiration</t>
        </is>
      </c>
      <c r="B20" s="4" t="inlineStr">
        <is>
          <t>2023</t>
        </is>
      </c>
    </row>
    <row r="21">
      <c r="A21" s="4" t="inlineStr">
        <is>
          <t>2014 - Year Loss Incurred [Member]</t>
        </is>
      </c>
    </row>
    <row r="22">
      <c r="A22" s="3" t="inlineStr">
        <is>
          <t>Tax loss carryforwards [Abstract]</t>
        </is>
      </c>
    </row>
    <row r="23">
      <c r="A23" s="4" t="inlineStr">
        <is>
          <t>Tax loss carryforward amount</t>
        </is>
      </c>
      <c r="B23" s="6" t="n">
        <v>152954</v>
      </c>
    </row>
    <row r="24">
      <c r="A24" s="4" t="inlineStr">
        <is>
          <t>Year of expiration</t>
        </is>
      </c>
      <c r="B24" s="4" t="inlineStr">
        <is>
          <t>2024</t>
        </is>
      </c>
    </row>
    <row r="25">
      <c r="A25" s="4" t="inlineStr">
        <is>
          <t>2015 - Year Loss Incurred [Member]</t>
        </is>
      </c>
    </row>
    <row r="26">
      <c r="A26" s="3" t="inlineStr">
        <is>
          <t>Tax loss carryforwards [Abstract]</t>
        </is>
      </c>
    </row>
    <row r="27">
      <c r="A27" s="4" t="inlineStr">
        <is>
          <t>Tax loss carryforward amount</t>
        </is>
      </c>
      <c r="B27" s="6" t="n">
        <v>67392</v>
      </c>
    </row>
    <row r="28">
      <c r="A28" s="4" t="inlineStr">
        <is>
          <t>Year of expiration</t>
        </is>
      </c>
      <c r="B28" s="4" t="inlineStr">
        <is>
          <t>2025</t>
        </is>
      </c>
    </row>
    <row r="29">
      <c r="A29" s="4" t="inlineStr">
        <is>
          <t>2016 - Year Loss Incurred [Member]</t>
        </is>
      </c>
    </row>
    <row r="30">
      <c r="A30" s="3" t="inlineStr">
        <is>
          <t>Tax loss carryforwards [Abstract]</t>
        </is>
      </c>
    </row>
    <row r="31">
      <c r="A31" s="4" t="inlineStr">
        <is>
          <t>Tax loss carryforward amount</t>
        </is>
      </c>
      <c r="B31" s="6" t="n">
        <v>400607</v>
      </c>
    </row>
    <row r="32">
      <c r="A32" s="4" t="inlineStr">
        <is>
          <t>Year of expiration</t>
        </is>
      </c>
      <c r="B32" s="4" t="inlineStr">
        <is>
          <t>2026</t>
        </is>
      </c>
    </row>
    <row r="33">
      <c r="A33" s="4" t="inlineStr">
        <is>
          <t>2017 - Year Loss Incurred [Member]</t>
        </is>
      </c>
    </row>
    <row r="34">
      <c r="A34" s="3" t="inlineStr">
        <is>
          <t>Tax loss carryforwards [Abstract]</t>
        </is>
      </c>
    </row>
    <row r="35">
      <c r="A35" s="4" t="inlineStr">
        <is>
          <t>Tax loss carryforward amount</t>
        </is>
      </c>
      <c r="B35" s="6" t="n">
        <v>100826</v>
      </c>
    </row>
    <row r="36">
      <c r="A36" s="4" t="inlineStr">
        <is>
          <t>Year of expiration</t>
        </is>
      </c>
      <c r="B36" s="4" t="inlineStr">
        <is>
          <t>2027</t>
        </is>
      </c>
    </row>
    <row r="37">
      <c r="A37" s="4" t="inlineStr">
        <is>
          <t>2018 - Year Loss Incurred [Member]</t>
        </is>
      </c>
    </row>
    <row r="38">
      <c r="A38" s="3" t="inlineStr">
        <is>
          <t>Tax loss carryforwards [Abstract]</t>
        </is>
      </c>
    </row>
    <row r="39">
      <c r="A39" s="4" t="inlineStr">
        <is>
          <t>Tax loss carryforward amount</t>
        </is>
      </c>
      <c r="B39" s="6" t="n">
        <v>212973</v>
      </c>
    </row>
    <row r="40">
      <c r="A40" s="4" t="inlineStr">
        <is>
          <t>Year of expiration</t>
        </is>
      </c>
      <c r="B40" s="4" t="inlineStr">
        <is>
          <t>2028</t>
        </is>
      </c>
    </row>
    <row r="41">
      <c r="A41" s="4" t="inlineStr">
        <is>
          <t>2019 - Year Loss Incurred [Member]</t>
        </is>
      </c>
    </row>
    <row r="42">
      <c r="A42" s="3" t="inlineStr">
        <is>
          <t>Tax loss carryforwards [Abstract]</t>
        </is>
      </c>
    </row>
    <row r="43">
      <c r="A43" s="4" t="inlineStr">
        <is>
          <t>Tax loss carryforward amount</t>
        </is>
      </c>
      <c r="B43" s="6" t="n">
        <v>477113</v>
      </c>
    </row>
    <row r="44">
      <c r="A44" s="4" t="inlineStr">
        <is>
          <t>Year of expiration</t>
        </is>
      </c>
      <c r="B44" s="4" t="inlineStr">
        <is>
          <t>202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Details) - MXN ($) $ in Thousands</t>
        </is>
      </c>
      <c r="B1" s="2" t="inlineStr">
        <is>
          <t>12 Months Ended</t>
        </is>
      </c>
    </row>
    <row r="2">
      <c r="B2" s="2" t="inlineStr">
        <is>
          <t>Dec. 31, 2019</t>
        </is>
      </c>
      <c r="C2" s="2" t="inlineStr">
        <is>
          <t>Dec. 31, 2018</t>
        </is>
      </c>
      <c r="D2" s="2" t="inlineStr">
        <is>
          <t>Dec. 31, 2017</t>
        </is>
      </c>
    </row>
    <row r="3">
      <c r="A3" s="3" t="inlineStr">
        <is>
          <t>Segment reporting [Abstract]</t>
        </is>
      </c>
    </row>
    <row r="4">
      <c r="A4" s="4" t="inlineStr">
        <is>
          <t>Revenue</t>
        </is>
      </c>
      <c r="B4" s="6" t="n">
        <v>1475683</v>
      </c>
      <c r="C4" s="6" t="n">
        <v>1523066</v>
      </c>
      <c r="D4" s="6" t="n">
        <v>2464939</v>
      </c>
    </row>
    <row r="5">
      <c r="A5" s="4" t="inlineStr">
        <is>
          <t>Costs and expenses</t>
        </is>
      </c>
      <c r="B5" s="5" t="n">
        <v>-1140837</v>
      </c>
      <c r="C5" s="5" t="n">
        <v>-1248753</v>
      </c>
      <c r="D5" s="5" t="n">
        <v>-1874358</v>
      </c>
    </row>
    <row r="6">
      <c r="A6" s="4" t="inlineStr">
        <is>
          <t>Corporate expenses</t>
        </is>
      </c>
      <c r="B6" s="5" t="n">
        <v>-173106</v>
      </c>
      <c r="C6" s="5" t="n">
        <v>-198404</v>
      </c>
      <c r="D6" s="5" t="n">
        <v>-205622</v>
      </c>
    </row>
    <row r="7">
      <c r="A7" s="4" t="inlineStr">
        <is>
          <t>Depreciation and amortization</t>
        </is>
      </c>
      <c r="B7" s="5" t="n">
        <v>-182880</v>
      </c>
      <c r="C7" s="5" t="n">
        <v>-80277</v>
      </c>
      <c r="D7" s="5" t="n">
        <v>-562915</v>
      </c>
    </row>
    <row r="8">
      <c r="A8" s="4" t="inlineStr">
        <is>
          <t>Transportation profit (loss)</t>
        </is>
      </c>
      <c r="B8" s="5" t="n">
        <v>-21140</v>
      </c>
      <c r="C8" s="5" t="n">
        <v>-4368</v>
      </c>
      <c r="D8" s="5" t="n">
        <v>-177956</v>
      </c>
    </row>
    <row r="9">
      <c r="A9" s="4" t="inlineStr">
        <is>
          <t>Net profit for the year</t>
        </is>
      </c>
      <c r="B9" s="5" t="n">
        <v>31292</v>
      </c>
      <c r="C9" s="5" t="n">
        <v>23549</v>
      </c>
      <c r="D9" s="5" t="n">
        <v>1329579</v>
      </c>
    </row>
    <row r="10">
      <c r="A10" s="4" t="inlineStr">
        <is>
          <t>Total assets</t>
        </is>
      </c>
      <c r="B10" s="5" t="n">
        <v>4563775</v>
      </c>
      <c r="C10" s="5" t="n">
        <v>3781084</v>
      </c>
      <c r="D10" s="5" t="n">
        <v>4124212</v>
      </c>
    </row>
    <row r="11">
      <c r="A11" s="4" t="inlineStr">
        <is>
          <t>Total liabilities</t>
        </is>
      </c>
      <c r="B11" s="5" t="n">
        <v>2140983</v>
      </c>
      <c r="C11" s="5" t="n">
        <v>1656826</v>
      </c>
      <c r="D11" s="5" t="n">
        <v>1895150</v>
      </c>
    </row>
    <row r="12">
      <c r="A12" s="4" t="inlineStr">
        <is>
          <t>Total capital expenditures</t>
        </is>
      </c>
      <c r="B12" s="5" t="n">
        <v>48281</v>
      </c>
      <c r="C12" s="5" t="n">
        <v>86283</v>
      </c>
      <c r="D12" s="5" t="n">
        <v>80222</v>
      </c>
    </row>
    <row r="13">
      <c r="A13" s="4" t="inlineStr">
        <is>
          <t>Operating Segments [Member]</t>
        </is>
      </c>
    </row>
    <row r="14">
      <c r="A14" s="3" t="inlineStr">
        <is>
          <t>Segment reporting [Abstract]</t>
        </is>
      </c>
    </row>
    <row r="15">
      <c r="A15" s="4" t="inlineStr">
        <is>
          <t>Total assets</t>
        </is>
      </c>
      <c r="B15" s="5" t="n">
        <v>4583086</v>
      </c>
      <c r="C15" s="5" t="n">
        <v>4702062</v>
      </c>
      <c r="D15" s="5" t="n">
        <v>7714130</v>
      </c>
    </row>
    <row r="16">
      <c r="A16" s="4" t="inlineStr">
        <is>
          <t>Total liabilities</t>
        </is>
      </c>
      <c r="B16" s="5" t="n">
        <v>1033620</v>
      </c>
      <c r="C16" s="5" t="n">
        <v>1228072</v>
      </c>
      <c r="D16" s="5" t="n">
        <v>1181258</v>
      </c>
    </row>
    <row r="17">
      <c r="A17" s="4" t="inlineStr">
        <is>
          <t>Total capital expenditures</t>
        </is>
      </c>
      <c r="B17" s="5" t="n">
        <v>37226</v>
      </c>
      <c r="C17" s="5" t="n">
        <v>57095</v>
      </c>
      <c r="D17" s="5" t="n">
        <v>73130</v>
      </c>
    </row>
    <row r="18">
      <c r="A18" s="4" t="inlineStr">
        <is>
          <t>Operating Segments [Member] | Specialized Maritime Division [Member]</t>
        </is>
      </c>
    </row>
    <row r="19">
      <c r="A19" s="3" t="inlineStr">
        <is>
          <t>Segment reporting [Abstract]</t>
        </is>
      </c>
    </row>
    <row r="20">
      <c r="A20" s="4" t="inlineStr">
        <is>
          <t>Revenue</t>
        </is>
      </c>
      <c r="B20" s="5" t="n">
        <v>868505</v>
      </c>
      <c r="C20" s="5" t="n">
        <v>909455</v>
      </c>
      <c r="D20" s="5" t="n">
        <v>1951320</v>
      </c>
    </row>
    <row r="21">
      <c r="A21" s="4" t="inlineStr">
        <is>
          <t>Costs and expenses</t>
        </is>
      </c>
      <c r="B21" s="5" t="n">
        <v>-652157</v>
      </c>
      <c r="C21" s="5" t="n">
        <v>-727535</v>
      </c>
      <c r="D21" s="5" t="n">
        <v>-1386282</v>
      </c>
    </row>
    <row r="22">
      <c r="A22" s="4" t="inlineStr">
        <is>
          <t>Depreciation and amortization</t>
        </is>
      </c>
      <c r="B22" s="5" t="n">
        <v>-66306</v>
      </c>
      <c r="C22" s="5" t="n">
        <v>-59451</v>
      </c>
      <c r="D22" s="5" t="n">
        <v>-541030</v>
      </c>
    </row>
    <row r="23">
      <c r="A23" s="4" t="inlineStr">
        <is>
          <t>Transportation profit (loss)</t>
        </is>
      </c>
      <c r="B23" s="5" t="n">
        <v>150042</v>
      </c>
      <c r="C23" s="5" t="n">
        <v>122469</v>
      </c>
      <c r="D23" s="5" t="n">
        <v>24008</v>
      </c>
    </row>
    <row r="24">
      <c r="A24" s="4" t="inlineStr">
        <is>
          <t>Total assets</t>
        </is>
      </c>
      <c r="B24" s="5" t="n">
        <v>2034872</v>
      </c>
      <c r="C24" s="5" t="n">
        <v>2641105</v>
      </c>
      <c r="D24" s="5" t="n">
        <v>5617173</v>
      </c>
    </row>
    <row r="25">
      <c r="A25" s="4" t="inlineStr">
        <is>
          <t>Total liabilities</t>
        </is>
      </c>
      <c r="B25" s="5" t="n">
        <v>431893</v>
      </c>
      <c r="C25" s="5" t="n">
        <v>887042</v>
      </c>
      <c r="D25" s="5" t="n">
        <v>849416</v>
      </c>
    </row>
    <row r="26">
      <c r="A26" s="4" t="inlineStr">
        <is>
          <t>Total capital expenditures</t>
        </is>
      </c>
      <c r="B26" s="5" t="n">
        <v>12048</v>
      </c>
      <c r="C26" s="5" t="n">
        <v>42745</v>
      </c>
      <c r="D26" s="5" t="n">
        <v>64054</v>
      </c>
    </row>
    <row r="27">
      <c r="A27" s="4" t="inlineStr">
        <is>
          <t>Operating Segments [Member] | Logistics Division [Member]</t>
        </is>
      </c>
    </row>
    <row r="28">
      <c r="A28" s="3" t="inlineStr">
        <is>
          <t>Segment reporting [Abstract]</t>
        </is>
      </c>
    </row>
    <row r="29">
      <c r="A29" s="4" t="inlineStr">
        <is>
          <t>Revenue</t>
        </is>
      </c>
      <c r="B29" s="5" t="n">
        <v>265472</v>
      </c>
      <c r="C29" s="5" t="n">
        <v>286649</v>
      </c>
      <c r="D29" s="5" t="n">
        <v>229529</v>
      </c>
    </row>
    <row r="30">
      <c r="A30" s="4" t="inlineStr">
        <is>
          <t>Costs and expenses</t>
        </is>
      </c>
      <c r="B30" s="5" t="n">
        <v>-232386</v>
      </c>
      <c r="C30" s="5" t="n">
        <v>-248364</v>
      </c>
      <c r="D30" s="5" t="n">
        <v>-193826</v>
      </c>
    </row>
    <row r="31">
      <c r="A31" s="4" t="inlineStr">
        <is>
          <t>Depreciation and amortization</t>
        </is>
      </c>
      <c r="B31" s="5" t="n">
        <v>-19474</v>
      </c>
      <c r="C31" s="5" t="n">
        <v>-2772</v>
      </c>
      <c r="D31" s="5" t="n">
        <v>-1660</v>
      </c>
    </row>
    <row r="32">
      <c r="A32" s="4" t="inlineStr">
        <is>
          <t>Transportation profit (loss)</t>
        </is>
      </c>
      <c r="B32" s="5" t="n">
        <v>13612</v>
      </c>
      <c r="C32" s="5" t="n">
        <v>35513</v>
      </c>
      <c r="D32" s="5" t="n">
        <v>34043</v>
      </c>
    </row>
    <row r="33">
      <c r="A33" s="4" t="inlineStr">
        <is>
          <t>Total assets</t>
        </is>
      </c>
      <c r="B33" s="5" t="n">
        <v>1069482</v>
      </c>
      <c r="C33" s="5" t="n">
        <v>55586</v>
      </c>
      <c r="D33" s="5" t="n">
        <v>38833</v>
      </c>
    </row>
    <row r="34">
      <c r="A34" s="4" t="inlineStr">
        <is>
          <t>Total liabilities</t>
        </is>
      </c>
      <c r="B34" s="5" t="n">
        <v>158203</v>
      </c>
      <c r="C34" s="5" t="n">
        <v>19055</v>
      </c>
      <c r="D34" s="5" t="n">
        <v>19425</v>
      </c>
    </row>
    <row r="35">
      <c r="A35" s="4" t="inlineStr">
        <is>
          <t>Total capital expenditures</t>
        </is>
      </c>
      <c r="B35" s="5" t="n">
        <v>598</v>
      </c>
      <c r="C35" s="5" t="n">
        <v>592</v>
      </c>
      <c r="D35" s="5" t="n">
        <v>0</v>
      </c>
    </row>
    <row r="36">
      <c r="A36" s="4" t="inlineStr">
        <is>
          <t>Operating Segments [Member] | Ports and Terminal Division [Member]</t>
        </is>
      </c>
    </row>
    <row r="37">
      <c r="A37" s="3" t="inlineStr">
        <is>
          <t>Segment reporting [Abstract]</t>
        </is>
      </c>
    </row>
    <row r="38">
      <c r="A38" s="4" t="inlineStr">
        <is>
          <t>Revenue</t>
        </is>
      </c>
      <c r="B38" s="5" t="n">
        <v>169839</v>
      </c>
      <c r="C38" s="5" t="n">
        <v>165971</v>
      </c>
      <c r="D38" s="5" t="n">
        <v>134196</v>
      </c>
    </row>
    <row r="39">
      <c r="A39" s="4" t="inlineStr">
        <is>
          <t>Costs and expenses</t>
        </is>
      </c>
      <c r="B39" s="5" t="n">
        <v>-122882</v>
      </c>
      <c r="C39" s="5" t="n">
        <v>-106993</v>
      </c>
      <c r="D39" s="5" t="n">
        <v>-112771</v>
      </c>
    </row>
    <row r="40">
      <c r="A40" s="4" t="inlineStr">
        <is>
          <t>Depreciation and amortization</t>
        </is>
      </c>
      <c r="B40" s="5" t="n">
        <v>-15186</v>
      </c>
      <c r="C40" s="5" t="n">
        <v>-9616</v>
      </c>
      <c r="D40" s="5" t="n">
        <v>-11143</v>
      </c>
    </row>
    <row r="41">
      <c r="A41" s="4" t="inlineStr">
        <is>
          <t>Transportation profit (loss)</t>
        </is>
      </c>
      <c r="B41" s="5" t="n">
        <v>31771</v>
      </c>
      <c r="C41" s="5" t="n">
        <v>49362</v>
      </c>
      <c r="D41" s="5" t="n">
        <v>10282</v>
      </c>
    </row>
    <row r="42">
      <c r="A42" s="4" t="inlineStr">
        <is>
          <t>Total assets</t>
        </is>
      </c>
      <c r="B42" s="5" t="n">
        <v>1092314</v>
      </c>
      <c r="C42" s="5" t="n">
        <v>1766631</v>
      </c>
      <c r="D42" s="5" t="n">
        <v>1904928</v>
      </c>
    </row>
    <row r="43">
      <c r="A43" s="4" t="inlineStr">
        <is>
          <t>Total liabilities</t>
        </is>
      </c>
      <c r="B43" s="5" t="n">
        <v>262108</v>
      </c>
      <c r="C43" s="5" t="n">
        <v>255460</v>
      </c>
      <c r="D43" s="5" t="n">
        <v>256121</v>
      </c>
    </row>
    <row r="44">
      <c r="A44" s="4" t="inlineStr">
        <is>
          <t>Total capital expenditures</t>
        </is>
      </c>
      <c r="B44" s="5" t="n">
        <v>24086</v>
      </c>
      <c r="C44" s="5" t="n">
        <v>13176</v>
      </c>
      <c r="D44" s="5" t="n">
        <v>9034</v>
      </c>
    </row>
    <row r="45">
      <c r="A45" s="4" t="inlineStr">
        <is>
          <t>Operating Segments [Member] | Warehousing Division [Member]</t>
        </is>
      </c>
    </row>
    <row r="46">
      <c r="A46" s="3" t="inlineStr">
        <is>
          <t>Segment reporting [Abstract]</t>
        </is>
      </c>
    </row>
    <row r="47">
      <c r="A47" s="4" t="inlineStr">
        <is>
          <t>Revenue</t>
        </is>
      </c>
      <c r="B47" s="5" t="n">
        <v>171867</v>
      </c>
      <c r="C47" s="5" t="n">
        <v>160991</v>
      </c>
      <c r="D47" s="5" t="n">
        <v>149894</v>
      </c>
    </row>
    <row r="48">
      <c r="A48" s="4" t="inlineStr">
        <is>
          <t>Costs and expenses</t>
        </is>
      </c>
      <c r="B48" s="5" t="n">
        <v>-132792</v>
      </c>
      <c r="C48" s="5" t="n">
        <v>-165388</v>
      </c>
      <c r="D48" s="5" t="n">
        <v>-180356</v>
      </c>
    </row>
    <row r="49">
      <c r="A49" s="4" t="inlineStr">
        <is>
          <t>Depreciation and amortization</t>
        </is>
      </c>
      <c r="B49" s="5" t="n">
        <v>-41516</v>
      </c>
      <c r="C49" s="5" t="n">
        <v>-1305</v>
      </c>
      <c r="D49" s="5" t="n">
        <v>-1205</v>
      </c>
    </row>
    <row r="50">
      <c r="A50" s="4" t="inlineStr">
        <is>
          <t>Transportation profit (loss)</t>
        </is>
      </c>
      <c r="B50" s="5" t="n">
        <v>-2441</v>
      </c>
      <c r="C50" s="5" t="n">
        <v>-5702</v>
      </c>
      <c r="D50" s="5" t="n">
        <v>-31667</v>
      </c>
    </row>
    <row r="51">
      <c r="A51" s="4" t="inlineStr">
        <is>
          <t>Total assets</t>
        </is>
      </c>
      <c r="B51" s="5" t="n">
        <v>386418</v>
      </c>
      <c r="C51" s="5" t="n">
        <v>238740</v>
      </c>
      <c r="D51" s="5" t="n">
        <v>153196</v>
      </c>
    </row>
    <row r="52">
      <c r="A52" s="4" t="inlineStr">
        <is>
          <t>Total liabilities</t>
        </is>
      </c>
      <c r="B52" s="5" t="n">
        <v>181416</v>
      </c>
      <c r="C52" s="5" t="n">
        <v>66515</v>
      </c>
      <c r="D52" s="5" t="n">
        <v>56296</v>
      </c>
    </row>
    <row r="53">
      <c r="A53" s="4" t="inlineStr">
        <is>
          <t>Total capital expenditures</t>
        </is>
      </c>
      <c r="B53" s="5" t="n">
        <v>494</v>
      </c>
      <c r="C53" s="5" t="n">
        <v>582</v>
      </c>
      <c r="D53" s="5" t="n">
        <v>42</v>
      </c>
    </row>
    <row r="54">
      <c r="A54" s="4" t="inlineStr">
        <is>
          <t>Shared Accounts [Member] | Other Businesses [Member]</t>
        </is>
      </c>
    </row>
    <row r="55">
      <c r="A55" s="3" t="inlineStr">
        <is>
          <t>Segment reporting [Abstract]</t>
        </is>
      </c>
    </row>
    <row r="56">
      <c r="A56" s="4" t="inlineStr">
        <is>
          <t>Revenue</t>
        </is>
      </c>
      <c r="B56" s="5" t="n">
        <v>0</v>
      </c>
      <c r="C56" s="5" t="n">
        <v>0</v>
      </c>
      <c r="D56" s="5" t="n">
        <v>0</v>
      </c>
    </row>
    <row r="57">
      <c r="A57" s="4" t="inlineStr">
        <is>
          <t>Costs and expenses</t>
        </is>
      </c>
      <c r="B57" s="5" t="n">
        <v>-620</v>
      </c>
      <c r="C57" s="5" t="n">
        <v>-473</v>
      </c>
      <c r="D57" s="5" t="n">
        <v>-1123</v>
      </c>
    </row>
    <row r="58">
      <c r="A58" s="4" t="inlineStr">
        <is>
          <t>Corporate expenses</t>
        </is>
      </c>
      <c r="B58" s="5" t="n">
        <v>-173106</v>
      </c>
      <c r="C58" s="5" t="n">
        <v>-198404</v>
      </c>
      <c r="D58" s="5" t="n">
        <v>-205622</v>
      </c>
    </row>
    <row r="59">
      <c r="A59" s="4" t="inlineStr">
        <is>
          <t>Depreciation and amortization</t>
        </is>
      </c>
      <c r="B59" s="5" t="n">
        <v>-40398</v>
      </c>
      <c r="C59" s="5" t="n">
        <v>-7133</v>
      </c>
      <c r="D59" s="5" t="n">
        <v>-7877</v>
      </c>
    </row>
    <row r="60">
      <c r="A60" s="4" t="inlineStr">
        <is>
          <t>Transportation profit (loss)</t>
        </is>
      </c>
      <c r="B60" s="5" t="n">
        <v>-214124</v>
      </c>
      <c r="C60" s="5" t="n">
        <v>-206010</v>
      </c>
      <c r="D60" s="5" t="n">
        <v>-214622</v>
      </c>
    </row>
    <row r="61">
      <c r="A61" s="4" t="inlineStr">
        <is>
          <t>Total assets</t>
        </is>
      </c>
      <c r="B61" s="5" t="n">
        <v>-19311</v>
      </c>
      <c r="C61" s="5" t="n">
        <v>-920978</v>
      </c>
      <c r="D61" s="5" t="n">
        <v>-3589918</v>
      </c>
    </row>
    <row r="62">
      <c r="A62" s="4" t="inlineStr">
        <is>
          <t>Total liabilities</t>
        </is>
      </c>
      <c r="B62" s="5" t="n">
        <v>1107363</v>
      </c>
      <c r="C62" s="5" t="n">
        <v>428754</v>
      </c>
      <c r="D62" s="5" t="n">
        <v>713892</v>
      </c>
    </row>
    <row r="63">
      <c r="A63" s="4" t="inlineStr">
        <is>
          <t>Total capital expenditures</t>
        </is>
      </c>
      <c r="B63" s="5" t="n">
        <v>11055</v>
      </c>
      <c r="C63" s="5" t="n">
        <v>29188</v>
      </c>
      <c r="D63" s="5" t="n">
        <v>7092</v>
      </c>
    </row>
    <row r="64">
      <c r="A64" s="4" t="inlineStr">
        <is>
          <t>Unallocated Amounts [Member]</t>
        </is>
      </c>
    </row>
    <row r="65">
      <c r="A65" s="3" t="inlineStr">
        <is>
          <t>Segment reporting [Abstract]</t>
        </is>
      </c>
    </row>
    <row r="66">
      <c r="A66" s="4" t="inlineStr">
        <is>
          <t>Transportation profit (loss)</t>
        </is>
      </c>
      <c r="B66" s="6" t="n">
        <v>52432</v>
      </c>
      <c r="C66" s="6" t="n">
        <v>27917</v>
      </c>
      <c r="D66" s="6" t="n">
        <v>15075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36:49Z</dcterms:created>
  <dcterms:modified xmlns:dcterms="http://purl.org/dc/terms/" xmlns:xsi="http://www.w3.org/2001/XMLSchema-instance" xsi:type="dcterms:W3CDTF">2020-06-29T18:36:49Z</dcterms:modified>
</cp:coreProperties>
</file>